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lm costs" sheetId="11" state="visible" r:id="rId11"/>
    <sheet xmlns:r="http://schemas.openxmlformats.org/officeDocument/2006/relationships" name="Investments in affiliated compa" sheetId="12" state="visible" r:id="rId12"/>
    <sheet xmlns:r="http://schemas.openxmlformats.org/officeDocument/2006/relationships" name="Transfer of financial assets" sheetId="13" state="visible" r:id="rId13"/>
    <sheet xmlns:r="http://schemas.openxmlformats.org/officeDocument/2006/relationships" name="Marketable securities and secur"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surance-related accounts" sheetId="17" state="visible" r:id="rId17"/>
    <sheet xmlns:r="http://schemas.openxmlformats.org/officeDocument/2006/relationships" name="Short-term borrowings and long-" sheetId="18" state="visible" r:id="rId18"/>
    <sheet xmlns:r="http://schemas.openxmlformats.org/officeDocument/2006/relationships" name="Housing loans and deposits from"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Pension and severance plans" sheetId="22" state="visible" r:id="rId22"/>
    <sheet xmlns:r="http://schemas.openxmlformats.org/officeDocument/2006/relationships" name="Stockholders' equity" sheetId="23" state="visible" r:id="rId23"/>
    <sheet xmlns:r="http://schemas.openxmlformats.org/officeDocument/2006/relationships" name="Stock-based compensation plans" sheetId="24" state="visible" r:id="rId24"/>
    <sheet xmlns:r="http://schemas.openxmlformats.org/officeDocument/2006/relationships" name="Kumamoto Earthquake" sheetId="25" state="visible" r:id="rId25"/>
    <sheet xmlns:r="http://schemas.openxmlformats.org/officeDocument/2006/relationships" name="Restructuring charges" sheetId="26" state="visible" r:id="rId26"/>
    <sheet xmlns:r="http://schemas.openxmlformats.org/officeDocument/2006/relationships" name="Supplemental consolidated state" sheetId="27" state="visible" r:id="rId27"/>
    <sheet xmlns:r="http://schemas.openxmlformats.org/officeDocument/2006/relationships" name="Income taxes" sheetId="28" state="visible" r:id="rId28"/>
    <sheet xmlns:r="http://schemas.openxmlformats.org/officeDocument/2006/relationships" name="Reconciliation of the differenc" sheetId="29" state="visible" r:id="rId29"/>
    <sheet xmlns:r="http://schemas.openxmlformats.org/officeDocument/2006/relationships" name="Variable interest entities" sheetId="30" state="visible" r:id="rId30"/>
    <sheet xmlns:r="http://schemas.openxmlformats.org/officeDocument/2006/relationships" name="Acquisitions" sheetId="31" state="visible" r:id="rId31"/>
    <sheet xmlns:r="http://schemas.openxmlformats.org/officeDocument/2006/relationships" name="Divestitures" sheetId="32" state="visible" r:id="rId32"/>
    <sheet xmlns:r="http://schemas.openxmlformats.org/officeDocument/2006/relationships" name="Collaborative arrangements" sheetId="33" state="visible" r:id="rId33"/>
    <sheet xmlns:r="http://schemas.openxmlformats.org/officeDocument/2006/relationships" name="Commitments, contingent liabili" sheetId="34" state="visible" r:id="rId34"/>
    <sheet xmlns:r="http://schemas.openxmlformats.org/officeDocument/2006/relationships" name="Business segment information" sheetId="35" state="visible" r:id="rId35"/>
    <sheet xmlns:r="http://schemas.openxmlformats.org/officeDocument/2006/relationships" name="Subsequent events" sheetId="36" state="visible" r:id="rId36"/>
    <sheet xmlns:r="http://schemas.openxmlformats.org/officeDocument/2006/relationships" name="SCHEDULE II VALUATION AND QUALI" sheetId="37" state="visible" r:id="rId37"/>
    <sheet xmlns:r="http://schemas.openxmlformats.org/officeDocument/2006/relationships" name="Summary of significant accoun38" sheetId="38" state="visible" r:id="rId38"/>
    <sheet xmlns:r="http://schemas.openxmlformats.org/officeDocument/2006/relationships" name="Inventories (Tables)" sheetId="39" state="visible" r:id="rId39"/>
    <sheet xmlns:r="http://schemas.openxmlformats.org/officeDocument/2006/relationships" name="Film costs (Tables)" sheetId="40" state="visible" r:id="rId40"/>
    <sheet xmlns:r="http://schemas.openxmlformats.org/officeDocument/2006/relationships" name="Investments in affiliated com41" sheetId="41" state="visible" r:id="rId41"/>
    <sheet xmlns:r="http://schemas.openxmlformats.org/officeDocument/2006/relationships" name="Transfer of financial assets (T" sheetId="42" state="visible" r:id="rId42"/>
    <sheet xmlns:r="http://schemas.openxmlformats.org/officeDocument/2006/relationships" name="Marketable securities and sec43"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Insurance-related accounts (Tab" sheetId="46" state="visible" r:id="rId46"/>
    <sheet xmlns:r="http://schemas.openxmlformats.org/officeDocument/2006/relationships" name="Short-term borrowings and lon47" sheetId="47" state="visible" r:id="rId47"/>
    <sheet xmlns:r="http://schemas.openxmlformats.org/officeDocument/2006/relationships" name="Housing loans and deposits fr48" sheetId="48" state="visible" r:id="rId48"/>
    <sheet xmlns:r="http://schemas.openxmlformats.org/officeDocument/2006/relationships" name="Fair value measurements (Tables" sheetId="49" state="visible" r:id="rId49"/>
    <sheet xmlns:r="http://schemas.openxmlformats.org/officeDocument/2006/relationships" name="Derivative instruments and he50" sheetId="50" state="visible" r:id="rId50"/>
    <sheet xmlns:r="http://schemas.openxmlformats.org/officeDocument/2006/relationships" name="Pension and severance plans (Ta" sheetId="51" state="visible" r:id="rId51"/>
    <sheet xmlns:r="http://schemas.openxmlformats.org/officeDocument/2006/relationships" name="Stockholders' equity (Tables)" sheetId="52" state="visible" r:id="rId52"/>
    <sheet xmlns:r="http://schemas.openxmlformats.org/officeDocument/2006/relationships" name="Stock-based compensation plans " sheetId="53" state="visible" r:id="rId53"/>
    <sheet xmlns:r="http://schemas.openxmlformats.org/officeDocument/2006/relationships" name="Restructuring charges (Tables)" sheetId="54" state="visible" r:id="rId54"/>
    <sheet xmlns:r="http://schemas.openxmlformats.org/officeDocument/2006/relationships" name="Supplemental consolidated sta55" sheetId="55" state="visible" r:id="rId55"/>
    <sheet xmlns:r="http://schemas.openxmlformats.org/officeDocument/2006/relationships" name="Income taxes (Tables)" sheetId="56" state="visible" r:id="rId56"/>
    <sheet xmlns:r="http://schemas.openxmlformats.org/officeDocument/2006/relationships" name="Reconciliation of the differe57" sheetId="57" state="visible" r:id="rId57"/>
    <sheet xmlns:r="http://schemas.openxmlformats.org/officeDocument/2006/relationships" name="Commitments, contingent liabi58" sheetId="58" state="visible" r:id="rId58"/>
    <sheet xmlns:r="http://schemas.openxmlformats.org/officeDocument/2006/relationships" name="Business segment information (T" sheetId="59" state="visible" r:id="rId59"/>
    <sheet xmlns:r="http://schemas.openxmlformats.org/officeDocument/2006/relationships" name="Summary of Significant Accoun60" sheetId="60" state="visible" r:id="rId60"/>
    <sheet xmlns:r="http://schemas.openxmlformats.org/officeDocument/2006/relationships" name="Inventories (Summary of Invento" sheetId="61" state="visible" r:id="rId61"/>
    <sheet xmlns:r="http://schemas.openxmlformats.org/officeDocument/2006/relationships" name="Film Costs (Summary of Film Cos" sheetId="62" state="visible" r:id="rId62"/>
    <sheet xmlns:r="http://schemas.openxmlformats.org/officeDocument/2006/relationships" name="Film Costs - Additional Informa" sheetId="63" state="visible" r:id="rId63"/>
    <sheet xmlns:r="http://schemas.openxmlformats.org/officeDocument/2006/relationships" name="Investments in Affiliated Com64" sheetId="64" state="visible" r:id="rId64"/>
    <sheet xmlns:r="http://schemas.openxmlformats.org/officeDocument/2006/relationships" name="Investments in Affiliated Com65" sheetId="65" state="visible" r:id="rId65"/>
    <sheet xmlns:r="http://schemas.openxmlformats.org/officeDocument/2006/relationships" name="Investments in Affiliated Com66" sheetId="66" state="visible" r:id="rId66"/>
    <sheet xmlns:r="http://schemas.openxmlformats.org/officeDocument/2006/relationships" name="Transfer of Financial Assets - " sheetId="67" state="visible" r:id="rId67"/>
    <sheet xmlns:r="http://schemas.openxmlformats.org/officeDocument/2006/relationships" name="Transfer of Financial Assets 68" sheetId="68" state="visible" r:id="rId68"/>
    <sheet xmlns:r="http://schemas.openxmlformats.org/officeDocument/2006/relationships" name="Marketable Securities and Sec69" sheetId="69" state="visible" r:id="rId69"/>
    <sheet xmlns:r="http://schemas.openxmlformats.org/officeDocument/2006/relationships" name="Marketable Securities and Sec70" sheetId="70" state="visible" r:id="rId70"/>
    <sheet xmlns:r="http://schemas.openxmlformats.org/officeDocument/2006/relationships" name="Marketable Securities and Sec71" sheetId="71" state="visible" r:id="rId71"/>
    <sheet xmlns:r="http://schemas.openxmlformats.org/officeDocument/2006/relationships" name="Marketable Securities and Sec72" sheetId="72" state="visible" r:id="rId72"/>
    <sheet xmlns:r="http://schemas.openxmlformats.org/officeDocument/2006/relationships" name="Leases (Leased Assets under Cap" sheetId="73" state="visible" r:id="rId73"/>
    <sheet xmlns:r="http://schemas.openxmlformats.org/officeDocument/2006/relationships" name="Leases (Future Minimum Lease Pa" sheetId="74" state="visible" r:id="rId74"/>
    <sheet xmlns:r="http://schemas.openxmlformats.org/officeDocument/2006/relationships" name="Leases (Minimum Rental Payments" sheetId="75" state="visible" r:id="rId75"/>
    <sheet xmlns:r="http://schemas.openxmlformats.org/officeDocument/2006/relationships" name="Leases - Additional Information"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Insurance-Related Accounts - Ad" sheetId="83" state="visible" r:id="rId83"/>
    <sheet xmlns:r="http://schemas.openxmlformats.org/officeDocument/2006/relationships" name="Insurance-Related Accounts (Pol" sheetId="84" state="visible" r:id="rId84"/>
    <sheet xmlns:r="http://schemas.openxmlformats.org/officeDocument/2006/relationships" name="Short-Term Borrowings and Lon85" sheetId="85" state="visible" r:id="rId85"/>
    <sheet xmlns:r="http://schemas.openxmlformats.org/officeDocument/2006/relationships" name="Short-Term Borrowings and Lon86" sheetId="86" state="visible" r:id="rId86"/>
    <sheet xmlns:r="http://schemas.openxmlformats.org/officeDocument/2006/relationships" name="Short-Term Borrowings and Lon87" sheetId="87" state="visible" r:id="rId87"/>
    <sheet xmlns:r="http://schemas.openxmlformats.org/officeDocument/2006/relationships" name="Short-Term Borrowings and Lon88" sheetId="88" state="visible" r:id="rId88"/>
    <sheet xmlns:r="http://schemas.openxmlformats.org/officeDocument/2006/relationships" name="Short-Term Borrowings and Lon89" sheetId="89" state="visible" r:id="rId89"/>
    <sheet xmlns:r="http://schemas.openxmlformats.org/officeDocument/2006/relationships" name="Short-Term Borrowings and Lon90" sheetId="90" state="visible" r:id="rId90"/>
    <sheet xmlns:r="http://schemas.openxmlformats.org/officeDocument/2006/relationships" name="Housing Loans and Deposits fr91" sheetId="91" state="visible" r:id="rId91"/>
    <sheet xmlns:r="http://schemas.openxmlformats.org/officeDocument/2006/relationships" name="Housing Loans and Deposits fr92" sheetId="92" state="visible" r:id="rId92"/>
    <sheet xmlns:r="http://schemas.openxmlformats.org/officeDocument/2006/relationships" name="Fair Value Measurements (Fair V" sheetId="93" state="visible" r:id="rId93"/>
    <sheet xmlns:r="http://schemas.openxmlformats.org/officeDocument/2006/relationships" name="Fair Value Measurements (Fair94" sheetId="94" state="visible" r:id="rId94"/>
    <sheet xmlns:r="http://schemas.openxmlformats.org/officeDocument/2006/relationships" name="Fair Value Measurements - Addit" sheetId="95" state="visible" r:id="rId95"/>
    <sheet xmlns:r="http://schemas.openxmlformats.org/officeDocument/2006/relationships" name="Fair Value Measurements (Change" sheetId="96" state="visible" r:id="rId96"/>
    <sheet xmlns:r="http://schemas.openxmlformats.org/officeDocument/2006/relationships" name="Fair Value Measurements (Assets" sheetId="97" state="visible" r:id="rId97"/>
    <sheet xmlns:r="http://schemas.openxmlformats.org/officeDocument/2006/relationships" name="Fair Value Measurements (Estima"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Pension and Severance Plans - A" sheetId="103" state="visible" r:id="rId103"/>
    <sheet xmlns:r="http://schemas.openxmlformats.org/officeDocument/2006/relationships" name="Pension and Severance Plans (Co" sheetId="104" state="visible" r:id="rId104"/>
    <sheet xmlns:r="http://schemas.openxmlformats.org/officeDocument/2006/relationships" name="Pension and Severance Plans (Ch" sheetId="105" state="visible" r:id="rId105"/>
    <sheet xmlns:r="http://schemas.openxmlformats.org/officeDocument/2006/relationships" name="Pension and Severance Plans (Am" sheetId="106" state="visible" r:id="rId106"/>
    <sheet xmlns:r="http://schemas.openxmlformats.org/officeDocument/2006/relationships" name="Pension and Severance Plans 107" sheetId="107" state="visible" r:id="rId107"/>
    <sheet xmlns:r="http://schemas.openxmlformats.org/officeDocument/2006/relationships" name="Pension and Severance Plans (Ac" sheetId="108" state="visible" r:id="rId108"/>
    <sheet xmlns:r="http://schemas.openxmlformats.org/officeDocument/2006/relationships" name="Pension and Severance Plans (Pr" sheetId="109" state="visible" r:id="rId109"/>
    <sheet xmlns:r="http://schemas.openxmlformats.org/officeDocument/2006/relationships" name="Pension and Severance Plans (We" sheetId="110" state="visible" r:id="rId110"/>
    <sheet xmlns:r="http://schemas.openxmlformats.org/officeDocument/2006/relationships" name="Pension and Severance Plans (Fa" sheetId="111" state="visible" r:id="rId111"/>
    <sheet xmlns:r="http://schemas.openxmlformats.org/officeDocument/2006/relationships" name="Pension and Severance Plans 112" sheetId="112" state="visible" r:id="rId112"/>
    <sheet xmlns:r="http://schemas.openxmlformats.org/officeDocument/2006/relationships" name="Pension and Severance Plans (Su" sheetId="113" state="visible" r:id="rId113"/>
    <sheet xmlns:r="http://schemas.openxmlformats.org/officeDocument/2006/relationships" name="Pension and Severance Plans (Ex" sheetId="114" state="visible" r:id="rId114"/>
    <sheet xmlns:r="http://schemas.openxmlformats.org/officeDocument/2006/relationships" name="Pension and Severance Plans (To" sheetId="115" state="visible" r:id="rId115"/>
    <sheet xmlns:r="http://schemas.openxmlformats.org/officeDocument/2006/relationships" name="Stockholders' Equity (Changes i" sheetId="116" state="visible" r:id="rId116"/>
    <sheet xmlns:r="http://schemas.openxmlformats.org/officeDocument/2006/relationships" name="Stockholders' Equity - Addition" sheetId="117" state="visible" r:id="rId117"/>
    <sheet xmlns:r="http://schemas.openxmlformats.org/officeDocument/2006/relationships" name="Stockholders' Equity (Change118" sheetId="118" state="visible" r:id="rId118"/>
    <sheet xmlns:r="http://schemas.openxmlformats.org/officeDocument/2006/relationships" name="Stockholders' Equity (Reclassif" sheetId="119" state="visible" r:id="rId119"/>
    <sheet xmlns:r="http://schemas.openxmlformats.org/officeDocument/2006/relationships" name="Stockholders' Equity (Net Incom" sheetId="120" state="visible" r:id="rId120"/>
    <sheet xmlns:r="http://schemas.openxmlformats.org/officeDocument/2006/relationships" name="Stock-Based Compensation Pla121" sheetId="121" state="visible" r:id="rId121"/>
    <sheet xmlns:r="http://schemas.openxmlformats.org/officeDocument/2006/relationships" name="Stock-Based Compensation Pla122" sheetId="122" state="visible" r:id="rId122"/>
    <sheet xmlns:r="http://schemas.openxmlformats.org/officeDocument/2006/relationships" name="Stock-Based Compensation Pla123" sheetId="123" state="visible" r:id="rId123"/>
    <sheet xmlns:r="http://schemas.openxmlformats.org/officeDocument/2006/relationships" name="Kumamoto Earthquake - Additiona" sheetId="124" state="visible" r:id="rId124"/>
    <sheet xmlns:r="http://schemas.openxmlformats.org/officeDocument/2006/relationships" name="Restructuring Charges - Additio" sheetId="125" state="visible" r:id="rId125"/>
    <sheet xmlns:r="http://schemas.openxmlformats.org/officeDocument/2006/relationships" name="Restructuring Charges (Changes " sheetId="126" state="visible" r:id="rId126"/>
    <sheet xmlns:r="http://schemas.openxmlformats.org/officeDocument/2006/relationships" name="Restructuring Charges (Total Co" sheetId="127" state="visible" r:id="rId127"/>
    <sheet xmlns:r="http://schemas.openxmlformats.org/officeDocument/2006/relationships" name="Supplemental Consolidated St128" sheetId="128" state="visible" r:id="rId128"/>
    <sheet xmlns:r="http://schemas.openxmlformats.org/officeDocument/2006/relationships" name="Supplemental Consolidated St129" sheetId="129" state="visible" r:id="rId129"/>
    <sheet xmlns:r="http://schemas.openxmlformats.org/officeDocument/2006/relationships" name="Income Taxes (Components of Dom" sheetId="130" state="visible" r:id="rId130"/>
    <sheet xmlns:r="http://schemas.openxmlformats.org/officeDocument/2006/relationships" name="Income Taxes (Reconciliation of" sheetId="131" state="visible" r:id="rId131"/>
    <sheet xmlns:r="http://schemas.openxmlformats.org/officeDocument/2006/relationships" name="Income Taxes - Additional Infor" sheetId="132" state="visible" r:id="rId132"/>
    <sheet xmlns:r="http://schemas.openxmlformats.org/officeDocument/2006/relationships" name="Income Taxes (Components of Def" sheetId="133" state="visible" r:id="rId133"/>
    <sheet xmlns:r="http://schemas.openxmlformats.org/officeDocument/2006/relationships" name="Income Taxes (Location of Net D" sheetId="134" state="visible" r:id="rId134"/>
    <sheet xmlns:r="http://schemas.openxmlformats.org/officeDocument/2006/relationships" name="Income Taxes (Reconciliation135" sheetId="135" state="visible" r:id="rId135"/>
    <sheet xmlns:r="http://schemas.openxmlformats.org/officeDocument/2006/relationships" name="Reconciliation of the Differ136" sheetId="136" state="visible" r:id="rId136"/>
    <sheet xmlns:r="http://schemas.openxmlformats.org/officeDocument/2006/relationships" name="Reconciliation of the Differ137" sheetId="137" state="visible" r:id="rId137"/>
    <sheet xmlns:r="http://schemas.openxmlformats.org/officeDocument/2006/relationships" name="Variable Interest Entities - Ad" sheetId="138" state="visible" r:id="rId138"/>
    <sheet xmlns:r="http://schemas.openxmlformats.org/officeDocument/2006/relationships" name="Acquisitions - Additional Infor" sheetId="139" state="visible" r:id="rId139"/>
    <sheet xmlns:r="http://schemas.openxmlformats.org/officeDocument/2006/relationships" name="Divestitures - Additional Infor" sheetId="140" state="visible" r:id="rId140"/>
    <sheet xmlns:r="http://schemas.openxmlformats.org/officeDocument/2006/relationships" name="Collaborative Arrangements - Ad" sheetId="141" state="visible" r:id="rId141"/>
    <sheet xmlns:r="http://schemas.openxmlformats.org/officeDocument/2006/relationships" name="Commitments, Contingent Liab142" sheetId="142" state="visible" r:id="rId142"/>
    <sheet xmlns:r="http://schemas.openxmlformats.org/officeDocument/2006/relationships" name="Commitments, Contingent Liab143" sheetId="143" state="visible" r:id="rId143"/>
    <sheet xmlns:r="http://schemas.openxmlformats.org/officeDocument/2006/relationships" name="Commitments, Contingent Liab144" sheetId="144" state="visible" r:id="rId144"/>
    <sheet xmlns:r="http://schemas.openxmlformats.org/officeDocument/2006/relationships" name="Business Segment Information (C" sheetId="145" state="visible" r:id="rId145"/>
    <sheet xmlns:r="http://schemas.openxmlformats.org/officeDocument/2006/relationships" name="Business Segment Information146" sheetId="146" state="visible" r:id="rId146"/>
    <sheet xmlns:r="http://schemas.openxmlformats.org/officeDocument/2006/relationships" name="Business Segment Information - " sheetId="147" state="visible" r:id="rId147"/>
    <sheet xmlns:r="http://schemas.openxmlformats.org/officeDocument/2006/relationships" name="Business Segment Information148" sheetId="148" state="visible" r:id="rId148"/>
    <sheet xmlns:r="http://schemas.openxmlformats.org/officeDocument/2006/relationships" name="Business Segment Information (S" sheetId="149" state="visible" r:id="rId149"/>
    <sheet xmlns:r="http://schemas.openxmlformats.org/officeDocument/2006/relationships" name="Business Segment Information150" sheetId="150" state="visible" r:id="rId150"/>
    <sheet xmlns:r="http://schemas.openxmlformats.org/officeDocument/2006/relationships" name="Subsequent Events - Additional " sheetId="151" state="visible" r:id="rId151"/>
    <sheet xmlns:r="http://schemas.openxmlformats.org/officeDocument/2006/relationships" name="Valuation and Qualifying Accoun" sheetId="152" state="visible" r:id="rId152"/>
  </sheets>
  <definedNames/>
  <calcPr calcId="124519" fullCalcOnLoad="1"/>
</workbook>
</file>

<file path=xl/sharedStrings.xml><?xml version="1.0" encoding="utf-8"?>
<sst xmlns="http://schemas.openxmlformats.org/spreadsheetml/2006/main" uniqueCount="1714">
  <si>
    <t>Document and Entity Information</t>
  </si>
  <si>
    <t>12 Months Ended</t>
  </si>
  <si>
    <t>Mar. 31, 2017shares</t>
  </si>
  <si>
    <t>Document And Entity Information [Abstract]</t>
  </si>
  <si>
    <t>Document Type</t>
  </si>
  <si>
    <t>20-F</t>
  </si>
  <si>
    <t>Amendment Flag</t>
  </si>
  <si>
    <t>false</t>
  </si>
  <si>
    <t>Document Period End Date</t>
  </si>
  <si>
    <t>Mar. 31,
		2017</t>
  </si>
  <si>
    <t>Document Fiscal Year Focus</t>
  </si>
  <si>
    <t>Document Fiscal Period Focus</t>
  </si>
  <si>
    <t>FY</t>
  </si>
  <si>
    <t>Trading Symbol</t>
  </si>
  <si>
    <t>SNE</t>
  </si>
  <si>
    <t>Entity Registrant Name</t>
  </si>
  <si>
    <t>SONY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7</t>
  </si>
  <si>
    <t>Mar. 31, 2016</t>
  </si>
  <si>
    <t>Current assets:</t>
  </si>
  <si>
    <t>Cash and cash equivalents</t>
  </si>
  <si>
    <t>Marketable securities</t>
  </si>
  <si>
    <t>Notes and accounts receivable, trade</t>
  </si>
  <si>
    <t>Allowance for doubtful accounts and sales returns</t>
  </si>
  <si>
    <t>Inventories</t>
  </si>
  <si>
    <t>Other receivables</t>
  </si>
  <si>
    <t>Deferred income taxes</t>
  </si>
  <si>
    <t>Prepaid expenses and other current assets</t>
  </si>
  <si>
    <t>Total current assets</t>
  </si>
  <si>
    <t>Film costs</t>
  </si>
  <si>
    <t>Investments and advances:</t>
  </si>
  <si>
    <t>Affiliated companies</t>
  </si>
  <si>
    <t>Securities investments and other</t>
  </si>
  <si>
    <t>Long-term Investments, Total</t>
  </si>
  <si>
    <t>Property, plant and equipment:</t>
  </si>
  <si>
    <t>Land</t>
  </si>
  <si>
    <t>Buildings</t>
  </si>
  <si>
    <t>Machinery and equipment</t>
  </si>
  <si>
    <t>Construction in progress</t>
  </si>
  <si>
    <t>Property, Plant and Equipment, Gross, Total</t>
  </si>
  <si>
    <t>Less - Accumulated depreciation</t>
  </si>
  <si>
    <t>Property, plant and equipment, net</t>
  </si>
  <si>
    <t>Other assets:</t>
  </si>
  <si>
    <t>Intangibles, net</t>
  </si>
  <si>
    <t>Goodwill</t>
  </si>
  <si>
    <t>Deferred insurance acquisition costs</t>
  </si>
  <si>
    <t>Other</t>
  </si>
  <si>
    <t>Other noncurrent assets</t>
  </si>
  <si>
    <t>Total assets</t>
  </si>
  <si>
    <t>Current liabilities:</t>
  </si>
  <si>
    <t>Short-term borrowings</t>
  </si>
  <si>
    <t>Current portion of long-term debt</t>
  </si>
  <si>
    <t>Notes and accounts payable, trade</t>
  </si>
  <si>
    <t>Accounts payable, other and accrued expenses</t>
  </si>
  <si>
    <t>Accrued income and other taxes</t>
  </si>
  <si>
    <t>Deposits from customers in the banking business</t>
  </si>
  <si>
    <t>Total current liabilities</t>
  </si>
  <si>
    <t>Long-term debt</t>
  </si>
  <si>
    <t>Accrued pension and severance costs</t>
  </si>
  <si>
    <t>Future insurance policy benefits and other</t>
  </si>
  <si>
    <t>Policyholders' account in the life insurance business</t>
  </si>
  <si>
    <t>Total liabilities</t>
  </si>
  <si>
    <t>Redeemable noncontrolling interest</t>
  </si>
  <si>
    <t>Commitments and contingent liabilities</t>
  </si>
  <si>
    <t xml:space="preserve"> </t>
  </si>
  <si>
    <t>Sony Corporation's stockholders' equity:</t>
  </si>
  <si>
    <t>Common stock, no par value - 2016 - Shares authorized: 3,600,000,000; shares issued: 1,262,493,760 2017 - Shares authorized: 3,600,000,000; shares issued: 1,263,763,660</t>
  </si>
  <si>
    <t>Additional paid-in capital</t>
  </si>
  <si>
    <t>Retained earnings</t>
  </si>
  <si>
    <t>Accumulated other comprehensive income -</t>
  </si>
  <si>
    <t>Unrealized gains on securities, net</t>
  </si>
  <si>
    <t>Unrealized losses on derivative instruments, net</t>
  </si>
  <si>
    <t>Pension liability adjustment</t>
  </si>
  <si>
    <t>Foreign currency translation adjustments</t>
  </si>
  <si>
    <t>Accumulated Other Comprehensive Income (Loss), Net of Tax, Total</t>
  </si>
  <si>
    <t>Treasury stock, at cost Common stock 2016 - 1,047,745 shares 2017 - 1073222 shares</t>
  </si>
  <si>
    <t>Stockholders' Equity Attributable to Parent, Total</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common stock shares</t>
  </si>
  <si>
    <t>Consolidated Statements of Income - JPY (¥) ¥ in Millions</t>
  </si>
  <si>
    <t>Mar. 31, 2015</t>
  </si>
  <si>
    <t>Sales and operating revenue:</t>
  </si>
  <si>
    <t>Net sales</t>
  </si>
  <si>
    <t>Financial services revenue</t>
  </si>
  <si>
    <t>Other operating revenue</t>
  </si>
  <si>
    <t>Sales and operating revenue, Total</t>
  </si>
  <si>
    <t>Costs and expenses:</t>
  </si>
  <si>
    <t>Cost of sales</t>
  </si>
  <si>
    <t>Selling, general and administrative</t>
  </si>
  <si>
    <t>Financial services expenses</t>
  </si>
  <si>
    <t>Other operating expense, net</t>
  </si>
  <si>
    <t>Costs and Expenses, Total</t>
  </si>
  <si>
    <t>Equity in net income of affiliated companies</t>
  </si>
  <si>
    <t>Operating income</t>
  </si>
  <si>
    <t>Other income:</t>
  </si>
  <si>
    <t>Interest and dividends</t>
  </si>
  <si>
    <t>Gain on sale of securities investments, net</t>
  </si>
  <si>
    <t>Other income, Total</t>
  </si>
  <si>
    <t>Other expenses:</t>
  </si>
  <si>
    <t>Interest</t>
  </si>
  <si>
    <t>Loss on devaluation of securities investments</t>
  </si>
  <si>
    <t>Foreign exchange loss, net</t>
  </si>
  <si>
    <t>Other expenses, Total</t>
  </si>
  <si>
    <t>Income before income taxes</t>
  </si>
  <si>
    <t>Income taxes:</t>
  </si>
  <si>
    <t>Current</t>
  </si>
  <si>
    <t>Deferred</t>
  </si>
  <si>
    <t>Income tax expense, Total</t>
  </si>
  <si>
    <t>Net income (loss)</t>
  </si>
  <si>
    <t>Less - Net income attributable to noncontrolling interests</t>
  </si>
  <si>
    <t>Net income (loss) attributable to Sony Corporation's stockholders</t>
  </si>
  <si>
    <t>Net income (loss) attributable to Sony Corporation's stockholders per share</t>
  </si>
  <si>
    <t>- Basic</t>
  </si>
  <si>
    <t>- Diluted</t>
  </si>
  <si>
    <t>Cash dividends</t>
  </si>
  <si>
    <t>Consolidated Statements of Comprehensive Income - JPY (¥) ¥ in Millions</t>
  </si>
  <si>
    <t>Statement of Comprehensive Income [Abstract]</t>
  </si>
  <si>
    <t>Other comprehensive income, net of tax -</t>
  </si>
  <si>
    <t>Unrealized gains (losses) on securities</t>
  </si>
  <si>
    <t>Unrealized gains (losses) on derivative instruments</t>
  </si>
  <si>
    <t>Total comprehensive income (loss)</t>
  </si>
  <si>
    <t>Less - Comprehensive income attributable to noncontrolling interests</t>
  </si>
  <si>
    <t>Comprehensive income (loss) attributable to Sony Corporation's stockholders</t>
  </si>
  <si>
    <t>Consolidated Statements of Cash Flows - JPY (¥) ¥ in Millions</t>
  </si>
  <si>
    <t>Cash flows from operating activities:</t>
  </si>
  <si>
    <t>Adjustments to reconcile net income (loss) to net cash provided by operating activities -</t>
  </si>
  <si>
    <t>Depreciation and amortization, including amortization of deferred insurance acquisition costs</t>
  </si>
  <si>
    <t>Amortization of film costs</t>
  </si>
  <si>
    <t>Accrual for pension and severance costs, less payments</t>
  </si>
  <si>
    <t>(Gain) loss on sale or devaluation of securities investments, net</t>
  </si>
  <si>
    <t>(Gain) loss on revaluation of marketable securities held in the financial services business for trading purposes, net</t>
  </si>
  <si>
    <t>(Gain) loss on revaluation or impairment of securities investments held in the financial services business, net</t>
  </si>
  <si>
    <t>Equity in net loss of affiliated companies, net of dividends</t>
  </si>
  <si>
    <t>Changes in assets and liabilities:</t>
  </si>
  <si>
    <t>(Increase) decrease in notes and accounts receivable, trade</t>
  </si>
  <si>
    <t>(Increase) decrease in inventories</t>
  </si>
  <si>
    <t>Increase in film costs</t>
  </si>
  <si>
    <t>Decrease in notes and accounts payable, trade</t>
  </si>
  <si>
    <t>Increase (decrease) in accrued income and other taxes</t>
  </si>
  <si>
    <t>Increase in future insurance policy benefits and other</t>
  </si>
  <si>
    <t>Increase in deferred insurance acquisition costs</t>
  </si>
  <si>
    <t>Increase in marketable securities held in the financial services business for trading purposes</t>
  </si>
  <si>
    <t>(Increase) decrease in other current assets</t>
  </si>
  <si>
    <t>Increase (decrease) in other current liabilities</t>
  </si>
  <si>
    <t>Net cash provided by operating activities</t>
  </si>
  <si>
    <t>Cash flows from investing activities:</t>
  </si>
  <si>
    <t>Payments for purchases of fixed assets</t>
  </si>
  <si>
    <t>Proceeds from sales of fixed assets</t>
  </si>
  <si>
    <t>Proceeds from sales of businesses</t>
  </si>
  <si>
    <t>Net cash used in investing activities</t>
  </si>
  <si>
    <t>Cash flows from financing activities:</t>
  </si>
  <si>
    <t>Proceeds from issuance of long-term debt</t>
  </si>
  <si>
    <t>Payments of long-term debt</t>
  </si>
  <si>
    <t>Increase (decrease) in short-term borrowings, net</t>
  </si>
  <si>
    <t>Increase in deposits from customers in the financial services business, net</t>
  </si>
  <si>
    <t>Proceeds from issuance of convertible bonds</t>
  </si>
  <si>
    <t>Proceeds from issuance of new shares of common stock</t>
  </si>
  <si>
    <t>Dividends paid</t>
  </si>
  <si>
    <t>Payment for purchase of Sony/ATV shares from noncontrolling interests</t>
  </si>
  <si>
    <t>Net cash provided by (used in) financing activities</t>
  </si>
  <si>
    <t>Effect of exchange rate changes on cash and cash equivalents</t>
  </si>
  <si>
    <t>Net increase (decrease) in cash and cash equivalents</t>
  </si>
  <si>
    <t>Cash and cash equivalents at beginning of the fiscal year</t>
  </si>
  <si>
    <t>Cash and cash equivalents at end of the fiscal year</t>
  </si>
  <si>
    <t>Cash paid during the fiscal year for -</t>
  </si>
  <si>
    <t>Income taxes</t>
  </si>
  <si>
    <t>Non-cash investing and financing activities -</t>
  </si>
  <si>
    <t>Conversion of convertible bonds</t>
  </si>
  <si>
    <t>Obtaining assets by entering into capital leases</t>
  </si>
  <si>
    <t>Collections of deferred proceeds from sales of receivables -</t>
  </si>
  <si>
    <t>Financial Services</t>
  </si>
  <si>
    <t>Payments for investments and advances</t>
  </si>
  <si>
    <t>Proceeds from sales or return of investments and collections of advances</t>
  </si>
  <si>
    <t>Other than financial service business</t>
  </si>
  <si>
    <t>Consolidated Statements of Changes in Stockholders' Equity - JPY (¥) ¥ in Millions</t>
  </si>
  <si>
    <t>Total</t>
  </si>
  <si>
    <t>Common stock</t>
  </si>
  <si>
    <t>Accumulated other comprehensive income</t>
  </si>
  <si>
    <t>Treasury stock, at cost</t>
  </si>
  <si>
    <t>Sony Corporation's stockholders' equity</t>
  </si>
  <si>
    <t>Beginning Balance at Mar. 31, 2014</t>
  </si>
  <si>
    <t>Exercise of stock acquisition rights</t>
  </si>
  <si>
    <t>Conversion of zero coupon convertible bonds</t>
  </si>
  <si>
    <t>Stock-based compensation</t>
  </si>
  <si>
    <t>Comprehensive income:</t>
  </si>
  <si>
    <t>Stock issue costs, net of tax</t>
  </si>
  <si>
    <t>Dividends declared</t>
  </si>
  <si>
    <t>Purchase of treasury stock</t>
  </si>
  <si>
    <t>Reissuance of treasury stock</t>
  </si>
  <si>
    <t>Transactions with noncontrolling interests shareholders and other</t>
  </si>
  <si>
    <t>Ending Balance at Mar. 31, 2015</t>
  </si>
  <si>
    <t>Issuance of new shares</t>
  </si>
  <si>
    <t>Ending Balance at Mar. 31, 2016</t>
  </si>
  <si>
    <t>Ending Balance at Mar. 31, 2017</t>
  </si>
  <si>
    <t>Nature of operations</t>
  </si>
  <si>
    <t>Accounting Policies [Abstract]</t>
  </si>
  <si>
    <t>1. Nature of
operations
Sony Corporation
and its consolidated subsidiaries (hereinafter collectively
referred to as “Sony”) are engaged in the development,
design, production, manufacture, offer and sale of various kinds of
electronic equipment, instruments and devices for consumer,
professional and industrial markets such as mobile phones, game
hardware and software, network services, still and video cameras,
televisions, audio and video recorders and players, and
semiconductors. Sony’s primary manufacturing facilities are
located in Asia including Japan. Sony also utilizes third-party
contract manufacturers for certain products. Sony’s products
and services are marketed throughout the world by sales
subsidiaries and unaffiliated distributors as well as direct sales
and offers via the Internet. Sony is engaged in the production,
acquisition and distribution of motion pictures and television
programming and the operation of television and digital networks.
Sony is also engaged in the development, production, manufacture,
and distribution of recorded music and the management and licensing
of the words and music of songs as well as production and
distribution of animation titles, including game applications based
on the animation titles. Further, Sony is also engaged in various
financial services businesses, including life and non-life</t>
  </si>
  <si>
    <t>Summary of significant accounting policies</t>
  </si>
  <si>
    <t xml:space="preserve">2. S
The
accompanying consolidated financial statements are presented in
accordance with accounting principles generally accepted in the
United States of America (“U.S. GAAP”). Certain
adjustments and reclassifications have been incorporated in the
accompanying consolidated financial statements to conform with U.S.
GAAP. These adjustments were not recorded in the statutory books
and records as Sony Corporation and its subsidiaries in Japan
maintain their records and prepare their statutory financial
statements in accordance with accounting principles generally
accepted in Japan, while its foreign subsidiaries maintain their
records and prepare their financial statements in conformity with
accounting principles generally accepted in the countries of their
domicile.
(1) Significant accounting
policies
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3-5%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significantly
differ from those estimates.
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debt and equity securities
-
Debt and
equity securities designated as available-for-sale, held-to-maturity available-for-sale held-to-maturity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available-for-sale
When an
other-than-temporary impairment of a held-to-maturity
Equity
securities in non-public
Equity
securities in non-public non-public
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
Inventories -
Inventories
in the Mobile Communications (“MC”), Game &amp;
Network Services (“G&amp;NS”), Imaging
Products &amp; Solutions (“IP&amp;S”), Home
Entertainment &amp; Sound (“HE&amp;S”),
Semiconductors, Components and Music segments as well
as non-film “first-in, first-out”
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
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Broadcasting
rights are amortized based on estimated usage or on a straight-line
basis over the useful life, as appropriate, although broadcasting
rights licensed under multi-year live-event sports programming
agreements are generally amortized based on the ratio of the
current period’s actual advertising revenue and an allocation
of subscription fee revenue to the estimated total remaining
attributable revenues. Estimates used in calculating the fair value
of the film costs and the net realizable value of the broadcasting
rights are based upon assumptions about future demand and market
conditions and are reviewed on a periodic basis.
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
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7, Sony elected not to perform an
optional qualitative assessment of goodwill and instead proceeded
directly to a two-step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When a
business within a reporting unit is disposed of, goodwill is
allocated to the disposed business using the relative fair value
method.
Intangible
assets with finite useful lives mainly consist of patent
rights, know-how, internal-use know-how; internal-use
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
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
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
Fair
value measurement -
Sony measures
fair value as an exit price, or the amount that would be received
to sell an asset or paid to transfer a liability in an orderly
transaction between market participants as of the measurement date.
Sony has elected the fair value option in the banking business for
certain foreign securities. The election was made to mitigate
accounting mismatches related to fluctuations of foreign exchange
rates by allowing the gains and losses on the translation of these
securities to be included in current earnings.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
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
Revenue
recognition -
Revenues from
sales in the MC, G&amp;NS, IP&amp;S, HE&amp;S, Semiconductors,
Component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s from prepaid subscription fees, such as within
the G&amp;NS segment, are recognized ratably over the subscription
term.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or film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
Certain
software products published by Sony provide limited on-line on-line
Revenues from
sales in the Pictures segment are recognized when persuasive
evidence of an arrangement exists, the sales price is fixed or
determinable and collectability is reasonably assured.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exploitation by the licensee and when any
restrictions regarding the use of the product lapse. For home
entertainment distribution, revenues from the sale of DVDs
and Blu-ray TM , net of anticipated returns and sales incentives, are
recognized when the product is available for sale to the public,
and revenues from electronic sell-through and video-on-demand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Property and
casualty insurance policies that the non-life
Revenue is
recognized net of any taxes collected from customers and
subsequently remitted to governmental authorities.
Consideration given to a customer or a reseller
-
Sales
incentives or other cash consideration given to a customer or a
reseller, including payments for buydowns, slotting fees and
cooperative advertising programs, are accounted for as a reduction
of revenue unless Sony receives an identifiable benefit (goods or
services) in exchange for the consideration, the fair value of the
benefit is reasonably estimated and documentation from the reseller
is received to support the amounts paid to the reseller. Payments
meeting these criteria are recorded as selling, general and
administrative expenses. For the fiscal years ended March 31,
2015, 2016 and 2017, consideration given to a reseller, primarily
for free promotional shipping and cooperative advertising programs
included in selling, general and administrative expenses, totaled
10,503 million yen, 13,178 million yen and
12,046 million yen, respectively.
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
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
Selling, general and administrative -
Costs
classified as selling expenses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
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
Advertising costs -
Advertising
costs are expensed when the advertisement or commercial appears in
the selected media.
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Income
taxes -
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
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
  </si>
  <si>
    <t>Inventory Disclosure [Abstract]</t>
  </si>
  <si>
    <t>3. Inventories
Inventories are
comprised of the following:
Yen in millions
March 31
2016 2017
Finished products 448,273 399,850
Work in process 130,383 140,718
Raw materials, purchased
components and supplies 104,490 100,267
Inventories 683,146 640,835</t>
  </si>
  <si>
    <t>Other Industries [Abstract]</t>
  </si>
  <si>
    <t>4 . F
Film costs
are comprised of the following:
Yen in millions
March 31
2016 2017
Motion picture
productions:
Released 75,218 80,539
Completed and not
released 2,304 5,608
In production and
development 95,268 94,197
Television
productions:
Released 88,538 120,693
In production and
development 14,410 7,707
Broadcasting
rights 62,589 65,725
Less: current portion of
broadcasting rights included in inventories (37,099 ) (37,541 )
Film costs 301,228 336,928
Sony
estimates that approximately 93% of the unamortized film costs of
released motion picture and television productions at
March 31, 2017 will be amortized within the next three years.
Approximately 142 billion yen of completed film costs are
expected to be amortized during the next twelve months.
Approximately 167 billion yen of accrued participation
liabilities included in accounts payable, other and accrued
expenses are expected to be paid during the next twelve
months.</t>
  </si>
  <si>
    <t>Investments in affiliated companies</t>
  </si>
  <si>
    <t>Equity Method Investments and Joint Ventures [Abstract]</t>
  </si>
  <si>
    <t>Investments in
affiliated companies
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6 2017
Current assets 367,465 361,492
Noncurrent
assets 773,126 834,765
Current
liabilities 245,731 248,450
Noncurrent liabilities
and noncontrolling interests 709,134 761,546
Percentage of ownership
in equity investees 20%-50 % 20%-50 %
Statements
of Income
Yen in millions
Fiscal year ended March 31
2015 2016 2017
Net revenues 308,399 358,256 387,229
Operating
income 34,962 32,884 37,800
Net income (loss)
attributable to controlling interests (5,461 ) 8,388 11,529
Percentage of ownership
in equity investees 20%-50 % 20%-50 % 20%-50 %
On
June 29, 2012, an investor group which included a wholly-owned
subsidiary of Sony Corporation completed its acquisition of EMI
Music Publishing. To effect the acquisition, the investor group
formed DH Publishing, L.P. (“DHP”), which acquired EMI
Music Publishing for total consideration of 2.2 billion
U.S. dollars. Sony invested 320 million U.S. dollars in
DHP, through Nile Acquisition LLC, for a 39.8% equity interest.
Nile Acquisition LLC is a joint venture with the third-party
investor of Sony’s U.S.- based music publishing subsidiary in
which Sony holds a 74.9% ownership interest. Sony accounts for its
interest in DHP under the equity method. In addition, DHP entered
into an agreement with Sony’s U.S.-based music publishing
subsidiary in which the subsidiary provides administration services
to DHP. DHP was determined to be a variable interest entity
(“VIE”) as described in Note 23.
On January
30, 2017, Sony sold 17,302,700 shares of its 127,381,600 shares in
its affiliated company M3, Inc. (“M3”) to a third
party for cash consideration of 51,968 million yen, which is
included within other in the investing activities section of the
consolidated statements of cash flows. In connection with the sale,
Sony’s share ownership decreased from 39.35% to 34.0% of the
issued and outstanding shares of M3 and Sony recorded a gain of
37,167 million yen in other operating expense, net in the
consolidated statements of income for the fiscal year ended
March 31, 2017. Sony continues to account for its remaining
interest in M3 under the equity method. Sony remains a major
shareholder of M3 and will continue to pursue opportunities to
collaborate with M3 in certain business areas, including
medical.
The carrying
value of Sony’s investment in M3 exceeded its proportionate
share in the underlying net assets of M3 by 95,609 million yen
at March 31, 2017. The excess is substantially attributable to
the remeasurement to fair value of the remaining shares of M3, and
allocated to identifiable tangible and intangible assets. The
intangible assets relate primarily to M3’s
medical web-portal.
With the
exception of M3 as described above, there was no significant
difference between Sony’s proportionate share in the
underlying net assets of the investees and the carrying value of
investments in affiliated companies at March 31, 2016 and
2017.
Several
affiliated companies are listed on the Tokyo Stock Exchange and
Sony’s investments in these companies have an aggregate
carrying value and fair value of 96,494 million yen and
314,188 million yen, respectively, as of March 31,
2017.
The number of
affiliated companies accounted for under the equity method as of
March 31, 2016 and 2017 were 102 and 109,
respectively.
Account
balances and transactions with affiliated companies accounted for
under the equity method are presented below. There are no other
material transactions or account balances with any other related
parties.
Yen in millions
March 31
2016 2017
Accounts receivable,
trade 9,740 10,873
Accounts payable,
trade 2,044 2,525
Capital lease
obligations 21,025 10,105
Yen in millions
Fiscal year ended March 31
2015 2016 2017
Sales 29,393 33,569 31,238
Purchases 1,498 2,259 1,966
Lease payments 36,642 32,291 16,492
Sony entered
into sale and leaseback transactions regarding certain machinery
and equipment with SFI Leasing Company, Limited
(“SFIL”), a leasing company in Japan, in the fiscal
years ended March 31, 2015, 2016 and 2017. SFIL is accounted
for under the equity method and is 34% owned by Sony. Refer to Note
8.
MITSUI-SOKO
Supply Chain Solutions, Inc. is accounted for under the equity
method and is 34% owned by Sony as a result of the sale of the
logistics business on April 1, 2015. As of the fiscal years
ended March 31, 2016 and 2017, account balances with
MITSUI-SOKO Supply Chain Solutions, Inc. and its subsidiaries were
4,741 million yen and 4,922 million yen, respectively,
which are mainly included in accrued expenses. For the fiscal years
ended March 31, 2016 and 2017, transactions were
22,576 million yen and 13,752 million yen, respectively,
which are mainly included in general and administrative expenses.
Refer to Note 25.
Dividends
from affiliated companies accounted for under the equity method for
the fiscal years ended March 31, 2015, 2016 and 2017 were
6,149 million yen, 7,282 million yen and
7,970 million yen, respectively.</t>
  </si>
  <si>
    <t>Transfer of financial assets</t>
  </si>
  <si>
    <t>Transfers and Servicing [Abstract]</t>
  </si>
  <si>
    <t>6. Transfer of
financial assets
Sony has established
several accounts receivable sales programs mainly within the
Electronics business. Through these programs, Sony can sell
receivables to a commercial bank or a special purpose entity
associated with a sponsor bank. Total receivables sold during the
fiscal years ended March 31, 2015, 2016 and 2017 were
633,190 million yen, 53,267 million yen and
73,185 million yen, respectively. These transactions are
accounted for as sales in accordance with the accounting guidance
for transfers of financial assets, because Sony has relinquished
control of the receivables. Gains and losses from these
transactions, other than as described below, were insignificant,
and although Sony continues servicing the receivables subsequent to
being sold or contributed, no servicing liabilities are recorded as
the costs of collection of the sold receivables are insignificant.
Other than the cash proceeds from the sales below, net cash flows
related to these transactions, including servicing fees, for the
fiscal years ended March 31, 2015, 2016 and 2017 were
insignificant.
Certain programs require
that a portion of the sales proceeds be held back and deferred
until collection of the related receivables by the purchaser. The
portion of the sales proceeds held back and deferred are initially
recorded at estimated fair value using a discounted cash flow model
and are included in other current assets and other long-term
assets. The significant assumptions used in valuing the deferred
proceeds are the discount rate, the timing and amount of the cash
flows. Sony includes collections on deferred proceeds as cash flows
within operating activities in the consolidated statements of cash
flows when the receivables are the result of operating activities
and the associated interest rate risk is insignificant due to their
short-term nature. When the interest rate risk associated with the
deferred proceeds is greater than insignificant or the receivables
are long-term in nature, as is the case for the program in the
Pictures segment, Sony includes collections on deferred proceeds as
cash flows within investing activities in the consolidated
statements of cash flows.
In August 2014, Sony
terminated an accounts receivable sales program within the
Electronics business in the United States. The program required
that a portion of the sales proceeds be held back and deferred
until collection of the related receivables by the purchaser. Total
trade receivables sold, deferred proceeds from those sales and
collections of deferred proceeds during the fiscal years ended
March 31, 2015, 2016 and 2017 were as
follows:
Yen in millions
Fiscal year ended March 31
2015 2016 2017
Total trade receivables
sold 50,400 — —
Deferred
proceeds 16,150 — —
Collections of deferred
proceeds 22,512 — —
In May 2016, Sony
terminated an accounts receivable sales program within the Pictures
segment in the United States. The program required that a portion
of the sales proceeds be held back and deferred until collection of
the related receivables by the purchaser, and the deferred proceeds
totaled 30,893 million yen and 30,291 million yen as of
March 31, 2015 and 2016, respectively. Total trade receivables
sold, deferred proceeds from those sales and collections of
deferred proceeds during the fiscal years ended March 31,
2015, 2016 and 2017 were as follows:
Yen in millions
Fiscal year ended March 31
2015 2016 2017
Total trade receivables
sold 4,237 2,918 238
Deferred
proceeds 4,237 2,918 238
Collections of deferred
proceeds — 2,298 1,202
Certain of the accounts
receivable sales programs above also involve VIEs. Refer to Note
23.</t>
  </si>
  <si>
    <t>Marketable securities and securities investments</t>
  </si>
  <si>
    <t>Investments, Debt and Equity Securities [Abstract]</t>
  </si>
  <si>
    <t>7. Marketable
securities and s
Marketable
securities and securities investments, primarily included in the
Financial Services segment, are comprised of debt and equity
securities for which the aggregate cost, gross unrealized gains and
losses and fair value pertaining to available-for-sale held-to-maturity
Yen in millions
March 31, 2016 March 31, 2017
Cost Gross Gross Fair value Cost Gross Gross Fair value
Available-for-sale:
Debt
securities:
Japanese national
government bonds 1,136,478 218,863 (6 ) 1,355,335 1,161,493 182,836 (928 ) 1,343,401
Japanese local government
bonds 60,707 86 (254 ) 60,539 60,450 144 (63 ) 60,531
Japanese corporate
bonds 132,739 11,472 (230 ) 143,981 163,785 7,864 (1,846 ) 169,803
Foreign government
bonds 35,896 5,724 (160 ) 41,460 27,601 359 (918 ) 27,042
Foreign corporate
bonds 415,994 5,738 (3,185 ) 418,547 396,097 4,168 (719 ) 399,546
Other 884 0 — 884 15,192 — (0 ) 15,192
1,782,698 241,883 (3,835 ) 2,020,746 1,824,618 195,371 (4,474 ) 2,015,515
Equity
securities 44,752 70,590 (21 ) 115,321 55,928 69,937 (377 ) 125,488
Held-to-maturity
Japanese national
government bonds 5,353,080 2,020,621 — 7,373,701 5,661,191 1,520,904 (30,553 ) 7,151,542
Japanese local government
bonds 4,480 522 — 5,002 4,101 449 — 4,550
Japanese corporate
bonds 61,811 17,382 — 79,193 230,011 12,346 (22,071 ) 220,286
Foreign government
bonds 42,934 10,631 — 53,565 253,019 5,269 (22,868 ) 235,420
Foreign corporate
bonds 198 24 — 222 198 18 — 216
5,462,503 2,049,180 — 7,511,683 6,148,520 1,538,986 (75,492 ) 7,612,014
Total 7,289,953 2,361,653 (3,856 ) 9,647,750 8,029,066 1,804,294 (80,343 ) 9,753,017
The following
table presents the cost and fair value of debt securities
classified as available-for-sale held-to-maturity
Yen in millions
March 31, 2017
Available-for-sale Held-to-maturity
Cost Fair value Cost Fair value
Due in one year or
less 139,341 135,351 6,972 7,058
Due after one year
through five years 411,540 416,016 19,916 20,761
Due after five years
through ten years 283,286 318,272 337,696 390,072
Due after ten
years 990,451 1,145,876 5,783,936 7,194,123
Total 1,824,618 2,015,515 6,148,520 7,612,014
Proceeds from
sales of available-for-sale available-for-sale
Marketable
securities classified as trading securities, which consist of debt
and equity securities held primarily in the Financial Services
segment, totaled 799,241 million yen and 921,320 million
yen as of March 31, 2016 and 2017, respectively. Sony recorded
net unrealized gains of 100,312 million yen, net unrealized
losses of 45,841 million yen, and net unrealized gains of
56,593 million yen for the fiscal years ended March 31
2015, 2016 and 2017, respectively. Changes in the fair value of
trading securities are primarily recognized in financial services
revenue in the consolidated statements of income.
In the
ordinary course of business, Sony maintains long-term investment
securities, included in securities investments and other, issued by
a number of non-public non-public Non-public
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6 and
2017.
Yen in millions
March 31, 2016
Less than 12 months 12 months or more Total
Fair value Unrealized losses Fair value Unrealized losses Fair value Unrealized losses
Available-for-sale:
Debt
securities:
Japanese national
government bonds 2,056 (6 ) — — 2,056 (6 )
Japanese local government
bonds 38,383 (223 ) 2,929 (31 ) 41,312 (254 )
Japanese corporate
bonds 41,206 (201 ) 3,125 (29 ) 44,331 (230 )
Foreign government
bonds 5,882 (147 ) 1,140 (13 ) 7,022 (160 )
Foreign corporate
bonds 127,369 (2,535 ) 30,919 (650 ) 158,288 (3,185 )
214,896 (3,112 ) 38,113 (723 ) 253,009 (3,835 )
Equity
securities 166 (10 ) 10 (11 ) 176 (21 )
Total 215,062 (3,122 ) 38,123 (734 ) 253,185 (3,856 )
Yen in millions
March 31, 2017
Less than 12 months 12 months or more Total
Fair value Unrealized losses Fair value Unrealized losses Fair value Unrealized losses
Available-for-sale:
Debt
securities:
Japanese national
government bonds 52,825 (909 ) 2,018 (19 ) 54,843 (928 )
Japanese local government
bonds 3,793 (6 ) 14,270 (57 ) 18,063 (63 )
Japanese corporate
bonds 53,302 (1,761 ) 20,489 (85 ) 73,791 (1,846 )
Foreign government
bonds 10,258 (577 ) 7,792 (341 ) 18,050 (918 )
Foreign corporate
bonds 27,944 (143 ) 24,662 (576 ) 52,606 (719 )
148,122 (3,396 ) 69,231 (1,078 ) 217,353 (4,474 )
Equity
securities 11,878 (370 ) 9 (7 ) 11,887 (377 )
Held-to-maturity
Japanese national
government bonds 277,328 (30,553 ) — — 277,328 (30,553 )
Japanese local government
bonds — — — — — —
Japanese corporate
bonds 146,004 (22,071 ) — — 146,004 (22,071 )
Foreign government
bonds 196,740 (22,868 ) — — 196,740 (22,868 )
Foreign corporate
bonds — — — — — —
620,072 (75,492 ) — — 620,072 (75,492 )
Total 780,072 (79,258 ) 69,240 (1,085 ) 849,312 (80,343 )
For the
fiscal years ended March 31, 2015, 2016 and 2017, total
realized impairment losses were 949 million yen,
3,566 million yen and 7,566 million yen,
respectively.
At
March 31, 2017, Sony determined that the decline in value for
securities with unrealized losses shown in the above table is not
other-than-temporary in nature.</t>
  </si>
  <si>
    <t>Leases</t>
  </si>
  <si>
    <t>Leases [Abstract]</t>
  </si>
  <si>
    <t>8. Leases
Sony leases
certain communication and commercial equipment, plant, office
space, warehouses, employees’ residential facilities and
other assets. Certain of these leases have renewal and purchase
options. Sony has also entered into capital lease arrangements with
third parties to finance certain of its motion picture productions,
as well as sale and leaseback transactions for office buildings,
machinery and equipment.
(1) Capital
leases
Leased assets
under capital leases are comprised of the following:
Yen in millions
March 31
Class of property 2016 2017
Machinery, equipment and
others 123,816 66,722
Film costs 6,696 4,943
Accumulated
amortization (96,270 ) (53,330 )
34,242 18,335
The following
is a schedule by fiscal year of the future minimum lease payments
under capital leases together with the present value of the net
minimum lease payments as of March 31, 2017:
Fiscal year ending March 31 Yen in millions
2018 7,686
2019 6,765
2020 6,039
2021 5,095
2022 2,857
Later fiscal
years 5,098
Total minimum lease
payments 33,540
Less — Amount
representing interest 2,310
Present value of net
minimum lease payments 31,230
Less — Current
obligations 7,344
Long-term capital lease
obligations 23,886
(2) Operating
leases
The minimum
rental payments required under operating leases that have initial
or remaining noncancelable lease terms in excess of one year at
March 31, 2017 are as follows:
Fiscal year ending March 31 Yen in millions
2018 54,727
2019 37,464
2020 46,378
2021 23,647
2022 19,044
Later fiscal
years 87,260
Total minimum future
rentals 268,520
Rental
expenses under operating leases for the fiscal years ended
March 31, 2015, 2016 and 2017 were 92,828 million yen,
94,000 million yen and 77,976 million yen, respectively.
Sublease rentals received under operating leases for the fiscal
years ended March 31, 2015, 2016 and 2017 were
1,180 million yen, 1,138 million yen and
1,157 million yen, respectively. The total minimum rentals to
be received in the future under noncancelable subleases for
operating leases as of March 31, 2017 were 1,831 million
yen.
(3) Sale and leaseback
transactions
Sale and
leaseback transactions with SFIL -
Sony entered
into sale and leaseback transactions regarding certain machinery
and equipment with SFIL. In the fiscal years ended March 31,
2015, 2016 and 2017, transactions with total proceeds of
8,391 million yen, 1,856 million yen and
2,679 million yen, respectively and terms which averaged two
years, have been accounted for as financings and are included
within proceeds from issuance of long-term debt in the financing
activities section of the consolidated statements of cash
flows.</t>
  </si>
  <si>
    <t>Goodwill and intangible assets</t>
  </si>
  <si>
    <t>Goodwill and Intangible Assets Disclosure [Abstract]</t>
  </si>
  <si>
    <t>9.
Intangible assets
acquired during the fiscal year ended March 31, 2017 totaled
109,726 million yen, of which 109,492 million yen is
subject to amortization, and are comprised of the
following:
Intangible
assets acquired during the fiscal year Weighted-average
Yen in millions Years
Patent
rights, know-how 4,417 7
Software to be sold,
leased or otherwise marketed 17,004 3
Internal-use 58,097 5
Other 29,974 11
In the fiscal year ended
March 31, 2017, additions to internal-use
Intangible assets subject
to amortization are comprised of the following:
Yen in millions
March 31, 2016 March 31, 2017
Gross carrying Accumulated Gross carrying Accumulated amortization
Patent
rights, know-how 337,675 (223,738 ) 317,337 (251,401 )
Customer
relationships 36,925 (12,531 ) 37,289 (15,585 )
Trademarks 29,825 (12,979 ) 31,630 (15,554 )
Software to be sold,
leased or otherwise marketed 126,743 (94,009 ) 117,897 (86,661 )
Internal-use 448,109 (297,057 ) 473,750 (310,408 )
Music catalogs 217,056 (91,303 ) 218,321 (95,367 )
Artist
contracts 31,923 (28,857 ) 31,393 (29,001 )
Television carriage
contracts (broadcasting agreements) 59,607 (15,563 ) 74,780 (21,986 )
Other 59,218 (47,475 ) 62,212 (46,624 )
Total 1,347,081 (823,512 ) 1,364,609 (872,587 )
The aggregate
amortization expense for intangible assets for the fiscal years
ended March 31, 2015, 2016 and 2017 was 132,228 million
yen, 125,616 million yen and 121,634 million yen,
respectively. The estimated aggregate amortization expense for
intangible assets for the next five fiscal years is as
follows:
Fiscal year ending March 31 Yen in millions
2018 104,291
2019 74,247
2020 56,934
2021 42,996
2022 30,253
Total carrying amount of
intangible assets having an indefinite life are comprised of the
following:
Yen in millions
March 31
2016 2017
Trademarks 70,081 70,220
Distribution
agreements 18,834 18,834
Other 3,270 3,109
Total 92,185 92,163
The changes in the
carrying amount of goodwill by segment for the fiscal years ended
March 31, 2016 and 2017 are as follows:
Yen in millions
MC G&amp;NS IP&amp;S HE&amp;S Semiconductors Components Pictures Music Financial All Other Total
Balance,
March 31, 2015:
Goodwill —
gross 179,331 154,399 7,186 5,320 33,006 4,756 224,239 132,675 3,020 24,386 768,318
Accumulated
impairments (176,045 ) — (300 ) (5,320 ) — — — (306 ) (706 ) (24,386 ) (207,063 )
Goodwill 3,286 154,399 6,886 — 33,006 4,756 224,239 132,369 2,314 — 561,255
Increase (decrease) due
to:
Acquisitions *1 — — 1,589 — 18,035 2,599 12,082 38,487 — — 72,792
Sales and
dispositions — — — — — — — — — — —
Impairments — — — — — — — — — — —
Translation
adjustments — (2,106 ) (138 ) — (1,420 ) (205 ) (14,804 ) (9,084 ) — — (27,757 )
Other — — — — — — — — — — —
Balance,
March 31, 2016:
Goodwill —
gross 179,331 152,293 8,637 5,320 49,621 7,150 221,517 162,078 3,020 24,386 813,353
Accumulated
impairments (176,045 ) — (300 ) (5,320 ) — — — (306 ) (706 ) (24,386 ) (207,063 )
Goodwill 3,286 152,293 8,337 — 49,621 7,150 221,517 161,772 2,314 — 606,290
Increase (decrease) due
to:
Acquisitions *2 — — — — — — 29,363 7,689 61 — 37,113
Sales and
dispositions — — — — — — (60 ) — — — (60 )
Impairments — — — — — — (112,069 ) — — — (112,069 )
Translation
adjustments — (355 ) (186 ) — (77 ) (11 ) (598 ) (3,351 ) — — (4,578 )
Other — — — — (1,475 ) (2,683 ) — — — — (4,158 )
Balance,
March 31, 2017:
Goodwill —
gross 179,331 151,938 8,451 5,320 48,069 4,456 246,085 166,416 3,081 24,386 837,533
Accumulated
impairments (176,045 ) — (300 ) (5,320 ) — — (107,932 ) (306 ) (706 ) (24,386 ) (314,995 )
Goodwill 3,286 151,938 8,151 — 48,069 4,456 138,153 166,110 2,375 — 522,538
Sony realigned its
business segments during the fiscal year ended March 31, 2017.
As a result of this realignment, Sony has separated the Devices
segment into the Semiconductors segment and the Components segment.
As part of this realignment, the carrying amounts of associated
goodwill for the former Devices segment have been reclassified into
the Semiconductors segment and the Components segment using
relative fair value method for the fiscal years ended
March 31, 2015 and 2016. Refer to Note 28.
*1 Acquisitions for the
fiscal year ended March 31, 2016 relate mainly to the Altair
Semiconductor Ltd. (“Altair”) acquisition in the
Semiconductors segment and the Components segment, and the Orchard
Media, Inc. (“The Orchard”) acquisition in the Music
segment. Refer to Note 24.
*2 Acquisitions for the
fiscal year ended March 31, 2017 relate mainly to the TEN
Sports Network acquisition in the Pictures segment. Refer to Note
24.
Impairment of goodwill
related to mobile communications business -
During the fiscal year
ended March 31, 2015, Sony recorded an impairment loss of
176,045 million yen in the MC segment. The goodwill impairment
reflected a revision in the strategy for the MC business to
concentrate on its premium lineup and reduce the number of models
in the mid-range
In conjunction with
Sony’s review for goodwill impairment, Sony also assessed
whether the carrying amount of any of the tangible or
definite-lived intangible assets of the MC segment was recoverable.
As a result of the assessment, Sony determined that there were no
tangible or definite-lived intangible assets within the MC segment
that were impaired.
Impairment of goodwill
in the Pictures segment -
During the fiscal year
ended March 31, 2017, Sony made a downward revision in the
future profitability projection for the Motion Pictures business
within the Pictures segment primarily due to a lowering of previous
expectations regarding the home entertainment business, mainly
driven by an acceleration of market decline. The future
profitability projection for the Motion Pictures business also
reflected a reduction in underlying profitability projections of
film performance largely mitigated by measures identified to
improve the profitability of the Motion Pictures
business.
Sony assessed the
aforementioned events and circumstances and determined that it was
more likely than not that the fair value of the
Production &amp; Distribution reporting unit (which includes
the Motion Pictures and the Television Productions businesses) was
less than its carrying value. Accordingly, Sony conducted the
goodwill impairment tests using this new profitability projection
and recalculated the implied fair value of the goodwill of the
reporting unit. As a result of this recalculation, the carrying
value of the goodwill was determined to be zero.
Consequently, the entire
amount of the goodwill in the Production &amp; Distribution
reporting unit, 112,069 million yen, was impaired, in the
fiscal year ended March 31, 2017. The impairment loss is
included in other operating expense, net in the consolidated
statements of income, and is recorded entirely within the Pictures
segment. The remaining carrying amount of goodwill in the Pictures
segment as of March 31, 2017 is related to the Media Networks
business.</t>
  </si>
  <si>
    <t>Insurance-related accounts</t>
  </si>
  <si>
    <t>Insurance [Abstract]</t>
  </si>
  <si>
    <t>10. Insurance-related
accounts
Sony’s
Financial Services segment subsidiaries in Japan maintain their
accounting records as described in Note 2 in accordance with the
accounting principles and practices generally accepted in Japan,
which vary in some respects from U.S. GAAP.
Those
differences are mainly that insurance acquisition costs for life
and non-life
The combined
amounts of statutory net equity of the insurance subsidiaries,
which is not measured in accordance with U.S. GAAP, as of
March 31, 2016 and 2017 were 510,501 million yen and
502,999 million yen, respectively.
(1) Insurance
policies
Life
insurance policies that a subsidiary in the Financial Services
segment underwrites, most of which are categorized as long-duration
contracts, mainly consist of whole life, term life and accident and
health insurance contracts. The life insurance revenues for the
fiscal years ended March 31, 2015, 2016 and 2017 were
693,132 million yen, 803,549 million yen and
754,242 million yen, respectively. Property and casualty
insurance policies that a subsidiary in the Financial Services
segment underwrites are primarily automotive insurance contracts,
which are categorized as short-duration contracts. The non-life
(2) Deferred insurance
acquisition costs
Amortization
of deferred insurance acquisition costs charged to income for the
fiscal years ended March 31, 2015, 2016 and 2017 amounted to
56,530 million yen, 92,203 million yen and
36,130 million yen, respectively.
(3) Future insurance
policy benefits
Liabilities
for future policy benefits,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withdrawals and other factors. Future policy benefits
are computed using interest rates ranging from 1.0% to 4.5% and are
based on factors such as market conditions and expected investment
returns. Morbidity, mortality and withdrawal assumptions for all
policies are based on either the subsidiary’s own experience
or various actuarial tables. Generally these assumptions
are locked-in
(4) Policyholders’
account in the life insurance business
Policyholders’ account in the life insurance business
represents an accumulation of account deposits plus credited
interest less withdrawals, expenses and mortality charges.
Policyholders’ account includes universal life insurance and
investment contracts. Universal life insurance includes interest
sensitive whole life contracts and variable contracts. The credited
rates associated with interest sensitive whole life contracts range
from 1.8% to 2.0%. For variabl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educational endowment contracts, individual variable annuities and
policies after the start of annuity payments. The credited rates
associated with investment contracts, except for individual
variable annuities, range from 0.01% to 6.3%. For individual
variable annuities, policy values are expressed in terms of
investment units. Each unit is linked to an asset portfolio. The
value of a unit increases or decreases based on the value of the
linked asset portfolio.
Policyholders’ account in the life insurance business is comprised of the
following:
Yen in millions
March 31
2016 2017
Universal life
insurance 1,634,642 1,809,142
Investment
contracts 638,737 686,182
Other 127,941 135,749
Total 2,401,320 2,631,073</t>
  </si>
  <si>
    <t>Short-term borrowings and long-term debt</t>
  </si>
  <si>
    <t>Debt Disclosure [Abstract]</t>
  </si>
  <si>
    <t>11. Short-term borrowings
and long-term debt
Short-term
borrowings are comprised of the following:
Yen in millions
March 31
2016 2017
Unsecured loans:
with a
weighted-average interest rate of 7.70%
with a
weighted-average interest rate of 7.29% 86,467
64,046
Secured loans:
with a weighted-average
interest rate of 0.00% 20,000
Repurchase
agreement:
with a weighted-average
interest rate of 0.01% 62,805
with a weighted-average
interest rate of 0.01% 310,609
Secured call
money:
with a weighted-average
interest rate of (0.08)% 70,000
149,272 464,655
At
March 31, 2017, a certain subsidiary in the Financial Services
segment pledged marketable securities and securities investments
with a book value of 61,994 million yen as collateral for
20,000 million yen of a short-term secured loan and
20,000 million yen of a long-term secured loan.
At
March 31, 2017, a certain subsidiary in the Financial Services
segment pledged securities investments with a book value of
247,961 million yen as collateral for 310,609 million yen
of short-term repurchase agreements. The repurchase agreement
provides for net settlement upon a termination event.
At
March 31, 2017, a certain subsidiary in the Financial Services
segment pledged marketable securities and securities investments
with a book value of 88,007 million yen as collateral for
70,000 million yen of secured call money.
In addition,
certain subsidiaries in the Financial Services segment pledged
marketable securities and securities investments with an aggregate
book value of 14,330 million yen as collateral for cash
settlements, variation margins of futures markets and certain other
purposes.
Long-term debt
is comprised of the following:
Yen in millions
March 31
2016 2017
Unsecured loans,
representing obligations principally to banks:
Due 2016 to 2024, with
interest rates ranging from 0.27% to 5.47% per annum 237,850
Due 2017 to 2024, with
interest rates ranging from 0.24% to 5.10% per annum 63,248
Unsecured 0.55% bonds, due
2016 10,000
Unsecured 0.66% bonds, due
2017 45,000
Unsecured 0.43% bonds, due
2018 10,000 10,000
Unsecured 0.86% bonds, due
2018 150,000 150,000
Unsecured 2.00% bonds, due
2018 16,300 16,300
Unsecured 0.05% bonds, due
2019 69,793
Unsecured 2.07% bonds, due
2019 50,000 50,000
Unsecured 0.23% bonds, due
2021 89,670
Unsecured 1.41% bonds, due
2022 10,000 10,000
Unsecured 0.28% bonds, due
2023 15,000
Unsecured 0.42% bonds, due
2026 24,887
Unsecured zero coupon
convertible bonds, due 2022 120,000 120,000
Secured 0.10% loans, due
2016 to 2019 40,000
Secured 0.00% loans, due
2019 to 2020 70,000
Capital lease obligations
and other:
Due 2016 to 2024, with
interest rates ranging from 0.36% to 9.99% per annum 43,248
Due 2017 to 2027, with
interest rates ranging from 0.36% to 8.90% per annum 34,224
Guarantee deposits
received 11,875 11,764
744,273 734,886
Less — Portion due
within one year 187,668 53,424
556,605 681,462
At
March 31, 2017, a certain subsidiary in the Financial Services
segment pledged housing loans with a book value of
87,627 million yen as collateral for 50,000 million yen
of a long-term loan.
In March 2012,
Sony executed a 1,365 million U.S. dollar unsecured bank loan
with a group of lenders having six to ten year maturity terms in
connection with Sony’s acquisition of Ericsson’s 50%
equity interest in Sony Ericsson. This bank loan utilizes the Japan
Bank for International Cooperation Facility, which was established
to facilitate overseas mergers and acquisitions by Japanese
companies as a countermeasure against yen appreciation. The terms
of this U.S. dollar loan require accelerated repayment of the
entire outstanding balance if Sony Corporation or its wholly-owned
subsidiaries discontinue the business of mobile devices featuring
telephone functionality. In March 2016, Sony repaid
682 million U.S. dollars of the 1,365 million
U.S. dollars. In September 2016, Sony repaid the remaining
683 million U.S. dollars.
On
July 21, 2015, Sony issued 120,000 million yen of 130%
callable unsecured zero coupon convertible bonds with stock
acquisition rights due 2022 (the “Zero Coupon Convertible
Bonds”). The bondholders are entitled to stock acquisition
rights effective from September 1, 2015 to September 28,
2022. The initial conversion price is 5,008 yen per common share.
In addition to the standard anti-dilution provisions, the
conversion price is reduced for a certain period before an early
redemption triggered upon the occurrence of certain corporate
events including a merger, corporate split and delisting event. The
reduced amount of the conversion price will be determined by a
formula that is based on the effective date of the reduction and
Sony’s common stock price. The reduced conversion price
ranges from 3,526.5 yen to 5,008.0 yen per common share. The
conversion price is also adjusted for dividends in excess of 25 yen
per common share per fiscal year. Sony has the option to redeem all
of the Zero Coupon Convertible Bonds outstanding at 100% of the
principal amount after July 21, 2020, if the closing sales
price per share of Sony’s common stock on the Tokyo Stock
Exchange is 130% or more of the conversion price of the Zero Coupon
Convertible Bonds for 20 consecutive trading days. Sony was not
required to bifurcate any of the embedded features contained in the
Zero Coupon Convertible Bonds for accounting purposes. There are no
significant adverse debt covenants under the Zero Coupon
Convertible Bonds.
In September
2016, Sony issued unsecured straight bonds in the aggregate
principal amount of 200,000 million yen. Most of the proceeds
from the issuance of the bonds have been applied to the repayment
of borrowings and debt. Sony intends to apply the remaining
proceeds to the repayment of borrowings and debt by the end of July
2017.
There are no
significant adverse debt covenants or cross-default provisions
related to the other short-term borrowings and long-term
debt.
Aggregate
amounts of annual maturities of long-term debt are as
follows:
Fiscal year ending March 31 Yen in millions
2017 53,424
2018 203,639
2019 145,667
2020 55,000
2021 102,517
Later fiscal
years 174,639
Total 734,886
At
March 31, 2017, Sony had unused committed lines of credit
amounting to 524,880 million yen and can generally borrow up
to 180 days from the banks with whom Sony has committed line
contracts. Furthermore, at March 31, 2017, Sony has commercial
paper programs totaling 836,570 million yen. Sony can issue
commercial paper for a period generally not in excess of 270 days
up to the size of the programs.</t>
  </si>
  <si>
    <t>Housing loans and deposits from customers in the banking business</t>
  </si>
  <si>
    <t>Banking and Thrift [Abstract]</t>
  </si>
  <si>
    <t>12.
(1) Housing loans in the
banking business
Sony acquires
and holds certain financial receivables in the normal course of
business. The majority of financing receivables held by Sony
consists of housing loans in the banking business and no other
significant financial receivables exist.
A subsidiary
in the banking business monitors the credit quality of housing
loans based on the classification set by the financial conditions
and the past due status of individual obligors. Past due status is
monitored on a daily basis and the aforementioned classification is
reviewed on a quarterly basis.
The allowance
for the credit losses is established based on the aforementioned
classifications and the evaluation of collateral. The amount of
housing loans in the banking business and the corresponding
allowance for credit losses as of March 31, 2016 were
1,235,311 million yen and 910 million yen, respectively,
and as of March 31, 2017 were 1,449,790 million yen and
866 million yen, respectively. During the fiscal years ended
March 31, 2016 and 2017, charge-offs on housing loans in the
banking business and changes in the allowance for credit losses
were not significant.
The balance
of housing loans placed on nonaccrual status or past due status
were not significant as of March 31, 2016 and 2017.
(2) Deposits from
customers in the banking business
All deposits
from customers in the banking business within the Financial
Services segment are interest bearing deposits. At March 31,
2016 and 2017, the balances of time deposits issued in amounts of
10 million yen or more were 247,766 million yen and
275,638 million yen, respectively. These amounts have been
classified as current liabilities mainly due to the ability of the
customers to make withdrawals prior to maturity.
At
March 31, 2017, aggregate amounts of annual maturities of time
deposits with a remaining term of more than one year are as
follows:
Fiscal year ending March 31 Yen in millions
2019 59,777
2020 15,411
2021 13,443
2022 9,390
2023 10,619
Later fiscal
years 18,771
Total 127,411</t>
  </si>
  <si>
    <t>Fair value measurements</t>
  </si>
  <si>
    <t>Fair Value Disclosures [Abstract]</t>
  </si>
  <si>
    <t>13.
As discussed
in Note 2, assets and liabilities subject to the accounting
guidance for fair value measurements held by Sony are classified
and accounted for as described below.
(1) Assets and liabilities
that are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Trading
securities, available-for-sale
Where quoted
prices are available in an active market, securities are classified
in level 1 of the fair value hierarchy. Level 1 securities
include exchange-traded equities. If quoted market prices are not
available for the specific security or the market is inactive, then
fair values are estimated by using pricing models, quoted prices of
securities with similar characteristics or discounted cash flows
and mainly classified in level 2 of the hierarchy. Level 2
securities include debt securities with quoted prices that are
traded less frequently than exchange-traded instruments, such as
the majority of government bonds and corporate bonds. In certain
cases where there is limited activity or less transparency around
inputs to the valuation, securities are classified within level 3
of the fair value hierarchy. Level 3 securities primarily
include certain hybrid financial instruments and certain private
equity investments not classified within level 1 or level
2.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 i.e., parameters that are
actively quoted and can be validated to external sources, including
industry pricing services. Depending on the types and contractual
terms of derivatives, fair value can be modeled using a series of
techniques, such as the Black-Scholes option pricing model, which
are consistently applied. Where derivative products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and option
valuation models employing market observable inputs, such as spot
currency rates, time value and option volatilities. These
derivatives are classified within level 2 since Sony primarily uses
observable inputs in its valuation of its derivative assets and
liabilities.
The fair
value of Sony’s assets and liabilities that are measured at
fair value on a recurring basis at March 31, 2016 and 2017 are
as follows:
Yen in millions
March 31, 2016
Presentation in the consolidated balance
sheets
Level 1 Level 2 Level 3 Total Marketable Securities investments and other Other Liabilities Other Liabilities
Assets:
Trading
securities 501,448 297,793 — 799,241 799,241 — — —
Available-for-sale
Debt
securities
Japanese national
government bonds — 1,355,335 — 1,355,335 5,084 1,350,251 — —
Japanese local government
bonds — 60,539 — 60,539 6,515 54,024 — —
Japanese corporate
bonds — 140,635 3,346 143,981 5,727 138,254 — —
Foreign government
bonds — 41,460 — 41,460 2,309 39,151 — —
Foreign corporate
bonds — 402,694 15,853 418,547 124,680 293,867 — —
Other — — 884 884 — 884 — —
Equity
securities 115,200 121 — 115,321 — 115,321 — —
Other
investments *1 7,179 4,027 13,463 24,669 — 24,669 — —
Derivative
assets *2 437 17,391 — 17,828 — — 17,257 571
Total assets 624,264 2,319,995 33,546 2,977,805 943,556 2,016,421 17,257 571
Liabilities:
Derivative
liabilities *2 668 48,467 — 49,135 — — 20,680 28,455
Total
liabilities 668 48,467 — 49,135 — — 20,680 28,455
Yen in
millions
March 31,
2017
Presentation in the
consolidated balance sheets
Level 1 Level 2 Level 3 Total Marketable Securities Other Liabilities Other Liabilities
Assets:
Trading
securities 611,108 310,212 — 921,320 921,320 — — —
Available-for-sale
Debt
securities
Japanese national
government bonds — 1,343,401 — 1,343,401 18,483 1,324,918 — —
Japanese local government
bonds — 60,531 — 60,531 8,518 52,013 — —
Japanese corporate
bonds — 168,493 1,310 169,803 8,433 161,370 — —
Foreign government
bonds *3 — 27,042 — 27,042 1,007 26,035 — —
Foreign corporate
bonds *4 — 358,369 41,177 399,546 86,708 312,838 — —
Other *5 — — 15,192 15,192 — 15,192 — —
Equity
securities 125,306 182 — 125,488 — 125,488 — —
Other
investments *1 6,589 4,525 10,483 21,597 — 21,597 — —
Derivative
assets *2 981 26,279 — 27,260 — — 25,409 1,851
Total assets 743,984 2,299,034 68,162 3,111,180 1,044,469 2,039,451 25,409 1,851
Liabilities:
Derivative
liabilities *2 520 33,930 — 34,450 — — 15,743 18,707
Total
liabilities 520 33,930 — 34,450 — — 15,743 18,707
*1 Other investments include
certain hybrid financial instruments and certain private equity
investments.
*2 Derivative assets and
liabilities are recognized and disclosed on a gross
basis.
*3 2,215 million yen
are included in foreign securities for which the fair value option
has been elected and classified in level 2 and are included in the
consolidated balance sheets as securities investments and
other.
*4 165,236 million yen
are included in foreign securities for which the fair value option
has been elected and classified in level 2. 32,167 million yen
are included in the consolidated balance sheets as marketable
securities and 133,069 million yen are included in the
consolidated balance sheets as securities investments and
other.
*5 14,619 million yen
are included in foreign securities for which the fair value option
has been elected and classified in level 3 and are included in the
consolidated balance sheets as securities investments and
other.
*6 Gains (losses) of
502 million yen arising from financial instruments for which
the fair value option has been elected are included in financial
services revenue in the consolidated statements of
income.
Transfers
into level 1 were 3,556 million yen and 2,833 million yen
for the fiscal years ended March 31, 2016 and 2017,
respectively, as quoted prices for certain trading securities
and available-for-sale available-for-sale
The changes
in fair value of level 3 assets and liabilities for the fiscal
years ended March 31, 2016 and 2017 are as follows:
Yen in millions
Fiscal year ended March 31, 2016
Assets
Available-for-sale
Debt securities
Japanese Foreign Other Other Investments
Beginning
balance 3,506 9,491 — 74,641
Total realized and
unrealized gains (losses):
Included in
earnings *1 6 458 — (2,653 )
Included in other
comprehensive income (loss) *2 30 (791 ) — (2,316 )
Purchases 2,798 11,214 1,000 657
Sales (3,000 ) (4,872 ) — —
Settlements — (641 ) (116 ) (56,866 )
Transfers into level
3 *3 2,002 1,498 — —
Transfers out of level
3 *4 (1,996 ) (504 ) — —
Ending balance 3,346 15,853 884 13,463
Changes in unrealized
losses relating to instruments still held at reporting
date:
Included in
earnings *1 — (56 ) — (2,653 )
Yen in millions
Fiscal year ended March 31, 2017
Assets
Available-for-sale
Debt securities
Japanese Foreign Other Other Investments
Beginning
balance 3,346 15,853 884 13,463
Total realized and
unrealized gains (losses):
Included in
earnings *1 — 1,091 514 328
Included in other
comprehensive income (loss) *2 (20 ) (84 ) (1 ) (2,416 )
Purchases — 35,335 14,026 247
Sales — — — —
Settlements — (10,021 ) (231 ) (1,139 )
Transfers into level
3 *3 — 1,008 — —
Transfers out of level
3 *4 (2,016 ) (2,005 ) — —
Ending balance 1,310 41,177 15,192 10,483
Changes in unrealized
gains (losses) relating to instruments still held at reporting
date:
Included in
earnings *1 — 11 79 (27 )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into level 3 because differences between the fair
value determined by indicative quotes from dealers and the fair
value determined by internally developed prices became significant
and the observability of the inputs used decreased.
*4 Certain corporate bonds
were transferred out of level 3 because quoted prices became
available.
Level 3
assets include certain private equity investments, and certain
domestic and foreign corporate bonds for which quoted prices are
not available in a market and where there is less transparency
around inputs. In determining the fair value of such assets, Sony
uses third-party information such as indicative quotes from dealers
without adjustment. For validating the fair values, Sony primarily
uses internal models which include management judgment or
estimation of assumptions that market participants would use in
pricing the asset.
(2) Assets and liabilities
that are measured at fair value on a nonrecurring
basis
Sony also has
assets and liabilities that are required to be remeasured to fair
value on a nonrecurring basis when certain circumstances occur.
During the fiscal years ended March 31, 2016 and 2017, such
remeasurements to fair value related primarily to the
following:
During the fiscal year ended March 31, 2016
Estimated fair value Amounts
Level 1 Level 2 Level 3
Assets:
Long-lived assets
impairments — — 19,680 (92,544 )
(92,544 )
During the fiscal year ended March 31, 2017
Estimated fair value Amounts
Level 1 Level 2 Level 3
Assets:
Long-lived assets
impairments — — 72 (39,137 )
Goodwill
impairments — — 0 (112,069 )
(151,206 )
Long-lived
assets impairments
Sony recorded
impairment losses of 4,929 million yen for the fiscal year
ended March 31, 2015, included within the HE&amp;S segment,
related to the LCD television asset group. This impairment loss
primarily reflected a decrease in the estimated fair value of
property, plant and equipment and certain intangible assets. For
the LCD television asset group, the corresponding estimated future
cash flows leading to the impairment charge reflected the
deterioration in LCD television market conditions in Japan, Europe
and North America, and unfavorable foreign exchange
rates.
Sony recorded
impairment losses of 8,608 million yen for the fiscal year
ended March 31, 2015, included within All Other, related to
long-lived assets in the disc manufacturing business. The
long-lived asset impairments in the disc manufacturing business for
the fiscal year ended March 31, 2015 related to a lowered
forecast of cash flows outside of Japan and the United States,
primarily attributable to the manufacturing and distribution
operations in Europe, which began additional restructuring
activities in March 2015, and reflected the faster-than-expected
contraction of the physical media market.
Sony recorded
an impairment loss of 30,643 million yen for the fiscal year
ended March 31, 2016, included within the Components segment,
related to long-lived assets in the battery business asset group.
In the fiscal year ended March 31, 2016, due to increasingly
competitive markets, Sony conducted a further strategic review of
the business and evolving market trends. Following this review,
Sony further reduced the corresponding estimated future cash flows
of this business and the estimated ability to recover the entire
carrying amount of the long-lived assets within the period
applicable to the impairment determination, resulting in an
impairment charge.
Sony recorded
impairment losses of 59,616 million yen and
23,860 million yen for the fiscal years ended March 31,
2016 and 2017, respectively, included within the Semiconductors
segment, related to long-lived assets in the camera module business
asset group. Due to a decrease in the projected future demand of
camera modules, Sony conducted a strategic review of the business
and its market conditions. Following this review, Sony reduced the
corresponding estimated future cash flows and the estimated ability
to recover the entire carrying amount of the long-lived assets
within the period applicable to the impairment determination,
resulting in an impairment charge for the fiscal year ended
March 31, 2016. Sony decided to halt all development and
production of high-functionality camera modules for external sales
during the fiscal year ended March 31, 2017.
These
measurements are classified as level 3 because significant
unobservable inputs, such as the condition of the assets or
projections of future cash flows, the timing of such cash flows and
the discount rate reflecting the risk inherent in future cash
flows, were considered in the fair value measurements. For the
fiscal year ended March 31, 2015, a discount rate of 10% and
projected declining revenue rates ranging from (5)% to (9)% were
used in the fair value measurements related to the long-lived
assets for the disc manufacturing business. For the fiscal year
ended March 31, 2016, a discount rate of 10% and projected
revenue growth rates ranging from zero to 14% were used in the fair
value measurements related to the long-lived assets for the battery
business and a discount rate of 10% and projected revenue growth
rates ranging from zero to 108% were used in the fair value
measurements related to the long-lived assets for the camera module
business. The high end of the camera module revenue growth rate
reflects projected revenue from the introduction of new products in
the near term. For the fiscal year ended March 31, 2017, a
discount rate of 10% and projected declining revenue rates ranging
from (1)% to 8% were used in the fair value measurements related to
the long-lived assets for the camera module business.
Goodwill
impairments
Sony recorded
an impairment loss of 176,045 million yen for the fiscal year
ended March 31, 2015 related to goodwill in the MC segment.
Refer to Note 9. Sony’s determination of fair value of the MC
reporting unit was based on the present value of expected future
cash flows. These measurements are classified as a level 3 because
significant unobservable inputs, such as the projections of future
cash flows, the timing of such cash flows and the discount rate
reflecting the risk inherent in future cash flows were considered
in the fair value measurements. A discount rate of 12% and
projected revenue growth rates ranging from (3)% to 11% were used
in the fair value measurements.
Sony recorded
an impairment loss of 112,069 million yen during the fiscal
year ended March 31, 2017 against the goodwill of the
Production &amp; Distribution reporting unit in the Pictures
segment. Refer to Note 9. Sony’s determination of the
estimated fair value of the reporting unit was based on the present
value of expected future cash flows including a terminal value
which is based on an exit price using an earnings multiple applied
to the final year of the forecasted earnings, and which also takes
into consideration a control premium. These measurements are
classified as level 3 because significant unobservable inputs, such
as the projections of future cash flows, the timing of such cash
flows, the earnings multiple, the growth rates beyond the forecast
and mid-range mid-range
(3) Financial
instruments
The estimated
fair values by fair value hierarchy level of certain financial
instruments that are not reported at fair value are summarized as
follows:
Yen in millions
March 31, 2016
Estimated fair value Carrying
Level 1 Level 2 Level 3 Total Total
Assets:
Housing loans in the
banking business — 1,369,157 — 1,369,157 1,235,311
Total assets — 1,369,157 — 1,369,157 1,235,311
Liabilities:
Long-term debt including
the current portion — 755,631 — 755,631 744,273
Investment contracts
included in policyholders’ account in the life insurance
business — 677,375 — 677,375 638,737
Total
liabilities — 1,433,006 — 1,433,006 1,383,010
Yen in millions
March 31, 2017
Estimated fair value Carrying
Level 1 Level 2 Level 3 Total Total
Assets:
Housing loans in the
banking business — 1,603,784 — 1,603,784 1,449,790
Total assets — 1,603,784 — 1,603,784 1,449,790
Liabilities:
Long-term debt including
the current portion — 745,599 — 745,599 734,886
Investment contracts
included in policyholders’ account in the life insurance
business — 710,191 — 710,191 686,182
Total
liabilities — 1,455,790 — 1,455,790 1,421,068
The summary
excludes cash and cash equivalents, call loans, time deposits,
notes and accounts receivable, trade, call money, short-term
borrowings, notes and accounts payable, trade and deposits from
customers in the banking business because the carrying values of
these financial instruments approximated their fair values due to
their short-term nature. The summary also excludes held-to-maturity
Cash and cash
equivalents, call loans and call money are classified in level 1.
Time deposits, short-term borrowings, deposits from customers in
the banking business are classified in level 2. Held-to-maturity</t>
  </si>
  <si>
    <t>Derivative instruments and hedging activities</t>
  </si>
  <si>
    <t>Derivative Instruments and Hedging Activities Disclosure [Abstract]</t>
  </si>
  <si>
    <t>14. Der in 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foreign currency
option contracts, and interest rate swap agreements (including
interest rate and currency swap agreements). Certain other
derivative financial instruments are entered into in the Financial
Services segment for asset-liability management (“ALM”)
purposes. These instruments are executed with creditworthy
financial institutions, and virtually all foreign currency
contracts are denominated in U.S. dollars, euros and other
currencies of major countries. These derivatives generally mature
or expire within six months after the balance sheet date. Other
than derivatives utilized in the Financial Services segment for
ALM, Sony does not use derivative financial instruments for trading
or speculative purposes. These derivative transactions utilized for
ALM in the Financial Services segment are executed within certain
limits in accordance with an internal risk management
policy.
Derivative
financial instruments held by Sony are classified and accounted for
as described below.
Fair
value hedges
Both the
derivatives designated as fair value hedges and the hedged items
are reflected at fair value in the consolidated balance sheets.
Changes in the fair value of the derivatives designated as fair
value hedges, as well as offsetting changes in the carrying value
of the underlying hedged items, are recognized in income. For the
fiscal years ended March 31, 2015, 2016 and 2017, these fair
value hedges were fully effective. In addition, there were no
amounts excluded from the assessment of hedge effectiveness of fair
value hedges.
Cash
flow hedges
Changes in
the fair value of derivatives designated as cash flow hedges are
initially recorded in other comprehensive income
(“OCI”) and reclassified into earnings when the hedged
transaction affects earnings. For the fiscal year ended
March 31, 2016, the ineffective portions of the hedging
relationships were not significant. For the fiscal year ended
March 31, 2017, these cash flow hedges were fully effective.
In addition, there were no amounts excluded from the assessment of
hedge effectiveness for cash flow hedges. As of and for the fiscal
year ended March 31, 2015, there were no cash flow hedge
derivatives.
Derivatives not designated as hedges
Changes in
the fair value of derivatives not designated as hedges are
recognized in income.
A description
of the purpose and classification of the derivative financial
instruments held by Sony is as follows:
Foreign
exchange forward contracts and foreign currency option
contracts
Foreign
exchange forward contracts and purchased and written foreign
currency option contracts are utilized primarily to limit the
exposure affected by changes in foreign currency exchange rates on
cash flows generated by anticipated intercompany transactions and
intercompany accounts receivable and payable denominated in foreign
currencies. The majority of written foreign currency option
contracts are a part of range forward contract arrangements and
expire in the same month with the corresponding purchased foreign
currency option contracts.
Sony also
entered into foreign exchange forward contracts during the fiscal
years ended March 31, 2016 and 2017 which effectively fixed
the cash flows from foreign currency denominated payables.
Accordingly, these derivatives have been designated as cash flow
hedges.
Foreign
exchange forward contracts and foreign currency option contracts
that do not qualify as hedges are marked-to-market
Foreign
exchange forward contracts, foreign currency option contracts and
currency swap agreements held by certain subsidiaries in the
Financial Services segment are marked-to-market
Interest
rate swap agreements (including interest rate and currency swap
agreements)
Interest rate
swap agreements are utilized primarily to lower funding costs, to
diversify sources of funding and to limit Sony’s exposure
associated with underlying debt instruments and available-for-sale available-for-sale available-for-sale
Certain
subsidiaries in the Financial Services segment have interest rate
swap agreements as part of their ALM, which are marked-to-market
Any other
interest rate swap agreements that do not qualify as hedges, which
are used for reducing the risk arising from changes of variable
rate debt, are marked-to-market
Other
agreements
Certain
subsidiaries in the Financial Services segment have equity future
contracts, other currency contracts and hybrid financial
instruments as part of their ALM, which are marked-to-market
The estimated
fair values of Sony’s outstanding derivative instruments are
summarized as follows:
Derivatives designated as
Yen in millions
Balance
sheet location Fair
value
Balance
sheet location Fair
value
March 31 March 31
Asset
derivatives 2016 2017
Liability
derivatives 2016 2017
Interest rate
contracts
Prepaid expenses and
other current assets 16 43 Current liabilities: Other 665 497
Interest rate
contracts Other assets: Other 33 95 Liabilities: Other 22,605 13,713
Foreign exchange
contracts
Prepaid expenses and
other current assets 1 — Current liabilities: Other — 31
50 138 23,270 14,241
Derivatives not designated as
Yen in millions
Balance
sheet location Fair
value
Balance
sheet location Fair
value
March 31 March 31
Asset
derivatives 2016 2017
Liability
derivatives 2016 2017
Interest rate
contracts
Prepaid expenses and
other current assets — 3 Current liabilities: Other 38 221
Interest rate
contracts Other assets: Other 538 1,599 Liabilities: Other 5,850 4,374
Foreign exchange
contracts
Prepaid expenses and
other current assets 16,803 24,382 Current liabilities: Other 19,309 14,475
Foreign exchange
contracts
Other assets:
Other — 157 Liabilities: Other — 620
Equity
contracts
Prepaid expenses and
other current assets 437 981 Current liabilities: Other 668 519
17,778 27,122 25,865 20,209
Total
derivatives 17,828 27,260 49,135 34,450
Presented
below are the effects of derivative instruments on the consolidated
statements of income for the fiscal years ended March 31,
2015, 2016 and 2017.
Derivatives under fair value
Yen in millions
Location
of gain or (loss) recognized in Amount of gain or
(loss) recognized
Fiscal year ended
March 31
2015 2016 2017
Interest rate
contracts Financial services revenue (8,271 ) (8,300 ) 1,967
Foreign exchange
contracts Foreign exchange loss, net (9 ) 3 (31 )
Total (8,280 ) (8,297 ) 1,936
Yen in millions
Derivatives under cash flow
Location
of gain or (loss) recognized in Fiscal year ended
March 31
2015 2016 2017
Amount of gain or
(loss)
Foreign exchange
contracts — — 1,914 6,715
Total — 1,914 6,715
Amount of gain or
(loss) reclassified
Foreign exchange
contracts Foreign exchange loss, net — (8 ) —
Foreign exchange
contracts Cost of sales — (3,104 ) (5,583 )
Total — (3,112 ) (5,583 )
Derivatives not designated as
Yen in millions
Location
of gain or (loss) recognized Amount of gain or
(loss) recognized
Fiscal year ended
March 31
2015 2016 2017
Interest rate
contracts Financial services revenue (3,579 ) (5,499 ) (935 )
Interest rate
contracts Foreign exchange loss, net 883 — —
Foreign exchange
contracts Financial services revenue (1,942 ) 4,166 (5,365 )
Foreign exchange
contracts Foreign exchange loss, net 13,375 (14,501 ) 12,339
Equity
contracts Financial services revenue (2,725 ) 3,267 (18,597 )
Total 6,012 (12,567 ) (12,558 )
The following
table summarizes additional information, including notional
amounts, for each type of derivative:
Yen in millions
March 31, 2016 March 31, 2017
Notional Fair Notional Fair
Foreign exchange
contracts:
Foreign exchange forward
contracts 1,030,020 (5,118 ) 1,062,933 3,011
Currency option contracts
purchased 211 2 212 1
Currency option contracts
written 210 (2 ) 214 (1 )
Currency swap
agreements 729,632 (99 ) 1,439,395 4,074
Other currency
contracts 75,157 2,712 64,944 2,328
Interest rate
contracts:
Interest rate swap
agreements 436,739 (28,571 ) 415,719 (17,065 )
Equity
contracts:
Equity future
contracts 72,794 (231 ) 96,016 462
All
derivatives are recognized as either assets or liabilities in the
consolidated balance sheets on a gross basis, but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Presented below are the
effects of offsetting derivative assets, derivative liabilities,
financial assets and financial liabilities as of March 31,
2016 and 2017.
Yen in millions
As of March 31, 2016
Gross amounts Gross amounts not offset in the
Financial Cash collateral Net amounts
Derivative assets subject
to master netting agreements 10,251 6,990 312 2,949
Derivative assets not
subject to master netting agreements 7,577 7,577
Total assets 17,828 6,990 312 10,526
Derivative liabilities
subject to master netting agreements 46,328 28,527 8,269 9,532
Derivative liabilities
not subject to master netting agreements 2,807 2,807
Repurchase, securities
lending and similar arrangements 62,805 61,864 — 941
Total
liabilities 111,940 90,391 8,269 13,280
Yen in millions
As of March 31, 2017
Gross amounts Gross amounts not offset in the
Financial Cash collateral Net amounts
Derivative assets subject
to master netting agreements 11,554 6,584 277 4,693
Derivative assets not
subject to master netting agreements 15,706 15,706
Total assets 27,260 6,584 277 20,399
Derivative liabilities
subject to master netting agreements 33,261 6,644 18,631 7,986
Derivative liabilities
not subject to master netting agreements 1,189 1,189
Repurchase, securities
lending and similar arrangements 310,609 309,987 — 622
Total
liabilities 345,059 316,631 18,631 9,797</t>
  </si>
  <si>
    <t>Pension and severance plans</t>
  </si>
  <si>
    <t>Compensation and Retirement Disclosure [Abstract]</t>
  </si>
  <si>
    <t>15.
(1) Defined benefit and
severance plans
Upon
terminating employment, employees of Sony Corporation and its
subsidiaries in Japan are entitled, under most circumstances,
to lump-sum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From
April 1, 2012, Sony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The
components of net periodic benefit costs for the fiscal years ended
March 31, 2015, 2016 and 2017 were as follows:
Japanese
plans:
Yen in millions
Fiscal year ended March 31
2015 2016 2017
Service cost 24,350 24,670 26,811
Interest cost 11,583 8,689 5,912
Expected return on plan
assets (19,252 ) (20,853 ) (17,829 )
Recognized actuarial
loss 9,867 8,588 20,436
Amortization of prior
service costs (9,614 ) (9,489 ) (9,490 )
Net periodic benefit
costs 16,934 11,605 25,840
Foreign
plans:
Yen in millions
Fiscal year ended March 31
2015 2016 2017
Service cost 3,188 3,504 2,958
Interest cost 13,040 12,096 10,426
Expected return on plan
assets (12,993 ) (14,117 ) (11,000 )
Amortization of net
transition asset 10 10 9
Recognized actuarial
loss 2,991 4,236 2,552
Amortization of prior
service costs (639 ) (478 ) (463 )
Losses on curtailments
and settlements 31 354 43
Net periodic benefit
costs 5,628 5,605 4,525
The estimated
net actuarial loss, prior service cost and obligation (asset)
existing at transition for the defined benefit pension plans that
will be amortized from accumulated other comprehensive income into
net periodic benefit costs over the next fiscal year are
18,702 million yen, 9,179 million yen and 4 million
yen, respectively.
The changes
in the benefit obligation and plan assets as well as the funded
status and composition of amounts recognized in the consolidated
balance sheets were as follows:
Japanese plans Foreign plans
Yen in millions Yen in millions
March 31 March 31
2016 2017 2016 2017
Change in benefit
obligation:
Benefit obligation at
beginning of the fiscal year 890,415 1,034,284 394,704 356,875
Service cost 24,670 26,811 3,504 2,958
Interest cost 8,689 5,912 12,096 10,426
Plan participants’
contributions — — 676 490
Actuarial (gain)
loss * 144,416 (33,333 ) (21,868 ) 20,045
Foreign currency exchange
rate changes — — (16,893 ) (23,183 )
Curtailments and
settlements — — (1,246 ) (1,507 )
Other (14 ) (5 ) — —
Benefits paid (33,892 ) (28,993 ) (14,098 ) (13,662 )
Benefit obligation at end
of the fiscal year 1,034,284 1,004,676 356,875 352,442
Change in plan
assets:
Fair value of plan assets
at beginning of the fiscal year 710,602 679,432 280,216 256,341
Actual return on plan
assets (9,030 ) 35,508 (6,035 ) 29,346
Foreign currency exchange
rate changes — — (13,095 ) (20,004 )
Employer
contribution 1,951 6,640 7,905 6,738
Plan participants’
contributions — — 676 490
Curtailments and
settlements — — (504 ) (1,161 )
Benefits paid (24,091 ) (22,572 ) (12,822 ) (12,573 )
Fair value of plan assets
at end of the fiscal year 679,432 699,008 256,341 259,177
Funded status at end of
the fiscal year (354,852 ) (305,668 ) (100,534 ) (93,265 )
* Actuarial loss in
Japanese plans for the fiscal year ended March 31, 2016
principally relates to changes in the assumptions for discount and
mortality rates.
Amounts
recognized in the consolidated balance sheets consist
of:
Japanese plans Foreign plans
Yen in millions Yen in millions
March 31 March 31
2016 2017 2016 2017
Noncurrent
assets 2,217 2,753 7,102 6,251
Current
liabilities — — (2,892 ) (3,114 )
Noncurrent
liabilities (357,069 ) (308,421 ) (104,744 ) (96,402 )
Ending balance (354,852 ) (305,668 ) (100,534 ) (93,265 )
Amounts
recognized in accumulated other comprehensive income, excluding tax
effects, consist of:
Japanese plans Foreign plans
Yen in millions Yen in millions
March 31 March 31
2016 2017 2016 2017
Prior service cost
(credit) (34,905 ) (25,415 ) (1,443 ) (1,034 )
Net actuarial
loss 389,302 317,397 82,850 78,548
Obligation existing at
transition — — 7 (3 )
Ending balance 354,397 291,982 81,414 77,511
The
accumulated benefit obligations for all defined benefit pension
plans were as follows:
Japanese plans Foreign plans
Yen in millions Yen in millions
March 31 March 31
2016 2017 2016 2017
Accumulated benefit
obligations 1,028,690 998,501 331,975 329,989
The projected
benefit obligations, the accumulated benefit obligations and fair
value of plan assets for pension plans with accumulated benefit
obligations in excess of plan assets were as follows:
Japanese plans Foreign plans
Yen in millions Yen in millions
March 31 March 31
2016 2017 2016 2017
Projected benefit
obligations 1,022,373 992,052 292,171 291,413
Accumulated benefit
obligations 1,018,228 987,428 286,705 287,491
Fair value of plan
assets 666,753 685,183 202,913 207,406
Weighted-average assumptions used to determine benefit
obligations as of March 31, 2016 and 2017 were as
follows:
Japanese plans Foreign plans
March 31 March 31
2016 2017 2016 2017
Discount rate 0.6 % 0.9 % 3.2 % 3.1 %
Rate of compensation
increase * * 2.8 2.4
* Substantially all of
Sony’s Japanese pension plans were point-based. Point-based
plans do not incorporate a measure of compensation rate
increases.
Weighted-average assumptions used to determine the net periodic
benefit costs for the fiscal years ended March 31, 2015, 2016
and 2017 were as follows:
Japanese plans Foreign plans
Fiscal year ended March 31 Fiscal year ended March 31
2015 2016 2017 2015 2016 2017
Discount rate 1.4 % 1.0 % 0.6 % 4.1 % 3.1 % 3.2 %
Expected return on plan
assets 3.0 3.0 2.7 5.6 4.8 4.8
Rate of compensation
increase * * * 3.1 2.9 2.8
* Substantially all of
Sony’s Japanese pension plans were point-based. Point-based
plans do not incorporate a measure of compensation rate
increases.
Sony reviews
these assumptions for changes in circumstances.
The
weighted-average rate of compensation increase is calculated based
only on the pay-related
The mortality
rate assumptions are based on life expectancy and death rates for
different types of participants. In the fiscal year ended
March 31, 2016, Sony updated mortality rate assumptions to
consider the latest mortality tables and in certain instances to
utilize mortality tables based on gender.
To determine
the expected long-term rate of return on pension plan assets, Sony
considers the current and expected asset allocations, as well as
the historical and expected long-term rates of returns on various
categories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its dependence on
contributions from Sony. To mitigate any potential concentration
risk, thorough consideration is given to balancing the portfolio
among industry sectors and geographies, taking into account
interest rate sensitivity, dependence on economic growth, currency
and other factors that affect investment returns. The target
allocations as of March 31, 2017, are, as a result of
Sony’s asset liability management, 31% of equity securities,
52% of fixed income securities and 17% of other investments for the
pension plans of Sony Corporation and most of its subsidiaries in
Japan, and, on a weighted average basis, 29% of equity securities,
45% of fixed income securities and 26% of other investments for the
pension plans of foreign subsidiaries.
The fair
values of the assets held by Japanese and foreign plans, which are
classified in accordance with the fair value hierarchy described in
Note 2, are as follows:
Japanese plans
Yen in millions
Fair value at
March 31, 2016 Fair value
measurements using inputs considered as
Asset class Level 1 Level 2 Level 3
Cash and cash
equivalents 17,985 17,985 — —
Equity:
Equity
securities *1 148,658 144,597 4,061 —
Fixed income:
Government
bonds *2 218,851 — 218,851 —
Corporate
bonds *3 56,779 — 56,779 —
Asset-backed
securities *4 1,148 — 1,148 —
Commingled
funds *5 115,902 — 115,902 —
Commodity
funds *6 20,547 — 20,547 —
Private
equity *7 31,852 — — 31,852
Hedge
funds *8 60,395 — — 60,395
Real
estate *9 7,315 — — 7,315
Total 679,432 162,582 417,288 99,562
Japanese plans
Yen in millions
Fair value at
March 31, 2017 Fair value
measurements using inputs considered as
Asset class Level 1 Level 2 Level 3
Cash and cash
equivalents 7,976 7,976 — —
Equity:
Equity
securities *1 157,012 152,852 4,160 —
Fixed income:
Government
bonds *2 206,632 — 206,632 —
Corporate
bonds *3 75,971 — 75,971 —
Asset-backed
securities *4 1,105 — 1,105 —
Commingled
funds *5 122,264 — 122,264 —
Commodity
funds *6 21,098 — 21,098 —
Private
equity *7 21,790 — — 21,790
Hedge
funds *8 67,235 — — 67,235
Real estate and
other *9 17,925 — — 17,925
Total 699,008 160,828 431,230 106,950
*1 Includes approximately
48 percent of Japanese equity securities, and 52 percent
of foreign equity securities for both the fiscal years ended
March 31, 2016 and 2017.
*2 Includes approximately
51 percent and 46 percent of debt securities issued by
Japanese national and local governments, and 49 percent and
54 percent of debt securities issued by foreign national and
local governments for the fiscal years ended March 31, 2016
and 2017,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4 percent and
48 percent of investments in equity, 54 percent and
51 percent of investments in fixed income, and 1 percent
and 1 percent of investments in other for the fiscal years
ended March 31, 2016 and 2017,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9 Includes primarily
private real estate investment trusts.
Foreign plans
Yen in millions
Fair value at
March 31, 2016 Fair value
measurements using inputs considered as
Asset
class Level 1 Level 2 Level 3
Cash and cash
equivalents 4,078 4,078 — —
Equity:
Equity
securities *1 37,769 35,818 1,951 —
Fixed income:
Government
bonds *2 60,835 — 60,835 —
Corporate
bonds *3 30,425 — 23,425 7,000
Asset-backed
securities 321 — 321 —
Insurance
contracts *4 4,293 — 4,293 —
Commingled
funds *5 77,456 — 77,456 —
Real estate and
other *6 41,164 — 17,040 24,124
Total 256,341 39,896 185,321 31,124
Foreign plans
Yen in millions
Fair value at
March 31, 2017 Fair value
measurements using inputs considered as
Asset
class Level 1 Level 2 Level 3
Cash and cash
equivalents 8,091 8,091 — —
Equity:
Equity
securities *1 33,103 31,783 1,320 —
Fixed income:
Government
bonds *2 65,671 — 65,671 —
Corporate
bonds *3 28,296 — 21,370 6,926
Asset-backed
securities 982 — 982 —
Insurance
contracts *4 5,135 — 5,135 —
Commingled
funds *5 81,683 — 81,683 —
Real estate and
other *6 36,216 — 13,287 22,929
Total 259,177 39,874 189,448 29,855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
Each level in
the fair value hierarchy in which each plan asset is classified is
determined based on inputs used to measure the fair values of the
asset, and does not necessarily indicate the risks or rating of the
asset.
The following
is a description of the valuation techniques used to measure
Japanese and foreign plan assets at fair value. The valuation
techniques are applied consistently from period to
period.
Equity
securities are valued at the closing price reported in the active
market in which the individual securities are traded. These assets
are generally classified as level 1.
The fair
value of fixed income securities is typically estimated using
pricing models, quoted prices of securities with similar
characteristics or discounted cash flows and are generally
classified as level 2.
Commingled
funds are typically valued using the net asset value provided by
the administrator of the fund and reviewed by Sony. The net asset
value is based on the value of the underlying assets owned by the
fund, minus liabilities and divided by the number of shares or
units outstanding. These assets are classified as level 1, level 2
or level 3 depending on availability of quoted market
prices.
Commodity
funds are valued using inputs that are derived principally from or
corroborated by observable market data. These assets are generally
classified as level 2.
Private
equity and private real estate investment trus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
Hedge funds
are valued using the net asset value as determined by the
administrator or custodian of the fund. These investments are
classified as level 3.
The following
table sets forth a summary of changes in the fair values of
Japanese and foreign plans’ level 3 assets for the fiscal
years ended March 31, 2016 and 2017:
Japanese plans
Yen in millions
Fair value measurement using significant unobservable
inputs
Private equity Hedge funds Real estate and other Total
Beginning balance at
April 1, 2015 32,584 80,037 5,961 118,582
Return on assets held at
end of year 157 (3,593 ) 315 (3,121 )
Purchases, sales, and
settlements, net (889 ) (16,049 ) 1,039 (15,899 )
Ending balance at
March 31, 2016 31,852 60,395 7,315 99,562
Return on assets held at
end of year 425 2,817 599 3,841
Purchases, sales, and
settlements, net (10,487 ) 4,023 10,011 3,547
Ending balance at
March 31, 2017 21,790 67,235 17,925 106,950
Foreign plans
Yen in millions
Fair value measurement using significant
Corporate bonds Real estate and
other Total
Beginning balance at
April 1, 2015 7,384 15,522 22,906
Return on assets held at
end of year 76 (104 ) (28 )
Return on assets sold
during the year — 19 19
Purchases, sales, and
settlements, net — 3,933 3,933
Transfers, net — 2,692 2,692
Other* (460 ) 2,062 1,602
Ending balance at
March 31, 2016 7,000 24,124 31,124
Return on assets held at
end of year — 84 84
Purchases, sales, and
settlements, net (44 ) (367 ) (411 )
Transfers, net — (8 ) (8 )
Other* (30 ) (904 ) (934 )
Ending balance at
March 31, 2017 6,926 22,929 29,855
* Primarily consists of
translation adjustments.
Sony makes
contributions to its defined benefit pension plans as deemed
appropriate by management after considering the fair value of plan
assets, expected return on plan assets and the present value of
benefit obligations. Sony expects to contribute approximately
12 billion yen to the Japanese plans and approximately
5 billion yen to the foreign plans during the fiscal year
ending March 31, 2018.
The expected
future benefit payments are as follows:
Japanese plans Foreign
plans
Fiscal
year ending March 31 Yen in
millions Yen in
millions
2018 36,638 13,346
2019 38,561 13,205
2020 40,772 13,980
2021 41,646 15,138
2022 43,001 15,713
2023 —
2027 232,773 90,199
(2) Defined contribution
plans
Total defined
contribution expenses for the fiscal years ended March 31,
2015, 2016 and 2017 were as follows:
Yen in
millions
Fiscal year ended
March 31
2015 2016 2017
Japanese plans 3,199 3,155 3,412
Foreign plans 13,857 12,419 10,458</t>
  </si>
  <si>
    <t>Stockholders' equity</t>
  </si>
  <si>
    <t>Equity [Abstract]</t>
  </si>
  <si>
    <t>16. Stockholders’
equity
(1) Common
stock
Changes in the
number of shares of common stock issued and outstanding during the
fiscal years ended March 31, 2015, 2016 and 2017 have resulted
from the following:
Number of shares
Balance at March 31,
2014 1,044,707,767
Exercise of stock
acquisition rights 948,500
Conversion of zero coupon
convertible bonds 124,116,993
Balance at March 31,
2015 1,169,773,260
Issuance of new
shares 92,000,000
Exercise of stock
acquisition rights 720,500
Balance at March 31,
2016 1,262,493,760
Exercise of stock
acquisition rights 1,269,900
Balance at March 31,
2017 1,263,763,660
At
March 31, 2017, 39,481,061 shares of common stock would be
issued upon the conversion or exercise of all convertible bonds and
stock acquisition rights outstanding.
Conversions of
convertible bonds into common stock are accounted for in accordance
with the provisions of the Companies Act of Japan ( Kaishaho one-half paid-in
Sony
Corporation may purchase its own shares at any time by a resolution
of the Board of Directors up to the retained earnings available for
dividends to shareholders, in accordance with the Companies Act. No
common stock had been acquired by the resolution of the Board of
Directors during the fiscal years ended March 31, 2015, 2016
and 2017.
(2) Retained
earnings
The amount of
statutory retained earnings of Sony Corporation available for
dividends to shareholders as of March 31, 2017 was
570,245 million yen. The appropriation of retained earnings
for the fiscal year ended March 31, 2017, including cash
dividends for the six-month
Retained
earnings include Sony’s equity in undistributed earnings of
affiliated companies accounted for by the equity method in the
amount of 29,061 million yen and 33,694 million yen at
March 31, 2016 and 2017, respectively.
(3) Other comprehensive
income
Changes in
accumulated other comprehensive income, net of tax, by component
for the fiscal years ended March 31, 2015, 2016 and 2017 were
as follows:
Yen in
millions
Unrealized Pension Foreign Total
Balance at March 31,
2014 127,509 (180,039 ) (399,055 ) (451,585 )
Other comprehensive income
before reclassifications 53,069 (22,552 ) 67,334 97,851
Amounts reclassified out of
accumulated other *1 (14,351 ) 1,365 (1,544 ) (14,530 )
Net current-period other
comprehensive income 38,718 (21,187 ) 65,790 83,321
Less: Other comprehensive
income attributable to noncontrolling interests 12,074 (95 ) 5,040 17,019
Balance at March 31,
2015 154,153 (201,131 ) (338,305 ) (385,283 )
Yen in
millions
Unrealized Unrealized Pension Foreign Total
Balance at March 31,
2015 154,153 — (201,131 ) (338,305 ) (385,283 )
Other comprehensive income
before reclassifications 45,527 1,914 (174,380 ) (83,899 ) (210,838 )
Amounts reclassified out of
accumulated other comprehensive income (43,307 ) (3,112 ) 2,627 — (43,792 )
Net current-period other
comprehensive income 2,220 (1,198 ) (171,753 ) (83,899 ) (254,630 )
Less: Other comprehensive
income attributable to noncontrolling interests 15,637 — (1,145 ) (1,087 ) 13,405
Balance at March 31,
2016 140,736 (1,198 ) (371,739 ) (421,117 ) (653,318 )
Yen in
millions
Unrealized Unrealized Pension Foreign Total
Balance at March 31,
2016 140,736 (1,198 ) (371,739 ) (421,117 ) (653,318 )
Other comprehensive income
before reclassifications (27,007 ) 5,028 54,513 (17,988 ) 14,546
Amounts reclassified out of
accumulated other comprehensive income (3,286 ) (3,888 ) 8,719 — 1,545
Net current-period other
comprehensive income (30,293 ) 1,140 63,232 (17,988 ) 16,091
Less: Other comprehensive
income attributable to noncontrolling interests (16,192 ) — 229 (2,495 ) (18,458 )
Balance at March 31,
2017 126,635 (58 ) (308,736 ) (436,610 ) (618,769 )
*1 Foreign currency
translation adjustments were transferred from accumulated other
comprehensive income to net income as a result of a complete or
substantially complete liquidation or sale of certain foreign
subsidiaries and affiliates.
Reclassifications out of accumulated other comprehensive income
for the fiscal years ended March 31, 2015, 2016 and 2017 were
as follows:
Yen in millions
Comprehensive income components Amounts reclassified from
Affected line items in consolidated statements of
2015 2016 2017
Unrealized gains (losses)
on securities (10,515 ) (19,598 ) (4,560 ) Financial services revenue
(7,942 ) (47,087 ) (30 ) Gain on sale of securities investments, net
— 3,063 — Loss on devaluation of securities investments
Total before tax (18,457 ) (63,622 ) (4,590 )
Tax expense or
(benefit) 4,106 20,315 1,304
Net of tax (14,351 ) (43,307 ) (3,286 )
Unrealized gains (losses)
on derivative instruments — (8 ) — Foreign exchange loss, net
— (3,104 ) (5,583 ) Cost of sales
Total before tax — (3,112 ) (5,583 )
Tax expense or
(benefit) — — 1,695
Net of tax — (3,112 ) (3,888 )
Pension liability
adjustment 2,615 2,867 13,044 *
Tax expense or
(benefit) (1,250 ) (240 ) (4,325 )
Net of tax 1,365 2,627 8,719
Foreign currency
translation adjustments (1,544 ) — — Foreign exchange loss, net
Tax expense or
(benefit) — — —
Net of tax (1,544 ) — —
Total amounts reclassified
out of accumulated other comprehensive income, net of
tax (14,530 ) (43,792 ) 1,545
* The amortization of pension
and postretirement benefit components are included in the
computation of net periodic pension cost. Refer to Note
15.
(4) Equity transactions with
noncontrolling interests
Net income
(loss) attributable to Sony Corporation’s stockholders and
transfers (to) from the noncontrolling interests for the fiscal
years ended March 31, 2015, 2016 and 2017 were as
follows:
Yen in
millions
Fiscal year ended
March 31
2015 2016 2017
Net income (loss)
attributable to Sony Corporation’s stockholders (125,980 ) 147,791 73,289
Transfers (to) from the
noncontrolling interests:
Decrease in additional
paid-in (2,483 ) (12,776 ) (53,927 )
Change from net income
(loss) attributable to Sony Corporation’s stockholders and
transfers (to) from the noncontrolling interests (128,463 ) 135,015 19,362
During the
fiscal year ended March 31, 2017, Sony obtained full ownership
of its U.S.-based music publishing subsidiary by acquiring the 50%
interest in the subsidiary held by the Estate of Michael Jackson
(the “Estate”). The aggregate cash consideration paid
to the Estate was 750 million U.S. dollars, including
17 million U.S. dollars of distributions to which the
subsidiary previously committed. The difference between cash
consideration paid and the decrease in the carrying amount of the
noncontrolling interests was recognized as a decrease to additional
paid-in</t>
  </si>
  <si>
    <t>Stock-based compensation plans</t>
  </si>
  <si>
    <t>Disclosure of Compensation Related Costs, Share-based Payments [Abstract]</t>
  </si>
  <si>
    <t>17. Stoc
The
stock-based compensation expense for the fiscal years ended
March 31, 2015, 2016 and 2017 was 1,286 million yen,
1,944 million yen and 2,737 million yen, respectively.
The total cash received from exercises under all of the stock-based
compensation plans during the fiscal years ended March 31,
2015, 2016 and 2017 was 1,637 million yen, 1,578 million
yen and 2,730 million yen, respectively. Sony issued new
shares upon exercise of these rights.
Sony has a
stock-based compensation incentive plan for selected directors,
corporate executive officers and employees in the form of a stock
acquisition rights plan. The stock acquisition rights generally
have three year graded vesting schedules and are exercisable up to
ten years from the date of grant.
The
weighted-average fair value per share at the date of grant of stock
acquisition rights granted during the fiscal years ended
March 31, 2015, 2016 and 2017 was 1,139 yen, 1,331 yen and
1,291 yen, respectively. The fair value of stock acquisition rights
granted on the date of grant and used to recognize compensation
expense for the fiscal years ended March 31, 2015, 2016 and
2017 was estimated using the Black-Scholes option-pricing model
with the following weighted-average assumptions:
Fiscal year ended March 31
2015 2016 2017
Weighted-average
assumptions
Risk-free interest
rate 1.26% 1.07% 1.10%
Expected lives 7.35 y ears 7.12 y ears 6.83 y ears
Expected
volatility * 51.69% 42.07% 40.00%
Expected
dividends 1.24% 0.75% 0.66%
* Expected volatility was
based on the historical volatilities of Sony Corporation’s
common stock over the expected life of the stock acquisition
rights.
A summary of
the activities regarding the stock acquisition rights plan during
the fiscal year ended March 31, 2017 is as follows:
Fiscal year ended
March 31, 2017
Number of Weighted- Weighted- Total intrinsic value
Yen Years Yen in millions
Outstanding at beginning
of the fiscal year 15,778,200 3,188
Granted 3,250,400 3,366
Exercised 1,269,900 2,150
Forfeited or
expired 2,239,300 4,209
Outstanding at end of the
fiscal year 15,519,400 3,147 5.85 12,335
Exercisable at end of the
fiscal year 9,914,700 3,072 4.01 9,573
The total
intrinsic value of shares exercised under the stock acquisition
rights plan during the fiscal years ended March 31, 2015, 2016
and 2017 was 1,463 million yen, 1,338 million yen and
1,541 million yen, respectively.
As of
March 31, 2017, there was 4,057 million yen of total
unrecognized compensation expense related to nonvested stock
acquisition rights. This expense is expected to be recognized over
a weighted-average period of 2.12 years.</t>
  </si>
  <si>
    <t>Kumamoto Earthquake</t>
  </si>
  <si>
    <t>Unusual or Infrequent Items, or Both [Abstract]</t>
  </si>
  <si>
    <t>18. Kumamoto
Earthquake
In April 2016, a
series of earthquakes occurred in the Kumamoto region of Japan.
These earthquakes caused damage to certain fixed assets, including
buildings, machinery and equipment, as well as inventories in
manufacturing sites located in the Kumamoto region.
For the fiscal
year ended March 31, 2017, Sony incurred incremental losses
and associated expenses including repair costs of fixed assets and
a loss on disposal of inventories directly related to the damage
caused by the earthquakes of 16,682 million yen. These losses
and expenses were primarily recorded in cost of sales in the
consolidated statements of income and were offset by insurance
recoveries of 10,682 million yen, as described below. In
addition, Sony incurred other expenses of 9,365 million yen,
which included idle facility costs at manufacturing sites. These
expenses were primarily recorded in cost of sales in the
consolidated statements of income.
Sony has
insurance policies that cover certain damage directly caused by the
earthquakes for Sony Corporation and certain of its subsidiaries,
including damage at manufacturing sites. The insurance policies
cover the damage and costs associated with fixed assets and
inventories, as well as incremental expenses including removal and
cleaning costs. These policies also provide business interruption
coverage, including coverage for lost profits. For the fiscal year
ended March 31, 2017, Sony recorded insurance receivables of
10,682 million yen, representing a portion of the insurance
recoveries that were deemed probable of collection up to the extent
of the amount of corresponding losses recognized in the same
period. Of the insurance receivables recorded during the period,
substantially all relate to damaged assets and inventories, and do
not include amounts for business interruption or lost profits. Sony
concluded that the recoveries from insurance claims are probable
based on the coverage under valid policies, communications with the
insurance carriers, Sony’s past claims history with the
insurance carriers, and Sony’s assessment that the insurance
carriers have the financial ability to pay the claims. In March
2017, 10,000 million yen was agreed to by the insurance
carriers. These receivables are recorded within other receivables,
whereas the remaining receivables of 682 million yen is
recorded in other current assets in the consolidated balance sheets
as of the fiscal year ended March 31, 2017.
Sony has
underwritten 2,000 million yen in reinsurance policies for the
above insurance carriers related to the policy described above,
which will be payable to the insurance carriers. The amount was
recorded in other current liabilities in the consolidated balance
sheets as of the fiscal year ended March 31, 2017.
In April 2017,
the remaining insurance claims of 10,000 million yen that were
mainly for business interruption coverage were agreed to by the
carriers. As a result, the total amount of insurance recoveries
paid to Sony in April 2017 was 20,000 million yen.</t>
  </si>
  <si>
    <t>Restructuring charges</t>
  </si>
  <si>
    <t>Restructuring and Related Activities [Abstract]</t>
  </si>
  <si>
    <t>19. Rest
As part of its effort to
improve the performance of the various businesses, Sony has
undertaken a number of restructuring initiatives. Sony defines
restructuring initiatives as activities initiated by Sony, which
are designed to generate a positive impact on future profitability.
These activities include exiting a business or product category,
implementing a headcount reduction program, realignment of its
manufacturing sites to low-cost
The changes in the
accrued restructuring charges for the fiscal years ended
March 31, 2015, 2016 and 2017 are as
follows:
Yen in millions
Employee Non-cash write-downs and * Other Total
Balance at March 31,
2014 31,844 — 13,916 45,760
Restructuring
costs 53,261 17,169 20,259 90,689
Non-cash — (17,169 ) — (17,169 )
Cash payments (48,787 ) — (19,937 ) (68,724 )
Adjustments 403 — (42 ) 361
Balance at March 31,
2015 36,721 — 14,196 50,917
Restructuring
costs 27,401 1,828 7,298 36,527
Non-cash — (1,828 ) — (1,828 )
Cash payments (40,261 ) — (11,232 ) (51,493 )
Adjustments (1,330 ) — 1,473 143
Balance at March 31,
2016 22,531 — 11,735 34,266
Restructuring
costs 9,854 42,717 7,142 59,713
Non-cash — (42,717 ) — (42,717 )
Cash payments (19,759 ) — (8,871 ) (28,630 )
Adjustments (992 ) — (839 ) (1,831 )
Balance at March 31,
2017 11,634 — 9,167 20,801
* Significant asset
impairments excluded from restructuring charges are described in
Note 13.
Total costs incurred in
connection with these restructuring programs by segment for the
fiscal years ended March 31, 2015, 2016 and 2017 are as
follows:
Yen in
millions
Fiscal year ended
March 31, 2015
Employee Other * Total net Depreciation Total
Mobile
Communications 3,800 1,906 5,706 85 5,791
Game &amp; Network
Services 520 6,752 7,272 — 7,272
Imaging
Products &amp; Solutions 6,586 39 6,625 714 7,339
Home
Entertainment &amp; Sound 1,959 1 1,960 — 1,960
Semiconductors 2,930 2,855 5,785 426 6,211
Components 305 906 1,211 — 1,211
Pictures 1,918 — 1,918 — 1,918
Music 1,530 585 2,115 — 2,115
Financial
Services — — — — —
All Other and
Corporate 33,713 24,384 58,097 6,122 64,219
Total 53,261 37,428 90,689 7,347 98,036
Yen in
millions
Fiscal year ended
March 31, 2016
Employee Other associated * Total net Depreciation Total
Mobile
Communications 17,259 3,669 20,928 710 21,638
Game &amp; Network
Services 15 120 135 — 135
Imaging
Products &amp; Solutions 78 126 204 — 204
Home
Entertainment &amp; Sound 1,181 26 1,207 — 1,207
Semiconductors (11 ) (102 ) (113 ) — (113 )
Components 1 21 22 — 22
Pictures 1,594 7 1,601 5 1,606
Music 1,501 367 1,868 — 1,868
Financial
Services — — — — —
All Other and
Corporate 5,783 4,892 10,675 1,017 11,692
Total 27,401 9,126 36,527 1,732 38,259
Yen in
millions
Fiscal year ended
March 31, 2017
Employee Other associated * Total net Depreciation Total
Mobile
Communications 516 172 688 138 826
Game &amp; Network
Services 225 6 231 — 231
Imaging
Products &amp; Solutions 563 77 640 — 640
Home
Entertainment &amp; Sound 68 684 752 — 752
Semiconductors 4 (13 ) (9 ) — (9 )
Components 922 42,517 43,439 — 43,439
Pictures 2,467 — 2,467 — 2,467
Music 2,116 1,474 3,590 — 3,590
Financial
Services — — — — —
All Other and
Corporate 2,973 4,942 7,915 364 8,279
Total 9,854 49,859 59,713 502 60,215
* Other associated costs
includes non-cash
Depreciation associated
with restructured assets as used in the context of the disclosures
regarding restructuring activities refers to the increase in
depreciation expense caused by revising the useful life and the
salvage value of depreciable fixed assets under an approved
restructuring plan. Any impairment of the assets is recognized
immediately in the period it is identified.
Retirement
programs
Sony has undergone
several headcount reduction programs to further reduce operating
costs primarily in an effort to improve the performance of certain
segments related to the Electronics business and reduce cost at the
headquarters function. Through measures including the realignment
of its manufacturing sites, a review of its development and design
structure, and the streamlining of its sales and administrative
functions, Sony has continued to implement a company-wide
(including headquarters) rationalization. Sony intends to
reallocate and optimize its workforce through programs including
work reassignments and outplacements. The employee termination
benefits costs in the above table are included in selling, general
and administrative in the consolidated statements of
income.
During the fiscal year
ended March 31, 2015, Sony substantially completed the
activities for optimizing the functions of sales companies and
headquarters described above, other than those for the Mobile
Communication segment. In the third quarter of the fiscal year
ended March 31, 2015, Sony began restructuring plans regarding
the Mobile Communication segment to reduce headcount by
streamlining business operations, including closure and
consolidation of manufacturing sites, and the consolidation of
headquarters and administrative functions.
During the fiscal year
ended March 31, 2016, the restructuring plans regarding the
Mobile Communication segment progressed as planned by streamlining
business operations, including the closure and consolidation of
manufacturing sites, and the consolidation of headquarters and
administrative functions described above. This restructuring
program was substantially completed before March 31,
2017.
Components
As described in Note 25,
as for Components segment, Sony and Murata Manufacturing Co., Ltd.
signed a binding definitive agreement to transfer the Sony
Group’s battery business to the Murata Group. Sony classified
certain assets and liabilities related to the battery business as
held for sale and, as a result of the fair value valuation of these
assets and liabilities, recorded impairment losses of
42,298 million yen in other operating expense, net in the
consolidated statements of income for the fiscal year ended
March 31, 2017.
All Other and
Corporate
Sony recorded
restructuring charges that resulted from exiting the PC business of
19,635 million yen during the fiscal year ended March 31,
2015. The amount above includes costs relating to a reduction in
the scale of sales companies resulting from the decision to exit
the PC business of 8,278 million yen for the fiscal year ended
March 31, 2015. Refer to Note 25.
In an effort to improve
the performance of the disc manufacturing business, Sony initiated
a number of restructuring activities to reduce its operating costs.
These activities resulted in restructuring charges primarily
consisting of headcount reductions and the closure and
consolidation of manufacturing sites totaling 6,923 million
yen for the fiscal year ended March 31, 2015. Refer to Note 13
for the long-lived
As a result of efforts to
optimize the sales and headquarters functions that indirectly
support the Electronics businesses, which are described above, Sony
recorded restructuring charges primarily consisting of headcount
reductions totaling 22,345 million yen and 7,112 million
yen during the fiscal years ended March 31, 2015 and 2016.
There were no significant restructuring charges for the Electronics
businesses during the fiscal year ended March 31,
2017.</t>
  </si>
  <si>
    <t>Supplemental consolidated statements of income information</t>
  </si>
  <si>
    <t>Other Income and Expenses [Abstract]</t>
  </si>
  <si>
    <t>20. Supplemental
consolidated statements of income information
(1) Other operating expense,
net
Sony records
transactions in other operating expense, net due to either the
nature of the transaction or in consideration of factors including
the relationship to Sony’s core operations.
Other operating
expense, net is comprised of the following:
Yen in
millions
March 31
2015 2016 2017
Gain on sale of the U.S.
headquarters building *1 (5,991 ) (6,545 ) —
Gain on sale of Sony City
Osaki *1 (4,914 ) (4,914 ) (4,914 )
Gain on sales of music
publishing catalog in Pictures segment (1,871 ) — —
(Gain) loss on sale,
remeasurement, and issuance of M3 shares *2 113 (2 ) (37,167 )
(Gain) loss on
purchase/sale of interests in subsidiaries and affiliates,
net *3 1,716 (31,778 ) (4,259 )
(Gain) loss on sale,
disposal or impairment of assets, net *4 192,605 90,410 195,341
181,658 47,171 149,001
*1 A portion of gain on sale
and leaseback transactions is deferred and is amortized on a
straight-line basis over the lease term.
*2 Refer to Note
5.
*3 Refer to Notes 24 and
25.
*4 Refer to Notes 9, 13, 19
and 25.
(2) Research and development
costs
Research and
development costs charged to cost of sales for the fiscal years
ended March 31, 2015, 2016 and 2017 were 464,320 million
yen, 468,183 million yen and 447,456 million yen,
respectively.
(3) Advertising
costs
Advertising
costs included in selling, general and administrative expenses for
the fiscal years ended March 31, 2015, 2016 and 2017 were
444,444 million yen, 391,326 million yen and
363,815 million yen, respectively.
(4) Shipping and handling
costs
Shipping and
handling costs for finished goods included in selling, general and
administrative expenses for the fiscal years ended March 31,
2015, 2016 and 2017 were 65,561 million yen,
50,803 million yen and 42,195 million yen, respectively,
which included the internal transportation costs of finished
goods.</t>
  </si>
  <si>
    <t>Income Tax Disclosure [Abstract]</t>
  </si>
  <si>
    <t>21. Inco
Domestic and
foreign components of income (loss) before income taxes and the
provision for current and deferred income taxes attributable
to such income are summarized as follows:
Yen in
millions
Fiscal year ended
March 31
2015 2016 2017
Income (loss) before
income taxes:
Sony Corporation and all
subsidiaries in Japan (88,855 ) 149,256 166,158
Foreign
subsidiaries 128,584 155,248 85,461
39,729 304,504 251,619
Income taxes —
Current:
Sony Corporation and all
subsidiaries in Japan 40,321 41,080 49,739
Foreign
subsidiaries 40,430 53,498 50,521
80,751 94,578 100,260
Income taxes —
Deferred:
Sony Corporation and all
subsidiaries in Japan (3,306 ) (1,745 ) 11,478
Foreign
subsidiaries 11,288 1,956 12,320
7,982 211 23,798
Total income tax
expense 88,733 94,789 124,058
A
reconciliation of the differences between the Japanese statutory
tax rate and the effective tax rate is as follows:
Fiscal year ended
March 31
2015 2016 2017
Statutory tax
rate 36.0 % 33.6 % 31.7 %
Non-deductible 16.1 1.6 2.3
Income tax
credits (1.4 ) (2.0 ) (2.9 )
Change in statutory tax
rate (66.7 ) (3.3 ) 0.3
Change in valuation
allowances 221.1 10.7 7.3
Change in deferred tax
liabilities on undistributed earnings of foreign subsidiaries and
corporate joint ventures 17.4 (0.8 ) (1.4 )
Lower tax rate applied to
life and non-life (24.6 ) (2.3 ) (2.2 )
Foreign income tax
differential (79.7 ) (6.9 ) (3.0 )
Adjustments to tax
reserves (23.1 ) 0.7 (1.1 )
Effect of equity in net
income (loss) of affiliated companies 0.1 0.0 0.0
Impairment of goodwill in
the Pictures segment — — 15.0
Tax benefit related to
intraperiod tax allocation (27.2 ) — —
Impairment of goodwill
related to mobile communications business 159.5 — —
Other (4.2 ) (0.2 ) 3.3
Effective income tax
rate 223.3 % 31.1 % 49.3 %
In March
2015, the Japanese legislature enacted tax law changes which
included further lowering of the national corporate tax rate,
limiting the annual use of net operating loss carryforwards to 65%
of taxable income for the periods ended March 31, 2016 and
2017 and to 50% of taxable income for periods beginning on or after
April 1, 2017, and increasing the net operating loss
carryforward period from nine to ten years for losses incurred in
the tax years beginning on or after April 1, 2017. As a
result, the statutory tax rate for the fiscal year ended
March 31, 2016 was approximately 33%. The limitation on the
use of net operating loss carryforwards, however, may result in
cash tax payments being due if there is taxable income in Japan
even though Sony Corporation and its national tax filing group in
Japan have significant net operating loss carryforwards available.
In addition, the limitation on the use of losses, when combined
with the relatively short carryforward period, increases the risk
of some net operating loss carryforwards expiring unutilized. The
impact of the tax law changes resulted in a net deferred tax
benefit of 26,588 million yen for the fiscal year ended
March 31, 2015, primarily due to a reduction to the deferred
tax liabilities in the insurance business in Japan.
In March
2016, the Japanese legislature enacted tax law changes which
included further lowering of the national corporate tax rate,
limiting the annual use of net operating loss carryforwards to 60%
of taxable income for the period ended March 31, 2017, to 55%
of taxable income for the period ending March 31, 2018, and to
50% of taxable income for periods beginning on or after
April 1, 2018. As a result, the statutory tax rate from the
fiscal year ending March 31, 2017 onward will be approximately
31.5%. The impact of the tax law changes resulted in a net deferred
tax benefit of 10,735 million yen for the fiscal year ended
March 31, 2016, primarily due to a reduction to the deferred
tax liabilities in the insurance business in Japan.
Under the
accounting guidance for intraperiod tax allocation, Sony is
required to consider all items of income (including items recorded
in other comprehensive income) in determining the amount of tax
benefit that should be allocated to a loss from continuing
operations. During the fiscal year ended March 31, 2015, Sony
Corporation and its national tax filing group in Japan and certain
other jurisdictions incurred a loss from continuing operations
while also recording other comprehensive income. As a result, Sony
allocated 10,799 million yen of tax benefit to continuing
operations, which was exactly offset by additional income tax
expense in other comprehensive income. The total income tax
provision did not change and these jurisdictions continue to be
impacted by the full valuation allowance on deferred tax assets.
During the fiscal years ended March 31, 2016 and 2017, there
were no applications of the intraperiod allocation rules as no
jurisdictions met the necessary criteria.
The
significant components of deferred tax assets and liabilities are
as follows:
Yen in
millions
March 31
2016 2017
Deferred tax
assets:
Operating loss
carryforwards for tax purposes 483,590 455,555
Accrued pension and
severance costs 131,262 112,075
Film costs 175,439 181,243
Warranty reserves and
accrued expenses 96,327 110,475
Future insurance policy
benefits 27,419 30,884
Inventory 38,219 16,322
Depreciation 48,339 47,485
Tax credit
carryforwards 145,011 134,427
Reserve for doubtful
accounts 10,179 10,887
Impairment of
investments 47,083 52,451
Deferred revenue in the
Pictures segment 16,336 27,294
Other 140,218 158,420
Gross deferred tax
assets 1,359,422 1,337,518
Less: Valuation
allowance (1,055,858 ) (1,051,964 )
Total deferred tax
assets 303,564 285,554
Deferred tax
liabilities:
Insurance acquisition
costs (144,207 ) (160,308 )
Future insurance policy
benefits (132,521 ) (147,159 )
Unbilled accounts
receivable in the Pictures segment (99,625 ) (113,997 )
Unrealized gains on
securities (97,745 ) (78,643 )
Intangible assets
acquired through stock exchange offerings (23,794 ) (23,794 )
Undistributed earnings of
foreign subsidiaries and corporate joint ventures (35,666 ) (26,473 )
Investment in
M3 (33,933 ) (34,775 )
Other (53,750 ) (34,271 )
Gross deferred tax
liabilities (621,241 ) (619,420 )
Net deferred tax
liabilities (317,677 ) (333,866 )
Based on the
weight of the available positive and negative evidence, for the
fiscal year ended March 31, 2017, Sony continued to maintain
valuation allowances against the deferred tax assets at Sony
Corporation and its national tax filing group in Japan, as well as
at Sony Americas Holding Inc. (“SAHI”) and its
consolidated tax filing group, Sony Mobile Communications in
Sweden, Sony Europe Limited (“SEU”) in the U.K.,
certain subsidiaries in Brazil, and certain subsidiaries in other
tax jurisdictions.
The net
changes in the total valuation allowance was an increase of
50,092 million yen for the fiscal year ended March 31,
2015, and decreases of 21,764 million yen and
3,894 million yen for the fiscal years ended March 31,
2016 and 2017, respectively.
The increase
in the valuation allowances during the fiscal year ended
March 31, 2015 was primarily due to increasing tax credit
carryforwards at SAHI and its consolidated tax filing group in the
U.S. and continuing losses at Sony Corporation and its national tax
filing group in Japan.
The decrease
in the valuation allowances during the fiscal year ended
March 31, 2016 was primarily due to the effect of foreign
currency translation adjustments at SAHI and its consolidated tax
filing group in the U.S. and the reversal of valuation
allowances for local tax purposes for certain Japanese subsidiaries
based on the weight of the available positive and negative
evidence, including the strength of earnings in recent years and
their forecast of continuing profits. These decreases were
partially offset by an increase in the valuation allowance for
accrued pension and severance costs in the national tax filing
group in Japan.
The decrease
in the valuation allowances during the fiscal year ended
March 31, 2017 was primarily due to the use of net operating
loss carryforwards for the national tax filing group in
Japan.
Net deferred
tax assets (net of valuation allowance) and liabilities are
included in the consolidated balance sheets as follows:
Yen in
millions
March 31
2016 2017
Current assets —
Deferred income taxes 40,940 —
Other assets —
Deferred income taxes 97,639 98,958
Current liabilities
— Other (5,330 ) —
Long-term liabilities
— Deferred income taxes (450,926 ) (432,824 )
Net deferred tax
liabilities (317,677 ) (333,866 )
At
March 31, 2017, deferred income taxes have not been provided
on undistributed earnings of foreign subsidiaries and corporate
joint ventures not expected to be remitted in the foreseeable
future totaling 742,924 million yen, and on the gain of
61,544 million yen on a subsidiary’s sale of stock
arising from the issuance of common stock of Sony Music
Entertainment (Japan) Inc. in a public offering to third parties in
November 1991, as Sony does not anticipate any significant tax
consequences on the possible future disposition of its investment
based on its tax planning strategies.
At
March 31, 2017, Sony had net operating loss carryforwards, the
tax effect of which totaled 455,555 million yen, which may be
available as an offset against future taxable income on tax returns
to be filed in various tax jurisdictions. With the exception of
140,885 million yen with no expiration period, substantially
all of the total net operating loss carryforwards expire at various
dates between the fiscal years ending March 31, 2018 and 2024,
and the remaining amounts have expiration periods up to 20 years
depending on the jurisdiction.
Tax credit
carryforwards at March 31, 2017 amounted to
134,427 million yen. With the exception of 20,022 million
yen with no expiration period, substantially all of the total
available tax credit carryforwards expire at various dates between
the fiscal years ending March 31, 2018 and 2027.
A
reconciliation of the beginning and ending gross amounts of
unrecognized tax benefits is as follows:
Yen in
millions
March 31
2015 2016 2017
Balance at beginning of
the fiscal year 222,318 165,434 114,126
Reductions for tax
positions of prior years (2,898 ) (34,261 ) (558 )
Additions for tax
positions of prior years 9,532 6,253 13,353
Additions based on tax
positions related to the current year 3,740 4,299 8,231
Settlements (75,272 ) (12,556 ) (8,300 )
Lapse in statute of
limitations (4,320 ) (8,229 ) (3,454 )
Foreign currency
translation adjustments 12,334 (6,814 ) (3,869 )
Balance at end of the
fiscal year 165,434 114,126 119,529
Total net amount of
unrecognized tax benefits that, if recognized, would affect the
effective tax rate 93,538 49,323 45,987
The major
changes in the total gross amount of unrecognized tax benefit
balances relate to transfer pricing adjustments, including as a
result of the Bilateral Advance Pricing Agreements
(“APAs”) and competent authority requests filed for
certain subsidiaries in the MC, G&amp;NS, IP&amp;S, HE&amp;S,
Semiconductors and Components segments and All Other, with respect
to the intercompany cross-border transactions. The APAs
include agreements between Sony and two taxing authorities under
the authority of the mutual agreement procedure specified in income
tax treaties. Sony reviews its estimated tax expense based on the
progress made in these procedures, and the progress of transfer
pricing audits generally, and makes adjustments to its estimates as
necessary. In addition, the APAs are government to government
negotiations, and therefore it is possible that the final outcomes
of the agreements may differ from Sony’s current assessment
of the more-likely-than-not
During the
fiscal year ended March 31, 2015, Sony recorded
1,023 million yen of interest expense and reversed
376 million yen of penalties. At March 31, 2015, Sony had
recorded liabilities of 10,035 million yen and
3,684 million yen for the payments of interest and penalties,
respectively.
During the
fiscal year ended March 31, 2016, Sony reversed
774 million yen of interest expense and recorded
674 million yen of penalties. At March 31, 2016, Sony had
recorded liabilities of 9,261 million yen and
4,358 million yen for the payments of interest and penalties,
respectively.
During the
fiscal year ended March 31, 2017, Sony recorded
474 million yen of interest expense and reversed
597 million yen of penalties. At March 31, 2017, Sony had
recorded liabilities of 9,735 million yen and
3,761 million yen for the payments of interest and penalties,
respectively.
Sony operates
in multiple jurisdictions throughout the world, and its tax returns
are periodically audited by Japanese and foreign taxing
authorities. As a result of audit settlements, the conclusion of
current examinations, the expiration of the statute of limitations
in several jurisdictions and other reevaluations of Sony’s
tax positions, it is expected that the amount of unrecognized tax
benefits will change in the next twelve months. Accordingly, Sony
believes it is reasonably possible that its existing unrecognized
tax benefits may be reduced by an amount up to 24,553 million
yen within the next twelve months.
Sony remains
subject to examinations by Japanese taxing authorities for tax
years from 2008 through 2016, and by the U.S. and other material
foreign taxing authorities for tax years from 2013 through
2016.</t>
  </si>
  <si>
    <t>Reconciliation of the differences between basic and diluted EPS</t>
  </si>
  <si>
    <t>Earnings Per Share [Abstract]</t>
  </si>
  <si>
    <t>22. Reconciliation of the
differences between basic and diluted EPS
Reconciliation
of the differences between basic and diluted EPS for the fiscal
years ended March 31, 2015, 2016 and 2017 is as
follows:
Yen in
millions
Fiscal year ended
March 31
2015 2016 2017
Net income (loss)
attributable to Sony Corporation’s stockholders for basic and
diluted EPS computation (125,980 ) 147,791 73,289
Thousands of
shares
Weighted-average shares
outstanding 1,114,424 1,237,802 1,262,023
Effect of dilutive
securities:
Stock acquisition
rights — 2,109 2,358
Zero coupon convertible
bonds — 17,972 23,962
Weighted-average shares for
diluted EPS computation 1,114,424 1,257,883 1,288,343
Yen
Basic EPS (113.04 ) 119.40 58.07
Diluted EPS (113.04 ) 117.49 56.89
Potential shares
of common stock which were excluded from the computation of diluted
EPS for the fiscal years ended March 31, 2015, 2016 and 2017
were 17,019 thousand shares, 11,357 thousand shares and
6,856 thousand shares, respectively. The potential shares were
excluded as anti-dilutive for the fiscal year ended March 31,
2015 due to Sony incurring a net loss attributable to Sony
Corporation’s stockholders for the fiscal year, and potential
shares related to stock acquisition rights were excluded as
anti-dilutive for the fiscal years ended March 31, 2016 and
2017 when the exercise price for those shares was in excess of the
average market value of Sony’s common stock for those fiscal
years. The zero coupon convertible bonds issued in July 2015 were
included in the diluted EPS calculation under the if-converted</t>
  </si>
  <si>
    <t>Variable interest entities</t>
  </si>
  <si>
    <t>Organization, Consolidation and Presentation of Financial Statements [Abstract]</t>
  </si>
  <si>
    <t>23. Varia
Sony has, from time to
time, entered into various arrangements with VIEs. These
arrangements include several joint ventures in the recorded music
business, an equity investment in the music publishing business,
the financing of film production and the outsourcing of
manufacturing operations. In addition, Sony has entered into
several accounts receivable sales programs that involve VIEs, which
are described in Note 6. For the VIEs that are described below, it
has been determined that Sony is the primary beneficiary and,
accordingly, these VIEs are consolidated by Sony.
Sony’s U.S.
subsidiary that is engaged in the recorded music business has
entered into several joint ventures with companies involved in the
production and creation of recorded music. Sony has reviewed these
joint ventures and determined that they are VIEs. Based on a
qualitative assessment, it was determined that Sony has the power
to direct the activities that most significantly impact the
VIEs’ economic performance, as well as the obligation to
absorb the losses of theses VIEs as Sony is responsible for
providing funding to these VIEs, and in most cases absorbs all
losses until the VIEs become profitable. As a result, it has been
determined that Sony is the primary beneficiary. The assets of Sony
are not available to settle the obligations of these VIEs. As of
March 31, 2017, the total assets and liabilities for these
VIEs, on an aggregate basis, were 28,446 million yen and
2,474 million yen, respectively.
VIEs in which Sony holds
a significant variable interest, but is not the primary beneficiary
are described as follows:
As described in Note 5,
on June 29, 2012, an investor group which included a
wholly-owned subsidiary of Sony Corporation completed its
acquisition of EMI Music Publishing. To effect the acquisition, the
investor group formed DH Publishing, L.P. (“DHP”) which
acquired EMI Music Publishing. In addition, DHP entered into an
agreement with Sony’s U.S.-based music publishing subsidiary
in which the subsidiary provides administration services to DHP
(the “Administration Agreement”). DHP was determined to
be a VIE as many of the decision making rights for the entity do
not reside within the entity’s equity interests, but rather
are embedded in the Administration Agreement. Under the terms of
the Administration Agreement, the largest non-Sony non-Sony
Sony’s subsidiary
in the Pictures segment entered into a distribution agreement with
and made an investment in a production company that will develop,
produce and finance feature-length motion pictures and television
programming. The investment is accounted for under the cost method.
The production company is a VIE as many of the decision making
rights for the entity reside within the equity interests held by
the management of the production company which are not at risk of
economic loss. Based on a qualitative assessment, it was determined
that Sony is not the primary beneficiary as Sony does not have the
power to direct the activities of the production company.
Sony’s maximum exposure to losses as of March 31, 2017
is the amount of investment and the future funding commitments,
which total 50 million U.S. dollars.
As described in Note 6,
certain accounts receivable sales programs also involve VIEs. These
VIEs are all special purpose entities associated with the sponsor
banks. Based on a qualitative assessment, Sony is not the primary
beneficiary and therefore does not consolidate these entities as
Sony does not have the power to direct the activities, an
obligation to absorb losses, or the right to receive the residual
returns of these VIEs. Sony’s maximum exposure to losses from
these VIEs is considered insignificant.</t>
  </si>
  <si>
    <t>Acquisitions</t>
  </si>
  <si>
    <t>Business Combinations [Abstract]</t>
  </si>
  <si>
    <t>24.
(1) Sony Semiconductor
acquisitions
On
December 4, 2015, Sony Corporation and Toshiba Corporation
(“Toshiba”) signed definitive agreements (the
“Transfer Agreements”) to transfer to Sony Corporation
and to Sony Semiconductor Manufacturing Corporation
(“SCK”), a wholly-owned subsidiary of Sony,
semiconductor fabrication facilities, equipment and related assets,
as well as other related equipment and assets owned by Toshiba, for
19,000 million yen.
On
March 31, 2016, pursuant to the Transfer Agreements, SCK
acquired from Toshiba a portion of the semiconductor fabrication
facilities, equipment and related assets (the “Toshiba
Transferred Assets”) for 16,700 million yen. The
purchase price for the Toshiba Transferred Assets is included
within Other in the investing activities section of the
consolidated statements of cash flows. SCK is utilizing the Toshiba
Transferred Assets to establish a new technology center and further
strengthen its production capacity for CMOS image sensors. The
purchase price for the Toshiba Transferred Assets was allocated and
recorded primarily to machinery and equipment. SCK also entered
into a supply arrangement with Toshiba to manufacture and supply
CMOS image sensors for a certain period following the acquisition.
In connection with this acquisition, SCK also acquired related
inventories from Toshiba.
During the
fiscal year ended March 31, 2017, SCK acquired additional
assets under the Transfer Agreements for 1,210 million yen.
The remaining portion of the assets to be transferred to SCK under
the Transfer Agreements will be acquired in the fiscal year ending
March 31, 2018.
As the
purchase price for the Toshiba Transferred Assets was fully
allocated to identifiable tangible and intangible assets and no
liabilities were assumed, no goodwill was recorded as part of the
acquisition. Pro forma results of operations have not been
presented because the effect of the acquisition was not
material.
(2) Orchard
acquisition
In April
2015, Sony Music Entertainment (“SME”), a wholly owned
subsidiary of Sony, increased its shareholding in The Orchard to
100% by acquiring Orchard Asset Holdings, LLC’s 49% equity
interest for 22,168 million yen (185 million U.S.
dollars).
Prior to the
acquisition, SME’s interest in The Orchard was accounted for
under the equity method of accounting. As a result of SME’s
obtaining a controlling interest in The Orchard, Sony consolidated
The Orchard in accordance with the accounting guidance for business
combinations achieved in stages and remeasured the 51% equity
interest in The Orchard that it owned prior to the acquisition at a
fair value, and recognized a gain of 18,085 million yen
(151 million U.S. dollars) in other operating expense, net in
the consolidated statement of income.
As a result
of the acquisition, Sony recorded 36,664 million yen
(307 million U.S. dollars) of goodwill and 13,806 million
yen (115 million U.S. dollars) of intangible assets. The cash
consideration of 19,547 million yen (164 million U.S.
dollars) paid in this transaction, net of cash received, is
included within Other in the investing activities section of the
consolidated statements of cash flows.
Pro forma
results of operations have not been presented because the effect of
the acquisition was not material.
(3) TEN Sports Network
acquisition
On
February 28, 2017, Sony Pictures Networks India, a
wholly-owned subsidiary of Sony, completed the first phase of
a two-phase
As a result
of the acquisition, Sony recorded 24,729 million yen
(219 million U.S. dollars) of goodwill and 14,354 million
yen (127 million U.S. dollars) of intangible assets. The cash
consideration paid in this transaction, net of cash received, is
included within Other in the investing activities section of the
consolidated statements of cash flows.
Pro forma
results of operations have not been presented because the effect of
the acquisition was not material.
(4) Other
acquisitions
During the
fiscal year ended March 31, 2015, Sony completed other
acquisitions for total consideration of 23,103 million yen
which were paid for primarily in cash and included the
August 14, 2014 acquisition of CSC Media Group for total cash
consideration of 18,900 million yen. CSC Media Group is one of
the United Kingdom’s largest independent cable and satellite
television channel groups. There was no material contingent
consideration subject to future change. As a result of these
acquisitions, Sony recorded 12,626 million yen of goodwill and
10,731 million yen of intangible assets.
During the
fiscal year ended March 31, 2016, Sony completed other
acquisitions for total consideration of 46,233 million yen
which were paid for primarily in cash and included the
February 1, 2016 acquisition of Altair for total consideration
of 25,565 million yen. Altair develops and sells products
focused on LTE (Long Term Evolution) technologies. There was no
material contingent consideration subject to future change. The
cash consideration of 22,657 million yen paid in the Altair
transaction is included within Other in the investing activities
section of the consolidated statements of cash flows. As a result
of these acquisitions, Sony recorded 36,128 million yen of
goodwill and 14,983 million yen of intangible assets, of which
17,879 million yen of goodwill and 6,600 million yen of
intangible assets related to the Altair transaction.
During the
fiscal year ended March 31, 2017, Sony completed other
acquisitions for total consideration of 12,409 million yen
which were paid for primarily in cash and there was no material
contingent consideration subject to future change. As a result of
these acquisitions, Sony recorded 12,384 million yen of
goodwill and 7,073 million yen of intangible
assets.
No
significant amounts have been allocated to in-process</t>
  </si>
  <si>
    <t>Divestitures</t>
  </si>
  <si>
    <t>Discontinued Operations and Disposal Groups [Abstract]</t>
  </si>
  <si>
    <t>25. D
(1) PC
business
On July 1, 2014,
Sony completed the sale of its PC business and certain related
assets to VAIO Corporation, which was established by Japan
Industrial Partners, Inc., in accordance with the definitive
agreements reached on May 2, 2014. Although Sony continued to
incur certain costs related to exiting the PC business, there was
no gain or loss recorded as a direct result of the
sale.
(2) Sale of the logistics
business
On April 1, 2015, in
connection with the formation of a logistics joint venture, Sony
sold a part of its logistics business in Japan, Thailand, and
Malaysia within Corporate to MITSUI-SOKO HOLDINGS Co., Ltd. for a
sales price of 19,211 million yen. As a result of the sale,
Sony recognized a gain of 12,284 million yen in other
operating expense, net in the consolidated statement of
income.
(3) Battery
business
On October 31, 2016,
Sony and Murata Manufacturing Co., Ltd. signed a binding definitive
agreement to transfer the Sony Group’s battery business to
the Murata Group (the “Transfer”). The closing of the
Transfer is subject to required regulatory approvals and other
conditions. Sony classified certain assets and liabilities related
to the battery business as held for sale and, as a result of the
fair value valuation of these assets and liabilities, recorded
impairment losses of 42,298 million yen in other operating
expense, net in the consolidated statements of income for the
fiscal year ended March 31, 2017.</t>
  </si>
  <si>
    <t>Collaborative arrangements</t>
  </si>
  <si>
    <t>26. Collabora
Sony’s
collaborative arrangements primarily relate to arrangements entered
into, through a subsidiary in the Pictures segment, with one or
more active participants to jointly finance, produce and/or
distribute motion pictures or television programming under which
both the subsidiary and the other active participants share in the
risks and rewards of ownership. These arrangements are referred to
as co-production
Sony
typically records an asset for only the portion of the motion
pictures or television programming it owns and finances. Sony and
the other participants typically distribute the product in
different media or markets. Revenues earned and expenses incurred
for the media or markets in which Sony distributes the product are
typically recorded on a gross basis. Sony typically does not record
revenues earned and expenses incurred when the other participants
distribute the product. 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
For the
fiscal years ended March 31, 2015, 2016 and 2017,
23,741 million yen, 30,888 million yen and
44,124 million yen, respectively, were recorded as net sales
for amounts due from the other participants and 22,983 million
yen, 38,303 million yen and 29,594 million yen,
respectively, were recorded as cost of sales for amounts owed to
the other participants in these collaborative
arrangements.</t>
  </si>
  <si>
    <t>Commitments, contingent liabilities and other</t>
  </si>
  <si>
    <t>Commitments and Contingencies Disclosure [Abstract]</t>
  </si>
  <si>
    <t>27. Commit
(1) Loan
commitments
Subsidiaries
in the Financial Services segment have entered into loan agreements
with their customers in accordance with the condition of the
contracts. As of March 31, 2017, the total unused portion of
the lines of credit extended under these contracts was
31,448 million yen. The aggregate amounts of
future year-by-year
(2) Purchase commitments
and other
Purchase
commitments and other outstanding as of March 31, 2017
amounted to 343,907 million yen. The major components of these
commitments are as follows:
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As of March 31, 2017, these
subsidiaries were committed to make payments under such contracts
of 139,006 million yen.
Certain
subsidiaries in the Music segment have entered into long-term
contracts with recording artists, songwriters and companies for the
future production, distribution and/or licensing of music product.
These contracts cover various periods mainly within five years. As
of March 31, 2017, these subsidiaries were committed to make
payments of 61,660 million yen under such long-term
contracts.
A subsidiary
in the Game &amp; Network Services segment has entered into
long-term contracts for programming content. These contracts cover
various periods mainly up to two years. As of March 31, 2017,
this subsidiary was committed to make payments of
16,317 million yen under such long-term contracts.
Sony has
entered into long-term sponsorship contracts related to advertising
and promotional rights. These contracts cover various periods
mainly within three years. As of March 31, 2017, Sony has
committed to make payments of 13,305 million yen under such
long-term contracts.
The schedule
of the aggregate amounts of year-by-year
Fiscal
year ending March 31 Yen in millions
2018 199,807
2019 69,850
2020 43,327
2021 9,631
2022 8,754
Later fiscal
years 12,538
Total 343,907
(3) Litigation
Beginning in
2009, the U.S. Department of Justice (“DOJ”), the
European Commission and certain other governmental agencies outside
the United States have conducted investigations relating to
competition in the optical disk drives market. Sony Corporation
and/or certain of its subsidiaries have been subject to these
investigations. Sony understands that the investigations of several
agencies, including the DOJ, have ended, and only one agency
continues to investigate. However, proceedings initiated by the
European Commission as a result of its investigation continue. In
October 2015, the European Commission adopted a decision in which
it fined Sony Corporation and certain of its subsidiaries
31 million euros; however, Sony filed an appeal against the
decision with the European Union’s General Court. In
addition, a number of direct and indirect purchaser lawsuits,
including class actions, have been filed in certain jurisdictions
in which the plaintiffs allege that Sony Corporation and certain of
its subsidiaries violated antitrust laws and seek recovery of
damages and other remedies. Certain of these lawsuits have been
settled, including the class actions brought by the direct and
indirect purchasers in the United States; however, certain other
lawsuits continue. Based on the stage of the pending proceedings,
it is not possible to estimate the amount of losses or range of
possible losses, if any, that might ultimately result from adverse
judgments, settlements or other resolution of all of these
matters.
Beginning in
2011, the DOJ, the European Commission and certain other
governmental agencies outside the United States conducted
investigations relating to competition in the secondary batteries
market. Sony Corporation and/or certain of its subsidiaries were
subject to these investigations. Sony understands that the
investigations by these agencies, including the DOJ and the
European Commission, have ended or are no longer active. With
respect to the investigation by the European Commission, in
December 2016, Sony and certain of its subsidiaries reached a
settlement with the European Commission to pay a fine of
approximately 29.8 million euros. In addition, a number of
direct and indirect purchaser lawsuits, including class actions,
have been filed in certain jurisdictions in which the plaintiffs
allege that Sony Corporation and certain of its subsidiaries
violated antitrust laws and seek recovery of damages and other
remedies. Certain of these lawsuits have been settled, including
the class actions brought by the direct and indirect purchasers in
the United States; however, certain other lawsuits continue. Based
on the stage of the pending proceedings, it is not possible to
estimate the amount of losses or range of possible losses, if any,
that might ultimately result from adverse judgments, settlements or
other resolution of all of these matters.
A Sony
subsidiary outside Japan was subject to a non-Japanese
In addition,
Sony Corporation and certain of its subsidiaries are defendants or
otherwise involved in other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March 31, 2017 amounted to 3,368 million
yen.
In addition
to the above, Sony also issues contractual product warranties under
which it generally guarantees the performance of products delivered
and services rendered for a certain period or term. The changes in
the product warranty liability for the fiscal years ended
March 31, 2015, 2016 and 2017 are as follows:
Yen in
millions
Fiscal year ended
March 31
2015 2016 2017
Balance at beginning of
the fiscal year 79,718 75,129 66,943
Additional liabilities
for warranties 87,902 83,227 53,502
Settlements (in cash or
in kind) (78,356 ) (81,462 ) (49,532 )
Changes in estimate
for pre-existing (13,731 ) (6,440 ) (7,927 )
Translation
adjustment (404 ) (3,511 ) (2,188 )
Balance at end of the
fiscal year 75,129 66,943 60,798</t>
  </si>
  <si>
    <t>Business segment information</t>
  </si>
  <si>
    <t>Segment Reporting [Abstract]</t>
  </si>
  <si>
    <t>28.
The
reportable segments presented below are the segments of Sony for
which separate financial information is available and for which
operating profit or loss amounts are evaluated regularly by the
chief operating decision maker (“CODM”) in deciding how
to allocate resources and in assessing performance. The CODM does
not evaluate segments using discrete asset information.
Sony’s CODM is its Chief Executive Officer and
President.
Sony
realigned its business segments from the first quarter of the
fiscal year ended March 31, 2017 to reflect a change in the
Corporate Executive Officers in charge of certain segments and
modifications to the organizational structure of certain segments
as of April 1, 2016. As a result of this realignment, Sony has
separated the Devices segment into the Semiconductors segment and
the Components segment. In addition, the operations of the
automotive camera business, which were included in the IP&amp;S
segment, and the operations of the Imaging Device Development
Division, which were included in Corporate and elimination, are now
included in the Semiconductors segment. Additionally, certain
operations which were included in All Other and Corporate and
elimination are now included in the Music segment and All Other,
respectively. In connection with these realignments, the sales and
operating revenue and operating income (loss) of each segment for
the comparable period have been reclassified to conform to the
current presentation.
The MC
segment includes the manufacture and sales of mobile phones and an
Internet-related service businesses. The G&amp;NS segment includes
the manufacture and sales of home gaming products, network services
businesses and production and sales of software. The IP&amp;S
segment includes the Still and Video Cameras business. The HE&amp;S
segment includes Televisions as well as Audio and Video businesses.
The Semiconductors segment includes the image sensors and camera
modules businesses. The Components segment includes the batteries
and recording media businesses. The Pictures segment includes
Motion Pictures, Television Productions and Media Networks
businesses. The Music segment includes Recorded Music, Music
Publishing and Visual Media and Platform businesses. The Financial
Services segment primarily represents individual life insurance
and non-life
Segment sales
and operating revenue:
Yen in
millions
Fiscal year ended
March 31
2015 2016 2017
Sales and operating
revenue:
Mobile Communications
—
Customers 1,409,179 1,121,925 752,688
Intersegment 1,036 5,548 6,457
Total 1,410,215 1,127,473 759,145
Game &amp; Network
Services —
Customers 1,292,146 1,479,775 1,581,568
Intersegment 95,883 72,118 68,231
Total 1,388,029 1,551,893 1,649,799
Imaging
Products &amp; Solutions —
Customers 696,888 677,231 571,499
Intersegment 3,682 6,724 8,134
Total 700,570 683,955 579,633
Home
Entertainment &amp; Sound —
Customers 1,235,686 1,155,085 1,034,215
Intersegment 2,371 3,957 4,789
Total 1,238,057 1,159,042 1,039,004
Semiconductors
—
Customers 535,398 599,430 659,779
Intersegment 164,706 139,629 113,344
Total 700,104 739,059 773,123
Components
—
Customers 213,812 194,564 172,772
Intersegment 36,934 30,048 22,601
Total 250,746 224,612 195,373
Pictures
—
Customers 876,314 935,827 901,230
Intersegment 2,367 2,315 1,899
Total 878,681 938,142 903,129
Music —
Customers 541,692 602,564 630,767
Intersegment 18,740 16,675 16,891
Total 560,432 619,239 647,658
Financial Services
—
Customers 1,077,604 1,066,319 1,080,284
Intersegment 6,025 6,750 7,220
Total 1,083,629 1,073,069 1,087,504
All Other
—
Customers 297,648 241,104 202,344
Intersegment 87,909 91,092 64,634
Total 385,557 332,196 266,978
Corporate and
elimination (380,140 ) (342,968 ) (298,096 )
Consolidated
total 8,215,880 8,105,712 7,603,250
G&amp;NS
intersegment amounts primarily consist of transactions with All
Other. Semiconductors intersegment amounts primarily consist of
transactions with the MC segment, the G&amp;NS segment and the
IP&amp;S segment. All Other intersegment amounts primarily consist
of transactions with the Pictures segment, the Music segment and
the G&amp;NS segment. Corporate and elimination includes certain
brand and patent royalty income.
Segment
profit or loss:
Yen in
millions
Fiscal year ended
March 31
2015 2016 2017
Operating income
(loss):
Mobile
Communications (217,574 ) (61,435 ) 10,164
Game &amp; Network
Services 48,104 88,668 135,553
Imaging
Products &amp; Solutions 38,790 69,320 47,257
Home
Entertainment &amp; Sound 24,102 50,558 58,504
Semiconductors 96,214 14,500 (7,811 )
Components (7,515 ) (42,919 ) (60,445 )
Pictures 58,527 38,507 (80,521 )
Music 58,190 86,509 75,798
Financial
Services 193,307 156,543 166,424
All Other (94,172 ) 1,667 30,861
Total 197,973 401,918 375,784
Corporate and
elimination (129,425 ) (107,721 ) (87,082 )
Consolidated operating
income 68,548 294,197 288,702
Other income 25,076 66,849 14,418
Other expenses (53,895 ) (56,542 ) (51,501 )
Consolidated income
before income taxes 39,729 304,504 251,619
Operating
income (loss) is sales and operating revenue less costs and
expenses, and includes equity in net income (loss) of affiliated
companies.
All Other
includes the results of the PC business and the disc manufacturing
business (Refer to Notes 13 and 25). For the fiscal year ended
March 31, 2015, the PC business results include sales company
fixed costs which were allocated based on historical
results.
Corporate and
elimination includes headquarters restructuring costs,
restructuring costs related to the reduction in scale of sales
companies following the decision to exit from the PC business
(Refer to Notes 19 and 25), and certain other corporate expenses,
including the amortization of certain intellectual property assets
such as the cross-licensing of intangible assets acquired from
Ericsson at the time of the Sony Mobile Communications acquisition,
which are not allocated to segments.
Pursuant to a
separation of Sony’s businesses into distinct subsidiaries
and a realignment of corporate functions, beginning from the fiscal
year ended March 31, 2017, a change has been made to the
method of calculating the amount of corporate costs allocated to
each business segment and the amount of royalties paid by each
business segment for brand and patent utilization. As a result of
this change, an increase in corporate income of 31,780 million
yen is included in Corporate and elimination for the fiscal year
ended March 31, 2017. Conversely, an increase in expenses
totaling the same amount is included in each of the following
business segments: 2,771 million yen in the MC segment,
2,739 million yen in the G&amp;NS segment, 3,413 million
yen in the IP&amp;S segment, 13,075 million yen in the
HE&amp;S segment, 3,727 million yen in the Semiconductors
segment, 1,462 million yen in the Components segment,
2,569 million yen in the Pictures segment and
2,024 million yen in the Music segment. There is no change to
the Financial Services segment. These changes have no impact on
consolidated operating income.
Other
significant items:
Yen in
millions
Fiscal year ended
March 31
2015 2016 2017
Equity in net income
(loss) of affiliated companies:
Mobile
Communications (534 ) (186 ) (79 )
Game &amp; Network
Services — — —
Imaging
Products &amp; Solutions (70 ) — —
Home
Entertainment &amp; Sound — — —
Semiconductors — — —
Components — — —
Pictures (742 ) (981 ) (35 )
Music 3,471 3,801 5,435
Financial
Services (782 ) (645 ) (3,601 )
All Other 2,578 249 1,843
Consolidated
total 3,921 2,238 3,563
Depreciation and
amortization:
Mobile
Communications 24,128 24,186 19,794
Game &amp; Network
Services 18,336 20,798 25,486
Imaging
Products &amp; Solutions 31,946 27,612 25,442
Home
Entertainment &amp; Sound 25,238 21,781 19,830
Semiconductors 78,474 100,964 102,328
Components 11,599 9,170 1,962
Pictures 19,980 22,375 20,487
Music 14,644 17,795 16,124
Financial Services,
including deferred insurance acquisition costs 66,223 102,270 47,056
All Other 11,507 8,597 5,445
Total 302,075 355,548 283,954
Corporate 52,549 41,543 43,094
Consolidated
total 354,624 397,091 327,048
The following
table includes a breakdown of sales and operating revenue to
external customers by product category for certain segments. Sony
management views each segment as a single operating
segment.
Yen in
millions
Fiscal year ended
March 31
2015 2016 2017
Sales and operating
revenue:
Mobile
Communications 1,409,179 1,121,925 752,688
Game &amp; Network
Services
Hardware 733,757 721,829 598,373
Network 351,467 529,318 714,924
Other 206,922 228,628 268,271
Total 1,292,146 1,479,775 1,581,568
Imaging
Products &amp; Solutions
Still and Video
Cameras 478,099 428,777 351,834
Other 218,789 248,454 219,665
Total 696,888 677,231 571,499
Home
Entertainment &amp; Sound
Televisions 835,068 797,764 720,557
Audio and
Video 396,814 354,946 311,771
Other 3,804 2,375 1,887
Total 1,235,686 1,155,085 1,034,215
Semiconductors 535,398 599,430 659,779
Components 213,812 194,564 172,772
Pictures
Motion
Pictures 434,253 447,355 409,363
Television
Productions 252,456 270,115 271,886
Media Networks 189,605 218,357 219,981
Total 876,314 935,827 901,230
Music
Recorded Music 383,350 412,718 388,948
Music
Publishing 70,959 71,258 66,541
Visual Media and
Platform 87,383 118,588 175,278
Total 541,692 602,564 630,767
Financial
Services 1,077,604 1,066,319 1,080,284
All Other 297,648 241,104 202,344
Corporate 39,513 31,888 16,104
Consolidated
total 8,215,880 8,105,712 7,603,250
Geographic
Information:
Sales and
operating revenue attributed to countries and areas based on
location of external customers for the fiscal years ended
March 31, 2015, 2016 and 2017 and property, plant and
equipment, net as of March 31, 2016 and 2017 are as
follows:
Yen in
millions
Fiscal year ended
March 31
2015 2016 2017
Sales and operating
revenue:
Japan 2,233,776 2,317,312 2,392,790
United States 1,528,097 1,733,759 1,673,768
Europe 1,932,941 1,881,329 1,634,683
China 546,697 540,497 557,995
Asia-Pacific 1,052,453 959,171 866,712
Other Areas 921,916 673,644 477,302
Total 8,215,880 8,105,712 7,603,250
Yen in
millions
March 31
2016 2017
Property, plant and
equipment, net:
Japan 625,143 580,453
United States 99,743 101,167
Europe 31,738 24,273
China 19,884 13,466
Asia-Pacific 37,042 34,575
Other Areas 7,268 4,265
Total 820,818 758,199
Major
countries and areas in each geographic segment excluding Japan,
United States and China are as follows:
(1) Europe: United Kingdom, France, Germany, Russia, Spain and
Sweden
(2) Asia-Pacific: India, South Korea and Oceania
(3) Other Areas: The Middle East/Africa, Brazil, Mexico and
Canada
There are no
individually material countries with respect to sales and operating
revenue or property, plant and equipment, net included in Europe,
Asia-Pacific and Other Areas.
Transfers
between reportable business segments or geographic areas are made
at amounts which Sony’s management believes approximate
arms-length transactions.
There were no
sales and operating revenue with any single major external customer
for the fiscal years ended March 31, 2015, 2016 and
2017.</t>
  </si>
  <si>
    <t>Subsequent events</t>
  </si>
  <si>
    <t>Subsequent Events [Abstract]</t>
  </si>
  <si>
    <t>29. Subsequent
events
On April 1,
2017, Sony transferred all of the equity interest in Sony
Electronics Huanan Co., Ltd. (“SEH”), a wholly-owned
subsidiary in the Semiconductors segment that manufactures camera
modules, to Shen Zhen O-Film</t>
  </si>
  <si>
    <t>SCHEDULE II VALUATION AND QUALIFYING ACCOUNTS</t>
  </si>
  <si>
    <t>Valuation and Qualifying Accounts [Abstract]</t>
  </si>
  <si>
    <t>SCHEDULE
II
VALUATION
AND QUALIFYING ACCOUNTS
SONY
CORPORATION AND CONSOLIDATED SUBSIDIARIES
Yen in
millions
Balance at beginning of
period Additions charged to costs and expenses Deductions Other
Balance at end
Fiscal year ended
March 31, 2015:
Allowance for doubtful
accounts and sales returns 75,513 60,252 (51,211 ) 2,044 86,598
Fiscal year ended
March 31, 2016:
Allowance for doubtful
accounts and sales returns 86,598 56,687 (66,443 ) (4,059 ) 72,783
Fiscal year ended
March 31, 2017:
Allowance for doubtful
accounts and sales returns 72,783 33,667 (50,858 ) (2,442 ) 53,150
Notes:
1. Reversal including
amounts written off.
2. Translation
adjustment.
Balance at beginning of
period Additions Deductions Other
Balance
at
end of period
Fiscal year ended
March 31, 2015:
Valuation allowance —
Deferred tax assets 1,027,530 137,039 (80,541 ) (6,406 ) 1,077,622
Fiscal year ended
March 31, 2016:
Valuation allowance —
Deferred tax assets 1,077,622 154,171 (116,277 ) (59,658 ) 1,055,858
Fiscal year ended
March 31, 2017:
Valuation allowance —
Deferred tax assets 1,055,858 149,697 (154,210 ) 619 1,051,964
Note:
1. Translation adjustment and
the effect of changes in statutory tax rate.</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3-5%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significantly
differ from those estimates.</t>
  </si>
  <si>
    <t>Translation of foreign currencies</t>
  </si>
  <si>
    <t>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debt and equity securities</t>
  </si>
  <si>
    <t>Marketable debt and equity securities
-
Debt and
equity securities designated as available-for-sale, held-to-maturity available-for-sale held-to-maturity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available-for-sale
When an
other-than-temporary impairment of a held-to-maturity</t>
  </si>
  <si>
    <t>Equity securities in non-public companies</t>
  </si>
  <si>
    <t>Equity securities in
non-public
Equity
securities in non-public non-public</t>
  </si>
  <si>
    <t>Allowance for doubtful accounts</t>
  </si>
  <si>
    <t>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t>
  </si>
  <si>
    <t>Inventories -
Inventories
in the Mobile Communications (“MC”), Game &amp;
Network Services (“G&amp;NS”), Imaging
Products &amp; Solutions (“IP&amp;S”), Home
Entertainment &amp; Sound (“HE&amp;S”),
Semiconductors, Components and Music segments as well
as non-film “first-in, first-out”</t>
  </si>
  <si>
    <t>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t>
  </si>
  <si>
    <t>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Broadcasting
rights are amortized based on estimated usage or on a straight-line
basis over the useful life, as appropriate, although broadcasting
rights licensed under multi-year live-event sports programming
agreements are generally amortized based on the ratio of the
current period’s actual advertising revenue and an allocation
of subscription fee revenue to the estimated total remaining
attributable revenues. Estimates used in calculating the fair value
of the film costs and the net realizable value of the broadcasting
rights are based upon assumptions about future demand and market
conditions and are reviewed on a periodic basis.</t>
  </si>
  <si>
    <t>Property, plant and equipment and depreciation</t>
  </si>
  <si>
    <t>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t>
  </si>
  <si>
    <t>Goodwill and other intangible assets</t>
  </si>
  <si>
    <t>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7, Sony elected not to perform an optional
qualitative assessment of goodwill and instead proceeded directly
to a two-step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When a business within a
reporting unit is disposed of, goodwill is allocated to the
disposed business using the relative fair value
method.
Intangible assets with
finite useful lives mainly consist of patent rights, know-how, internal-use know-how; internal-use</t>
  </si>
  <si>
    <t>Capitalized software</t>
  </si>
  <si>
    <t>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t>
  </si>
  <si>
    <t>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t>
  </si>
  <si>
    <t>Product warranty</t>
  </si>
  <si>
    <t>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t>
  </si>
  <si>
    <t>Future insurance policy benefits</t>
  </si>
  <si>
    <t>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t>
  </si>
  <si>
    <t>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t>
  </si>
  <si>
    <t>Impairment of long-lived assets</t>
  </si>
  <si>
    <t>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t>
  </si>
  <si>
    <t>Fair value measurement</t>
  </si>
  <si>
    <t>Fair
value measurement -
Sony measures
fair value as an exit price, or the amount that would be received
to sell an asset or paid to transfer a liability in an orderly
transaction between market participants as of the measurement date.
Sony has elected the fair value option in the banking business for
certain foreign securities. The election was made to mitigate
accounting mismatches related to fluctuations of foreign exchange
rates by allowing the gains and losses on the translation of these
securities to be included in current earnings.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t>
  </si>
  <si>
    <t>Derivative financial instruments</t>
  </si>
  <si>
    <t>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t>
  </si>
  <si>
    <t>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t>
  </si>
  <si>
    <t>Revenue recognition</t>
  </si>
  <si>
    <t>Revenue
recognition -
Revenues from
sales in the MC, G&amp;NS, IP&amp;S, HE&amp;S, Semiconductors,
Component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s from prepaid subscription fees, such as within
the G&amp;NS segment, are recognized ratably over the subscription
term.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or film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
Certain
software products published by Sony provide limited on-line on-line
Revenues from
sales in the Pictures segment are recognized when persuasive
evidence of an arrangement exists, the sales price is fixed or
determinable and collectability is reasonably assured.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exploitation by the licensee and when any
restrictions regarding the use of the product lapse. For home
entertainment distribution, revenues from the sale of DVDs
and Blu-ray TM , net of anticipated returns and sales incentives, are
recognized when the product is available for sale to the public,
and revenues from electronic sell-through and video-on-demand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Property and
casualty insurance policies that the non-life
Revenue is
recognized net of any taxes collected from customers and
subsequently remitted to governmental authorities.</t>
  </si>
  <si>
    <t>Consideration given to a customer or a reseller</t>
  </si>
  <si>
    <t>Consideration given
to a customer or a reseller -
Sales
incentives or other cash consideration given to a customer or a
reseller, including payments for buydowns, slotting fees and
cooperative advertising programs, are accounted for as a reduction
of revenue unless Sony receives an identifiable benefit (goods or
services) in exchange for the consideration, the fair value of the
benefit is reasonably estimated and documentation from the reseller
is received to support the amounts paid to the reseller. Payments
meeting these criteria are recorded as selling, general and
administrative expenses. For the fiscal years ended March 31,
2015, 2016 and 2017, consideration given to a reseller, primarily
for free promotional shipping and cooperative advertising programs
included in selling, general and administrative expenses, totaled
10,503 million yen, 13,178 million yen and
12,046 million yen, respectively.</t>
  </si>
  <si>
    <t>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t>
  </si>
  <si>
    <t>Research and development costs</t>
  </si>
  <si>
    <t>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t>
  </si>
  <si>
    <t>Selling, general and
administrative -
Costs
classified as selling expenses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t>
  </si>
  <si>
    <t>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t>
  </si>
  <si>
    <t>Advertising costs</t>
  </si>
  <si>
    <t>Advertising costs
-
Advertising costs are
expensed when the advertisement or commercial appears in the
selected media.</t>
  </si>
  <si>
    <t>Shipping and handling costs</t>
  </si>
  <si>
    <t>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t>
  </si>
  <si>
    <t>Income
taxes -
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
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axing authorities in different
jurisdictions, new regulatory or judicial pronouncements or other
relevant events. As a result, the amount of unrecognized tax
benefits, and the effective tax rate, may fluctuate
significantly.</t>
  </si>
  <si>
    <t>Net income (loss) attributable to Sony Corporation's stockholders per share ("EPS")</t>
  </si>
  <si>
    <t>Net
income (loss) attributable to Sony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Corporation’s stockholders.</t>
  </si>
  <si>
    <t>Recently adopted accounting pronouncements</t>
  </si>
  <si>
    <t>(2) Recently adopted
accounting pronouncements
Amendments to the consolidation analysis
-
In February
2015, the Financial Accounting Standards Board (“FASB”)
issued Accounting Standards Update (“ASU”) 2015-02
Customer’s accounting for fees paid in a cloud
computing arrangement -
In April
2015, the FASB issued ASU 2015-05
Balance
sheet classification of deferred taxes -
In November
2015, the FASB issued ASU 2015-17</t>
  </si>
  <si>
    <t>Recent accounting pronouncements not yet adopted</t>
  </si>
  <si>
    <t>(3) Recent accounting
pronouncements not yet adopted
Revenue from
contracts with customers -
In May 2014, the FASB
issued ASU 2014-09 2015-14, 2014-09 2014-09.
Recognition and
measurement of financial assets and financial liabilities
-
In January 2016, the FASB
issued ASU 2016-01
Leases
-
In February 2016, the
FASB issued ASU 2016-02,
Measurement of
credit losses on financial instruments -
In June 2016, the FASB
issued ASU 2016-13,
Intra-entity
transfers of assets other than inventory
-
In October 2016, the FASB
issued ASU 2016-16, income-tax
Clarifying the
definition of a business -
In January 2017, the FASB
issued ASU 2017-01 which clarifies the definition of a business.
The ASU requires an entity first to determine whether substantially
all of the fair value of a set of assets acquired is concentrated
in either a single identifiable asset or a group of similar
identifiable assets. If this criterion is met, the acquired set of
assets is not deemed to be a business. If the criterion is not met,
the entity then must evaluate whether the set of assets meets the
requirement to be deemed a business. To be considered a business,
the acquired set of assets would have to include an input and a
substantive process that together significantly contribute to the
ability to create outputs. This ASU will be effective for Sony as
of the fiscal year beginning April 1, 2018, with early
adoption permitted as of the fiscal year beginning April 1,
2017. The adoption of this ASU is not expected to have a material
impact on Sony’s results of operations and financial
position.
Simplifying the
test for goodwill impairment -
In January 2017, the FASB
issued ASU 2017-04
Presentation of net
periodic pension and postretirement benefit costs
-
In March 2017, the FASB
issued ASU 2017-07,
Premium
amortization on purchased callable debt securities
-
In March 2017, the FASB
issued ASU 2017-08, which requires certain premiums on callable
debt securities to be amortized to the earliest call date. The
amortization period for callable debt securities purchased at a
discount will not be affected. This ASU will be effective for Sony
as of April 1, 2019. The effect of this ASU is being evaluated
for the impact it will have on Sony’s results of operations
and financial position.</t>
  </si>
  <si>
    <t>Reclassifications</t>
  </si>
  <si>
    <t>(4) Reclassifications
Certain
reclassifications of the financial statements and accompanying
footnotes for the fiscal years ended March 31, 2015 and 2016
have been made to conform to the presentation for the fiscal year
ended March 31, 2017.</t>
  </si>
  <si>
    <t>Out-of-period adjustments</t>
  </si>
  <si>
    <t>(5) Out-of-period
For the fiscal
year ended March 31, 2015, Sony recorded an out-of-period
For the fiscal
year ended March 31, 2016, Sony recorded an out-of-period</t>
  </si>
  <si>
    <t>Inventories (Tables)</t>
  </si>
  <si>
    <t>Summary of Inventories</t>
  </si>
  <si>
    <t>Inventories are
comprised of the following:
Yen in millions
March 31
2016 2017
Finished products 448,273 399,850
Work in process 130,383 140,718
Raw materials, purchased
components and supplies 104,490 100,267
Inventories 683,146 640,835</t>
  </si>
  <si>
    <t>Film costs (Tables)</t>
  </si>
  <si>
    <t>Summary of Film Costs</t>
  </si>
  <si>
    <t>Film costs are
comprised of the following:
Yen in millions
March 31
2016 2017
Motion picture
productions:
Released 75,218 80,539
Completed and not
released 2,304 5,608
In production and
development 95,268 94,197
Television
productions:
Released 88,538 120,693
In production and
development 14,410 7,707
Broadcasting
rights 62,589 65,725
Less: current portion of
broadcasting rights included in inventories (37,099 ) (37,541 )
Film costs 301,228 336,928</t>
  </si>
  <si>
    <t>Investments in affiliated companies (Tables)</t>
  </si>
  <si>
    <t>Summarized Combined Financial Information Provided by Equity Investees</t>
  </si>
  <si>
    <t xml:space="preserve">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6 2017
Current assets 367,465 361,492
Noncurrent
assets 773,126 834,765
Current
liabilities 245,731 248,450
Noncurrent liabilities and
noncontrolling interests 709,134 761,546
Percentage of ownership in
equity investees 20%-50 % 20%-50 % Statements of
Income
Yen in millions
Fiscal year ended March 31
2015 2016 2017
Net revenues 308,399 358,256 387,229
Operating income 34,962 32,884 37,800
Net income (loss)
attributable to controlling interests (5,461 ) 8,388 11,529
Percentage of ownership in
equity investees 20%-50 % 20%-50 % 20%-50 % </t>
  </si>
  <si>
    <t>Account Balances and Transactions with Affiliated Companies Accounted for under Equity Method</t>
  </si>
  <si>
    <t xml:space="preserve">Account
balances and transactions with affiliated companies accounted for
under the equity method are presented below. There are no other
material transactions or account balances with any other related
parties.
Yen in millions
March 31
2016 2017
Accounts receivable,
trade 9,740 10,873
Accounts payable,
trade 2,044 2,525
Capital lease
obligations 21,025 10,105
Yen in millions
Fiscal year ended March 31
2015 2016 2017
Sales 29,393 33,569 31,238
Purchases 1,498 2,259 1,966
Lease payments 36,642 32,291 16,492 </t>
  </si>
  <si>
    <t>Transfer of financial assets (Tables) - U.S. Subsidiary</t>
  </si>
  <si>
    <t>Electronics Business</t>
  </si>
  <si>
    <t>Trade Receivables Sold, Deferred Proceeds from Sales and Collections of Deferred Proceeds</t>
  </si>
  <si>
    <t xml:space="preserve">Total trade
receivables sold, deferred proceeds from those sales and
collections of deferred proceeds during the fiscal years ended
March 31, 2015, 2016 and 2017 were as follows:
Yen in millions
Fiscal year ended March 31
2015 2016 2017
Total trade receivables
sold 50,400 — —
Deferred
proceeds 16,150 — —
Collections of deferred
proceeds 22,512 — — </t>
  </si>
  <si>
    <t>Pictures</t>
  </si>
  <si>
    <t xml:space="preserve">Total trade
receivables sold, deferred proceeds from those sales and
collections of deferred proceeds during the fiscal years ended
March 31, 2015, 2016 and 2017 were as follows:
Yen in millions
Fiscal year ended March 31
2015 2016 2017
Total trade receivables
sold 4,237 2,918 238
Deferred
proceeds 4,237 2,918 238
Collections of deferred
proceeds — 2,298 1,202 </t>
  </si>
  <si>
    <t>Marketable securities and securities investments (Tables)</t>
  </si>
  <si>
    <t>Aggregate Cost, Gross Unrealized Gains and Losses and Fair Value Pertaining to Available-for-Sale Securities and Held-to-Maturity Securities</t>
  </si>
  <si>
    <t>Marketable
securities and securities investments, primarily included in the
Financial Services segment, are comprised of debt and equity
securities for which the aggregate cost, gross unrealized gains and
losses and fair value pertaining to available-for-sale held-to-maturity
Yen in millions
March 31, 2016 March 31, 2017
Cost Gross Gross Fair value Cost Gross Gross Fair value
Available-for-sale:
Debt securities:
Japanese national
government bonds 1,136,478 218,863 (6 ) 1,355,335 1,161,493 182,836 (928 ) 1,343,401
Japanese local government
bonds 60,707 86 (254 ) 60,539 60,450 144 (63 ) 60,531
Japanese corporate
bonds 132,739 11,472 (230 ) 143,981 163,785 7,864 (1,846 ) 169,803
Foreign government
bonds 35,896 5,724 (160 ) 41,460 27,601 359 (918 ) 27,042
Foreign corporate
bonds 415,994 5,738 (3,185 ) 418,547 396,097 4,168 (719 ) 399,546
Other 884 0 — 884 15,192 — (0 ) 15,192
1,782,698 241,883 (3,835 ) 2,020,746 1,824,618 195,371 (4,474 ) 2,015,515
Equity
securities 44,752 70,590 (21 ) 115,321 55,928 69,937 (377 ) 125,488
Held-to-maturity
Japanese national
government bonds 5,353,080 2,020,621 — 7,373,701 5,661,191 1,520,904 (30,553 ) 7,151,542
Japanese local government
bonds 4,480 522 — 5,002 4,101 449 — 4,550
Japanese corporate
bonds 61,811 17,382 — 79,193 230,011 12,346 (22,071 ) 220,286
Foreign government
bonds 42,934 10,631 — 53,565 253,019 5,269 (22,868 ) 235,420
Foreign corporate
bonds 198 24 — 222 198 18 — 216
5,462,503 2,049,180 — 7,511,683 6,148,520 1,538,986 (75,492 ) 7,612,014
Total 7,289,953 2,361,653 (3,856 ) 9,647,750 8,029,066 1,804,294 (80,343 ) 9,753,017</t>
  </si>
  <si>
    <t>Cost and Fair Value of Debt Securities Classified as Available-for-Sale Securities and Held-to-Maturity Securities by Contractual Maturity</t>
  </si>
  <si>
    <t>The following
table presents the cost and fair value of debt securities
classified as available-for-sale held-to-maturity
Yen in millions
March 31, 2017
Available-for-sale Held-to-maturity
Cost Fair value Cost Fair value
Due in one year or
less 139,341 135,351 6,972 7,058
Due after one year through
five years 411,540 416,016 19,916 20,761
Due after five years
through ten years 283,286 318,272 337,696 390,072
Due after ten
years 990,451 1,145,876 5,783,936 7,194,123
Total 1,824,618 2,015,515 6,148,520 7,612,014</t>
  </si>
  <si>
    <t>Gross Unrealized Losses and Fair Value of Securities with Unrealized Losses, Aggregated by Investment Category and Length of Time in Continuous Unrealized Loss Position</t>
  </si>
  <si>
    <t>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6 and
2017.
Yen in millions
March 31, 2016
Less than 12 months 12 months or more Total
Fair value Unrealized losses Fair value Unrealized losses Fair value Unrealized losses
Available-for-sale:
Debt securities:
Japanese national
government bonds 2,056 (6 ) — — 2,056 (6 )
Japanese local government
bonds 38,383 (223 ) 2,929 (31 ) 41,312 (254 )
Japanese corporate
bonds 41,206 (201 ) 3,125 (29 ) 44,331 (230 )
Foreign government
bonds 5,882 (147 ) 1,140 (13 ) 7,022 (160 )
Foreign corporate
bonds 127,369 (2,535 ) 30,919 (650 ) 158,288 (3,185 )
214,896 (3,112 ) 38,113 (723 ) 253,009 (3,835 )
Equity
securities 166 (10 ) 10 (11 ) 176 (21 )
Total 215,062 (3,122 ) 38,123 (734 ) 253,185 (3,856 )
Yen in millions
March 31, 2017
Less than 12 months 12 months or more Total
Fair value Unrealized losses Fair value Unrealized losses Fair value Unrealized losses
Available-for-sale:
Debt securities:
Japanese national
government bonds 52,825 (909 ) 2,018 (19 ) 54,843 (928 )
Japanese local government
bonds 3,793 (6 ) 14,270 (57 ) 18,063 (63 )
Japanese corporate
bonds 53,302 (1,761 ) 20,489 (85 ) 73,791 (1,846 )
Foreign government
bonds 10,258 (577 ) 7,792 (341 ) 18,050 (918 )
Foreign corporate
bonds 27,944 (143 ) 24,662 (576 ) 52,606 (719 )
148,122 (3,396 ) 69,231 (1,078 ) 217,353 (4,474 )
Equity
securities 11,878 (370 ) 9 (7 ) 11,887 (377 )
Held-to-maturity
Japanese national
government bonds 277,328 (30,553 ) — — 277,328 (30,553 )
Japanese local government
bonds — — — — — —
Japanese corporate
bonds 146,004 (22,071 ) — — 146,004 (22,071 )
Foreign government
bonds 196,740 (22,868 ) — — 196,740 (22,868 )
Foreign corporate
bonds — — — — — —
620,072 (75,492 ) — — 620,072 (75,492 )
Total 780,072 (79,258 ) 69,240 (1,085 ) 849,312 (80,343 )</t>
  </si>
  <si>
    <t>Leases (Tables)</t>
  </si>
  <si>
    <t>Leased Assets under Capital Leases</t>
  </si>
  <si>
    <t>Leased assets
under capital leases are comprised of the following:
Yen in millions
March 31
Class of property 2016 2017
Machinery, equipment and
others 123,816 66,722
Film costs 6,696 4,943
Accumulated
amortization (96,270 ) (53,330 )
34,242 18,335</t>
  </si>
  <si>
    <t>Future Minimum Lease Payments under Capital Leases with Present Value of Net Minimum Lease Payments</t>
  </si>
  <si>
    <t>The following
is a schedule by fiscal year of the future minimum lease payments
under capital leases together with the present value of the net
minimum lease payments as of March 31, 2017:
Fiscal year ending March 31 Yen in millions
2018 7,686
2019 6,765
2020 6,039
2021 5,095
2022 2,857
Later fiscal
years 5,098
Total minimum lease
payments 33,540
Less — Amount
representing interest 2,310
Present value of net
minimum lease payments 31,230
Less — Current
obligations 7,344
Long-term capital lease
obligations 23,886</t>
  </si>
  <si>
    <t>Minimum Rental Payments Required under Operating Leases that have Initial or Remaining Noncancelable Lease Terms in Excess of One Year</t>
  </si>
  <si>
    <t>The minimum
rental payments required under operating leases that have initial
or remaining noncancelable lease terms in excess of one year at
March 31, 2017 are as follows:
Fiscal year ending March 31 Yen in millions
2018 54,727
2019 37,464
2020 46,378
2021 23,647
2022 19,044
Later fiscal
years 87,260
Total minimum future
rentals 268,520</t>
  </si>
  <si>
    <t>Goodwill and intangible assets (Tables)</t>
  </si>
  <si>
    <t>Acquired Intangible Assets and Weighted-Average Amortization Period</t>
  </si>
  <si>
    <t xml:space="preserve">Intangible
assets acquired during the fiscal year ended March 31, 2017
totaled 109,726 million yen, of which 109,492 million yen
is subject to amortization, and are comprised of the
following:
Intangible
assets acquired during the fiscal year Weighted-average
Yen in millions Years
Patent rights, know-how 4,417 7
Software to be sold, leased
or otherwise marketed 17,004 3
Internal-use 58,097 5
Other 29,974 11 </t>
  </si>
  <si>
    <t>Intangible Assets Subject to Amortization</t>
  </si>
  <si>
    <t>Intangible
assets subject to amortization are comprised of the
following:
Yen in millions
March 31, 2016 March 31, 2017
Gross carrying Accumulated Gross carrying Accumulated amortization
Patent rights, know-how 337,675 (223,738 ) 317,337 (251,401 )
Customer
relationships 36,925 (12,531 ) 37,289 (15,585 )
Trademarks 29,825 (12,979 ) 31,630 (15,554 )
Software to be sold, leased
or otherwise marketed 126,743 (94,009 ) 117,897 (86,661 )
Internal-use 448,109 (297,057 ) 473,750 (310,408 )
Music catalogs 217,056 (91,303 ) 218,321 (95,367 )
Artist contracts 31,923 (28,857 ) 31,393 (29,001 )
Television carriage
contracts (broadcasting agreements) 59,607 (15,563 ) 74,780 (21,986 )
Other 59,218 (47,475 ) 62,212 (46,624 )
Total 1,347,081 (823,512 ) 1,364,609 (872,587 )</t>
  </si>
  <si>
    <t>Estimated Aggregate Amortization Expense for Intangible Assets</t>
  </si>
  <si>
    <t xml:space="preserve">The estimated
aggregate amortization expense for intangible assets for the next
five fiscal years is as follows:
Fiscal year ending March 31 Yen in millions
2018 104,291
2019 74,247
2020 56,934
2021 42,996
2022 30,253 </t>
  </si>
  <si>
    <t>Total Carrying Amount of Intangible Assets having Indefinite Life</t>
  </si>
  <si>
    <t>Total
carrying amount of intangible assets having an indefinite life are
comprised of the following:
Yen in millions
March 31
2016 2017
Trademarks 70,081 70,220
Distribution
agreements 18,834 18,834
Other 3,270 3,109
Total 92,185 92,163</t>
  </si>
  <si>
    <t>Changes in Carrying Amount of Goodwill by Segment</t>
  </si>
  <si>
    <t>The changes in
the carrying amount of goodwill by segment for the fiscal years
ended March 31, 2016 and 2017 are as follows:
Yen in millions
MC G&amp;NS IP&amp;S HE&amp;S Semiconductors Components Pictures Music Financial All Other Total
Balance, March 31,
2015:
Goodwill —
gross 179,331 154,399 7,186 5,320 33,006 4,756 224,239 132,675 3,020 24,386 768,318
Accumulated
impairments (176,045 ) — (300 ) (5,320 ) — — — (306 ) (706 ) (24,386 ) (207,063 )
Goodwill 3,286 154,399 6,886 — 33,006 4,756 224,239 132,369 2,314 — 561,255
Increase (decrease) due
to:
Acquisitions *1 — — 1,589 — 18,035 2,599 12,082 38,487 — — 72,792
Sales and
dispositions — — — — — — — — — — —
Impairments — — — — — — — — — — —
Translation
adjustments — (2,106 ) (138 ) — (1,420 ) (205 ) (14,804 ) (9,084 ) — — (27,757 )
Other — — — — — — — — — — —
Balance, March 31,
2016:
Goodwill —
gross 179,331 152,293 8,637 5,320 49,621 7,150 221,517 162,078 3,020 24,386 813,353
Accumulated
impairments (176,045 ) — (300 ) (5,320 ) — — — (306 ) (706 ) (24,386 ) (207,063 )
Goodwill 3,286 152,293 8,337 — 49,621 7,150 221,517 161,772 2,314 — 606,290
Increase (decrease) due
to:
Acquisitions *2 — — — — — — 29,363 7,689 61 — 37,113
Sales and
dispositions — — — — — — (60 ) — — — (60 )
Impairments — — — — — — (112,069 ) — — — (112,069 )
Translation
adjustments — (355 ) (186 ) — (77 ) (11 ) (598 ) (3,351 ) — — (4,578 )
Other — — — — (1,475 ) (2,683 ) — — — — (4,158 )
Balance, March 31,
2017:
Goodwill —
gross 179,331 151,938 8,451 5,320 48,069 4,456 246,085 166,416 3,081 24,386 837,533
Accumulated
impairments (176,045 ) — (300 ) (5,320 ) — — (107,932 ) (306 ) (706 ) (24,386 ) (314,995 )
Goodwill 3,286 151,938 8,151 — 48,069 4,456 138,153 166,110 2,375 — 522,538
*1 Acquisitions for the
fiscal year ended March 31, 2016 relate mainly to the Altair
Semiconductor Ltd. (“Altair”) acquisition in the
Semiconductors segment and the Components segment, and the Orchard
Media, Inc. (“The Orchard”) acquisition in the Music
segment. Refer to Note 24.
*2 Acquisitions for the
fiscal year ended March 31, 2017 relate mainly to the TEN
Sports Network acquisition in the Pictures segment. Refer to Note
24.</t>
  </si>
  <si>
    <t>Insurance-related accounts (Tables)</t>
  </si>
  <si>
    <t>Policyholders' Account in Life Insurance Business</t>
  </si>
  <si>
    <t>Policyholders’ account in the life insurance business is comprised of the
following:
Yen in millions
March 31
2016 2017
Universal life
insurance 1,634,642 1,809,142
Investment
contracts 638,737 686,182
Other 127,941 135,749
Total 2,401,320 2,631,073</t>
  </si>
  <si>
    <t>Short-term borrowings and long-term debt (Tables)</t>
  </si>
  <si>
    <t>Short-Term Borrowings</t>
  </si>
  <si>
    <t>Short-term
borrowings are comprised of the following:
Yen in millions
March 31
2016 2017
Unsecured loans:
with a
weighted-average interest rate of 7.70%
with a
weighted-average interest rate of 7.29% 86,467
64,046
Secured loans:
with a weighted-average
interest rate of 0.00% 20,000
Repurchase
agreement:
with a weighted-average
interest rate of 0.01% 62,805
with a weighted-average
interest rate of 0.01% 310,609
Secured call
money:
with a weighted-average
interest rate of (0.08)% 70,000
149,272 464,655</t>
  </si>
  <si>
    <t>Long-Term Debt</t>
  </si>
  <si>
    <t>Long-term debt
is comprised of the following:
Yen in millions
March 31
2016 2017
Unsecured loans,
representing obligations principally to banks:
Due 2016 to 2024, with
interest rates ranging from 0.27% to 5.47% per annum 237,850
Due 2017 to 2024, with
interest rates ranging from 0.24% to 5.10% per annum 63,248
Unsecured 0.55% bonds, due
2016 10,000
Unsecured 0.66% bonds, due
2017 45,000
Unsecured 0.43% bonds, due
2018 10,000 10,000
Unsecured 0.86% bonds, due
2018 150,000 150,000
Unsecured 2.00% bonds, due
2018 16,300 16,300
Unsecured 0.05% bonds, due
2019 69,793
Unsecured 2.07% bonds, due
2019 50,000 50,000
Unsecured 0.23% bonds, due
2021 89,670
Unsecured 1.41% bonds, due
2022 10,000 10,000
Unsecured 0.28% bonds, due
2023 15,000
Unsecured 0.42% bonds, due
2026 24,887
Unsecured zero coupon
convertible bonds, due 2022 120,000 120,000
Secured 0.10% loans, due
2016 to 2019 40,000
Secured 0.00% loans, due
2019 to 2020 70,000
Capital lease obligations
and other:
Due 2016 to 2024, with
interest rates ranging from 0.36% to 9.99% per annum 43,248
Due 2017 to 2027, with
interest rates ranging from 0.36% to 8.90% per annum 34,224
Guarantee deposits
received 11,875 11,764
744,273 734,886
Less — Portion due
within one year 187,668 53,424
556,605 681,462</t>
  </si>
  <si>
    <t>Aggregate Amounts of Annual Maturities of Long-Term Debt</t>
  </si>
  <si>
    <t>Aggregate
amounts of annual maturities of long-term debt are as
follows:
Fiscal year ending March 31 Yen in millions
2017 53,424
2018 203,639
2019 145,667
2020 55,000
2021 102,517
Later fiscal
years 174,639
Total 734,886</t>
  </si>
  <si>
    <t>Housing loans and deposits from customers in the banking business (Tables)</t>
  </si>
  <si>
    <t>Aggregate Amounts of Annual Maturities of Time Deposits with Remaining Term of More Than One Year</t>
  </si>
  <si>
    <t>At
March 31, 2017, aggregate amounts of annual maturities of time
deposits with a remaining term of more than one year are as
follows:
Fiscal year ending March 31 Yen in millions
2019 59,777
2020 15,411
2021 13,443
2022 9,390
2023 10,619
Later fiscal
years 18,771
Total 127,411</t>
  </si>
  <si>
    <t>Fair value measurements (Tables)</t>
  </si>
  <si>
    <t>Fair Value of Assets and Liabilities Measured on Recurring Basis</t>
  </si>
  <si>
    <t>The fair
value of Sony’s assets and liabilities that are measured at
fair value on a recurring basis at March 31, 2016 and 2017 are
as follows:
Yen in millions
March 31, 2016
Presentation in the consolidated balance
sheets
Level 1 Level 2 Level 3 Total Marketable Securities investments and other Other Liabilities Other Liabilities
Assets:
Trading
securities 501,448 297,793 — 799,241 799,241 — — —
Available-for-sale
Debt
securities
Japanese national
government bonds — 1,355,335 — 1,355,335 5,084 1,350,251 — —
Japanese local government
bonds — 60,539 — 60,539 6,515 54,024 — —
Japanese corporate
bonds — 140,635 3,346 143,981 5,727 138,254 — —
Foreign government
bonds — 41,460 — 41,460 2,309 39,151 — —
Foreign corporate
bonds — 402,694 15,853 418,547 124,680 293,867 — —
Other — — 884 884 — 884 — —
Equity
securities 115,200 121 — 115,321 — 115,321 — —
Other
investments *1 7,179 4,027 13,463 24,669 — 24,669 — —
Derivative
assets *2 437 17,391 — 17,828 — — 17,257 571
Total assets 624,264 2,319,995 33,546 2,977,805 943,556 2,016,421 17,257 571
Liabilities:
Derivative
liabilities *2 668 48,467 — 49,135 — — 20,680 28,455
Total
liabilities 668 48,467 — 49,135 — — 20,680 28,455
Yen in
millions
March 31,
2017
Presentation in the
consolidated balance sheets
Level 1 Level 2 Level 3 Total Marketable Securities Other Liabilities Other Liabilities
Assets:
Trading
securities 611,108 310,212 — 921,320 921,320 — — —
Available-for-sale
Debt
securities
Japanese national
government bonds — 1,343,401 — 1,343,401 18,483 1,324,918 — —
Japanese local government
bonds — 60,531 — 60,531 8,518 52,013 — —
Japanese corporate
bonds — 168,493 1,310 169,803 8,433 161,370 — —
Foreign government
bonds *3 — 27,042 — 27,042 1,007 26,035 — —
Foreign corporate
bonds *4 — 358,369 41,177 399,546 86,708 312,838 — —
Other *5 — — 15,192 15,192 — 15,192 — —
Equity
securities 125,306 182 — 125,488 — 125,488 — —
Other
investments *1 6,589 4,525 10,483 21,597 — 21,597 — —
Derivative
assets *2 981 26,279 — 27,260 — — 25,409 1,851
Total assets 743,984 2,299,034 68,162 3,111,180 1,044,469 2,039,451 25,409 1,851
Liabilities:
Derivative
liabilities *2 520 33,930 — 34,450 — — 15,743 18,707
Total
liabilities 520 33,930 — 34,450 — — 15,743 18,707
*1 Other investments include
certain hybrid financial instruments and certain private equity
investments.
*2 Derivative assets and
liabilities are recognized and disclosed on a gross
basis.
*3 2,215 million yen
are included in foreign securities for which the fair value option
has been elected and classified in level 2 and are included in the
consolidated balance sheets as securities investments and
other.
*4 165,236 million yen
are included in foreign securities for which the fair value option
has been elected and classified in level 2. 32,167 million yen
are included in the consolidated balance sheets as marketable
securities and 133,069 million yen are included in the
consolidated balance sheets as securities investments and
other.
*5 14,619 million yen
are included in foreign securities for which the fair value option
has been elected and classified in level 3 and are included in the
consolidated balance sheets as securities investments and
other.
*6 Gains (losses) of
502 million yen arising from financial instruments for which
the fair value option has been elected are included in financial
services revenue in the consolidated statements of
income.</t>
  </si>
  <si>
    <t>Changes in Fair Value of Level Three Assets and Liabilities</t>
  </si>
  <si>
    <t>The changes in
fair value of level 3 assets and liabilities for the fiscal years
ended March 31, 2016 and 2017 are as follows:
Yen in millions
Fiscal year ended March 31, 2016
Assets
Available-for-sale
Debt securities
Japanese Foreign Other Other Investments
Beginning
balance 3,506 9,491 — 74,641
Total realized and
unrealized gains (losses):
Included in
earnings *1 6 458 — (2,653 )
Included in other
comprehensive income (loss) *2 30 (791 ) — (2,316 )
Purchases 2,798 11,214 1,000 657
Sales (3,000 ) (4,872 ) — —
Settlements — (641 ) (116 ) (56,866 )
Transfers into level
3 *3 2,002 1,498 — —
Transfers out of level
3 *4 (1,996 ) (504 ) — —
Ending balance 3,346 15,853 884 13,463
Changes in unrealized
losses relating to instruments still held at reporting
date:
Included in
earnings *1 — (56 ) — (2,653 )
Yen in millions
Fiscal year ended March 31, 2017
Assets
Available-for-sale
Debt securities
Japanese Foreign Other Other Investments
Beginning
balance 3,346 15,853 884 13,463
Total realized and
unrealized gains (losses):
Included in
earnings *1 — 1,091 514 328
Included in other
comprehensive income (loss) *2 (20 ) (84 ) (1 ) (2,416 )
Purchases — 35,335 14,026 247
Sales — — — —
Settlements — (10,021 ) (231 ) (1,139 )
Transfers into level
3 *3 — 1,008 — —
Transfers out of level
3 *4 (2,016 ) (2,005 ) — —
Ending balance 1,310 41,177 15,192 10,483
Changes in unrealized gains
(losses) relating to instruments still held at reporting
date:
Included in
earnings *1 — 11 79 (27 )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into level 3 because differences between the fair
value determined by indicative quotes from dealers and the fair
value determined by internally developed prices became significant
and the observability of the inputs used decreased.
*4 Certain corporate bonds
were transferred out of level 3 because quoted prices became
available.</t>
  </si>
  <si>
    <t>Assets and Liabilities Remeasured at Fair Value on a Nonrecurring Basis</t>
  </si>
  <si>
    <t>During the
fiscal years ended March 31, 2016 and 2017, such
remeasurements to fair value related primarily to the
following:
During the fiscal year ended March 31, 2016
Estimated fair value Amounts
Level 1 Level 2 Level 3
Assets:
Long-lived assets
impairments — — 19,680 (92,544 )
(92,544 )
During the fiscal year ended March 31, 2017
Estimated fair value Amounts
Level 1 Level 2 Level 3
Assets:
Long-lived assets
impairments — — 72 (39,137 )
Goodwill
impairments — — 0 (112,069 )
(151,206 )</t>
  </si>
  <si>
    <t>Estimated Fair Values by Fair Value Hierarchy Level of Certain Financial Instruments not Reported at Fair Value</t>
  </si>
  <si>
    <t>The estimated
fair values by fair value hierarchy level of certain financial
instruments that are not reported at fair value are summarized as
follows:
Yen in millions
March 31, 2016
Estimated fair value Carrying
Level 1 Level 2 Level 3 Total Total
Assets:
Housing loans in the
banking business — 1,369,157 — 1,369,157 1,235,311
Total assets — 1,369,157 — 1,369,157 1,235,311
Liabilities:
Long-term debt including
the current portion — 755,631 — 755,631 744,273
Investment contracts
included in policyholders’ account in the life insurance
business — 677,375 — 677,375 638,737
Total
liabilities — 1,433,006 — 1,433,006 1,383,010
Yen in millions
March 31, 2017
Estimated fair value Carrying
Level 1 Level 2 Level 3 Total Total
Assets:
Housing loans in the
banking business — 1,603,784 — 1,603,784 1,449,790
Total assets — 1,603,784 — 1,603,784 1,449,790
Liabilities:
Long-term debt including
the current portion — 745,599 — 745,599 734,886
Investment contracts
included in policyholders’ account in the life insurance
business — 710,191 — 710,191 686,182
Total
liabilities — 1,455,790 — 1,455,790 1,421,068</t>
  </si>
  <si>
    <t>Derivative instruments and hedging activities (Tables)</t>
  </si>
  <si>
    <t>The estimated
fair values of Sony’s outstanding derivative instruments are
summarized as follows:
Derivatives designated as
Yen in millions
Balance
sheet location Fair
value
Balance
sheet location Fair
value
March 31 March 31
Asset
derivatives 2016 2017
Liability
derivatives 2016 2017
Interest rate
contracts
Prepaid expenses and other
current assets 16 43 Current liabilities: Other 665 497
Interest rate
contracts Other assets: Other 33 95 Liabilities: Other 22,605 13,713
Foreign exchange
contracts
Prepaid expenses and other
current assets 1 — Current liabilities: Other — 31
50 138 23,270 14,241
Derivatives not designated as
Yen in millions
Balance
sheet location Fair
value
Balance
sheet location Fair
value
March 31 March 31
Asset
derivatives 2016 2017
Liability
derivatives 2016 2017
Interest rate
contracts
Prepaid expenses and other
current assets — 3 Current liabilities: Other 38 221
Interest rate
contracts Other assets: Other 538 1,599 Liabilities: Other 5,850 4,374
Foreign exchange
contracts
Prepaid expenses and other
current assets 16,803 24,382 Current liabilities: Other 19,309 14,475
Foreign exchange
contracts
Other assets:
Other — 157 Liabilities: Other — 620
Equity contracts
Prepaid expenses and other
current assets 437 981 Current liabilities: Other 668 519
17,778 27,122 25,865 20,209
Total
derivatives 17,828 27,260 49,135 34,450</t>
  </si>
  <si>
    <t>Effects of Derivative Instruments on Consolidated Statements of Income</t>
  </si>
  <si>
    <t>Presented below
are the effects of derivative instruments on the consolidated
statements of income for the fiscal years ended March 31,
2015, 2016 and 2017.
Derivatives under fair value
Yen in millions
Location of
gain or (loss) recognized in Amount of gain or (loss)
recognized
Fiscal year ended
March 31
2015 2016 2017
Interest rate
contracts Financial services revenue (8,271 ) (8,300 ) 1,967
Foreign exchange
contracts Foreign exchange loss, net (9 ) 3 (31 )
Total (8,280 ) (8,297 ) 1,936
Yen in millions
Derivatives
under cash flow
Location of
gain or (loss) recognized in Fiscal year ended
March 31
2015 2016 2017
Amount of gain or
(loss)
Foreign exchange
contracts — — 1,914 6,715
Total — 1,914 6,715
Amount of gain or (loss)
reclassified
Foreign exchange
contracts Foreign exchange loss, net — (8 ) —
Foreign exchange
contracts Cost of sales — (3,104 ) (5,583 )
Total — (3,112 ) (5,583 )
Derivatives not designated as
Yen in millions
Location of
gain or (loss) recognized Amount of gain or (loss)
recognized
Fiscal year ended
March 31
2015 2016 2017
Interest rate
contracts Financial services revenue (3,579 ) (5,499 ) (935 )
Interest rate
contracts Foreign exchange loss, net 883 — —
Foreign exchange
contracts Financial services revenue (1,942 ) 4,166 (5,365 )
Foreign exchange
contracts Foreign exchange loss, net 13,375 (14,501 ) 12,339
Equity contracts Financial services revenue (2,725 ) 3,267 (18,597 )
Total 6,012 (12,567 ) (12,558 )</t>
  </si>
  <si>
    <t>Summary of Derivatives Additional Information Including Notional Amounts</t>
  </si>
  <si>
    <t xml:space="preserve">The following
table summarizes additional information, including notional
amounts, for each type of derivative:
Yen in millions
March 31, 2016 March 31, 2017
Notional Fair Notional Fair
Foreign exchange
contracts:
Foreign exchange forward
contracts 1,030,020 (5,118 ) 1,062,933 3,011
Currency option contracts
purchased 211 2 212 1
Currency option contracts
written 210 (2 ) 214 (1 )
Currency swap
agreements 729,632 (99 ) 1,439,395 4,074
Other currency
contracts 75,157 2,712 64,944 2,328
Interest rate
contracts:
Interest rate swap
agreements 436,739 (28,571 ) 415,719 (17,065 )
Equity
contracts:
Equity future
contracts 72,794 (231 ) 96,016 462 </t>
  </si>
  <si>
    <t>Summary of Effects of Offsetting Derivative Assets, Derivative Liabilities, Financial Assets and Financial Liabilities</t>
  </si>
  <si>
    <t>Presented below
are the effects of offsetting derivative assets, derivative
liabilities, financial assets and financial liabilities as of
March 31, 2016 and 2017.
Yen in millions
As of March 31, 2016
Gross amounts Gross amounts not offset in the
Financial Cash collateral Net amounts
Derivative assets subject
to master netting agreements 10,251 6,990 312 2,949
Derivative assets not
subject to master netting agreements 7,577 7,577
Total assets 17,828 6,990 312 10,526
Derivative liabilities
subject to master netting agreements 46,328 28,527 8,269 9,532
Derivative liabilities not
subject to master netting agreements 2,807 2,807
Repurchase, securities
lending and similar arrangements 62,805 61,864 — 941
Total
liabilities 111,940 90,391 8,269 13,280
Yen in millions
As of March 31, 2017
Gross amounts Gross amounts not offset in the
Financial Cash collateral Net amounts
Derivative assets subject
to master netting agreements 11,554 6,584 277 4,693
Derivative assets not
subject to master netting agreements 15,706 15,706
Total assets 27,260 6,584 277 20,399
Derivative liabilities
subject to master netting agreements 33,261 6,644 18,631 7,986
Derivative liabilities not
subject to master netting agreements 1,189 1,189
Repurchase, securities
lending and similar arrangements 310,609 309,987 — 622
Total
liabilities 345,059 316,631 18,631 9,797</t>
  </si>
  <si>
    <t>Pension and severance plans (Tables)</t>
  </si>
  <si>
    <t>Components of Net Periodic Benefit Costs</t>
  </si>
  <si>
    <t>The
components of net periodic benefit costs for the fiscal years ended
March 31, 2015, 2016 and 2017 were as follows:
Japanese
plans:
Yen in millions
Fiscal year ended March 31
2015 2016 2017
Service cost 24,350 24,670 26,811
Interest cost 11,583 8,689 5,912
Expected return on plan
assets (19,252 ) (20,853 ) (17,829 )
Recognized actuarial
loss 9,867 8,588 20,436
Amortization of prior
service costs (9,614 ) (9,489 ) (9,490 )
Net periodic benefit
costs 16,934 11,605 25,840
Foreign
plans:
Yen in millions
Fiscal year ended March 31
2015 2016 2017
Service cost 3,188 3,504 2,958
Interest cost 13,040 12,096 10,426
Expected return on plan
assets (12,993 ) (14,117 ) (11,000 )
Amortization of net
transition asset 10 10 9
Recognized actuarial
loss 2,991 4,236 2,552
Amortization of prior
service costs (639 ) (478 ) (463 )
Losses on curtailments
and settlements 31 354 43
Net periodic benefit
costs 5,628 5,605 4,525</t>
  </si>
  <si>
    <t>Changes in Benefit Obligation and Plan Assets as well as Funded Status and Composition of Amounts Recognized in Consolidated Balance Sheets</t>
  </si>
  <si>
    <t>The changes
in the benefit obligation and plan assets as well as the funded
status and composition of amounts recognized in the consolidated
balance sheets were as follows:
Japanese plans Foreign plans
Yen in millions Yen in millions
March 31 March 31
2016 2017 2016 2017
Change in benefit
obligation:
Benefit obligation at
beginning of the fiscal year 890,415 1,034,284 394,704 356,875
Service cost 24,670 26,811 3,504 2,958
Interest cost 8,689 5,912 12,096 10,426
Plan participants’
contributions — — 676 490
Actuarial (gain)
loss * 144,416 (33,333 ) (21,868 ) 20,045
Foreign currency exchange
rate changes — — (16,893 ) (23,183 )
Curtailments and
settlements — — (1,246 ) (1,507 )
Other (14 ) (5 ) — —
Benefits paid (33,892 ) (28,993 ) (14,098 ) (13,662 )
Benefit obligation at end
of the fiscal year 1,034,284 1,004,676 356,875 352,442
Change in plan
assets:
Fair value of plan assets
at beginning of the fiscal year 710,602 679,432 280,216 256,341
Actual return on plan
assets (9,030 ) 35,508 (6,035 ) 29,346
Foreign currency exchange
rate changes — — (13,095 ) (20,004 )
Employer
contribution 1,951 6,640 7,905 6,738
Plan participants’
contributions — — 676 490
Curtailments and
settlements — — (504 ) (1,161 )
Benefits paid (24,091 ) (22,572 ) (12,822 ) (12,573 )
Fair value of plan assets
at end of the fiscal year 679,432 699,008 256,341 259,177
Funded status at end of
the fiscal year (354,852 ) (305,668 ) (100,534 ) (93,265 )
* Actuarial loss in
Japanese plans for the fiscal year ended March 31, 2016
principally relates to changes in the assumptions for discount and
mortality rates.</t>
  </si>
  <si>
    <t>Amounts Recognized in Consolidated Balance Sheets</t>
  </si>
  <si>
    <t>Amounts
recognized in the consolidated balance sheets consist
of:
Japanese plans Foreign plans
Yen in millions Yen in millions
March 31 March 31
2016 2017 2016 2017
Noncurrent
assets 2,217 2,753 7,102 6,251
Current
liabilities — — (2,892 ) (3,114 )
Noncurrent
liabilities (357,069 ) (308,421 ) (104,744 ) (96,402 )
Ending balance (354,852 ) (305,668 ) (100,534 ) (93,265 )</t>
  </si>
  <si>
    <t>Amounts Recognized in Accumulated Other Comprehensive Income, Excluding Tax Effect</t>
  </si>
  <si>
    <t>Amounts
recognized in accumulated other comprehensive income, excluding tax
effects, consist of:
Japanese plans Foreign plans
Yen in millions Yen in millions
March 31 March 31
2016 2017 2016 2017
Prior service cost
(credit) (34,905 ) (25,415 ) (1,443 ) (1,034 )
Net actuarial
loss 389,302 317,397 82,850 78,548
Obligation existing at
transition — — 7 (3 )
Ending balance 354,397 291,982 81,414 77,511</t>
  </si>
  <si>
    <t>Accumulated Benefit Obligations for All Defined Benefit Pension Plans</t>
  </si>
  <si>
    <t>The
accumulated benefit obligations for all defined benefit pension
plans were as follows:
Japanese plans Foreign plans
Yen in millions Yen in millions
March 31 March 31
2016 2017 2016 2017
Accumulated benefit
obligations 1,028,690 998,501 331,975 329,989</t>
  </si>
  <si>
    <t>Projected Benefit Obligations, Accumulated Benefit Obligations and Fair Value of Plan Assets for Pension Plans with Accumulated Benefit Obligations in Excess of Plan Assets</t>
  </si>
  <si>
    <t>The projected
benefit obligations, the accumulated benefit obligations and fair
value of plan assets for pension plans with accumulated benefit
obligations in excess of plan assets were as follows:
Japanese plans Foreign plans
Yen in millions Yen in millions
March 31 March 31
2016 2017 2016 2017
Projected benefit
obligations 1,022,373 992,052 292,171 291,413
Accumulated benefit
obligations 1,018,228 987,428 286,705 287,491
Fair value of plan
assets 666,753 685,183 202,913 207,406</t>
  </si>
  <si>
    <t>Weighted-Average Assumptions Used to Determine Benefit Obligations and Net Periodic Benefit Costs</t>
  </si>
  <si>
    <t>Weighted-average assumptions used to determine benefit
obligations as of March 31, 2016 and 2017 were as
follows:
Japanese plans Foreign plans
March 31 March 31
2016 2017 2016 2017
Discount rate 0.6 % 0.9 % 3.2 % 3.1 %
Rate of compensation
increase * * 2.8 2.4
* Substantially all of
Sony’s Japanese pension plans were point-based. Point-based
plans do not incorporate a measure of compensation rate
increases.
Weighted-average assumptions used to determine the net periodic
benefit costs for the fiscal years ended March 31, 2015, 2016
and 2017 were as follows:
Japanese plans Foreign plans
Fiscal year ended March 31 Fiscal year ended March 31
2015 2016 2017 2015 2016 2017
Discount rate 1.4 % 1.0 % 0.6 % 4.1 % 3.1 % 3.2 %
Expected return on plan
assets 3.0 3.0 2.7 5.6 4.8 4.8
Rate of compensation
increase * * * 3.1 2.9 2.8
* Substantially all of
Sony’s Japanese pension plans were point-based. Point-based
plans do not incorporate a measure of compensation rate
increases.</t>
  </si>
  <si>
    <t>Fair Values of Assets Held by Japanese and Foreign Plans</t>
  </si>
  <si>
    <t>The fair
values of the assets held by Japanese and foreign plans, which are
classified in accordance with the fair value hierarchy described in
Note 2, are as follows:
Japanese plans
Yen in millions
Fair value at
March 31, 2016 Fair value
measurements using inputs considered as
Asset class Level 1 Level 2 Level 3
Cash and cash
equivalents 17,985 17,985 — —
Equity:
Equity
securities *1 148,658 144,597 4,061 —
Fixed income:
Government
bonds *2 218,851 — 218,851 —
Corporate
bonds *3 56,779 — 56,779 —
Asset-backed
securities *4 1,148 — 1,148 —
Commingled
funds *5 115,902 — 115,902 —
Commodity
funds *6 20,547 — 20,547 —
Private
equity *7 31,852 — — 31,852
Hedge
funds *8 60,395 — — 60,395
Real
estate *9 7,315 — — 7,315
Total 679,432 162,582 417,288 99,562
Japanese plans
Yen in millions
Fair value at
March 31, 2017 Fair value
measurements using inputs considered as
Asset class Level 1 Level 2 Level 3
Cash and cash
equivalents 7,976 7,976 — —
Equity:
Equity
securities *1 157,012 152,852 4,160 —
Fixed income:
Government
bonds *2 206,632 — 206,632 —
Corporate
bonds *3 75,971 — 75,971 —
Asset-backed
securities *4 1,105 — 1,105 —
Commingled
funds *5 122,264 — 122,264 —
Commodity
funds *6 21,098 — 21,098 —
Private
equity *7 21,790 — — 21,790
Hedge
funds *8 67,235 — — 67,235
Real estate and
other *9 17,925 — — 17,925
Total 699,008 160,828 431,230 106,950
*1 Includes approximately
48 percent of Japanese equity securities, and 52 percent
of foreign equity securities for both the fiscal years ended
March 31, 2016 and 2017.
*2 Includes approximately
51 percent and 46 percent of debt securities issued by
Japanese national and local governments, and 49 percent and
54 percent of debt securities issued by foreign national and
local governments for the fiscal years ended March 31, 2016
and 2017,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4 percent and
48 percent of investments in equity, 54 percent and
51 percent of investments in fixed income, and 1 percent
and 1 percent of investments in other for the fiscal years
ended March 31, 2016 and 2017,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9 Includes primarily
private real estate investment trusts.
Foreign plans
Yen in millions
Fair value at
March 31, 2016 Fair value
measurements using inputs considered as
Asset
class Level 1 Level 2 Level 3
Cash and cash
equivalents 4,078 4,078 — —
Equity:
Equity
securities *1 37,769 35,818 1,951 —
Fixed income:
Government
bonds *2 60,835 — 60,835 —
Corporate
bonds *3 30,425 — 23,425 7,000
Asset-backed
securities 321 — 321 —
Insurance
contracts *4 4,293 — 4,293 —
Commingled
funds *5 77,456 — 77,456 —
Real estate and
other *6 41,164 — 17,040 24,124
Total 256,341 39,896 185,321 31,124
Foreign plans
Yen in millions
Fair value at
March 31, 2017 Fair value
measurements using inputs considered as
Asset
class Level 1 Level 2 Level 3
Cash and cash
equivalents 8,091 8,091 — —
Equity:
Equity
securities *1 33,103 31,783 1,320 —
Fixed income:
Government
bonds *2 65,671 — 65,671 —
Corporate
bonds *3 28,296 — 21,370 6,926
Asset-backed
securities 982 — 982 —
Insurance
contracts *4 5,135 — 5,135 —
Commingled
funds *5 81,683 — 81,683 —
Real estate and
other *6 36,216 — 13,287 22,929
Total 259,177 39,874 189,448 29,855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t>
  </si>
  <si>
    <t>Summary of Changes in Fair Values of Japanese and Foreign Plans' Level Three Assets</t>
  </si>
  <si>
    <t>The following
table sets forth a summary of changes in the fair values of
Japanese and foreign plans’ level 3 assets for the fiscal
years ended March 31, 2016 and 2017:
Japanese plans
Yen in millions
Fair value measurement using significant unobservable
inputs
Private equity Hedge funds Real estate and other Total
Beginning balance at
April 1, 2015 32,584 80,037 5,961 118,582
Return on assets held at
end of year 157 (3,593 ) 315 (3,121 )
Purchases, sales, and
settlements, net (889 ) (16,049 ) 1,039 (15,899 )
Ending balance at
March 31, 2016 31,852 60,395 7,315 99,562
Return on assets held at
end of year 425 2,817 599 3,841
Purchases, sales, and
settlements, net (10,487 ) 4,023 10,011 3,547
Ending balance at
March 31, 2017 21,790 67,235 17,925 106,950
Foreign plans
Yen in millions
Fair value measurement using significant
Corporate bonds Real estate and
other Total
Beginning balance at
April 1, 2015 7,384 15,522 22,906
Return on assets held at
end of year 76 (104 ) (28 )
Return on assets sold
during the year — 19 19
Purchases, sales, and
settlements, net — 3,933 3,933
Transfers, net — 2,692 2,692
Other* (460 ) 2,062 1,602
Ending balance at
March 31, 2016 7,000 24,124 31,124
Return on assets held at
end of year — 84 84
Purchases, sales, and
settlements, net (44 ) (367 ) (411 )
Transfers, net — (8 ) (8 )
Other* (30 ) (904 ) (934 )
Ending balance at
March 31, 2017 6,926 22,929 29,855
* Primarily consists of
translation adjustments.</t>
  </si>
  <si>
    <t>Expected Future Benefit Payments</t>
  </si>
  <si>
    <t>The expected
future benefit payments are as follows:
Japanese plans Foreign
plans
Fiscal
year ending March 31 Yen in
millions Yen in
millions
2018 36,638 13,346
2019 38,561 13,205
2020 40,772 13,980
2021 41,646 15,138
2022 43,001 15,713
2023 —
2027 232,773 90,199</t>
  </si>
  <si>
    <t>Total Defined Contribution Expenses</t>
  </si>
  <si>
    <t xml:space="preserve">Total defined
contribution expenses for the fiscal years ended March 31,
2015, 2016 and 2017 were as follows:
Yen in
millions
Fiscal year ended
March 31
2015 2016 2017
Japanese plans 3,199 3,155 3,412
Foreign plans 13,857 12,419 10,458 </t>
  </si>
  <si>
    <t>Stockholders' equity (Tables)</t>
  </si>
  <si>
    <t>Changes in Number of Shares of Common Stock Issued and Outstanding</t>
  </si>
  <si>
    <t>Changes in the
number of shares of common stock issued and outstanding during the
fiscal years ended March 31, 2015, 2016 and 2017 have resulted
from the following:
Number of shares
Balance at March 31,
2014 1,044,707,767
Exercise of stock
acquisition rights 948,500
Conversion of zero coupon
convertible bonds 124,116,993
Balance at March 31,
2015 1,169,773,260
Issuance of new
shares 92,000,000
Exercise of stock
acquisition rights 720,500
Balance at March 31,
2016 1,262,493,760
Exercise of stock
acquisition rights 1,269,900
Balance at March 31,
2017 1,263,763,660</t>
  </si>
  <si>
    <t>Changes in Accumulated Other Comprehensive Income, Net of Tax</t>
  </si>
  <si>
    <t>Changes in
accumulated other comprehensive income, net of tax, by component
for the fiscal years ended March 31, 2015, 2016 and 2017 were
as follows:
Yen in
millions
Unrealized Pension Foreign Total
Balance at March 31,
2014 127,509 (180,039 ) (399,055 ) (451,585 )
Other comprehensive income
before reclassifications 53,069 (22,552 ) 67,334 97,851
Amounts reclassified out of
accumulated other *1 (14,351 ) 1,365 (1,544 ) (14,530 )
Net current-period other
comprehensive income 38,718 (21,187 ) 65,790 83,321
Less: Other comprehensive
income attributable to noncontrolling interests 12,074 (95 ) 5,040 17,019
Balance at March 31,
2015 154,153 (201,131 ) (338,305 ) (385,283 )
Yen in
millions
Unrealized Unrealized Pension Foreign Total
Balance at March 31,
2015 154,153 — (201,131 ) (338,305 ) (385,283 )
Other comprehensive income
before reclassifications 45,527 1,914 (174,380 ) (83,899 ) (210,838 )
Amounts reclassified out of
accumulated other comprehensive income (43,307 ) (3,112 ) 2,627 — (43,792 )
Net current-period other
comprehensive income 2,220 (1,198 ) (171,753 ) (83,899 ) (254,630 )
Less: Other comprehensive
income attributable to noncontrolling interests 15,637 — (1,145 ) (1,087 ) 13,405
Balance at March 31,
2016 140,736 (1,198 ) (371,739 ) (421,117 ) (653,318 )
Yen in
millions
Unrealized Unrealized Pension Foreign Total
Balance at March 31,
2016 140,736 (1,198 ) (371,739 ) (421,117 ) (653,318 )
Other comprehensive income
before reclassifications (27,007 ) 5,028 54,513 (17,988 ) 14,546
Amounts reclassified out of
accumulated other comprehensive income (3,286 ) (3,888 ) 8,719 — 1,545
Net current-period other
comprehensive income (30,293 ) 1,140 63,232 (17,988 ) 16,091
Less: Other comprehensive
income attributable to noncontrolling interests (16,192 ) — 229 (2,495 ) (18,458 )
Balance at March 31,
2017 126,635 (58 ) (308,736 ) (436,610 ) (618,769 )
*1 Foreign currency
translation adjustments were transferred from accumulated other
comprehensive income to net income as a result of a complete or
substantially complete liquidation or sale of certain foreign
subsidiaries and affiliates.</t>
  </si>
  <si>
    <t>Reclassifications Out of Accumulated Other Comprehensive Income</t>
  </si>
  <si>
    <t>Reclassifications out of accumulated other comprehensive income
for the fiscal years ended March 31, 2015, 2016 and 2017 were
as follows:
Yen in millions
Comprehensive income components Amounts reclassified from
Affected line items in consolidated statements of
2015 2016 2017
Unrealized gains (losses)
on securities (10,515 ) (19,598 ) (4,560 ) Financial services revenue
(7,942 ) (47,087 ) (30 ) Gain on sale of securities investments, net
— 3,063 — Loss on devaluation of securities investments
Total before tax (18,457 ) (63,622 ) (4,590 )
Tax expense or
(benefit) 4,106 20,315 1,304
Net of tax (14,351 ) (43,307 ) (3,286 )
Unrealized gains (losses)
on derivative instruments — (8 ) — Foreign exchange loss, net
— (3,104 ) (5,583 ) Cost of sales
Total before tax — (3,112 ) (5,583 )
Tax expense or
(benefit) — — 1,695
Net of tax — (3,112 ) (3,888 )
Pension liability
adjustment 2,615 2,867 13,044 *
Tax expense or
(benefit) (1,250 ) (240 ) (4,325 )
Net of tax 1,365 2,627 8,719
Foreign currency
translation adjustments (1,544 ) — — Foreign exchange loss, net
Tax expense or
(benefit) — — —
Net of tax (1,544 ) — —
Total amounts reclassified
out of accumulated other comprehensive income, net of
tax (14,530 ) (43,792 ) 1,545
* The amortization of pension
and postretirement benefit components are included in the
computation of net periodic pension cost. Refer to Note
15.</t>
  </si>
  <si>
    <t>Net Income (Loss) Attributable to Sony Corporation's Stockholders and Transfers (to) from Noncontrolling Interests</t>
  </si>
  <si>
    <t>Net income
(loss) attributable to Sony Corporation’s stockholders and
transfers (to) from the noncontrolling interests for the fiscal
years ended March 31, 2015, 2016 and 2017 were as
follows:
Yen in
millions
Fiscal year ended
March 31
2015 2016 2017
Net income (loss)
attributable to Sony Corporation’s stockholders (125,980 ) 147,791 73,289
Transfers (to) from the
noncontrolling interests:
Decrease in additional
paid-in (2,483 ) (12,776 ) (53,927 )
Change from net income
(loss) attributable to Sony Corporation’s stockholders and
transfers (to) from the noncontrolling interests (128,463 ) 135,015 19,362</t>
  </si>
  <si>
    <t>Stock-based compensation plans (Tables)</t>
  </si>
  <si>
    <t>Weighted-Average Assumptions used to Determine Fair Value of Stock Acquisition Rights Granted</t>
  </si>
  <si>
    <t>The fair value
of stock acquisition rights granted on the date of grant and used
to recognize compensation expense for the fiscal years ended
March 31, 2015, 2016 and 2017 was estimated using the
Black-Scholes option-pricing model with the following
weighted-average assumptions:
Fiscal year ended March 31
2015 2016 2017
Weighted-average
assumptions
Risk-free interest
rate 1.26% 1.07% 1.10%
Expected lives 7.35 y ears 7.12 y ears 6.83 y ears
Expected
volatility * 51.69% 42.07% 40.00%
Expected
dividends 1.24% 0.75% 0.66%
* Expected volatility was
based on the historical volatilities of Sony Corporation’s
common stock over the expected life of the stock acquisition
rights.</t>
  </si>
  <si>
    <t>Summary of Activities Regarding Stock Acquisition Rights Plan</t>
  </si>
  <si>
    <t>A summary of
the activities regarding the stock acquisition rights plan during
the fiscal year ended March 31, 2017 is as follows:
Fiscal year ended
March 31, 2017
Number of Weighted- Weighted- Total intrinsic value
Yen Years Yen in millions
Outstanding at beginning
of the fiscal year 15,778,200 3,188
Granted 3,250,400 3,366
Exercised 1,269,900 2,150
Forfeited or
expired 2,239,300 4,209
Outstanding at end of the
fiscal year 15,519,400 3,147 5.85 12,335
Exercisable at end of the
fiscal year 9,914,700 3,072 4.01 9,573</t>
  </si>
  <si>
    <t>Restructuring charges (Tables)</t>
  </si>
  <si>
    <t>Changes in Accrued Restructuring Charges</t>
  </si>
  <si>
    <t>The changes
in the accrued restructuring charges for the fiscal years ended
March 31, 2015, 2016 and 2017 are as follows:
Yen in millions
Employee Non-cash write-downs and * Other Total
Balance at March 31,
2014 31,844 — 13,916 45,760
Restructuring
costs 53,261 17,169 20,259 90,689
Non-cash — (17,169 ) — (17,169 )
Cash payments (48,787 ) — (19,937 ) (68,724 )
Adjustments 403 — (42 ) 361
Balance at March 31,
2015 36,721 — 14,196 50,917
Restructuring
costs 27,401 1,828 7,298 36,527
Non-cash — (1,828 ) — (1,828 )
Cash payments (40,261 ) — (11,232 ) (51,493 )
Adjustments (1,330 ) — 1,473 143
Balance at March 31,
2016 22,531 — 11,735 34,266
Restructuring
costs 9,854 42,717 7,142 59,713
Non-cash — (42,717 ) — (42,717 )
Cash payments (19,759 ) — (8,871 ) (28,630 )
Adjustments (992 ) — (839 ) (1,831 )
Balance at March 31,
2017 11,634 — 9,167 20,801
* Significant asset
impairments excluded from restructuring charges are described in
Note 13.</t>
  </si>
  <si>
    <t>Total Costs Incurred in Connection with Restructuring Programs by Segment</t>
  </si>
  <si>
    <t>Total costs
incurred in connection with these restructuring programs by segment
for the fiscal years ended March 31, 2015, 2016 and 2017 are
as follows:
Yen in
millions
Fiscal year ended
March 31, 2015
Employee Other * Total net Depreciation Total
Mobile
Communications 3,800 1,906 5,706 85 5,791
Game &amp; Network
Services 520 6,752 7,272 — 7,272
Imaging Products &amp;
Solutions 6,586 39 6,625 714 7,339
Home
Entertainment &amp; Sound 1,959 1 1,960 — 1,960
Semiconductors 2,930 2,855 5,785 426 6,211
Components 305 906 1,211 — 1,211
Pictures 1,918 — 1,918 — 1,918
Music 1,530 585 2,115 — 2,115
Financial
Services — — — — —
All Other and
Corporate 33,713 24,384 58,097 6,122 64,219
Total 53,261 37,428 90,689 7,347 98,036
Yen in
millions
Fiscal year ended
March 31, 2016
Employee Other associated * Total net Depreciation Total
Mobile
Communications 17,259 3,669 20,928 710 21,638
Game &amp; Network
Services 15 120 135 — 135
Imaging Products &amp;
Solutions 78 126 204 — 204
Home
Entertainment &amp; Sound 1,181 26 1,207 — 1,207
Semiconductors (11 ) (102 ) (113 ) — (113 )
Components 1 21 22 — 22
Pictures 1,594 7 1,601 5 1,606
Music 1,501 367 1,868 — 1,868
Financial
Services — — — — —
All Other and
Corporate 5,783 4,892 10,675 1,017 11,692
Total 27,401 9,126 36,527 1,732 38,259
Yen in
millions
Fiscal year ended
March 31, 2017
Employee Other associated * Total net Depreciation Total
Mobile
Communications 516 172 688 138 826
Game &amp; Network
Services 225 6 231 — 231
Imaging Products &amp;
Solutions 563 77 640 — 640
Home
Entertainment &amp; Sound 68 684 752 — 752
Semiconductors 4 (13 ) (9 ) — (9 )
Components 922 42,517 43,439 — 43,439
Pictures 2,467 — 2,467 — 2,467
Music 2,116 1,474 3,590 — 3,590
Financial
Services — — — — —
All Other and
Corporate 2,973 4,942 7,915 364 8,279
Total 9,854 49,859 59,713 502 60,215
* Other associated costs
includes non-cash</t>
  </si>
  <si>
    <t>Supplemental consolidated statements of income information (Tables)</t>
  </si>
  <si>
    <t>Components of Other Operating Expense, Net</t>
  </si>
  <si>
    <t>Other operating
expense, net is comprised of the following:
Yen in
millions
March 31
2015 2016 2017
Gain on sale of the U.S.
headquarters building *1 (5,991 ) (6,545 ) —
Gain on sale of Sony City
Osaki *1 (4,914 ) (4,914 ) (4,914 )
Gain on sales of music
publishing catalog in Pictures segment (1,871 ) — —
(Gain) loss on sale,
remeasurement, and issuance of M3 shares *2 113 (2 ) (37,167 )
(Gain) loss on
purchase/sale of interests in subsidiaries and affiliates,
net *3 1,716 (31,778 ) (4,259 )
(Gain) loss on sale,
disposal or impairment of assets, net *4 192,605 90,410 195,341
181,658 47,171 149,001
*1 A portion of gain on sale
and leaseback transactions is deferred and is amortized on a
straight-line basis over the lease term.
*2 Refer to Note
5.
*3 Refer to Notes 24 and
25.
*4 Refer to Notes 9, 13, 19
and 25.</t>
  </si>
  <si>
    <t>Income taxes (Tables)</t>
  </si>
  <si>
    <t>Components of Domestic and Foreign Income (Loss) and Provision for Current and Deferred Income Taxes</t>
  </si>
  <si>
    <t>Domestic and
foreign components of income (loss) before income taxes and the
provision for current and deferred income taxes attributable
to such income are summarized as follows:
Yen in
millions
Fiscal year ended
March 31
2015 2016 2017
Income (loss) before income
taxes:
Sony Corporation and all
subsidiaries in Japan (88,855 ) 149,256 166,158
Foreign
subsidiaries 128,584 155,248 85,461
39,729 304,504 251,619
Income taxes —
Current:
Sony Corporation and all
subsidiaries in Japan 40,321 41,080 49,739
Foreign
subsidiaries 40,430 53,498 50,521
80,751 94,578 100,260
Income taxes —
Deferred:
Sony Corporation and all
subsidiaries in Japan (3,306 ) (1,745 ) 11,478
Foreign
subsidiaries 11,288 1,956 12,320
7,982 211 23,798
Total income tax
expense 88,733 94,789 124,058</t>
  </si>
  <si>
    <t>Reconciliation of Statutory Tax Rate and Effective Tax Rate</t>
  </si>
  <si>
    <t>A
reconciliation of the differences between the Japanese statutory
tax rate and the effective tax rate is as follows:
Fiscal year ended
March 31
2015 2016 2017
Statutory tax
rate 36.0 % 33.6 % 31.7 %
Non-deductible 16.1 1.6 2.3
Income tax
credits (1.4 ) (2.0 ) (2.9 )
Change in statutory tax
rate (66.7 ) (3.3 ) 0.3
Change in valuation
allowances 221.1 10.7 7.3
Change in deferred tax
liabilities on undistributed earnings of foreign subsidiaries and
corporate joint ventures 17.4 (0.8 ) (1.4 )
Lower tax rate applied to
life and non-life (24.6 ) (2.3 ) (2.2 )
Foreign income tax
differential (79.7 ) (6.9 ) (3.0 )
Adjustments to tax
reserves (23.1 ) 0.7 (1.1 )
Effect of equity in net
income (loss) of affiliated companies 0.1 0.0 0.0
Impairment of goodwill in
the Pictures segment — — 15.0
Tax benefit related to
intraperiod tax allocation (27.2 ) — —
Impairment of goodwill
related to mobile communications business 159.5 — —
Other (4.2 ) (0.2 ) 3.3
Effective income tax
rate 223.3 % 31.1 % 49.3 %</t>
  </si>
  <si>
    <t>Components of Deferred Tax Assets and Liabilities</t>
  </si>
  <si>
    <t>The
significant components of deferred tax assets and liabilities are
as follows:
Yen in
millions
March 31
2016 2017
Deferred tax
assets:
Operating loss
carryforwards for tax purposes 483,590 455,555
Accrued pension and
severance costs 131,262 112,075
Film costs 175,439 181,243
Warranty reserves and
accrued expenses 96,327 110,475
Future insurance policy
benefits 27,419 30,884
Inventory 38,219 16,322
Depreciation 48,339 47,485
Tax credit
carryforwards 145,011 134,427
Reserve for doubtful
accounts 10,179 10,887
Impairment of
investments 47,083 52,451
Deferred revenue in the
Pictures segment 16,336 27,294
Other 140,218 158,420
Gross deferred tax
assets 1,359,422 1,337,518
Less: Valuation
allowance (1,055,858 ) (1,051,964 )
Total deferred tax
assets 303,564 285,554
Deferred tax
liabilities:
Insurance acquisition
costs (144,207 ) (160,308 )
Future insurance policy
benefits (132,521 ) (147,159 )
Unbilled accounts
receivable in the Pictures segment (99,625 ) (113,997 )
Unrealized gains on
securities (97,745 ) (78,643 )
Intangible assets
acquired through stock exchange offerings (23,794 ) (23,794 )
Undistributed earnings of
foreign subsidiaries and corporate joint ventures (35,666 ) (26,473 )
Investment in
M3 (33,933 ) (34,775 )
Other (53,750 ) (34,271 )
Gross deferred tax
liabilities (621,241 ) (619,420 )
Net deferred tax
liabilities (317,677 ) (333,866 )</t>
  </si>
  <si>
    <t>Location of Net Deferred Tax Assets and Liabilities Included in Consolidated Balance Sheets</t>
  </si>
  <si>
    <t>Net deferred
tax assets (net of valuation allowance) and liabilities are
included in the consolidated balance sheets as follows:
Yen in
millions
March 31
2016 2017
Current assets —
Deferred income taxes 40,940 —
Other assets —
Deferred income taxes 97,639 98,958
Current liabilities
— Other (5,330 ) —
Long-term liabilities
— Deferred income taxes (450,926 ) (432,824 )
Net deferred tax
liabilities (317,677 ) (333,866 )</t>
  </si>
  <si>
    <t>Reconciliation of Beginning and Ending Gross Amounts of Unrecognized Tax Benefits</t>
  </si>
  <si>
    <t xml:space="preserve">A
reconciliation of the beginning and ending gross amounts of
unrecognized tax benefits is as follows:
Yen in
millions
March 31
2015 2016 2017
Balance at beginning of the
fiscal year 222,318 165,434 114,126
Reductions for tax
positions of prior years (2,898 ) (34,261 ) (558 )
Additions for tax positions
of prior years 9,532 6,253 13,353
Additions based on tax
positions related to the current year 3,740 4,299 8,231
Settlements (75,272 ) (12,556 ) (8,300 )
Lapse in statute of
limitations (4,320 ) (8,229 ) (3,454 )
Foreign currency
translation adjustments 12,334 (6,814 ) (3,869 )
Balance at end of the
fiscal year 165,434 114,126 119,529
Total net amount of
unrecognized tax benefits that, if recognized, would affect the
effective tax rate 93,538 49,323 45,987 </t>
  </si>
  <si>
    <t>Reconciliation of the differences between basic and diluted EPS (Tables)</t>
  </si>
  <si>
    <t>Reconciliation of Differences between Basic and Diluted EPS</t>
  </si>
  <si>
    <t>Reconciliation
of the differences between basic and diluted EPS for the fiscal
years ended March 31, 2015, 2016 and 2017 is as
follows:
Yen in
millions
Fiscal year ended
March 31
2015 2016 2017
Net income (loss)
attributable to Sony Corporation’s stockholders for basic and
diluted EPS computation (125,980 ) 147,791 73,289
Thousands of
shares
Weighted-average shares
outstanding 1,114,424 1,237,802 1,262,023
Effect of dilutive
securities:
Stock acquisition
rights — 2,109 2,358
Zero coupon convertible
bonds — 17,972 23,962
Weighted-average shares for
diluted EPS computation 1,114,424 1,257,883 1,288,343
Yen
Basic EPS (113.04 ) 119.40 58.07
Diluted EPS (113.04 ) 117.49 56.89</t>
  </si>
  <si>
    <t>Commitments, contingent liabilities and other (Tables)</t>
  </si>
  <si>
    <t>Schedule of Aggregate Amounts of Year-by-Year Payment of Purchase Commitments</t>
  </si>
  <si>
    <t>The schedule of
the aggregate amounts of year-by-year
Fiscal year
ending March 31 Yen in millions
2018 199,807
2019 69,850
2020 43,327
2021 9,631
2022 8,754
Later fiscal
years 12,538
Total 343,907</t>
  </si>
  <si>
    <t>Changes in Product Warranty Liability</t>
  </si>
  <si>
    <t>The changes
in the product warranty liability for the fiscal years ended
March 31, 2015, 2016 and 2017 are as follows:
Yen in
millions
Fiscal year ended
March 31
2015 2016 2017
Balance at beginning of
the fiscal year 79,718 75,129 66,943
Additional liabilities
for warranties 87,902 83,227 53,502
Settlements (in cash or
in kind) (78,356 ) (81,462 ) (49,532 )
Changes in estimate
for pre-existing (13,731 ) (6,440 ) (7,927 )
Translation
adjustment (404 ) (3,511 ) (2,188 )
Balance at end of the
fiscal year 75,129 66,943 60,798</t>
  </si>
  <si>
    <t>Business segment information (Tables)</t>
  </si>
  <si>
    <t>Components of Segment Sales and Operating Revenue</t>
  </si>
  <si>
    <t>Segment sales
and operating revenue:
Yen in
millions
Fiscal year ended
March 31
2015 2016 2017
Sales and operating
revenue:
Mobile Communications
—
Customers 1,409,179 1,121,925 752,688
Intersegment 1,036 5,548 6,457
Total 1,410,215 1,127,473 759,145
Game &amp; Network
Services —
Customers 1,292,146 1,479,775 1,581,568
Intersegment 95,883 72,118 68,231
Total 1,388,029 1,551,893 1,649,799
Imaging Products &amp;
Solutions —
Customers 696,888 677,231 571,499
Intersegment 3,682 6,724 8,134
Total 700,570 683,955 579,633
Home
Entertainment &amp; Sound —
Customers 1,235,686 1,155,085 1,034,215
Intersegment 2,371 3,957 4,789
Total 1,238,057 1,159,042 1,039,004
Semiconductors
—
Customers 535,398 599,430 659,779
Intersegment 164,706 139,629 113,344
Total 700,104 739,059 773,123
Components
—
Customers 213,812 194,564 172,772
Intersegment 36,934 30,048 22,601
Total 250,746 224,612 195,373
Pictures —
Customers 876,314 935,827 901,230
Intersegment 2,367 2,315 1,899
Total 878,681 938,142 903,129
Music —
Customers 541,692 602,564 630,767
Intersegment 18,740 16,675 16,891
Total 560,432 619,239 647,658
Financial Services
—
Customers 1,077,604 1,066,319 1,080,284
Intersegment 6,025 6,750 7,220
Total 1,083,629 1,073,069 1,087,504
All Other
—
Customers 297,648 241,104 202,344
Intersegment 87,909 91,092 64,634
Total 385,557 332,196 266,978
Corporate and
elimination (380,140 ) (342,968 ) (298,096 )
Consolidated
total 8,215,880 8,105,712 7,603,250</t>
  </si>
  <si>
    <t>Components of Segment Profit or Loss</t>
  </si>
  <si>
    <t>Segment
profit or loss:
Yen in
millions
Fiscal year ended
March 31
2015 2016 2017
Operating income
(loss):
Mobile
Communications (217,574 ) (61,435 ) 10,164
Game &amp; Network
Services 48,104 88,668 135,553
Imaging
Products &amp; Solutions 38,790 69,320 47,257
Home
Entertainment &amp; Sound 24,102 50,558 58,504
Semiconductors 96,214 14,500 (7,811 )
Components (7,515 ) (42,919 ) (60,445 )
Pictures 58,527 38,507 (80,521 )
Music 58,190 86,509 75,798
Financial
Services 193,307 156,543 166,424
All Other (94,172 ) 1,667 30,861
Total 197,973 401,918 375,784
Corporate and
elimination (129,425 ) (107,721 ) (87,082 )
Consolidated operating
income 68,548 294,197 288,702
Other income 25,076 66,849 14,418
Other expenses (53,895 ) (56,542 ) (51,501 )
Consolidated income
before income taxes 39,729 304,504 251,619</t>
  </si>
  <si>
    <t>Components of Other Significant Items</t>
  </si>
  <si>
    <t>Other
significant items:
Yen in
millions
Fiscal year ended
March 31
2015 2016 2017
Equity in net income (loss)
of affiliated companies:
Mobile
Communications (534 ) (186 ) (79 )
Game &amp; Network
Services — — —
Imaging Products &amp;
Solutions (70 ) — —
Home
Entertainment &amp; Sound — — —
Semiconductors — — —
Components — — —
Pictures (742 ) (981 ) (35 )
Music 3,471 3,801 5,435
Financial
Services (782 ) (645 ) (3,601 )
All Other 2,578 249 1,843
Consolidated
total 3,921 2,238 3,563
Depreciation and
amortization:
Mobile
Communications 24,128 24,186 19,794
Game &amp; Network
Services 18,336 20,798 25,486
Imaging Products &amp;
Solutions 31,946 27,612 25,442
Home
Entertainment &amp; Sound 25,238 21,781 19,830
Semiconductors 78,474 100,964 102,328
Components 11,599 9,170 1,962
Pictures 19,980 22,375 20,487
Music 14,644 17,795 16,124
Financial Services,
including deferred insurance acquisition costs 66,223 102,270 47,056
All Other 11,507 8,597 5,445
Total 302,075 355,548 283,954
Corporate 52,549 41,543 43,094
Consolidated
total 354,624 397,091 327,048</t>
  </si>
  <si>
    <t>Sales and Operating Revenue to External Customers by Product Category</t>
  </si>
  <si>
    <t>The following
table includes a breakdown of sales and operating revenue to
external customers by product category for certain segments. Sony
management views each segment as a single operating
segment.
Yen in
millions
Fiscal year ended
March 31
2015 2016 2017
Sales and operating
revenue:
Mobile
Communications 1,409,179 1,121,925 752,688
Game &amp; Network
Services
Hardware 733,757 721,829 598,373
Network 351,467 529,318 714,924
Other 206,922 228,628 268,271
Total 1,292,146 1,479,775 1,581,568
Imaging Products &amp;
Solutions
Still and Video
Cameras 478,099 428,777 351,834
Other 218,789 248,454 219,665
Total 696,888 677,231 571,499
Home
Entertainment &amp; Sound
Televisions 835,068 797,764 720,557
Audio and Video 396,814 354,946 311,771
Other 3,804 2,375 1,887
Total 1,235,686 1,155,085 1,034,215
Semiconductors 535,398 599,430 659,779
Components 213,812 194,564 172,772
Pictures
Motion Pictures 434,253 447,355 409,363
Television
Productions 252,456 270,115 271,886
Media Networks 189,605 218,357 219,981
Total 876,314 935,827 901,230
Music
Recorded Music 383,350 412,718 388,948
Music Publishing 70,959 71,258 66,541
Visual Media and
Platform 87,383 118,588 175,278
Total 541,692 602,564 630,767
Financial
Services 1,077,604 1,066,319 1,080,284
All Other 297,648 241,104 202,344
Corporate 39,513 31,888 16,104
Consolidated
total 8,215,880 8,105,712 7,603,250</t>
  </si>
  <si>
    <t>Sales and Operating Revenue Attributed to Countries and Areas Based on Location of External Customers and Long-Lived Assets</t>
  </si>
  <si>
    <t>Sales and
operating revenue attributed to countries and areas based on
location of external customers for the fiscal years ended
March 31, 2015, 2016 and 2017 and property, plant and
equipment, net as of March 31, 2016 and 2017 are as
follows:
Yen in
millions
Fiscal year ended
March 31
2015 2016 2017
Sales and operating
revenue:
Japan 2,233,776 2,317,312 2,392,790
United States 1,528,097 1,733,759 1,673,768
Europe 1,932,941 1,881,329 1,634,683
China 546,697 540,497 557,995
Asia-Pacific 1,052,453 959,171 866,712
Other Areas 921,916 673,644 477,302
Total 8,215,880 8,105,712 7,603,250
Yen in
millions
March 31
2016 2017
Property, plant and
equipment, net:
Japan 625,143 580,453
United States 99,743 101,167
Europe 31,738 24,273
China 19,884 13,466
Asia-Pacific 37,042 34,575
Other Areas 7,268 4,265
Total 820,818 758,199</t>
  </si>
  <si>
    <t>Summary of Significant Accounting Policies - Additional Information (Detail) - JPY (¥) ¥ in Millions</t>
  </si>
  <si>
    <t>Summary Of Significant Accounting Policies [Line Items]</t>
  </si>
  <si>
    <t>Description of evaluating factors in relation to available for sale securities</t>
  </si>
  <si>
    <t>If the fair value of the security is 20 percent or more  below its original cost for an extended period of time (generally for a period  of up to six months)</t>
  </si>
  <si>
    <t>Percentage of other-than-temporary fair value of security</t>
  </si>
  <si>
    <t>20.00%</t>
  </si>
  <si>
    <t>Consideration given to a reseller, primarily for free promotional shipping and cooperative advertising programs included in selling, general and administrative expenses</t>
  </si>
  <si>
    <t>Minimum | Buildings</t>
  </si>
  <si>
    <t>Useful lives for depreciation</t>
  </si>
  <si>
    <t>2 years</t>
  </si>
  <si>
    <t>Minimum | Machinery, equipment and others</t>
  </si>
  <si>
    <t>Maximum | Buildings</t>
  </si>
  <si>
    <t>50 years</t>
  </si>
  <si>
    <t>Maximum | Machinery, equipment and others</t>
  </si>
  <si>
    <t>10 years</t>
  </si>
  <si>
    <t>All Other | Error in the amounts of revenue and certain capitalizable assets being recorded at a subsidiary</t>
  </si>
  <si>
    <t>Out of period adjustment to correct error</t>
  </si>
  <si>
    <t>Home Entertainment &amp; Sound | Error in the amount of accruals for certain sales incentives being recorded at a subsidiary</t>
  </si>
  <si>
    <t>Patent rights; know-how; license agreements; trademarks; software to be sold, leased or otherwise marketed, and internal-use software | Minimum</t>
  </si>
  <si>
    <t>Amortization period of intangible assets</t>
  </si>
  <si>
    <t>3 years</t>
  </si>
  <si>
    <t>Patent rights; know-how; license agreements; trademarks; software to be sold, leased or otherwise marketed, and internal-use software | Maximum</t>
  </si>
  <si>
    <t>Customer relationships, music catalogs, artist contracts and television carriage contracts (broadcasting agreements) | Minimum</t>
  </si>
  <si>
    <t>Customer relationships, music catalogs, artist contracts and television carriage contracts (broadcasting agreements) | Maximum</t>
  </si>
  <si>
    <t>40 years</t>
  </si>
  <si>
    <t>Software to be sold, leased or otherwise marketed</t>
  </si>
  <si>
    <t>Inventories (Summary of Inventories) (Detail) - JPY (¥) ¥ in Millions</t>
  </si>
  <si>
    <t>Finished products</t>
  </si>
  <si>
    <t>Work in process</t>
  </si>
  <si>
    <t>Raw materials, purchased components and supplies</t>
  </si>
  <si>
    <t>Film Costs (Summary of Film Costs) (Detail) - JPY (¥) ¥ in Millions</t>
  </si>
  <si>
    <t>Motion picture productions:</t>
  </si>
  <si>
    <t>Released</t>
  </si>
  <si>
    <t>Completed and not released</t>
  </si>
  <si>
    <t>In production and development</t>
  </si>
  <si>
    <t>Television productions:</t>
  </si>
  <si>
    <t>Broadcasting rights</t>
  </si>
  <si>
    <t>Less: current portion of broadcasting rights included in inventories</t>
  </si>
  <si>
    <t>Film Costs - Additional Information (Detail) ¥ in Billions</t>
  </si>
  <si>
    <t>Mar. 31, 2017JPY (¥)</t>
  </si>
  <si>
    <t>Film Costs [Abstract]</t>
  </si>
  <si>
    <t>Unamortized film costs of released motion picture and television productions</t>
  </si>
  <si>
    <t>93.00%</t>
  </si>
  <si>
    <t>Completed film costs expected to be amortized during the next twelve months</t>
  </si>
  <si>
    <t>Accrued participation liabilities expected to be paid in next twelve months</t>
  </si>
  <si>
    <t>Investments in Affiliated Companies (Summarized Combined Financial Information Provided by Equity Investees) (Detail) - JPY (¥) ¥ in Millions</t>
  </si>
  <si>
    <t>Schedule of Equity Method Investments [Line Items]</t>
  </si>
  <si>
    <t>Current assets</t>
  </si>
  <si>
    <t>Noncurrent assets</t>
  </si>
  <si>
    <t>Current liabilities</t>
  </si>
  <si>
    <t>Noncurrent liabilities and noncontrolling interests</t>
  </si>
  <si>
    <t>Net revenues</t>
  </si>
  <si>
    <t>Net income (loss) attributable to controlling interests</t>
  </si>
  <si>
    <t>Minimum</t>
  </si>
  <si>
    <t>Percentage of ownership in equity investees</t>
  </si>
  <si>
    <t>Maximum</t>
  </si>
  <si>
    <t>50.00%</t>
  </si>
  <si>
    <t>Investments in Affiliated Companies - Additional Information (Detail) ¥ in Millions, $ in Millions</t>
  </si>
  <si>
    <t>Jan. 30, 2017JPY (¥)shares</t>
  </si>
  <si>
    <t>Jun. 29, 2012USD ($)</t>
  </si>
  <si>
    <t>Mar. 31, 2017JPY (¥)Entity</t>
  </si>
  <si>
    <t>Mar. 31, 2016JPY (¥)Entity</t>
  </si>
  <si>
    <t>Mar. 31, 2015JPY (¥)</t>
  </si>
  <si>
    <t>Jan. 29, 2017</t>
  </si>
  <si>
    <t>Apr. 01, 2015</t>
  </si>
  <si>
    <t>Aggregate carrying value of investments in several affiliated companies</t>
  </si>
  <si>
    <t>Fair value of investments in several affiliated companies</t>
  </si>
  <si>
    <t>Number of affiliated companies accounted for under the equity method | Entity</t>
  </si>
  <si>
    <t>Dividends received from affiliated companies</t>
  </si>
  <si>
    <t>EMI Music Publishing</t>
  </si>
  <si>
    <t>Business acquisition total consideration | $</t>
  </si>
  <si>
    <t>DH Publishing, L.P.</t>
  </si>
  <si>
    <t>Percentage of equity interest</t>
  </si>
  <si>
    <t>39.80%</t>
  </si>
  <si>
    <t>M3, Inc.</t>
  </si>
  <si>
    <t>34.00%</t>
  </si>
  <si>
    <t>39.35%</t>
  </si>
  <si>
    <t>Number of shares sold | shares</t>
  </si>
  <si>
    <t>Number of shares held | shares</t>
  </si>
  <si>
    <t>Cash consideration from sale of shares</t>
  </si>
  <si>
    <t>Gain on sale of shares</t>
  </si>
  <si>
    <t>Difference between carrying value and underlying net assets</t>
  </si>
  <si>
    <t>Difference between carrying value and underlying net assets, accounting treatment for amounts allocated to intangible assets</t>
  </si>
  <si>
    <t>The amounts allocated to intangible assets are  amortized net of the related tax effects to equity in net income (loss) of  affiliated companies over their respective estimated useful lives, principally  10 years, using the straight-line method.</t>
  </si>
  <si>
    <t>SFI Leasing Company, Limited</t>
  </si>
  <si>
    <t>MITSUI-SOKO Supply Chain Solutions, Inc</t>
  </si>
  <si>
    <t>MITSUI-SOKO Supply Chain Solutions, Inc | General and Administrative Expenses</t>
  </si>
  <si>
    <t>Related party transaction, amounts of transaction</t>
  </si>
  <si>
    <t>MITSUI-SOKO Supply Chain Solutions, Inc | Accrued Expenses</t>
  </si>
  <si>
    <t>Related party transaction, account balances</t>
  </si>
  <si>
    <t>Nile Acquisition LLC</t>
  </si>
  <si>
    <t>Percentage of equity ownership</t>
  </si>
  <si>
    <t>74.90%</t>
  </si>
  <si>
    <t>Investments in Affiliated Companies (Account Balances and Transactions with Affiliated Companies Accounted for under Equity Method) (Detail) - Equity Method Investee - JPY (¥) ¥ in Millions</t>
  </si>
  <si>
    <t>Accounts receivable, trade</t>
  </si>
  <si>
    <t>Accounts payable, trade</t>
  </si>
  <si>
    <t>Capital lease obligations</t>
  </si>
  <si>
    <t>Sales</t>
  </si>
  <si>
    <t>Purchases</t>
  </si>
  <si>
    <t>Lease payments</t>
  </si>
  <si>
    <t>Transfer of Financial Assets - Additional Information (Detail) - JPY (¥) ¥ in Millions</t>
  </si>
  <si>
    <t>Transfer of Financial Assets Accounted for as Sales [Line Items]</t>
  </si>
  <si>
    <t>Trade accounts receivable sold</t>
  </si>
  <si>
    <t>U.S. Subsidiary | Pictures</t>
  </si>
  <si>
    <t>Deferred proceeds total amount</t>
  </si>
  <si>
    <t>Transfer of Financial Assets (Trade Receivables Sold, Deferred Proceeds from Sales and Collections of Deferred Proceeds) (Detail) - JPY (¥) ¥ in Millions</t>
  </si>
  <si>
    <t>Total trade receivables sold</t>
  </si>
  <si>
    <t>Collections of deferred proceeds</t>
  </si>
  <si>
    <t>Electronics Business | U.S. Subsidiary</t>
  </si>
  <si>
    <t>Deferred proceeds</t>
  </si>
  <si>
    <t>Pictures | U.S. Subsidiary</t>
  </si>
  <si>
    <t>Marketable Securities and Securities Investments (Aggregate Cost, Gross Unrealized Gains and Losses and Fair Value Pertaining to Available-for-Sale Securities and Held-to-Maturity Securities) (Detail) - JPY (¥) ¥ in Millions</t>
  </si>
  <si>
    <t>Schedule of Investments [Line Items]</t>
  </si>
  <si>
    <t>Held-to-maturity securities, Cost</t>
  </si>
  <si>
    <t>Held-to-maturity securities, Gross unrealized gains</t>
  </si>
  <si>
    <t>Held-to-maturity securities, Gross unrealized losses</t>
  </si>
  <si>
    <t>Held-to-maturity securities, Fair value</t>
  </si>
  <si>
    <t>Marketable securities and securities investments, Cost</t>
  </si>
  <si>
    <t>Marketable securities and securities investments, Gross unrealized gains</t>
  </si>
  <si>
    <t>Marketable securities and securities investments, Gross unrealized losses</t>
  </si>
  <si>
    <t>Marketable securities and securities investments, Fair value</t>
  </si>
  <si>
    <t>Debt securities</t>
  </si>
  <si>
    <t>Available-for-Sale, Cost</t>
  </si>
  <si>
    <t>Available-for-Sale, Gross unrealized gains</t>
  </si>
  <si>
    <t>Available-for-Sale, Gross unrealized losses</t>
  </si>
  <si>
    <t>Available-for-Sale, Fair value</t>
  </si>
  <si>
    <t>Equity securities</t>
  </si>
  <si>
    <t>Japanese national government bonds</t>
  </si>
  <si>
    <t>Japanese national government bonds | Debt securities</t>
  </si>
  <si>
    <t>Japanese local government bonds</t>
  </si>
  <si>
    <t>Japanese local government bonds | Debt securities</t>
  </si>
  <si>
    <t>Japanese corporate bonds</t>
  </si>
  <si>
    <t>Japanese corporate bonds | Debt securities</t>
  </si>
  <si>
    <t>Foreign government bonds</t>
  </si>
  <si>
    <t>Foreign government bonds | Debt securities</t>
  </si>
  <si>
    <t>Foreign corporate bonds</t>
  </si>
  <si>
    <t>Foreign corporate bonds | Debt securities</t>
  </si>
  <si>
    <t>Other | Debt securities</t>
  </si>
  <si>
    <t>Marketable Securities and Securities Investments (Cost and Fair Value of Debt Securities Classified as Available-for-Sale Securities and Held-to-Maturity Securities by Contractual Maturity) (Detail) - JPY (¥) ¥ in Millions</t>
  </si>
  <si>
    <t>Available for Sale Securities, Cost</t>
  </si>
  <si>
    <t>Due in one year or less</t>
  </si>
  <si>
    <t>Due after one year through five years</t>
  </si>
  <si>
    <t>Due after five years through ten years</t>
  </si>
  <si>
    <t>Due after ten years</t>
  </si>
  <si>
    <t>Available-for-sale securities, Fair value</t>
  </si>
  <si>
    <t>Marketable Securities and Securities Investments - Additional Information (Detail) - JPY (¥) ¥ in Millions</t>
  </si>
  <si>
    <t>Investment Holdings [Line Items]</t>
  </si>
  <si>
    <t>Proceeds from sales of available-for-sale securities</t>
  </si>
  <si>
    <t>Gross realized gains from available-for-sale securities</t>
  </si>
  <si>
    <t>Gross realized losses from available-for-sale securities</t>
  </si>
  <si>
    <t>Marketable securities classified as trading securities</t>
  </si>
  <si>
    <t>Net unrealized gains on trading securities</t>
  </si>
  <si>
    <t>Net unrealized losses on trading securities</t>
  </si>
  <si>
    <t>Investment in non public companies</t>
  </si>
  <si>
    <t>Total realized impairment losses on securities investments</t>
  </si>
  <si>
    <t>Olympus Corporation</t>
  </si>
  <si>
    <t>Marketable Securities and Securities Investments (Gross Unrealized Losses and Fair Value of Securities with Unrealized Losses, Aggregated by Investment Category and Length of Time of Continuous Unrealized Loss Position) (Detail) - JPY (¥) ¥ in Millions</t>
  </si>
  <si>
    <t>Investments, Unrealized Loss Position [Line Item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Held-to-maturity securities, less than 12 months, fair value</t>
  </si>
  <si>
    <t>Held-to-maturity securities, less than 12 months, unrealized losses</t>
  </si>
  <si>
    <t>Held-to-maturity securities, 12 months or more, fair value</t>
  </si>
  <si>
    <t>Held-to-maturity securities, 12 months or more , unrealized losses</t>
  </si>
  <si>
    <t>Held-to-maturity securities, fair value, total</t>
  </si>
  <si>
    <t>Held-to-maturity securities, unrealized losses, total</t>
  </si>
  <si>
    <t>Marketable securities, less than 12 months, fair value</t>
  </si>
  <si>
    <t>Marketable securities, less than 12 months, unrealized losses</t>
  </si>
  <si>
    <t>Marketable securities, 12 months or more, fair value</t>
  </si>
  <si>
    <t>Marketable securities, 12 months or more, unrealized losses</t>
  </si>
  <si>
    <t>Marketable securities, fair value, total</t>
  </si>
  <si>
    <t>Marketable securities, unrealized losses, total</t>
  </si>
  <si>
    <t>Leases (Leased Assets under Capital Leases) (Detail) - JPY (¥) ¥ in Millions</t>
  </si>
  <si>
    <t>Capital Leased Assets [Line Items]</t>
  </si>
  <si>
    <t>Accumulated amortization</t>
  </si>
  <si>
    <t>Leased assets under capital leases, Net</t>
  </si>
  <si>
    <t>Machinery, equipment and others</t>
  </si>
  <si>
    <t>Leased assets under capital leases</t>
  </si>
  <si>
    <t>Leases (Future Minimum Lease Payments under Capital Leases with Present Value of Net Minimum Lease Payments) (Detail) ¥ in Millions</t>
  </si>
  <si>
    <t>Capital Leases, Future Minimum Payments, Present Value of Net Minimum Payments, Fiscal Year Maturity [Abstract]</t>
  </si>
  <si>
    <t>Later fiscal years</t>
  </si>
  <si>
    <t>Total minimum lease payments</t>
  </si>
  <si>
    <t>Less - Amount representing interest</t>
  </si>
  <si>
    <t>Present value of net minimum lease payments</t>
  </si>
  <si>
    <t>Less - Current obligations</t>
  </si>
  <si>
    <t>Long-term capital lease obligations</t>
  </si>
  <si>
    <t>Leases (Minimum Rental Payments Required under Operating Leases that have Initial or Remaining Noncancelable Lease Terms in Excess of One Year) (Detail) ¥ in Millions</t>
  </si>
  <si>
    <t>Operating Leases, Future Minimum Payments Due, Fiscal Year Maturity [Abstract]</t>
  </si>
  <si>
    <t>Total minimum future rentals</t>
  </si>
  <si>
    <t>Leases - Additional Information (Detail) - JPY (¥) ¥ in Millions</t>
  </si>
  <si>
    <t>Leases Disclosure [Line Items]</t>
  </si>
  <si>
    <t>Rental expenses under operating leases</t>
  </si>
  <si>
    <t>Sublease rental received under operating leases</t>
  </si>
  <si>
    <t>Total minimum rentals to be received in future under noncancelable subleases for operating leases</t>
  </si>
  <si>
    <t>Sale and Leaseback Transactions Regarding Certain Machinery and Equipment with SFI Leasing Company, Limited</t>
  </si>
  <si>
    <t>Net cash proceeds from sale and leaseback transaction</t>
  </si>
  <si>
    <t>Sale and leaseback transaction, average terms</t>
  </si>
  <si>
    <t>Goodwill and Intangible Assets - Additional Information (Detail) - JPY (¥) ¥ in Millions</t>
  </si>
  <si>
    <t>Goodwill and Intangible Assets Disclosure [Line Items]</t>
  </si>
  <si>
    <t>Finite and indefinite lived intangible assets acquired</t>
  </si>
  <si>
    <t>Acquired finite lived intangible assets subject to amortization</t>
  </si>
  <si>
    <t>Aggregate amortization expense for intangible assets</t>
  </si>
  <si>
    <t>Impairments</t>
  </si>
  <si>
    <t>Mobile Communications</t>
  </si>
  <si>
    <t>Goodwill and Intangible Assets (Acquired Intangible Assets and Weighted-Average Amortization Period) (Detail) ¥ in Millions</t>
  </si>
  <si>
    <t>Acquired Finite-Lived Intangible Assets [Line Items]</t>
  </si>
  <si>
    <t>Intangible assets acquired</t>
  </si>
  <si>
    <t>Patent rights, know-how and license agreements</t>
  </si>
  <si>
    <t>Weighted-average amortization period</t>
  </si>
  <si>
    <t>7 years</t>
  </si>
  <si>
    <t>Internal-use software</t>
  </si>
  <si>
    <t>5 years</t>
  </si>
  <si>
    <t>11 years</t>
  </si>
  <si>
    <t>Goodwill and Intangible Assets (Intangible Assets Subject to Amortization) (Detail) - JPY (¥) ¥ in Millions</t>
  </si>
  <si>
    <t>Finite-Lived Intangible Assets [Line Items]</t>
  </si>
  <si>
    <t>Gross carrying amount</t>
  </si>
  <si>
    <t>Customer relationships</t>
  </si>
  <si>
    <t>Trademarks</t>
  </si>
  <si>
    <t>Music catalogs</t>
  </si>
  <si>
    <t>Artist contracts</t>
  </si>
  <si>
    <t>Television carriage contracts (broadcasting agreements)</t>
  </si>
  <si>
    <t>Goodwill and Intangible Assets (Estimated Aggregate Amortization Expense for Intangible Assets) (Detail) ¥ in Millions</t>
  </si>
  <si>
    <t>Finite-Lived Intangible Assets, Net, Amortization Expense, Fiscal Year Maturity [Abstract]</t>
  </si>
  <si>
    <t>Goodwill and Intangible Assets (Total Carrying Amount of Intangible Assets Having Indefinite Life) (Detail) - JPY (¥) ¥ in Millions</t>
  </si>
  <si>
    <t>Indefinite-lived Intangible Assets [Line Items]</t>
  </si>
  <si>
    <t>Carrying amount of intangible assets having an indefinite life</t>
  </si>
  <si>
    <t>Distribution agreements</t>
  </si>
  <si>
    <t>Goodwill and Intangible Assets (Changes in Carrying Amount of Goodwill by Segment) (Detail) - JPY (¥) ¥ in Millions</t>
  </si>
  <si>
    <t>Goodwill [Line Items]</t>
  </si>
  <si>
    <t>Goodwill - gross</t>
  </si>
  <si>
    <t>Accumulated impairments</t>
  </si>
  <si>
    <t>Increase (decrease) due to:</t>
  </si>
  <si>
    <t>[1]</t>
  </si>
  <si>
    <t>[2]</t>
  </si>
  <si>
    <t>Sales and dispositions</t>
  </si>
  <si>
    <t>Translation adjustments</t>
  </si>
  <si>
    <t>Game &amp; Network Services</t>
  </si>
  <si>
    <t>Imaging Products &amp; Solutions</t>
  </si>
  <si>
    <t>Home Entertainment &amp; Sound</t>
  </si>
  <si>
    <t>Semiconductors</t>
  </si>
  <si>
    <t>Components</t>
  </si>
  <si>
    <t>Music</t>
  </si>
  <si>
    <t>All Other</t>
  </si>
  <si>
    <t>Acquisitions for the fiscal year ended March 31, 2017 relate mainly to the TEN Sports Network acquisition in the Pictures segment. Refer to Note 24.</t>
  </si>
  <si>
    <t>Acquisitions for the fiscal year ended March 31, 2016 relate mainly to the Altair Semiconductor Ltd. ("Altair") acquisition in the Semiconductors segment and the Components segment, and the Orchard Media, Inc. ("The Orchard") acquisition in the Music segment. Refer to Note 24.</t>
  </si>
  <si>
    <t>Insurance-Related Accounts - Additional Information (Detail) - JPY (¥) ¥ in Millions</t>
  </si>
  <si>
    <t>Liability for Future Policy Benefit, by Product Segment [Line Items]</t>
  </si>
  <si>
    <t>Combined amounts of statutory net equity of insurance subsidiaries which is not measured in accordance with U.S. GAAP</t>
  </si>
  <si>
    <t>Life insurance revenues</t>
  </si>
  <si>
    <t>Non-life insurance revenues</t>
  </si>
  <si>
    <t>Amortization of deferred insurance acquisition costs charged to income</t>
  </si>
  <si>
    <t>Interest rates for future policy benefit based on market conditions and expected investment returns</t>
  </si>
  <si>
    <t>1.00%</t>
  </si>
  <si>
    <t>Minimum | Interest Sensitive Whole Life Contracts</t>
  </si>
  <si>
    <t>Credited interest rates associated with policyholder contract deposits</t>
  </si>
  <si>
    <t>1.80%</t>
  </si>
  <si>
    <t>Minimum | Investment Contracts</t>
  </si>
  <si>
    <t>0.01%</t>
  </si>
  <si>
    <t>4.50%</t>
  </si>
  <si>
    <t>Maximum | Interest Sensitive Whole Life Contracts</t>
  </si>
  <si>
    <t>2.00%</t>
  </si>
  <si>
    <t>Maximum | Investment Contracts</t>
  </si>
  <si>
    <t>6.30%</t>
  </si>
  <si>
    <t>Insurance-Related Accounts (Policyholders' Account in Life Insurance Business) (Detail) - JPY (¥) ¥ in Millions</t>
  </si>
  <si>
    <t>Policyholders Account In Life Insurance Business [Abstract]</t>
  </si>
  <si>
    <t>Universal Life Insurance</t>
  </si>
  <si>
    <t>Investment Contracts</t>
  </si>
  <si>
    <t>Short-Term Borrowings and Long-Term Debt (Short-Term Borrowings) (Detail) - JPY (¥) ¥ in Millions</t>
  </si>
  <si>
    <t>Short-term Debt [Line Items]</t>
  </si>
  <si>
    <t>Unsecured loans, weighted-average interest rate of 7.70%</t>
  </si>
  <si>
    <t>Unsecured Loans Weighted Average Interest Rate 7.29%</t>
  </si>
  <si>
    <t>Secured Loans Weighted Average Interest Rate 0.00%</t>
  </si>
  <si>
    <t>Repurchase agreement, weighted average interest rate of 0.01%</t>
  </si>
  <si>
    <t>Secured Call Money Weighted Average Interest Rate 0.08%</t>
  </si>
  <si>
    <t>Short-Term Borrowings and Long-Term Debt (Short-Term Borrowings) (Parenthetical) (Detail)</t>
  </si>
  <si>
    <t>Debt weighted-average interest rate</t>
  </si>
  <si>
    <t>7.70%</t>
  </si>
  <si>
    <t>7.29%</t>
  </si>
  <si>
    <t>0.00%</t>
  </si>
  <si>
    <t>(0.08%)</t>
  </si>
  <si>
    <t>Short-Term Borrowings and Long-Term Debt - Additional Information (Detail) ¥ / shares in Units, ¥ in Millions, $ in Millions</t>
  </si>
  <si>
    <t>Jul. 21, 2015JPY (¥)¥ / shares</t>
  </si>
  <si>
    <t>Sep. 30, 2016USD ($)</t>
  </si>
  <si>
    <t>Mar. 31, 2016USD ($)</t>
  </si>
  <si>
    <t>Mar. 31, 2012USD ($)</t>
  </si>
  <si>
    <t>Sep. 30, 2016JPY (¥)</t>
  </si>
  <si>
    <t>Mar. 31, 2016JPY (¥)</t>
  </si>
  <si>
    <t>Debt Instrument [Line Items]</t>
  </si>
  <si>
    <t>Unsecured bank loans in connection with acquiring Ericsson's 50% equity interest in Sony Ericsson | $</t>
  </si>
  <si>
    <t>Unsecured bank loans in connection with acquiring Ericsson's 50% equity interest in Sony Ericsson, repayment amount | $</t>
  </si>
  <si>
    <t>Long-term debt including current portion</t>
  </si>
  <si>
    <t>Securities Pledged as Collateral</t>
  </si>
  <si>
    <t>Long-term borrowings</t>
  </si>
  <si>
    <t>Pledged housing loans, book value</t>
  </si>
  <si>
    <t>Unsecured bank loans in connection with acquiring Ericsson's 50% equity interest in Sony Ericsson, maturity terms</t>
  </si>
  <si>
    <t>6 years</t>
  </si>
  <si>
    <t>Committed Lines of Credit</t>
  </si>
  <si>
    <t>Line of credit facility, remaining borrowing capacity</t>
  </si>
  <si>
    <t>Line of credit facility, period up to which company can borrow</t>
  </si>
  <si>
    <t>180 days</t>
  </si>
  <si>
    <t>Commercial Paper Programs</t>
  </si>
  <si>
    <t>270 days</t>
  </si>
  <si>
    <t>Securities investments pledged as collateral, book value</t>
  </si>
  <si>
    <t>Cash settlements, variation margins of futures markets and certain other purposes</t>
  </si>
  <si>
    <t>Marketable securities and securities investments pledged as collateral, book value</t>
  </si>
  <si>
    <t>Secured Loans Weighted Average Interest Rate 0.00% | Securities Pledged as Collateral</t>
  </si>
  <si>
    <t>Secured Call Money Weighted Average Interest Rate 0.08% | Securities Pledged as Collateral</t>
  </si>
  <si>
    <t>Unsecured zero coupon convertible bonds, due 2022</t>
  </si>
  <si>
    <t>Debt instrument interest rate</t>
  </si>
  <si>
    <t>130.00%</t>
  </si>
  <si>
    <t>Stock acquisition rights, start date</t>
  </si>
  <si>
    <t>Sep. 1,
		2015</t>
  </si>
  <si>
    <t>Conversion price per common share | ¥ / shares</t>
  </si>
  <si>
    <t>Amount in excess of dividends for which conversion price is adjusted | ¥ / shares</t>
  </si>
  <si>
    <t>Debt instrument outstanding percentage</t>
  </si>
  <si>
    <t>100.00%</t>
  </si>
  <si>
    <t>Debt instrument redeemable date</t>
  </si>
  <si>
    <t>Jul. 21,
		2020</t>
  </si>
  <si>
    <t>Debt instrument conversion price percentage on consecutive trading days</t>
  </si>
  <si>
    <t>Debt instrument, convertible, consecutive trading days</t>
  </si>
  <si>
    <t>20 days</t>
  </si>
  <si>
    <t>Basis for conversion bonds outstanding</t>
  </si>
  <si>
    <t>If the closing sales price per share of Sony's common stock on the Tokyo Stock Exchange is 130% or more of the conversion price of the Zero Coupon Convertible Bonds for 20 consecutive trading days.</t>
  </si>
  <si>
    <t>Unsecured zero coupon convertible bonds, due 2022 | Minimum</t>
  </si>
  <si>
    <t>Stock acquisition rights, end date</t>
  </si>
  <si>
    <t>Sep. 28,
		2022</t>
  </si>
  <si>
    <t>Unsecured zero coupon convertible bonds, due 2022 | Maximum</t>
  </si>
  <si>
    <t>Unsecured Debt</t>
  </si>
  <si>
    <t>Aggregate principal amount newly issued for repayment of borrowings and debt</t>
  </si>
  <si>
    <t>Short-Term Borrowings and Long-Term Debt (Long-Term Debt) (Detail) - JPY (¥) ¥ in Millions</t>
  </si>
  <si>
    <t>Jul. 21, 2015</t>
  </si>
  <si>
    <t>Less - Portion due within one year</t>
  </si>
  <si>
    <t>Unsecured loans, due 2016 to 2024, with interest rates ranging from 0.27% to 5.47% per annum</t>
  </si>
  <si>
    <t>Unsecured loans, due 2017 to 2024, with interest rates ranging from 0.24% to 5.10% per annum</t>
  </si>
  <si>
    <t>Unsecured 0.55% bonds, due 2016</t>
  </si>
  <si>
    <t>Unsecured 0.66% bonds, due 2017</t>
  </si>
  <si>
    <t>Unsecured 0.43% bonds, due 2018</t>
  </si>
  <si>
    <t>Unsecured 0.86% bonds, due 2018</t>
  </si>
  <si>
    <t>Unsecured 2.00% bonds, due 2018</t>
  </si>
  <si>
    <t>Unsecured 0.05% bonds, due 2019</t>
  </si>
  <si>
    <t>Unsecured 2.07% bonds, due 2019</t>
  </si>
  <si>
    <t>Unsecured 0.23% bonds, due 2021</t>
  </si>
  <si>
    <t>Unsecured 1.41% bonds, due 2022</t>
  </si>
  <si>
    <t>Unsecured 0.28% bonds, due 2023</t>
  </si>
  <si>
    <t>Unsecured 0.42% bonds, due 2026</t>
  </si>
  <si>
    <t>Secured 0.10% loans, due 2016 to 2019</t>
  </si>
  <si>
    <t>Secured 0.00% loans, due 2019 to 2020</t>
  </si>
  <si>
    <t>Capital lease obligation and other, due 2016 to 2024</t>
  </si>
  <si>
    <t>Capital lease obligation and other, due 2017 to 2027</t>
  </si>
  <si>
    <t>Guarantee deposits received</t>
  </si>
  <si>
    <t>Short-Term Borrowings and Long-Term Debt (Long-Term Debt) (Parenthetical) (Detail)</t>
  </si>
  <si>
    <t>Unsecured loans, due 2016 to 2024, with interest rates ranging from 0.27% to 5.47% per annum | Minimum</t>
  </si>
  <si>
    <t>0.27%</t>
  </si>
  <si>
    <t>Unsecured loans, due 2016 to 2024, with interest rates ranging from 0.27% to 5.47% per annum | Maximum</t>
  </si>
  <si>
    <t>5.47%</t>
  </si>
  <si>
    <t>Unsecured loans, due 2017 to 2024, with interest rates ranging from 0.24% to 5.10% per annum | Minimum</t>
  </si>
  <si>
    <t>0.24%</t>
  </si>
  <si>
    <t>Unsecured loans, due 2017 to 2024, with interest rates ranging from 0.24% to 5.10% per annum | Maximum</t>
  </si>
  <si>
    <t>5.10%</t>
  </si>
  <si>
    <t>0.55%</t>
  </si>
  <si>
    <t>0.66%</t>
  </si>
  <si>
    <t>0.43%</t>
  </si>
  <si>
    <t>0.86%</t>
  </si>
  <si>
    <t>0.05%</t>
  </si>
  <si>
    <t>2.07%</t>
  </si>
  <si>
    <t>0.23%</t>
  </si>
  <si>
    <t>1.41%</t>
  </si>
  <si>
    <t>0.28%</t>
  </si>
  <si>
    <t>0.42%</t>
  </si>
  <si>
    <t>0.10%</t>
  </si>
  <si>
    <t>Capital lease obligation and other, due 2016 to 2024 | Minimum</t>
  </si>
  <si>
    <t>0.36%</t>
  </si>
  <si>
    <t>Capital lease obligation and other, due 2016 to 2024 | Maximum</t>
  </si>
  <si>
    <t>9.99%</t>
  </si>
  <si>
    <t>Capital lease obligation and other, due 2017 to 2027 | Minimum</t>
  </si>
  <si>
    <t>Capital lease obligation and other, due 2017 to 2027 | Maximum</t>
  </si>
  <si>
    <t>8.90%</t>
  </si>
  <si>
    <t>Short-Term Borrowings and Long-Term Debt (Aggregate Amounts of Annual Maturities of Long-Term Debt) (Detail) - JPY (¥) ¥ in Millions</t>
  </si>
  <si>
    <t>Housing Loans and Deposits from Customers in the Banking Business - Additional Information (Detail) - JPY (¥) ¥ in Millions</t>
  </si>
  <si>
    <t>Housing Loans And Deposits From Customers [Abstract]</t>
  </si>
  <si>
    <t>Housing loans in the banking business, Carrying amount</t>
  </si>
  <si>
    <t>Allowance for credit losses of housing loans in the banking business</t>
  </si>
  <si>
    <t>Balance of time deposits issued in amounts of 10 million yen or more</t>
  </si>
  <si>
    <t>Housing Loans and Deposits from Customers in the Banking Business (Aggregate Amounts of Annual Maturities of Time Deposits with Remaining Term of More Than One Year) (Detail) ¥ in Millions</t>
  </si>
  <si>
    <t>Interest-bearing Deposit Liabilities [Abstract]</t>
  </si>
  <si>
    <t>Fair Value Measurements (Fair Value of Assets and Liabilities Measured on Recurring Basis) (Detail) - JPY (¥) ¥ in Millions</t>
  </si>
  <si>
    <t>Fair Value, Assets and Liabilities Measured on Recurring and Nonrecurring Basis [Line Items]</t>
  </si>
  <si>
    <t>Trading securities</t>
  </si>
  <si>
    <t>Derivative assets</t>
  </si>
  <si>
    <t>Derivative liabilities</t>
  </si>
  <si>
    <t>Fair Value, Measurements, Recurring</t>
  </si>
  <si>
    <t>Other investments</t>
  </si>
  <si>
    <t>Fair Value, Measurements, Recurring | Japanese national government bonds</t>
  </si>
  <si>
    <t>Available-for-sale securities</t>
  </si>
  <si>
    <t>Fair Value, Measurements, Recurring | Japanese local government bonds</t>
  </si>
  <si>
    <t>Fair Value, Measurements, Recurring | Japanese corporate bonds</t>
  </si>
  <si>
    <t>Fair Value, Measurements, Recurring | Foreign government bonds</t>
  </si>
  <si>
    <t>[3]</t>
  </si>
  <si>
    <t>Fair Value, Measurements, Recurring | Foreign corporate bonds</t>
  </si>
  <si>
    <t>[4]</t>
  </si>
  <si>
    <t>Fair Value, Measurements, Recurring | Other</t>
  </si>
  <si>
    <t>[5]</t>
  </si>
  <si>
    <t>Fair Value, Measurements, Recurring | Equity securities</t>
  </si>
  <si>
    <t>Marketable securities | Fair Value, Measurements, Recurring</t>
  </si>
  <si>
    <t>Marketable securities | Fair Value, Measurements, Recurring | Japanese national government bonds</t>
  </si>
  <si>
    <t>Marketable securities | Fair Value, Measurements, Recurring | Japanese local government bonds</t>
  </si>
  <si>
    <t>Marketable securities | Fair Value, Measurements, Recurring | Japanese corporate bonds</t>
  </si>
  <si>
    <t>Marketable securities | Fair Value, Measurements, Recurring | Foreign government bonds</t>
  </si>
  <si>
    <t>Marketable securities | Fair Value, Measurements, Recurring | Foreign corporate bonds</t>
  </si>
  <si>
    <t>Securities investments and other | Fair Value, Measurements, Recurring</t>
  </si>
  <si>
    <t>Securities investments and other | Fair Value, Measurements, Recurring | Japanese national government bonds</t>
  </si>
  <si>
    <t>Securities investments and other | Fair Value, Measurements, Recurring | Japanese local government bonds</t>
  </si>
  <si>
    <t>Securities investments and other | Fair Value, Measurements, Recurring | Japanese corporate bonds</t>
  </si>
  <si>
    <t>Securities investments and other | Fair Value, Measurements, Recurring | Foreign government bonds</t>
  </si>
  <si>
    <t>Securities investments and other | Fair Value, Measurements, Recurring | Foreign corporate bonds</t>
  </si>
  <si>
    <t>Securities investments and other | Fair Value, Measurements, Recurring | Other</t>
  </si>
  <si>
    <t>Securities investments and other | Fair Value, Measurements, Recurring | Equity securities</t>
  </si>
  <si>
    <t>Other current assets/Liabilities | Fair Value, Measurements, Recurring</t>
  </si>
  <si>
    <t>Other noncurrent assets/Liabilities | Fair Value, Measurements, Recurring</t>
  </si>
  <si>
    <t>Level 1 | Fair Value, Measurements, Recurring</t>
  </si>
  <si>
    <t>Level 1 | Fair Value, Measurements, Recurring | Equity securities</t>
  </si>
  <si>
    <t>Level 2 | Fair Value, Measurements, Recurring</t>
  </si>
  <si>
    <t>Level 2 | Fair Value, Measurements, Recurring | Japanese national government bonds</t>
  </si>
  <si>
    <t>Level 2 | Fair Value, Measurements, Recurring | Japanese local government bonds</t>
  </si>
  <si>
    <t>Level 2 | Fair Value, Measurements, Recurring | Japanese corporate bonds</t>
  </si>
  <si>
    <t>Level 2 | Fair Value, Measurements, Recurring | Foreign government bonds</t>
  </si>
  <si>
    <t>Level 2 | Fair Value, Measurements, Recurring | Foreign corporate bonds</t>
  </si>
  <si>
    <t>Level 2 | Fair Value, Measurements, Recurring | Equity securities</t>
  </si>
  <si>
    <t>Level 3 | Fair Value, Measurements, Recurring</t>
  </si>
  <si>
    <t>Level 3 | Fair Value, Measurements, Recurring | Japanese corporate bonds</t>
  </si>
  <si>
    <t>Level 3 | Fair Value, Measurements, Recurring | Foreign corporate bonds</t>
  </si>
  <si>
    <t>Level 3 | Fair Value, Measurements, Recurring | Other</t>
  </si>
  <si>
    <t>Other investments include certain hybrid financial instruments and certain private equity investments.</t>
  </si>
  <si>
    <t>Derivative assets and liabilities are recognized and disclosed on a gross basis.</t>
  </si>
  <si>
    <t>2,215 million yen are included in foreign securities for which the fair value option has been elected and classified in level 2 and are included in the consolidated balance sheets as securities investments and other.</t>
  </si>
  <si>
    <t>165,236 million yen are included in foreign securities for which the fair value option has been elected and classified in level 2. 32,167 million yen are included in the consolidated balance sheets as marketable securities and 133,069 million yen are included in the consolidated balance sheets as securities investments and other.</t>
  </si>
  <si>
    <t>14,619 million yen are included in foreign securities for which the fair value option has been elected and classified in level 3 and are included in the consolidated balance sheets as securities investments and other.</t>
  </si>
  <si>
    <t>Fair Value Measurements (Fair Value of Assets and Liabilities Measured on Recurring Basis) (Parenthetical) (Detail) ¥ in Millions</t>
  </si>
  <si>
    <t>Gains (losses) from financial instruments for which fair value option has been elected</t>
  </si>
  <si>
    <t>Level 2 | Fair Value, Measurements, Recurring | Foreign corporate bonds: foreign securities for which fair value option has been elected</t>
  </si>
  <si>
    <t>Level 2 | Marketable securities | Fair Value, Measurements, Recurring | Foreign corporate bonds: foreign securities for which fair value option has been elected</t>
  </si>
  <si>
    <t>Level 2 | Securities investments and other | Fair Value, Measurements, Recurring | Foreign government bonds: foreign securities for which fair value option has been elected</t>
  </si>
  <si>
    <t>Level 2 | Securities investments and other | Fair Value, Measurements, Recurring | Foreign corporate bonds: foreign securities for which fair value option has been elected</t>
  </si>
  <si>
    <t>Level 3 | Securities investments and other | Fair Value, Measurements, Recurring | Other: foreign securities for which fair value option has been elected</t>
  </si>
  <si>
    <t>Fair Value Measurements - Additional Information (Detail) - JPY (¥) ¥ in Millions</t>
  </si>
  <si>
    <t>Transfers into level 1</t>
  </si>
  <si>
    <t>Transfers out of level 1</t>
  </si>
  <si>
    <t>Mobile Communications | Level 3</t>
  </si>
  <si>
    <t>Fair value measurements, discount rate</t>
  </si>
  <si>
    <t>12.00%</t>
  </si>
  <si>
    <t>Mobile Communications | Minimum | Level 3</t>
  </si>
  <si>
    <t>Fair value measurements, projected revenue growth rate</t>
  </si>
  <si>
    <t>(3.00%)</t>
  </si>
  <si>
    <t>Mobile Communications | Maximum | Level 3</t>
  </si>
  <si>
    <t>11.00%</t>
  </si>
  <si>
    <t>Home Entertainment &amp; Sound | LCD Television Assets Group</t>
  </si>
  <si>
    <t>All Other | Disc Manufacturing Business</t>
  </si>
  <si>
    <t>All Other | Disc Manufacturing Business | Level 3</t>
  </si>
  <si>
    <t>10.00%</t>
  </si>
  <si>
    <t>All Other | Disc Manufacturing Business | Minimum | Level 3</t>
  </si>
  <si>
    <t>Fair value measurements, projected revenue decline rate</t>
  </si>
  <si>
    <t>(5.00%)</t>
  </si>
  <si>
    <t>All Other | Disc Manufacturing Business | Maximum | Level 3</t>
  </si>
  <si>
    <t>(9.00%)</t>
  </si>
  <si>
    <t>Components | Battery Business Asset Group</t>
  </si>
  <si>
    <t>Components | Battery Business Asset Group | Level 3</t>
  </si>
  <si>
    <t>Components | Battery Business Asset Group | Minimum | Level 3</t>
  </si>
  <si>
    <t>Components | Battery Business Asset Group | Maximum | Level 3</t>
  </si>
  <si>
    <t>14.00%</t>
  </si>
  <si>
    <t>Semiconductors | Camera Module Business Asset Group</t>
  </si>
  <si>
    <t>Semiconductors | Camera Module Business Asset Group | Level 3</t>
  </si>
  <si>
    <t>Semiconductors | Camera Module Business Asset Group | Minimum | Level 3</t>
  </si>
  <si>
    <t>(1.00%)</t>
  </si>
  <si>
    <t>Semiconductors | Camera Module Business Asset Group | Maximum | Level 3</t>
  </si>
  <si>
    <t>8.00%</t>
  </si>
  <si>
    <t>108.00%</t>
  </si>
  <si>
    <t>Pictures | Level 3</t>
  </si>
  <si>
    <t>9.50%</t>
  </si>
  <si>
    <t>Fair value measurements, earnings multiple</t>
  </si>
  <si>
    <t>Pictures | Minimum | Level 3</t>
  </si>
  <si>
    <t>3.00%</t>
  </si>
  <si>
    <t>Pictures | Maximum | Level 3</t>
  </si>
  <si>
    <t>Fair Value Measurements (Changes in Fair Value of Level Three Assets and Liabilities) (Detail) - JPY (¥) ¥ in Millions</t>
  </si>
  <si>
    <t>Other Investments</t>
  </si>
  <si>
    <t>Fair Value, Assets Measured on Recurring Basis, Unobservable Input Reconciliation [Line Items]</t>
  </si>
  <si>
    <t>Beginning balance</t>
  </si>
  <si>
    <t>Total realized and unrealized gains (losses), included in earnings</t>
  </si>
  <si>
    <t>Total realized and unrealized gains (losses), included in other comprehensive income (loss)</t>
  </si>
  <si>
    <t>Settlements</t>
  </si>
  <si>
    <t>Ending balance</t>
  </si>
  <si>
    <t>Changes in unrealized gains (losses) relating to instruments still held at reporting date included in earnings</t>
  </si>
  <si>
    <t>Available-for-sale securities | Japanese corporate bonds</t>
  </si>
  <si>
    <t>Transfers into level 3</t>
  </si>
  <si>
    <t>Transfers out of level 3</t>
  </si>
  <si>
    <t>Available-for-sale securities | Foreign corporate bonds</t>
  </si>
  <si>
    <t>Available-for-sale securities | Other</t>
  </si>
  <si>
    <t>Earning effects are included in financial services revenue in the consolidated statements of income.</t>
  </si>
  <si>
    <t>Unrealized gains (losses) are included in unrealized gains (losses) on securities in the consolidated statements of comprehensive income.</t>
  </si>
  <si>
    <t>Certain corporate bonds were transferred out of level 3 because quoted prices became available.</t>
  </si>
  <si>
    <t>Certain corporate bonds were transferred into level 3 because differences between the fair value determined by indicative quotes from dealers and the fair value determined by internally developed prices became significant and the observability of the inputs used decreased.</t>
  </si>
  <si>
    <t>Fair Value Measurements (Assets and Liabilities Remeasured At Fair Value on a Nonrecurring Basis) (Detail) - JPY (¥) ¥ in Millions</t>
  </si>
  <si>
    <t>Fair Value, Balance Sheet Grouping, Financial Statement Captions [Line Items]</t>
  </si>
  <si>
    <t>Nonrecurring changes in fair value, Amounts included in earnings</t>
  </si>
  <si>
    <t>Fair Value, Measurements, Nonrecurring | Level 3</t>
  </si>
  <si>
    <t>Long-lived assets, Estimated fair value</t>
  </si>
  <si>
    <t>Goodwill, Estimated fair value</t>
  </si>
  <si>
    <t>Long-lived assets impairments</t>
  </si>
  <si>
    <t>Goodwill impairments</t>
  </si>
  <si>
    <t>Fair Value Measurements (Estimated Fair Values by Fair Value Hierarchy Level of Certain Financial Instruments not Reported at Fair Value) (Detail) - JPY (¥) ¥ in Millions</t>
  </si>
  <si>
    <t>Total assets, Carrying amount</t>
  </si>
  <si>
    <t>Long-term debt including the current portion, Carrying amount</t>
  </si>
  <si>
    <t>Estimated fair value</t>
  </si>
  <si>
    <t>Housing loans in the banking business, Estimated fair value</t>
  </si>
  <si>
    <t>Total assets, Estimated fair value</t>
  </si>
  <si>
    <t>Long-term debt including the current portion, Estimated fair value</t>
  </si>
  <si>
    <t>Investment contracts included in policyholders' account in the life insurance business, Estimated fair value</t>
  </si>
  <si>
    <t>Total liabilities, Estimated fair value</t>
  </si>
  <si>
    <t>Carrying amount</t>
  </si>
  <si>
    <t>Investment contracts included in policyholders' account in the life insurance business, Carrying amount</t>
  </si>
  <si>
    <t>Level 2 | Estimated fair value</t>
  </si>
  <si>
    <t>Derivative Instruments and Hedging Activities (Estimated Fair Values of Outstanding Derivative Instruments) (Detail) - JPY (¥) ¥ in Millions</t>
  </si>
  <si>
    <t>Derivatives, Fair Value [Line Items]</t>
  </si>
  <si>
    <t>Designated as hedging instrument</t>
  </si>
  <si>
    <t>Designated as hedging instrument | Interest rate contracts | Current liabilities: Other</t>
  </si>
  <si>
    <t>Designated as hedging instrument | Interest rate contracts | Liabilities: Other</t>
  </si>
  <si>
    <t>Designated as hedging instrument | Interest rate contracts | Prepaid expenses and other current assets</t>
  </si>
  <si>
    <t>Designated as hedging instrument | Interest rate contracts | Other assets: Other</t>
  </si>
  <si>
    <t>Designated as hedging instrument | Foreign exchange contracts | Current liabilities: Other</t>
  </si>
  <si>
    <t>Designated as hedging instrument | Foreign exchange contracts | Prepaid expenses and other current assets</t>
  </si>
  <si>
    <t>Not designated as hedging instrument</t>
  </si>
  <si>
    <t>Not designated as hedging instrument | Interest rate contracts | Current liabilities: Other</t>
  </si>
  <si>
    <t>Not designated as hedging instrument | Interest rate contracts | Liabilities: Other</t>
  </si>
  <si>
    <t>Not designated as hedging instrument | Interest rate contracts | Prepaid expenses and other current assets</t>
  </si>
  <si>
    <t>Not designated as hedging instrument | Interest rate contracts | Other assets: Other</t>
  </si>
  <si>
    <t>Not designated as hedging instrument | Foreign exchange contracts | Current liabilities: Other</t>
  </si>
  <si>
    <t>Not designated as hedging instrument | Foreign exchange contracts | Liabilities: Other</t>
  </si>
  <si>
    <t>Not designated as hedging instrument | Foreign exchange contracts | Prepaid expenses and other current assets</t>
  </si>
  <si>
    <t>Not designated as hedging instrument | Foreign exchange contracts | Other assets: Other</t>
  </si>
  <si>
    <t>Not designated as hedging instrument | Equity Contracts | Current liabilities: Other</t>
  </si>
  <si>
    <t>Not designated as hedging instrument | Equity Contracts | Prepaid expenses and other current assets</t>
  </si>
  <si>
    <t>Derivative Instruments and Hedging Activities (Effects of Derivative Instruments on Consolidated Statements of Income) (Detail) - JPY (¥) ¥ in Millions</t>
  </si>
  <si>
    <t>Derivative Instruments, Gain (Loss) [Line Items]</t>
  </si>
  <si>
    <t>Amount of gain or (loss) reclassified from accumulated OCI into income (effective portion)</t>
  </si>
  <si>
    <t>Foreign exchange contracts | Foreign exchange loss, net</t>
  </si>
  <si>
    <t>Foreign exchange contracts | Cost of Sales</t>
  </si>
  <si>
    <t>Amount of gain or (loss) recognized in income on derivative</t>
  </si>
  <si>
    <t>Not designated as hedging instrument | Interest rate contracts | Financial services revenue</t>
  </si>
  <si>
    <t>Not designated as hedging instrument | Interest rate contracts | Foreign exchange loss, net</t>
  </si>
  <si>
    <t>Not designated as hedging instrument | Foreign exchange contracts | Financial services revenue</t>
  </si>
  <si>
    <t>Not designated as hedging instrument | Foreign exchange contracts | Foreign exchange loss, net</t>
  </si>
  <si>
    <t>Not designated as hedging instrument | Equity Contracts | Financial services revenue</t>
  </si>
  <si>
    <t>Fair Value Hedging</t>
  </si>
  <si>
    <t>Fair Value Hedging | Interest rate contracts | Financial services revenue</t>
  </si>
  <si>
    <t>Fair Value Hedging | Foreign exchange contracts | Foreign exchange loss, net</t>
  </si>
  <si>
    <t>Cash Flow Hedging</t>
  </si>
  <si>
    <t>Amount of gain or (loss) recognized in OCI on derivative</t>
  </si>
  <si>
    <t>Cash Flow Hedging | Foreign exchange contracts</t>
  </si>
  <si>
    <t>Derivative Instruments and Hedging Activities (Summary of Derivatives Additional Information Including Notional Amounts) (Detail) - JPY (¥) ¥ in Millions</t>
  </si>
  <si>
    <t>Foreign exchange forward contracts</t>
  </si>
  <si>
    <t>Derivative [Line Items]</t>
  </si>
  <si>
    <t>Notional amount</t>
  </si>
  <si>
    <t>Fair value</t>
  </si>
  <si>
    <t>Currency option contracts purchased</t>
  </si>
  <si>
    <t>Currency option contracts written</t>
  </si>
  <si>
    <t>Currency swap agreements</t>
  </si>
  <si>
    <t>Other currency contracts</t>
  </si>
  <si>
    <t>Interest rate swap agreements</t>
  </si>
  <si>
    <t>Equity future contracts</t>
  </si>
  <si>
    <t>Derivative Instruments and Hedging Activities (Summary of Effects of Offsetting Derivative Assets, Derivative Liabilities, Financial Assets and Financial Liabilities) (Detail) (Detail) - JPY (¥) ¥ in Millions</t>
  </si>
  <si>
    <t>Offsetting Asset and Liabilities [Line Items]</t>
  </si>
  <si>
    <t>Gross amounts presented in consolidated balance sheet, Derivative asset</t>
  </si>
  <si>
    <t>Financial instruments, Derivative asset</t>
  </si>
  <si>
    <t>Cash collateral, Derivative asset</t>
  </si>
  <si>
    <t>Net amounts, Derivative asset</t>
  </si>
  <si>
    <t>Gross amounts presented in the consolidated balance sheet, Derivative liability</t>
  </si>
  <si>
    <t>Gross amounts presented in the consolidated balance sheet, Repurchase, securities lending and similar arrangements</t>
  </si>
  <si>
    <t>Financial instruments, Repurchase, securities lending and similar arrangements</t>
  </si>
  <si>
    <t>Net amounts, Repurchase, securities lending and similar arrangements</t>
  </si>
  <si>
    <t>Gross amounts presented in the consolidated balance sheet, Total liabilities</t>
  </si>
  <si>
    <t>Financial instruments, Total liabilities</t>
  </si>
  <si>
    <t>Cash collateral, Total liabilities</t>
  </si>
  <si>
    <t>Net amounts, Total liabilities</t>
  </si>
  <si>
    <t>Subject to master netting arrangement</t>
  </si>
  <si>
    <t>Financial instruments, Derivative liability</t>
  </si>
  <si>
    <t>Cash collateral, Derivative liability</t>
  </si>
  <si>
    <t>Net amounts, Derivative liability</t>
  </si>
  <si>
    <t>Not subject to master netting arrangement</t>
  </si>
  <si>
    <t>Pension and Severance Plans - Additional Information (Detail) ¥ in Millions</t>
  </si>
  <si>
    <t>Defined Benefit Plan Disclosure [Line Items]</t>
  </si>
  <si>
    <t>Percentage of the indemnities under existing regulations to employees covered by defined benefits</t>
  </si>
  <si>
    <t>65.00%</t>
  </si>
  <si>
    <t>Expected amortization of net actuarial loss from accumulated other comprehensive income in next fiscal year</t>
  </si>
  <si>
    <t>Expected amortization of prior service cost from accumulated other comprehensive income in next fiscal year</t>
  </si>
  <si>
    <t>Expected amortization of transition obligation (asset) from accumulated other comprehensive income in next fiscal year</t>
  </si>
  <si>
    <t>Japanese plans</t>
  </si>
  <si>
    <t>Expected contribution in defined benefit pension plans</t>
  </si>
  <si>
    <t>Japanese plans | Private equity</t>
  </si>
  <si>
    <t>Percentage of investments in equity securities for the pension plans</t>
  </si>
  <si>
    <t>31.00%</t>
  </si>
  <si>
    <t>Japanese plans | Fixed income funds</t>
  </si>
  <si>
    <t>52.00%</t>
  </si>
  <si>
    <t>Japanese plans | Other investment funds</t>
  </si>
  <si>
    <t>17.00%</t>
  </si>
  <si>
    <t>Foreign plans</t>
  </si>
  <si>
    <t>Foreign plans | Private equity</t>
  </si>
  <si>
    <t>29.00%</t>
  </si>
  <si>
    <t>Foreign plans | Fixed income funds</t>
  </si>
  <si>
    <t>45.00%</t>
  </si>
  <si>
    <t>Foreign plans | Other investment funds</t>
  </si>
  <si>
    <t>26.00%</t>
  </si>
  <si>
    <t>Pension and Severance Plans (Components of Net Periodic Benefit Costs) (Detail) - JPY (¥) ¥ in Millions</t>
  </si>
  <si>
    <t>Service cost</t>
  </si>
  <si>
    <t>Interest cost</t>
  </si>
  <si>
    <t>Expected return on plan assets</t>
  </si>
  <si>
    <t>Recognized actuarial loss</t>
  </si>
  <si>
    <t>Amortization of prior service costs</t>
  </si>
  <si>
    <t>Net periodic benefit costs</t>
  </si>
  <si>
    <t>Amortization of net transition asset</t>
  </si>
  <si>
    <t>Losses on curtailments and settlements</t>
  </si>
  <si>
    <t>Pension and Severance Plans (Changes in Benefit Obligation and Plan Assets as well as Funded Status and Composition of Amounts Recognized in Consolidated Balance Sheets) (Detail) - JPY (¥) ¥ in Millions</t>
  </si>
  <si>
    <t>Change in benefit obligation:</t>
  </si>
  <si>
    <t>Benefit obligation at beginning of the fiscal year</t>
  </si>
  <si>
    <t>Actuarial (gain) loss</t>
  </si>
  <si>
    <t>Benefits paid</t>
  </si>
  <si>
    <t>Benefit obligation at end of the fiscal year</t>
  </si>
  <si>
    <t>Change in plan assets:</t>
  </si>
  <si>
    <t>Fair value of plan assets at beginning of the fiscal year</t>
  </si>
  <si>
    <t>Actual return on plan assets</t>
  </si>
  <si>
    <t>Employer contribution</t>
  </si>
  <si>
    <t>Fair value of plan assets at end of the fiscal year</t>
  </si>
  <si>
    <t>Funded status at end of the fiscal year</t>
  </si>
  <si>
    <t>Plan participants' contributions</t>
  </si>
  <si>
    <t>Foreign currency exchange rate changes</t>
  </si>
  <si>
    <t>Curtailments and settlements</t>
  </si>
  <si>
    <t>Actuarial loss in Japanese plans for the fiscal year ended March 31, 2016 principally relates to changes in the assumptions for discount and mortality rates.</t>
  </si>
  <si>
    <t>Pension and Severance Plans (Amounts Recognized in Consolidated Balance Sheets) (Detail) - JPY (¥) ¥ in Millions</t>
  </si>
  <si>
    <t>Noncurrent liabilities</t>
  </si>
  <si>
    <t>Pension and Severance Plans (Amounts Recognized in Accumulated Other Comprehensive Income, Excluding Tax Effects) (Detail) - JPY (¥) ¥ in Millions</t>
  </si>
  <si>
    <t>Prior service cost (credit)</t>
  </si>
  <si>
    <t>Net actuarial loss</t>
  </si>
  <si>
    <t>Obligation existing at transition</t>
  </si>
  <si>
    <t>Pension and Severance Plans (Accumulated Benefit Obligations for All Defined Benefit Pension Plans) (Detail) - JPY (¥) ¥ in Millions</t>
  </si>
  <si>
    <t>Accumulated benefit obligations</t>
  </si>
  <si>
    <t>Pension and Severance Plans (Projected Benefit Obligations, Accumulated Benefit Obligations and Fair Value of Plan Assets for Pension Plans with Accumulated Benefit Obligations in Excess of Plan Assets) (Detail) - JPY (¥) ¥ in Millions</t>
  </si>
  <si>
    <t>Projected benefit obligations</t>
  </si>
  <si>
    <t>Fair value of plan assets</t>
  </si>
  <si>
    <t>Pension and Severance Plans (Weighted-Average Assumptions Used to Determine Benefit Obligations and Net Periodic Benefit Costs) (Detail)</t>
  </si>
  <si>
    <t>Defined Benefit Plan, Weighted Average Assumptions Used in Calculating Benefit Obligation [Abstract]</t>
  </si>
  <si>
    <t>Discount rate</t>
  </si>
  <si>
    <t>0.90%</t>
  </si>
  <si>
    <t>0.60%</t>
  </si>
  <si>
    <t>Rate of compensation increase</t>
  </si>
  <si>
    <t>Defined Benefit Plan, Weighted Average Assumptions Used in Calculating Net Periodic Benefit Cost [Abstract]</t>
  </si>
  <si>
    <t>1.40%</t>
  </si>
  <si>
    <t>2.70%</t>
  </si>
  <si>
    <t>3.10%</t>
  </si>
  <si>
    <t>3.20%</t>
  </si>
  <si>
    <t>2.40%</t>
  </si>
  <si>
    <t>2.80%</t>
  </si>
  <si>
    <t>4.10%</t>
  </si>
  <si>
    <t>4.80%</t>
  </si>
  <si>
    <t>5.60%</t>
  </si>
  <si>
    <t>2.90%</t>
  </si>
  <si>
    <t>Substantially all of Sony's Japanese pension plans were point-based. Point-based plans do not incorporate a measure of compensation rate increases.</t>
  </si>
  <si>
    <t>Pension and Severance Plans (Fair Values of Assets Held by Japanese and Foreign Plans) (Detail) - JPY (¥) ¥ in Millions</t>
  </si>
  <si>
    <t>Fair values of the assets held</t>
  </si>
  <si>
    <t>Japanese plans | Cash and cash equivalents</t>
  </si>
  <si>
    <t>Japanese plans | Equity securities</t>
  </si>
  <si>
    <t>Japanese plans | Government bonds</t>
  </si>
  <si>
    <t>Japanese plans | Corporate bonds</t>
  </si>
  <si>
    <t>Japanese plans | Asset-backed securities</t>
  </si>
  <si>
    <t>Japanese plans | Commingled funds</t>
  </si>
  <si>
    <t>Japanese plans | Commodity Funds</t>
  </si>
  <si>
    <t>[6]</t>
  </si>
  <si>
    <t>[7]</t>
  </si>
  <si>
    <t>Japanese plans | Hedge funds</t>
  </si>
  <si>
    <t>[8]</t>
  </si>
  <si>
    <t>Japanese plans | Real estate and other</t>
  </si>
  <si>
    <t>[9]</t>
  </si>
  <si>
    <t>Foreign plans | Cash and cash equivalents</t>
  </si>
  <si>
    <t>Foreign plans | Equity securities</t>
  </si>
  <si>
    <t>[10]</t>
  </si>
  <si>
    <t>Foreign plans | Government bonds</t>
  </si>
  <si>
    <t>[11]</t>
  </si>
  <si>
    <t>Foreign plans | Corporate bonds</t>
  </si>
  <si>
    <t>[12]</t>
  </si>
  <si>
    <t>Foreign plans | Asset-backed securities</t>
  </si>
  <si>
    <t>Foreign plans | Commingled funds</t>
  </si>
  <si>
    <t>[13]</t>
  </si>
  <si>
    <t>Foreign plans | Real estate and other</t>
  </si>
  <si>
    <t>Foreign plans | Insurance contracts</t>
  </si>
  <si>
    <t>[14]</t>
  </si>
  <si>
    <t>Level 1 | Japanese plans</t>
  </si>
  <si>
    <t>Level 1 | Japanese plans | Cash and cash equivalents</t>
  </si>
  <si>
    <t>Level 1 | Japanese plans | Equity securities</t>
  </si>
  <si>
    <t>Level 1 | Foreign plans</t>
  </si>
  <si>
    <t>Level 1 | Foreign plans | Cash and cash equivalents</t>
  </si>
  <si>
    <t>Level 1 | Foreign plans | Equity securities</t>
  </si>
  <si>
    <t>Level 2 | Japanese plans</t>
  </si>
  <si>
    <t>Level 2 | Japanese plans | Equity securities</t>
  </si>
  <si>
    <t>Level 2 | Japanese plans | Government bonds</t>
  </si>
  <si>
    <t>Level 2 | Japanese plans | Corporate bonds</t>
  </si>
  <si>
    <t>Level 2 | Japanese plans | Asset-backed securities</t>
  </si>
  <si>
    <t>Level 2 | Japanese plans | Commingled funds</t>
  </si>
  <si>
    <t>Level 2 | Japanese plans | Commodity Funds</t>
  </si>
  <si>
    <t>Level 2 | Foreign plans</t>
  </si>
  <si>
    <t>Level 2 | Foreign plans | Equity securities</t>
  </si>
  <si>
    <t>Level 2 | Foreign plans | Government bonds</t>
  </si>
  <si>
    <t>Level 2 | Foreign plans | Corporate bonds</t>
  </si>
  <si>
    <t>Level 2 | Foreign plans | Asset-backed securities</t>
  </si>
  <si>
    <t>Level 2 | Foreign plans | Commingled funds</t>
  </si>
  <si>
    <t>Level 2 | Foreign plans | Real estate and other</t>
  </si>
  <si>
    <t>Level 2 | Foreign plans | Insurance contracts</t>
  </si>
  <si>
    <t>Level 3 | Japanese plans</t>
  </si>
  <si>
    <t>Level 3 | Japanese plans | Private equity</t>
  </si>
  <si>
    <t>Level 3 | Japanese plans | Hedge funds</t>
  </si>
  <si>
    <t>Level 3 | Japanese plans | Real estate and other</t>
  </si>
  <si>
    <t>Level 3 | Foreign plans</t>
  </si>
  <si>
    <t>Level 3 | Foreign plans | Corporate bonds</t>
  </si>
  <si>
    <t>Level 3 | Foreign plans | Real estate and other</t>
  </si>
  <si>
    <t>Includes approximately 48 percent of Japanese equity securities, and 52 percent of foreign equity securities for both the fiscal years ended March 31, 2016 and 2017.</t>
  </si>
  <si>
    <t>Includes approximately 51 percent and 46 percent of debt securities issued by Japanese national and local governments, and 49 percent and 54 percent of debt securities issued by foreign national and local governments for the fiscal years ended March 31, 2016 and 2017, respectively.</t>
  </si>
  <si>
    <t>Includes debt securities issued by Japanese and foreign corporation and government related agencies.</t>
  </si>
  <si>
    <t>Includes primarily mortgage-backed securities.</t>
  </si>
  <si>
    <t>Commingled funds represent pooled institutional investments, including primarily investment trusts. They include approximately 44 percent and 48 percent of investments in equity, 54 percent and 51 percent of investments in fixed income, and 1 percent and 1 percent of investments in other for the fiscal years ended March 31, 2016 and 2017, respectively.</t>
  </si>
  <si>
    <t>Represents commodity futures funds.</t>
  </si>
  <si>
    <t>Includes multiple private equity funds of funds that primarily invest in venture, buyout, and distressed markets in the U.S. and Europe.</t>
  </si>
  <si>
    <t>Includes primarily funds that invest in a portfolio of a broad range of hedge funds to diversify the risks and reduce the volatilities associated with a single hedge fund.</t>
  </si>
  <si>
    <t>Includes primarily private real estate investment trusts.</t>
  </si>
  <si>
    <t>Includes primarily foreign equity securities.</t>
  </si>
  <si>
    <t>Includes primarily foreign government debt securities.</t>
  </si>
  <si>
    <t>Includes primarily foreign corporate debt securities.</t>
  </si>
  <si>
    <t>Commingled funds represent pooled institutional investments including mutual funds, common trust funds, and collective investment funds. They are primarily comprised of foreign equities and fixed income investments.</t>
  </si>
  <si>
    <t>Represents annuity contracts with or without profit sharing.</t>
  </si>
  <si>
    <t>Pension and Severance Plans (Fair Values of Assets Held by Japanese and Foreign Plans) (Parenthetical) (Detail) - Japanese plans</t>
  </si>
  <si>
    <t>Commingled funds | Equity securities</t>
  </si>
  <si>
    <t>Percentage of investments</t>
  </si>
  <si>
    <t>48.00%</t>
  </si>
  <si>
    <t>44.00%</t>
  </si>
  <si>
    <t>Commingled funds | Fixed Income Securities</t>
  </si>
  <si>
    <t>51.00%</t>
  </si>
  <si>
    <t>54.00%</t>
  </si>
  <si>
    <t>Commingled funds | Other investment funds</t>
  </si>
  <si>
    <t>Japanese equity securities</t>
  </si>
  <si>
    <t>Foreign equity securities</t>
  </si>
  <si>
    <t>Japanese National and Local Government Debt Securities</t>
  </si>
  <si>
    <t>46.00%</t>
  </si>
  <si>
    <t>Foreign National and Local Government Debt Securities</t>
  </si>
  <si>
    <t>49.00%</t>
  </si>
  <si>
    <t>Pension and Severance Plans (Summary of Changes in Fair Values of Japanese and Foreign Plans' Level Three Assets) (Detail) - JPY (¥) ¥ in Millions</t>
  </si>
  <si>
    <t>Return on assets held at end of year</t>
  </si>
  <si>
    <t>Purchases, sales, and settlements, net</t>
  </si>
  <si>
    <t>Return on assets sold during the year</t>
  </si>
  <si>
    <t>Transfers, net</t>
  </si>
  <si>
    <t>Primarily consists of translation adjustments.</t>
  </si>
  <si>
    <t>Pension and Severance Plans (Expected Future Benefit Payments) (Detail) ¥ in Millions</t>
  </si>
  <si>
    <t>2023 - 2027</t>
  </si>
  <si>
    <t>Pension and Severance Plans (Total Defined Contribution Expenses) (Detail) - JPY (¥) ¥ in Millions</t>
  </si>
  <si>
    <t>Defined Contribution Plan Disclosure [Line Items]</t>
  </si>
  <si>
    <t>Defined contribution expenses</t>
  </si>
  <si>
    <t>Stockholders' Equity (Changes in Number of Shares of Common Stock Issued and Outstanding) (Detail) - shares</t>
  </si>
  <si>
    <t>Common stock, shares issued, beginning balance</t>
  </si>
  <si>
    <t>Common stock, shares issued, ending balance</t>
  </si>
  <si>
    <t>Stockholders' Equity - Additional Information (Detail) ¥ in Millions, $ in Millions</t>
  </si>
  <si>
    <t>Mar. 31, 2017JPY (¥)shares</t>
  </si>
  <si>
    <t>Mar. 31, 2017USD ($)shares</t>
  </si>
  <si>
    <t>Mar. 31, 2016JPY (¥)shares</t>
  </si>
  <si>
    <t>Mar. 31, 2015shares</t>
  </si>
  <si>
    <t>Stockholders Equity Note [Line Items]</t>
  </si>
  <si>
    <t>Common stock shares would be issued upon conversion or exercise of all convertible bonds and stock acquisition rights outstanding | shares</t>
  </si>
  <si>
    <t>Common stock had been acquired by the resolution of the Board of Directors | shares</t>
  </si>
  <si>
    <t>Retained earnings available for dividends to shareholders</t>
  </si>
  <si>
    <t>Undistributed earnings of affiliated companies accounted for by equity method</t>
  </si>
  <si>
    <t>U.S.-based Music Publishing Subsidiary</t>
  </si>
  <si>
    <t>Businesses acquisition payment of cash consideration | $</t>
  </si>
  <si>
    <t>Distributions to which the subsidiary previously committed, included in aggregate cash consideration | $</t>
  </si>
  <si>
    <t>Decrease to additional paid-in capital resulting from difference between cash consideration paid and decrease in noncontrolling interests</t>
  </si>
  <si>
    <t>Stockholders' Equity (Changes in Accumulated Other Comprehensive Income, Net of Tax) (Detail) - JPY (¥) ¥ in Millions</t>
  </si>
  <si>
    <t>Accumulated Other Comprehensive Income (Loss) [Line Items]</t>
  </si>
  <si>
    <t>Beginning Balance</t>
  </si>
  <si>
    <t>Other comprehensive income before reclassifications</t>
  </si>
  <si>
    <t>Amounts reclassified out of accumulated other comprehensive income</t>
  </si>
  <si>
    <t>Net current-period other comprehensive income</t>
  </si>
  <si>
    <t>Less: Other comprehensive income attributable to noncontrolling interests</t>
  </si>
  <si>
    <t>Ending Balance</t>
  </si>
  <si>
    <t>Accumulated other comprehensive income (loss)</t>
  </si>
  <si>
    <t>Foreign currency translation adjustments were transferred from accumulated other comprehensive income to net income as a result of a complete or substantially complete liquidation or sale of certain foreign subsidiaries and affiliates.</t>
  </si>
  <si>
    <t>Stockholders' Equity (Reclassifications Out of Accumulated Other Comprehensive Income) (Detail) - JPY (¥) ¥ in Millions</t>
  </si>
  <si>
    <t>Reclassification Adjustment out of Accumulated Other Comprehensive Income [Line Items]</t>
  </si>
  <si>
    <t>Tax expense or (benefit)</t>
  </si>
  <si>
    <t>Amount reclassified from accumulated other comprehensive income (loss)</t>
  </si>
  <si>
    <t>Amount reclassified from accumulated other comprehensive income (loss) | Unrealized gains (losses) on securities</t>
  </si>
  <si>
    <t>Amount reclassified from accumulated other comprehensive income (loss) | Unrealized gains (losses) on derivative instruments</t>
  </si>
  <si>
    <t>Amount reclassified from accumulated other comprehensive income (loss) | Pension liability adjustment</t>
  </si>
  <si>
    <t>Amount reclassified from accumulated other comprehensive income (loss) | Foreign currency translation adjustments</t>
  </si>
  <si>
    <t>The amortization of pension and postretirement benefit components are included in the computation of net periodic pension cost. Refer to Note 15.</t>
  </si>
  <si>
    <t>Stockholders' Equity (Net Income (Loss) Attributable to Sony Corporation's Stockholders and Transfers (to) from Noncontrolling Interests) (Detail) - JPY (¥) ¥ in Millions</t>
  </si>
  <si>
    <t>Transfers (to) from the noncontrolling interests:</t>
  </si>
  <si>
    <t>Decrease in additional paid-in capital for purchase of additional shares in consolidated subsidiaries</t>
  </si>
  <si>
    <t>Change from net income (loss) attributable to Sony Corporation's stockholders and transfers (to) from the noncontrolling interests</t>
  </si>
  <si>
    <t>Stock-Based Compensation Plans - Additional Information (Detail) - JPY (¥) ¥ / shares in Units, ¥ in Millions</t>
  </si>
  <si>
    <t>Share-based Compensation Arrangement by Share-based Payment Award [Line Items]</t>
  </si>
  <si>
    <t>Stock-based compensation expense</t>
  </si>
  <si>
    <t>Total cash received from exercise of stock-based compensation plans</t>
  </si>
  <si>
    <t>Stock Acquisition Rights Plan</t>
  </si>
  <si>
    <t>Equity-based compensation plan, vesting period</t>
  </si>
  <si>
    <t>Weighted-average fair value per share of stock acquisition rights granted</t>
  </si>
  <si>
    <t>Total intrinsic value of shares exercised under stock acquisition rights plan</t>
  </si>
  <si>
    <t>Total unrecognized compensation expense</t>
  </si>
  <si>
    <t>Total unrecognized compensation expense, weighted-average period to be recognized</t>
  </si>
  <si>
    <t>2 years 1 month 13 days</t>
  </si>
  <si>
    <t>Stock Acquisition Rights Plan | Maximum</t>
  </si>
  <si>
    <t>Equity-based compensation plan, expiration period</t>
  </si>
  <si>
    <t>Stock-Based Compensation Plans (Weighted-Average Assumptions used to Determine Fair Value of Stock Acquisition Rights Granted) (Detail)</t>
  </si>
  <si>
    <t>Risk-free interest rate</t>
  </si>
  <si>
    <t>1.10%</t>
  </si>
  <si>
    <t>1.07%</t>
  </si>
  <si>
    <t>1.26%</t>
  </si>
  <si>
    <t>Expected lives</t>
  </si>
  <si>
    <t>6 years 9 months 29 days</t>
  </si>
  <si>
    <t>7 years 1 month 13 days</t>
  </si>
  <si>
    <t>7 years 4 months 6 days</t>
  </si>
  <si>
    <t>Expected volatility</t>
  </si>
  <si>
    <t>40.00%</t>
  </si>
  <si>
    <t>42.07%</t>
  </si>
  <si>
    <t>51.69%</t>
  </si>
  <si>
    <t>Expected dividends</t>
  </si>
  <si>
    <t>0.75%</t>
  </si>
  <si>
    <t>1.24%</t>
  </si>
  <si>
    <t>Expected volatility was based on the historical volatilities of Sony Corporation's common stock over the expected life of the stock acquisition rights.</t>
  </si>
  <si>
    <t>Stock-Based Compensation Plans (Summary of Activities Regarding Stock Acquisition Rights Plan) (Detail) - JPY (¥) ¥ / shares in Units, ¥ in Millions</t>
  </si>
  <si>
    <t>Number of shares</t>
  </si>
  <si>
    <t>Exercised</t>
  </si>
  <si>
    <t>Outstanding at beginning of the fiscal year</t>
  </si>
  <si>
    <t>Granted</t>
  </si>
  <si>
    <t>Forfeited or expired</t>
  </si>
  <si>
    <t>Outstanding at end of the fiscal year</t>
  </si>
  <si>
    <t>Exercisable at end of the fiscal year</t>
  </si>
  <si>
    <t>Weighted average exercise price</t>
  </si>
  <si>
    <t>Weighted-average remaining life</t>
  </si>
  <si>
    <t>5 years 10 months 6 days</t>
  </si>
  <si>
    <t>4 years 4 days</t>
  </si>
  <si>
    <t>Total intrinsic Value</t>
  </si>
  <si>
    <t>Kumamoto Earthquake - Additional Information (Detail) - JPY (¥) ¥ in Millions</t>
  </si>
  <si>
    <t>1 Months Ended</t>
  </si>
  <si>
    <t>Apr. 30, 2017</t>
  </si>
  <si>
    <t>Business Interruption Loss [Line Items]</t>
  </si>
  <si>
    <t>Incremental losses and associated expenses directly related to the damage caused by earthquakes, together with other expenses</t>
  </si>
  <si>
    <t>Subsequent event</t>
  </si>
  <si>
    <t>Insurance claim paid by insurance carriers</t>
  </si>
  <si>
    <t>Repair Costs of Fixed Assets and a Loss on Disposal of Inventories</t>
  </si>
  <si>
    <t>Insurance recoveries</t>
  </si>
  <si>
    <t>Insurance receivables agreed by insurance carriers</t>
  </si>
  <si>
    <t>Remaining insurance receivables</t>
  </si>
  <si>
    <t>Amount due to certain carrier as reinsurance</t>
  </si>
  <si>
    <t>Idle Facility Costs at Manufacturing Sites</t>
  </si>
  <si>
    <t>Business Interruption Coverage | Subsequent event</t>
  </si>
  <si>
    <t>Restructuring Charges - Additional Information (Detail) - JPY (¥) ¥ in Millions</t>
  </si>
  <si>
    <t>Restructuring Charges [Line Items]</t>
  </si>
  <si>
    <t>Restructuring and related activities, term description</t>
  </si>
  <si>
    <t>The restructuring activities are generally  short term in nature and are generally completed within one year of initiation.</t>
  </si>
  <si>
    <t>Restructuring costs</t>
  </si>
  <si>
    <t>All Other | PC business</t>
  </si>
  <si>
    <t>Battery Business Asset Group | Discontinued Operations, Held-for-sale | Other Operating Expense, Net</t>
  </si>
  <si>
    <t>Impairment losses recorded as a result of fair value valuation of assets and liabilities</t>
  </si>
  <si>
    <t>Other associated costs</t>
  </si>
  <si>
    <t>Other associated costs | All Other | PC business</t>
  </si>
  <si>
    <t>Headcount Reduction | All Other | Disc manufacturing business</t>
  </si>
  <si>
    <t>Headcount Reduction | Corporate</t>
  </si>
  <si>
    <t>Restructuring Charges (Changes in Accrued Restructuring Charges) (Detail) - JPY (¥) ¥ in Millions</t>
  </si>
  <si>
    <t>Restructuring Cost and Reserve [Line Items]</t>
  </si>
  <si>
    <t>Accrued restructuring charges, beginning balance</t>
  </si>
  <si>
    <t>Non-cash charges</t>
  </si>
  <si>
    <t>Cash payments</t>
  </si>
  <si>
    <t>Adjustments</t>
  </si>
  <si>
    <t>Accrued restructuring charges, ending balance</t>
  </si>
  <si>
    <t>Employee termination benefits</t>
  </si>
  <si>
    <t>Non-cash write-downs and disposals, net</t>
  </si>
  <si>
    <t>Significant asset impairments excluded from restructuring charges are described in Note 13.</t>
  </si>
  <si>
    <t>Restructuring Charges (Total Costs Incurred in Connection with Restructuring Programs by Segment) (Detail) - JPY (¥) ¥ in Millions</t>
  </si>
  <si>
    <t>Depreciation associated with restructured assets</t>
  </si>
  <si>
    <t>All Other and Corporate</t>
  </si>
  <si>
    <t>Employee termination benefits | Mobile Communications</t>
  </si>
  <si>
    <t>Employee termination benefits | Game &amp; Network Services</t>
  </si>
  <si>
    <t>Employee termination benefits | Imaging Products &amp; Solutions</t>
  </si>
  <si>
    <t>Employee termination benefits | Home Entertainment &amp; Sound</t>
  </si>
  <si>
    <t>Employee termination benefits | Semiconductors</t>
  </si>
  <si>
    <t>Employee termination benefits | Components</t>
  </si>
  <si>
    <t>Employee termination benefits | Pictures</t>
  </si>
  <si>
    <t>Employee termination benefits | Music</t>
  </si>
  <si>
    <t>Employee termination benefits | All Other and Corporate</t>
  </si>
  <si>
    <t>Other associated costs | Mobile Communications</t>
  </si>
  <si>
    <t>Other associated costs | Game &amp; Network Services</t>
  </si>
  <si>
    <t>Other associated costs | Imaging Products &amp; Solutions</t>
  </si>
  <si>
    <t>Other associated costs | Home Entertainment &amp; Sound</t>
  </si>
  <si>
    <t>Other associated costs | Semiconductors</t>
  </si>
  <si>
    <t>Other associated costs | Components</t>
  </si>
  <si>
    <t>Other associated costs | Pictures</t>
  </si>
  <si>
    <t>Other associated costs | Music</t>
  </si>
  <si>
    <t>Other associated costs | All Other and Corporate</t>
  </si>
  <si>
    <t>Other associated costs includes non-cash write-downs and disposals, net</t>
  </si>
  <si>
    <t>Supplemental Consolidated Statements of Income Information (Components of Other Operating Expense, Net) (Detail) - JPY (¥) ¥ in Millions</t>
  </si>
  <si>
    <t>Component Of Other Operating Income And Expense [Line Items]</t>
  </si>
  <si>
    <t>(Gain) loss on purchase/sale of interests in subsidiaries and affiliates, net</t>
  </si>
  <si>
    <t>(Gain) loss on sale, disposal or impairment of assets, net</t>
  </si>
  <si>
    <t>Other operating (income) expense, net</t>
  </si>
  <si>
    <t>(Gain) loss on sale, remeasurement, and issuance of shares</t>
  </si>
  <si>
    <t>Music Publishing Catalog in Pictures Segment</t>
  </si>
  <si>
    <t>Gain on sales of intangible asset</t>
  </si>
  <si>
    <t>United States Head Quarters</t>
  </si>
  <si>
    <t>Gain on sale of building</t>
  </si>
  <si>
    <t>Sony City Osaki</t>
  </si>
  <si>
    <t>Refer to Notes 24 and 25.</t>
  </si>
  <si>
    <t>Refer to Notes 9, 13, 19 and 25.</t>
  </si>
  <si>
    <t>Refer to Note 5.</t>
  </si>
  <si>
    <t>A portion of gain on sale and leaseback transactions is deferred and is amortized on a straight-line basis over the lease term.</t>
  </si>
  <si>
    <t>Supplemental Consolidated Statements of Income Information - Additional Information (Detail) - JPY (¥) ¥ in Millions</t>
  </si>
  <si>
    <t>Advertising costs included in selling general and administrative expenses</t>
  </si>
  <si>
    <t>Income Taxes (Components of Domestic and Foreign Income (Loss) and Provision for Current and Deferred Income Taxes) (Detail) - JPY (¥) ¥ in Millions</t>
  </si>
  <si>
    <t>Income (loss) before income taxes:</t>
  </si>
  <si>
    <t>Sony Corporation and all subsidiaries in Japan</t>
  </si>
  <si>
    <t>Foreign subsidiaries</t>
  </si>
  <si>
    <t>Income taxes - Current:</t>
  </si>
  <si>
    <t>Income taxes - Deferred:</t>
  </si>
  <si>
    <t>Total income tax expense</t>
  </si>
  <si>
    <t>Income Taxes (Reconciliation of Statutory Tax Rate and Effective Tax Rate) (Detail)</t>
  </si>
  <si>
    <t>Reconciliation of Effective Income Tax Rate [Line Items]</t>
  </si>
  <si>
    <t>Statutory tax rate</t>
  </si>
  <si>
    <t>31.70%</t>
  </si>
  <si>
    <t>33.60%</t>
  </si>
  <si>
    <t>36.00%</t>
  </si>
  <si>
    <t>Non-deductible expenses</t>
  </si>
  <si>
    <t>2.30%</t>
  </si>
  <si>
    <t>1.60%</t>
  </si>
  <si>
    <t>16.10%</t>
  </si>
  <si>
    <t>Income tax credits</t>
  </si>
  <si>
    <t>(2.90%)</t>
  </si>
  <si>
    <t>(2.00%)</t>
  </si>
  <si>
    <t>(1.40%)</t>
  </si>
  <si>
    <t>Change in statutory tax rate</t>
  </si>
  <si>
    <t>0.30%</t>
  </si>
  <si>
    <t>(3.30%)</t>
  </si>
  <si>
    <t>(66.70%)</t>
  </si>
  <si>
    <t>Change in valuation allowances</t>
  </si>
  <si>
    <t>7.30%</t>
  </si>
  <si>
    <t>10.70%</t>
  </si>
  <si>
    <t>221.10%</t>
  </si>
  <si>
    <t>Change in deferred tax liabilities on undistributed earnings of foreign subsidiaries and corporate joint ventures</t>
  </si>
  <si>
    <t>(0.80%)</t>
  </si>
  <si>
    <t>17.40%</t>
  </si>
  <si>
    <t>Lower tax rate applied to life and non-life insurance business in Japan</t>
  </si>
  <si>
    <t>(2.20%)</t>
  </si>
  <si>
    <t>(2.30%)</t>
  </si>
  <si>
    <t>(24.60%)</t>
  </si>
  <si>
    <t>Foreign income tax differential</t>
  </si>
  <si>
    <t>(6.90%)</t>
  </si>
  <si>
    <t>(79.70%)</t>
  </si>
  <si>
    <t>Adjustments to tax reserves</t>
  </si>
  <si>
    <t>(1.10%)</t>
  </si>
  <si>
    <t>0.70%</t>
  </si>
  <si>
    <t>(23.10%)</t>
  </si>
  <si>
    <t>Effect of equity in net income (loss) of affiliated companies</t>
  </si>
  <si>
    <t>(0.00%)</t>
  </si>
  <si>
    <t>Tax benefit related to intraperiod tax allocation</t>
  </si>
  <si>
    <t>(27.20%)</t>
  </si>
  <si>
    <t>3.30%</t>
  </si>
  <si>
    <t>(0.20%)</t>
  </si>
  <si>
    <t>(4.20%)</t>
  </si>
  <si>
    <t>Effective income tax rate</t>
  </si>
  <si>
    <t>49.30%</t>
  </si>
  <si>
    <t>31.10%</t>
  </si>
  <si>
    <t>223.30%</t>
  </si>
  <si>
    <t>Impairment of goodwill related to certain business segment</t>
  </si>
  <si>
    <t>15.00%</t>
  </si>
  <si>
    <t>159.50%</t>
  </si>
  <si>
    <t>Income Taxes - Additional Information (Detail) - JPY (¥) ¥ in Millions</t>
  </si>
  <si>
    <t>Income Taxes [Line Items]</t>
  </si>
  <si>
    <t>Net deferred tax benefit resulted from impact of tax law changes</t>
  </si>
  <si>
    <t>Allocated tax benefit to continuing operations upon application of intraperiod allocation rules</t>
  </si>
  <si>
    <t>Net increase (decrease) in total valuation allowance</t>
  </si>
  <si>
    <t>Undistributed earnings of foreign subsidiaries and corporate joint ventures not expected to be remitted, for which deferred income taxes have not been provided</t>
  </si>
  <si>
    <t>Operating loss carryforwards for tax purposes</t>
  </si>
  <si>
    <t>Operating loss carryforwards for tax purposes with no expiration period</t>
  </si>
  <si>
    <t>Expiration periods description of each operating loss carryforward</t>
  </si>
  <si>
    <t>Substantially all of the total net operating loss carryforwards expire at  various dates between the fiscal years ending March 31, 2018 and 2024, and the  remaining amounts have expiration periods up to 20 years depending on the  jurisdiction.</t>
  </si>
  <si>
    <t>Tax credit carryforwards</t>
  </si>
  <si>
    <t>Tax credit carryforwards with no expiration period</t>
  </si>
  <si>
    <t>Expiration periods description of tax credit carryforwards</t>
  </si>
  <si>
    <t>Total available tax credit carryforwards expire at various dates between the fiscal years ending March 31, 2018 and 2027.</t>
  </si>
  <si>
    <t>Interest expense recorded (reversed)</t>
  </si>
  <si>
    <t>Penalties recorded (reversed)</t>
  </si>
  <si>
    <t>Liabilities recorded for the payments of interest</t>
  </si>
  <si>
    <t>Liabilities recorded for the payments of penalties</t>
  </si>
  <si>
    <t>Maximum unrecognized tax benefits expected reduction within the next 12 months</t>
  </si>
  <si>
    <t>Sony Music Entertainment (Japan) Inc</t>
  </si>
  <si>
    <t>Gain on subsidiary's sale of stock arising from issuance of common stock, for which deferred income taxes have not been provided</t>
  </si>
  <si>
    <t>Fiscal year ending March 31, 2016 and March 31, 2017</t>
  </si>
  <si>
    <t>Percentage of the limitations on annual use of net operating loss carryforwards due to tax law changes</t>
  </si>
  <si>
    <t>Net operating loss carryforward period in Japan</t>
  </si>
  <si>
    <t>9 years</t>
  </si>
  <si>
    <t>Fiscal year beginning on or after April 1, 2017</t>
  </si>
  <si>
    <t>Fiscal year ended March 31, 2017</t>
  </si>
  <si>
    <t>60.00%</t>
  </si>
  <si>
    <t>Fiscal year ended March 31, 2018</t>
  </si>
  <si>
    <t>55.00%</t>
  </si>
  <si>
    <t>Fiscal year beginning on or after April 1, 2018</t>
  </si>
  <si>
    <t>Fiscal year ended March 31, 2017 and onward</t>
  </si>
  <si>
    <t>31.50%</t>
  </si>
  <si>
    <t>Earliest Tax Year | Domestic country</t>
  </si>
  <si>
    <t>Tax years subject to examinations</t>
  </si>
  <si>
    <t>Earliest Tax Year | Foreign country</t>
  </si>
  <si>
    <t>Latest Tax Year | Domestic country</t>
  </si>
  <si>
    <t>Latest Tax Year | Foreign country</t>
  </si>
  <si>
    <t>Income Taxes (Components of Deferred Tax Assets and Liabilities) (Detail) - JPY (¥) ¥ in Millions</t>
  </si>
  <si>
    <t>Deferred tax assets:</t>
  </si>
  <si>
    <t>Warranty reserves and accrued expenses</t>
  </si>
  <si>
    <t>Inventory</t>
  </si>
  <si>
    <t>Depreciation</t>
  </si>
  <si>
    <t>Reserve for doubtful accounts</t>
  </si>
  <si>
    <t>Impairment of investments</t>
  </si>
  <si>
    <t>Deferred revenue in the Pictures segment</t>
  </si>
  <si>
    <t>Gross deferred tax assets</t>
  </si>
  <si>
    <t>Less: Valuation allowance</t>
  </si>
  <si>
    <t>Total deferred tax assets</t>
  </si>
  <si>
    <t>Deferred tax liabilities:</t>
  </si>
  <si>
    <t>Insurance acquisition costs</t>
  </si>
  <si>
    <t>Unbilled accounts receivable in the Pictures segment</t>
  </si>
  <si>
    <t>Unrealized gains on securities</t>
  </si>
  <si>
    <t>Intangible assets acquired through stock exchange offerings</t>
  </si>
  <si>
    <t>Undistributed earnings of foreign subsidiaries and corporate joint ventures</t>
  </si>
  <si>
    <t>Investment in M3</t>
  </si>
  <si>
    <t>Gross deferred tax liabilities</t>
  </si>
  <si>
    <t>Net deferred tax liabilities</t>
  </si>
  <si>
    <t>Income Taxes (Location of Net Deferred Tax Assets and Liabilities Included in Consolidated Balance Sheets) (Detail) - JPY (¥) ¥ in Millions</t>
  </si>
  <si>
    <t>Current assets - Deferred income taxes</t>
  </si>
  <si>
    <t>Other assets - Deferred income taxes</t>
  </si>
  <si>
    <t>Current liabilities - Other</t>
  </si>
  <si>
    <t>Long-term liabilities - Deferred income taxes</t>
  </si>
  <si>
    <t>Income Taxes (Reconciliation of Beginning and Ending Gross Amounts of Unrecognized Tax Benefits) (Detail) - JPY (¥) ¥ in Millions</t>
  </si>
  <si>
    <t>Balance at beginning of the fiscal year</t>
  </si>
  <si>
    <t>Reductions for tax positions of prior years</t>
  </si>
  <si>
    <t>Additions for tax positions of prior years</t>
  </si>
  <si>
    <t>Additions based on tax positions related to the current year</t>
  </si>
  <si>
    <t>Lapse in statute of limitations</t>
  </si>
  <si>
    <t>Balance at end of the fiscal year</t>
  </si>
  <si>
    <t>Total net amount of unrecognized tax benefits that, if recognized, would affect the effective tax rate</t>
  </si>
  <si>
    <t>Reconciliation of the Differences between Basic and Diluted EPS (Reconciliation of the Differences between Basic and Diluted EPS) (Detail) - JPY (¥) ¥ / shares in Units, shares in Thousands, ¥ in Millions</t>
  </si>
  <si>
    <t>Net income (loss) attributable to Sony Corporation's stockholders for basic and diluted EPS computation</t>
  </si>
  <si>
    <t>Weighted-average shares outstanding</t>
  </si>
  <si>
    <t>Effect of dilutive securities:</t>
  </si>
  <si>
    <t>Stock acquisition rights</t>
  </si>
  <si>
    <t>Zero coupon convertible bonds</t>
  </si>
  <si>
    <t>Weighted-average shares for diluted EPS computation</t>
  </si>
  <si>
    <t>Basic EPS</t>
  </si>
  <si>
    <t>Diluted EPS</t>
  </si>
  <si>
    <t>Reconciliation of the Differences between Basic and Diluted EPS - Additional Information (Detail) - shares shares in Thousands</t>
  </si>
  <si>
    <t>Potential shares of common stock upon the exercise of stock acquisition rights and convertible bonds excluded from the computation of diluted EPS</t>
  </si>
  <si>
    <t>Variable Interest Entities - Additional Information (Detail) ¥ in Millions</t>
  </si>
  <si>
    <t>Mar. 31, 2017USD ($)</t>
  </si>
  <si>
    <t>Variable Interest Entity [Line Items]</t>
  </si>
  <si>
    <t>Net investment related to VIE | ¥</t>
  </si>
  <si>
    <t>Joint ventures with companies involved in production and creation of recorded music</t>
  </si>
  <si>
    <t>Variable interest entity primary beneficiary, aggregate total assets | ¥</t>
  </si>
  <si>
    <t>Variable interest entity primary beneficiary, aggregate total liabilities | ¥</t>
  </si>
  <si>
    <t>DH Publishing, L.P. | Variable Interest Entity, Not Primary Beneficiary</t>
  </si>
  <si>
    <t>Net investment related to VIE</t>
  </si>
  <si>
    <t>Net payable related to VIE</t>
  </si>
  <si>
    <t>Amount of maximum exposure to losses</t>
  </si>
  <si>
    <t>Subsidiary in Pictures Segment | Variable Interest Entity, Not Primary Beneficiary</t>
  </si>
  <si>
    <t>Acquisitions - Additional Information (Detail) ¥ in Millions, $ in Millions</t>
  </si>
  <si>
    <t>Feb. 28, 2017JPY (¥)</t>
  </si>
  <si>
    <t>Feb. 28, 2017USD ($)</t>
  </si>
  <si>
    <t>Feb. 01, 2016JPY (¥)</t>
  </si>
  <si>
    <t>Dec. 04, 2015JPY (¥)</t>
  </si>
  <si>
    <t>Aug. 14, 2014JPY (¥)</t>
  </si>
  <si>
    <t>Apr. 30, 2015JPY (¥)</t>
  </si>
  <si>
    <t>Apr. 30, 2015USD ($)</t>
  </si>
  <si>
    <t>Business Acquisition [Line Items]</t>
  </si>
  <si>
    <t>Transfer Agreements with Toshiba Corporation</t>
  </si>
  <si>
    <t>Additional assets acquired</t>
  </si>
  <si>
    <t>Transfer Agreements with Toshiba Corporation | Actual</t>
  </si>
  <si>
    <t>Business acquisition total consideration</t>
  </si>
  <si>
    <t>Liabilities assumed</t>
  </si>
  <si>
    <t>Transfer Agreements with Toshiba Corporation | Planned</t>
  </si>
  <si>
    <t>Orchard Media Inc</t>
  </si>
  <si>
    <t>Step acquisition, total percentage of equity ownership</t>
  </si>
  <si>
    <t>Step acquisition, percentage of equity interest acquired</t>
  </si>
  <si>
    <t>Step acquisition, percentage of equity ownership immediately before additional acquisition</t>
  </si>
  <si>
    <t>Step acquisition, recognized gain on remeasurement of fair value of equity ownership immediately before additional acquisition</t>
  </si>
  <si>
    <t>Cash consideration for acquisition</t>
  </si>
  <si>
    <t>Other acquisitions</t>
  </si>
  <si>
    <t>Significant amounts allocated to in-process research and development</t>
  </si>
  <si>
    <t>CSC Media Group</t>
  </si>
  <si>
    <t>Acquisition date</t>
  </si>
  <si>
    <t>Aug. 14,
		2014</t>
  </si>
  <si>
    <t>Altair</t>
  </si>
  <si>
    <t>Feb. 1,
		2016</t>
  </si>
  <si>
    <t>TEN Sports Network [Member]</t>
  </si>
  <si>
    <t>Business acquisition consideration payable | $</t>
  </si>
  <si>
    <t>Cash consideration payable | $</t>
  </si>
  <si>
    <t>Divestitures - Additional Information (Detail) - JPY (¥) ¥ in Millions</t>
  </si>
  <si>
    <t>Income Statement, Balance Sheet and Additional Disclosures by Disposal Groups, Including Discontinued Operations [Line Items]</t>
  </si>
  <si>
    <t>Part of Logistics Business | Disposal Group, Disposed of by Sale</t>
  </si>
  <si>
    <t>Sales price of business</t>
  </si>
  <si>
    <t>Gain on sale of business</t>
  </si>
  <si>
    <t>Collaborative Arrangements - Additional Information (Detail) - JPY (¥) ¥ in Millions</t>
  </si>
  <si>
    <t>Collaborative Arrangements and Non-collaborative Arrangement Transactions [Line Items]</t>
  </si>
  <si>
    <t>Pictures | Collaborative Arrangements, Co-production and Distribution Arrangements</t>
  </si>
  <si>
    <t>Collaborative arrangement, income statement classification description</t>
  </si>
  <si>
    <t>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t>
  </si>
  <si>
    <t>Commitments, Contingent Liabilities and Other - Additional Information (Detail) € in Millions, ¥ in Millions</t>
  </si>
  <si>
    <t>Dec. 31, 2016EUR (€)</t>
  </si>
  <si>
    <t>Oct. 31, 2015EUR (€)</t>
  </si>
  <si>
    <t>Commitments and Contingencies Disclosure [Line Items]</t>
  </si>
  <si>
    <t>Purchase commitments and other outstanding</t>
  </si>
  <si>
    <t>Litigation case about optical disk drive business, fine from European Commission | €</t>
  </si>
  <si>
    <t>Litigation case about secondary batteries business, litigation settlement amount to pay | €</t>
  </si>
  <si>
    <t>Maximum potential amount of future payments under guarantees</t>
  </si>
  <si>
    <t>Unused portion of lines of credit extended to customers</t>
  </si>
  <si>
    <t>Purchase commitments and other outstanding, term</t>
  </si>
  <si>
    <t>Advertising and Promotional Rights</t>
  </si>
  <si>
    <t>Commitments, Contingent Liabilities and Other (Schedule of Aggregate Amounts of Year-by-Year Payment of Purchase Commitments) (Detail) ¥ in Millions</t>
  </si>
  <si>
    <t>Unrecorded Unconditional Purchase Obligation, Fiscal Year Maturity [Abstract]</t>
  </si>
  <si>
    <t>Commitments, Contingent Liabilities and Other (Changes in Product Warranty Liability) (Detail) - JPY (¥) ¥ in Millions</t>
  </si>
  <si>
    <t>Movement in Standard and Extended Product Warranty Accrual, Increase (Decrease) [Roll Forward]</t>
  </si>
  <si>
    <t>Additional liabilities for warranties</t>
  </si>
  <si>
    <t>Settlements (in cash or in kind)</t>
  </si>
  <si>
    <t>Changes in estimate for pre-existing warranty reserve</t>
  </si>
  <si>
    <t>Translation adjustment</t>
  </si>
  <si>
    <t>Business Segment Information (Components of Segment Sales and Operating Revenue) (Detail) - JPY (¥) ¥ in Millions</t>
  </si>
  <si>
    <t>Segment Reporting, Revenue Reconciling Item [Line Items]</t>
  </si>
  <si>
    <t>Intersegment | Mobile Communications</t>
  </si>
  <si>
    <t>Intersegment | Game &amp; Network Services</t>
  </si>
  <si>
    <t>Intersegment | Imaging Products &amp; Solutions</t>
  </si>
  <si>
    <t>Intersegment | Home Entertainment &amp; Sound</t>
  </si>
  <si>
    <t>Intersegment | Semiconductors</t>
  </si>
  <si>
    <t>Intersegment | Components</t>
  </si>
  <si>
    <t>Intersegment | Pictures</t>
  </si>
  <si>
    <t>Intersegment | Music</t>
  </si>
  <si>
    <t>Intersegment | Financial Services</t>
  </si>
  <si>
    <t>Intersegment | All Other</t>
  </si>
  <si>
    <t>Operating Segments | Mobile Communications</t>
  </si>
  <si>
    <t>Operating Segments | Game &amp; Network Services</t>
  </si>
  <si>
    <t>Operating Segments | Imaging Products &amp; Solutions</t>
  </si>
  <si>
    <t>Operating Segments | Home Entertainment &amp; Sound</t>
  </si>
  <si>
    <t>Operating Segments | Semiconductors</t>
  </si>
  <si>
    <t>Operating Segments | Components</t>
  </si>
  <si>
    <t>Operating Segments | Pictures</t>
  </si>
  <si>
    <t>Operating Segments | Music</t>
  </si>
  <si>
    <t>Operating Segments | Financial Services</t>
  </si>
  <si>
    <t>Operating Segments | All Other</t>
  </si>
  <si>
    <t>Corporate and Eliminations</t>
  </si>
  <si>
    <t>Business Segment Information (Components of Segment Profit or Loss) (Detail) - JPY (¥) ¥ in Millions</t>
  </si>
  <si>
    <t>Segment Reporting, Reconciling Item for Operating Profit (Loss) from Segment to Consolidated [Line Items]</t>
  </si>
  <si>
    <t>Operating income (loss)</t>
  </si>
  <si>
    <t>Other income</t>
  </si>
  <si>
    <t>Other expenses</t>
  </si>
  <si>
    <t>Consolidated income before income taxes</t>
  </si>
  <si>
    <t>Operating Segments</t>
  </si>
  <si>
    <t>Business Segment Information - Additional Information (Detail) ¥ in Millions</t>
  </si>
  <si>
    <t>Segment Reporting Disclosure [Line Items]</t>
  </si>
  <si>
    <t>Increase in corporate income</t>
  </si>
  <si>
    <t>Increase in allocated expenses</t>
  </si>
  <si>
    <t>Business Segment Information (Components of Other Significant Items) (Detail) - JPY (¥) ¥ in Millions</t>
  </si>
  <si>
    <t>Segment Reporting, Other Significant Reconciling Item [Line Items]</t>
  </si>
  <si>
    <t>Equity in net income (loss) of affiliated companies</t>
  </si>
  <si>
    <t>Depreciation and amortization</t>
  </si>
  <si>
    <t>Corporate</t>
  </si>
  <si>
    <t>Business Segment Information (Sales and Operating Revenue to External Customers by Product Category) (Detail) - JPY (¥) ¥ in Millions</t>
  </si>
  <si>
    <t>Revenue from External Customer [Line Items]</t>
  </si>
  <si>
    <t>Game &amp; Network Services | Hardware</t>
  </si>
  <si>
    <t>Game &amp; Network Services | Network</t>
  </si>
  <si>
    <t>Game &amp; Network Services | Other Products and Services</t>
  </si>
  <si>
    <t>Imaging Products &amp; Solutions | Still and Video Cameras</t>
  </si>
  <si>
    <t>Imaging Products &amp; Solutions | Other Products and Services</t>
  </si>
  <si>
    <t>Home Entertainment &amp; Sound | Televisions</t>
  </si>
  <si>
    <t>Home Entertainment &amp; Sound | Audio and Video</t>
  </si>
  <si>
    <t>Home Entertainment &amp; Sound | Other Products and Services</t>
  </si>
  <si>
    <t>Pictures | Motion Pictures</t>
  </si>
  <si>
    <t>Pictures | Television Productions</t>
  </si>
  <si>
    <t>Pictures | Media Networks</t>
  </si>
  <si>
    <t>Music | Recorded Music</t>
  </si>
  <si>
    <t>Music | Music Publishing</t>
  </si>
  <si>
    <t>Music | Visual Media and Platform</t>
  </si>
  <si>
    <t>Business Segment Information (Sales and Operating Revenue Attributed to Countries Based on Location of Customers and Long-Lived Assets) (Detail) - JPY (¥) ¥ in Millions</t>
  </si>
  <si>
    <t>JAPAN</t>
  </si>
  <si>
    <t>United States</t>
  </si>
  <si>
    <t>Europe</t>
  </si>
  <si>
    <t>China</t>
  </si>
  <si>
    <t>Asia Pacific</t>
  </si>
  <si>
    <t>Other Areas</t>
  </si>
  <si>
    <t>Subsequent Events - Additional Information (Detail) - Apr. 01, 2017 - Sony Electronics Huanan Co., Ltd [Member] - Subsequent event ¥ in Millions, $ in Millions</t>
  </si>
  <si>
    <t>JPY (¥)</t>
  </si>
  <si>
    <t>USD ($)</t>
  </si>
  <si>
    <t>Subsequent Event [Line Items]</t>
  </si>
  <si>
    <t>Consideration for sale of subsidiaries</t>
  </si>
  <si>
    <t>Gain (loss) on sale of investments | ¥</t>
  </si>
  <si>
    <t>Valuation and Qualifying Accounts (Detail) - JPY (¥) ¥ in Millions</t>
  </si>
  <si>
    <t>Valuation and Qualifying Accounts Disclosure [Line Items]</t>
  </si>
  <si>
    <t>Balance at beginning of period</t>
  </si>
  <si>
    <t>Additions charged to costs and expenses</t>
  </si>
  <si>
    <t>Deductions</t>
  </si>
  <si>
    <t>Balance at end of period</t>
  </si>
  <si>
    <t>Valuation allowance - Deferred tax assets</t>
  </si>
  <si>
    <t>Reversal including amounts written off.</t>
  </si>
  <si>
    <t>Translation adjustment.</t>
  </si>
  <si>
    <t>Translation adjustment and the effect of changes in statutory tax r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31383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262690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7</v>
      </c>
    </row>
    <row r="3" spans="1:2">
      <c r="A3" s="3" t="s">
        <v>216</v>
      </c>
    </row>
    <row r="4" spans="1:2">
      <c r="A4" s="4" t="s">
        <v>34</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7</v>
      </c>
      <c r="C2" s="2" t="s">
        <v>28</v>
      </c>
      <c r="D2" s="2" t="s">
        <v>97</v>
      </c>
    </row>
    <row r="3" spans="1:4">
      <c r="A3" s="3" t="s">
        <v>1048</v>
      </c>
    </row>
    <row r="4" spans="1:4">
      <c r="A4" s="4" t="s">
        <v>1049</v>
      </c>
      <c r="B4" s="6" t="n">
        <v>-5583</v>
      </c>
      <c r="C4" s="6" t="n">
        <v>-3112</v>
      </c>
    </row>
    <row r="5" spans="1:4">
      <c r="A5" s="4" t="s">
        <v>1050</v>
      </c>
    </row>
    <row r="6" spans="1:4">
      <c r="A6" s="3" t="s">
        <v>1048</v>
      </c>
    </row>
    <row r="7" spans="1:4">
      <c r="A7" s="4" t="s">
        <v>1049</v>
      </c>
      <c r="C7" s="5" t="n">
        <v>-8</v>
      </c>
    </row>
    <row r="8" spans="1:4">
      <c r="A8" s="4" t="s">
        <v>1051</v>
      </c>
    </row>
    <row r="9" spans="1:4">
      <c r="A9" s="3" t="s">
        <v>1048</v>
      </c>
    </row>
    <row r="10" spans="1:4">
      <c r="A10" s="4" t="s">
        <v>1049</v>
      </c>
      <c r="B10" s="5" t="n">
        <v>-5583</v>
      </c>
      <c r="C10" s="5" t="n">
        <v>-3104</v>
      </c>
    </row>
    <row r="11" spans="1:4">
      <c r="A11" s="4" t="s">
        <v>1036</v>
      </c>
    </row>
    <row r="12" spans="1:4">
      <c r="A12" s="3" t="s">
        <v>1048</v>
      </c>
    </row>
    <row r="13" spans="1:4">
      <c r="A13" s="4" t="s">
        <v>1052</v>
      </c>
      <c r="B13" s="5" t="n">
        <v>-12558</v>
      </c>
      <c r="C13" s="5" t="n">
        <v>-12567</v>
      </c>
      <c r="D13" s="6" t="n">
        <v>6012</v>
      </c>
    </row>
    <row r="14" spans="1:4">
      <c r="A14" s="4" t="s">
        <v>1053</v>
      </c>
    </row>
    <row r="15" spans="1:4">
      <c r="A15" s="3" t="s">
        <v>1048</v>
      </c>
    </row>
    <row r="16" spans="1:4">
      <c r="A16" s="4" t="s">
        <v>1052</v>
      </c>
      <c r="B16" s="5" t="n">
        <v>-935</v>
      </c>
      <c r="C16" s="5" t="n">
        <v>-5499</v>
      </c>
      <c r="D16" s="5" t="n">
        <v>-3579</v>
      </c>
    </row>
    <row r="17" spans="1:4">
      <c r="A17" s="4" t="s">
        <v>1054</v>
      </c>
    </row>
    <row r="18" spans="1:4">
      <c r="A18" s="3" t="s">
        <v>1048</v>
      </c>
    </row>
    <row r="19" spans="1:4">
      <c r="A19" s="4" t="s">
        <v>1052</v>
      </c>
      <c r="D19" s="5" t="n">
        <v>883</v>
      </c>
    </row>
    <row r="20" spans="1:4">
      <c r="A20" s="4" t="s">
        <v>1055</v>
      </c>
    </row>
    <row r="21" spans="1:4">
      <c r="A21" s="3" t="s">
        <v>1048</v>
      </c>
    </row>
    <row r="22" spans="1:4">
      <c r="A22" s="4" t="s">
        <v>1052</v>
      </c>
      <c r="B22" s="5" t="n">
        <v>-5365</v>
      </c>
      <c r="C22" s="5" t="n">
        <v>4166</v>
      </c>
      <c r="D22" s="5" t="n">
        <v>-1942</v>
      </c>
    </row>
    <row r="23" spans="1:4">
      <c r="A23" s="4" t="s">
        <v>1056</v>
      </c>
    </row>
    <row r="24" spans="1:4">
      <c r="A24" s="3" t="s">
        <v>1048</v>
      </c>
    </row>
    <row r="25" spans="1:4">
      <c r="A25" s="4" t="s">
        <v>1052</v>
      </c>
      <c r="B25" s="5" t="n">
        <v>12339</v>
      </c>
      <c r="C25" s="5" t="n">
        <v>-14501</v>
      </c>
      <c r="D25" s="5" t="n">
        <v>13375</v>
      </c>
    </row>
    <row r="26" spans="1:4">
      <c r="A26" s="4" t="s">
        <v>1057</v>
      </c>
    </row>
    <row r="27" spans="1:4">
      <c r="A27" s="3" t="s">
        <v>1048</v>
      </c>
    </row>
    <row r="28" spans="1:4">
      <c r="A28" s="4" t="s">
        <v>1052</v>
      </c>
      <c r="B28" s="5" t="n">
        <v>-18597</v>
      </c>
      <c r="C28" s="5" t="n">
        <v>3267</v>
      </c>
      <c r="D28" s="5" t="n">
        <v>-2725</v>
      </c>
    </row>
    <row r="29" spans="1:4">
      <c r="A29" s="4" t="s">
        <v>1058</v>
      </c>
    </row>
    <row r="30" spans="1:4">
      <c r="A30" s="3" t="s">
        <v>1048</v>
      </c>
    </row>
    <row r="31" spans="1:4">
      <c r="A31" s="4" t="s">
        <v>1052</v>
      </c>
      <c r="B31" s="5" t="n">
        <v>1936</v>
      </c>
      <c r="C31" s="5" t="n">
        <v>-8297</v>
      </c>
      <c r="D31" s="5" t="n">
        <v>-8280</v>
      </c>
    </row>
    <row r="32" spans="1:4">
      <c r="A32" s="4" t="s">
        <v>1059</v>
      </c>
    </row>
    <row r="33" spans="1:4">
      <c r="A33" s="3" t="s">
        <v>1048</v>
      </c>
    </row>
    <row r="34" spans="1:4">
      <c r="A34" s="4" t="s">
        <v>1052</v>
      </c>
      <c r="B34" s="5" t="n">
        <v>1967</v>
      </c>
      <c r="C34" s="5" t="n">
        <v>-8300</v>
      </c>
      <c r="D34" s="5" t="n">
        <v>-8271</v>
      </c>
    </row>
    <row r="35" spans="1:4">
      <c r="A35" s="4" t="s">
        <v>1060</v>
      </c>
    </row>
    <row r="36" spans="1:4">
      <c r="A36" s="3" t="s">
        <v>1048</v>
      </c>
    </row>
    <row r="37" spans="1:4">
      <c r="A37" s="4" t="s">
        <v>1052</v>
      </c>
      <c r="B37" s="5" t="n">
        <v>-31</v>
      </c>
      <c r="C37" s="5" t="n">
        <v>3</v>
      </c>
      <c r="D37" s="6" t="n">
        <v>-9</v>
      </c>
    </row>
    <row r="38" spans="1:4">
      <c r="A38" s="4" t="s">
        <v>1061</v>
      </c>
    </row>
    <row r="39" spans="1:4">
      <c r="A39" s="3" t="s">
        <v>1048</v>
      </c>
    </row>
    <row r="40" spans="1:4">
      <c r="A40" s="4" t="s">
        <v>1062</v>
      </c>
      <c r="B40" s="5" t="n">
        <v>6715</v>
      </c>
      <c r="C40" s="5" t="n">
        <v>1914</v>
      </c>
    </row>
    <row r="41" spans="1:4">
      <c r="A41" s="4" t="s">
        <v>1063</v>
      </c>
    </row>
    <row r="42" spans="1:4">
      <c r="A42" s="3" t="s">
        <v>1048</v>
      </c>
    </row>
    <row r="43" spans="1:4">
      <c r="A43" s="4" t="s">
        <v>1062</v>
      </c>
      <c r="B43" s="6" t="n">
        <v>6715</v>
      </c>
      <c r="C43" s="6" t="n">
        <v>19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7</v>
      </c>
      <c r="C1" s="2" t="s">
        <v>28</v>
      </c>
    </row>
    <row r="2" spans="1:3">
      <c r="A2" s="4" t="s">
        <v>1065</v>
      </c>
    </row>
    <row r="3" spans="1:3">
      <c r="A3" s="3" t="s">
        <v>1066</v>
      </c>
    </row>
    <row r="4" spans="1:3">
      <c r="A4" s="4" t="s">
        <v>1067</v>
      </c>
      <c r="B4" s="6" t="n">
        <v>1062933</v>
      </c>
      <c r="C4" s="6" t="n">
        <v>1030020</v>
      </c>
    </row>
    <row r="5" spans="1:3">
      <c r="A5" s="4" t="s">
        <v>1068</v>
      </c>
      <c r="B5" s="5" t="n">
        <v>3011</v>
      </c>
      <c r="C5" s="5" t="n">
        <v>-5118</v>
      </c>
    </row>
    <row r="6" spans="1:3">
      <c r="A6" s="4" t="s">
        <v>1069</v>
      </c>
    </row>
    <row r="7" spans="1:3">
      <c r="A7" s="3" t="s">
        <v>1066</v>
      </c>
    </row>
    <row r="8" spans="1:3">
      <c r="A8" s="4" t="s">
        <v>1067</v>
      </c>
      <c r="B8" s="5" t="n">
        <v>212</v>
      </c>
      <c r="C8" s="5" t="n">
        <v>211</v>
      </c>
    </row>
    <row r="9" spans="1:3">
      <c r="A9" s="4" t="s">
        <v>1068</v>
      </c>
      <c r="B9" s="5" t="n">
        <v>1</v>
      </c>
      <c r="C9" s="5" t="n">
        <v>2</v>
      </c>
    </row>
    <row r="10" spans="1:3">
      <c r="A10" s="4" t="s">
        <v>1070</v>
      </c>
    </row>
    <row r="11" spans="1:3">
      <c r="A11" s="3" t="s">
        <v>1066</v>
      </c>
    </row>
    <row r="12" spans="1:3">
      <c r="A12" s="4" t="s">
        <v>1067</v>
      </c>
      <c r="B12" s="5" t="n">
        <v>214</v>
      </c>
      <c r="C12" s="5" t="n">
        <v>210</v>
      </c>
    </row>
    <row r="13" spans="1:3">
      <c r="A13" s="4" t="s">
        <v>1068</v>
      </c>
      <c r="B13" s="5" t="n">
        <v>-1</v>
      </c>
      <c r="C13" s="5" t="n">
        <v>-2</v>
      </c>
    </row>
    <row r="14" spans="1:3">
      <c r="A14" s="4" t="s">
        <v>1071</v>
      </c>
    </row>
    <row r="15" spans="1:3">
      <c r="A15" s="3" t="s">
        <v>1066</v>
      </c>
    </row>
    <row r="16" spans="1:3">
      <c r="A16" s="4" t="s">
        <v>1067</v>
      </c>
      <c r="B16" s="5" t="n">
        <v>1439395</v>
      </c>
      <c r="C16" s="5" t="n">
        <v>729632</v>
      </c>
    </row>
    <row r="17" spans="1:3">
      <c r="A17" s="4" t="s">
        <v>1068</v>
      </c>
      <c r="B17" s="5" t="n">
        <v>4074</v>
      </c>
      <c r="C17" s="5" t="n">
        <v>-99</v>
      </c>
    </row>
    <row r="18" spans="1:3">
      <c r="A18" s="4" t="s">
        <v>1072</v>
      </c>
    </row>
    <row r="19" spans="1:3">
      <c r="A19" s="3" t="s">
        <v>1066</v>
      </c>
    </row>
    <row r="20" spans="1:3">
      <c r="A20" s="4" t="s">
        <v>1067</v>
      </c>
      <c r="B20" s="5" t="n">
        <v>64944</v>
      </c>
      <c r="C20" s="5" t="n">
        <v>75157</v>
      </c>
    </row>
    <row r="21" spans="1:3">
      <c r="A21" s="4" t="s">
        <v>1068</v>
      </c>
      <c r="B21" s="5" t="n">
        <v>2328</v>
      </c>
      <c r="C21" s="5" t="n">
        <v>2712</v>
      </c>
    </row>
    <row r="22" spans="1:3">
      <c r="A22" s="4" t="s">
        <v>1073</v>
      </c>
    </row>
    <row r="23" spans="1:3">
      <c r="A23" s="3" t="s">
        <v>1066</v>
      </c>
    </row>
    <row r="24" spans="1:3">
      <c r="A24" s="4" t="s">
        <v>1067</v>
      </c>
      <c r="B24" s="5" t="n">
        <v>415719</v>
      </c>
      <c r="C24" s="5" t="n">
        <v>436739</v>
      </c>
    </row>
    <row r="25" spans="1:3">
      <c r="A25" s="4" t="s">
        <v>1068</v>
      </c>
      <c r="B25" s="5" t="n">
        <v>-17065</v>
      </c>
      <c r="C25" s="5" t="n">
        <v>-28571</v>
      </c>
    </row>
    <row r="26" spans="1:3">
      <c r="A26" s="4" t="s">
        <v>1074</v>
      </c>
    </row>
    <row r="27" spans="1:3">
      <c r="A27" s="3" t="s">
        <v>1066</v>
      </c>
    </row>
    <row r="28" spans="1:3">
      <c r="A28" s="4" t="s">
        <v>1067</v>
      </c>
      <c r="B28" s="5" t="n">
        <v>96016</v>
      </c>
      <c r="C28" s="5" t="n">
        <v>72794</v>
      </c>
    </row>
    <row r="29" spans="1:3">
      <c r="A29" s="4" t="s">
        <v>1068</v>
      </c>
      <c r="B29" s="6" t="n">
        <v>462</v>
      </c>
      <c r="C29" s="6" t="n">
        <v>-2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7</v>
      </c>
      <c r="C1" s="2" t="s">
        <v>28</v>
      </c>
    </row>
    <row r="2" spans="1:3">
      <c r="A2" s="3" t="s">
        <v>1076</v>
      </c>
    </row>
    <row r="3" spans="1:3">
      <c r="A3" s="4" t="s">
        <v>1077</v>
      </c>
      <c r="B3" s="6" t="n">
        <v>27260</v>
      </c>
      <c r="C3" s="6" t="n">
        <v>17828</v>
      </c>
    </row>
    <row r="4" spans="1:3">
      <c r="A4" s="4" t="s">
        <v>1078</v>
      </c>
      <c r="B4" s="5" t="n">
        <v>6584</v>
      </c>
      <c r="C4" s="5" t="n">
        <v>6990</v>
      </c>
    </row>
    <row r="5" spans="1:3">
      <c r="A5" s="4" t="s">
        <v>1079</v>
      </c>
      <c r="B5" s="5" t="n">
        <v>277</v>
      </c>
      <c r="C5" s="5" t="n">
        <v>312</v>
      </c>
    </row>
    <row r="6" spans="1:3">
      <c r="A6" s="4" t="s">
        <v>1080</v>
      </c>
      <c r="B6" s="5" t="n">
        <v>20399</v>
      </c>
      <c r="C6" s="5" t="n">
        <v>10526</v>
      </c>
    </row>
    <row r="7" spans="1:3">
      <c r="A7" s="4" t="s">
        <v>1081</v>
      </c>
      <c r="B7" s="5" t="n">
        <v>34450</v>
      </c>
      <c r="C7" s="5" t="n">
        <v>49135</v>
      </c>
    </row>
    <row r="8" spans="1:3">
      <c r="A8" s="4" t="s">
        <v>1082</v>
      </c>
      <c r="B8" s="5" t="n">
        <v>310609</v>
      </c>
      <c r="C8" s="5" t="n">
        <v>62805</v>
      </c>
    </row>
    <row r="9" spans="1:3">
      <c r="A9" s="4" t="s">
        <v>1083</v>
      </c>
      <c r="B9" s="5" t="n">
        <v>309987</v>
      </c>
      <c r="C9" s="5" t="n">
        <v>61864</v>
      </c>
    </row>
    <row r="10" spans="1:3">
      <c r="A10" s="4" t="s">
        <v>1084</v>
      </c>
      <c r="B10" s="5" t="n">
        <v>622</v>
      </c>
      <c r="C10" s="5" t="n">
        <v>941</v>
      </c>
    </row>
    <row r="11" spans="1:3">
      <c r="A11" s="4" t="s">
        <v>1085</v>
      </c>
      <c r="B11" s="5" t="n">
        <v>345059</v>
      </c>
      <c r="C11" s="5" t="n">
        <v>111940</v>
      </c>
    </row>
    <row r="12" spans="1:3">
      <c r="A12" s="4" t="s">
        <v>1086</v>
      </c>
      <c r="B12" s="5" t="n">
        <v>316631</v>
      </c>
      <c r="C12" s="5" t="n">
        <v>90391</v>
      </c>
    </row>
    <row r="13" spans="1:3">
      <c r="A13" s="4" t="s">
        <v>1087</v>
      </c>
      <c r="B13" s="5" t="n">
        <v>18631</v>
      </c>
      <c r="C13" s="5" t="n">
        <v>8269</v>
      </c>
    </row>
    <row r="14" spans="1:3">
      <c r="A14" s="4" t="s">
        <v>1088</v>
      </c>
      <c r="B14" s="5" t="n">
        <v>9797</v>
      </c>
      <c r="C14" s="5" t="n">
        <v>13280</v>
      </c>
    </row>
    <row r="15" spans="1:3">
      <c r="A15" s="4" t="s">
        <v>1089</v>
      </c>
    </row>
    <row r="16" spans="1:3">
      <c r="A16" s="3" t="s">
        <v>1076</v>
      </c>
    </row>
    <row r="17" spans="1:3">
      <c r="A17" s="4" t="s">
        <v>1077</v>
      </c>
      <c r="B17" s="5" t="n">
        <v>11554</v>
      </c>
      <c r="C17" s="5" t="n">
        <v>10251</v>
      </c>
    </row>
    <row r="18" spans="1:3">
      <c r="A18" s="4" t="s">
        <v>1078</v>
      </c>
      <c r="B18" s="5" t="n">
        <v>6584</v>
      </c>
      <c r="C18" s="5" t="n">
        <v>6990</v>
      </c>
    </row>
    <row r="19" spans="1:3">
      <c r="A19" s="4" t="s">
        <v>1079</v>
      </c>
      <c r="B19" s="5" t="n">
        <v>277</v>
      </c>
      <c r="C19" s="5" t="n">
        <v>312</v>
      </c>
    </row>
    <row r="20" spans="1:3">
      <c r="A20" s="4" t="s">
        <v>1080</v>
      </c>
      <c r="B20" s="5" t="n">
        <v>4693</v>
      </c>
      <c r="C20" s="5" t="n">
        <v>2949</v>
      </c>
    </row>
    <row r="21" spans="1:3">
      <c r="A21" s="4" t="s">
        <v>1081</v>
      </c>
      <c r="B21" s="5" t="n">
        <v>33261</v>
      </c>
      <c r="C21" s="5" t="n">
        <v>46328</v>
      </c>
    </row>
    <row r="22" spans="1:3">
      <c r="A22" s="4" t="s">
        <v>1090</v>
      </c>
      <c r="B22" s="5" t="n">
        <v>6644</v>
      </c>
      <c r="C22" s="5" t="n">
        <v>28527</v>
      </c>
    </row>
    <row r="23" spans="1:3">
      <c r="A23" s="4" t="s">
        <v>1091</v>
      </c>
      <c r="B23" s="5" t="n">
        <v>18631</v>
      </c>
      <c r="C23" s="5" t="n">
        <v>8269</v>
      </c>
    </row>
    <row r="24" spans="1:3">
      <c r="A24" s="4" t="s">
        <v>1092</v>
      </c>
      <c r="B24" s="5" t="n">
        <v>7986</v>
      </c>
      <c r="C24" s="5" t="n">
        <v>9532</v>
      </c>
    </row>
    <row r="25" spans="1:3">
      <c r="A25" s="4" t="s">
        <v>1093</v>
      </c>
    </row>
    <row r="26" spans="1:3">
      <c r="A26" s="3" t="s">
        <v>1076</v>
      </c>
    </row>
    <row r="27" spans="1:3">
      <c r="A27" s="4" t="s">
        <v>1077</v>
      </c>
      <c r="B27" s="5" t="n">
        <v>15706</v>
      </c>
      <c r="C27" s="5" t="n">
        <v>7577</v>
      </c>
    </row>
    <row r="28" spans="1:3">
      <c r="A28" s="4" t="s">
        <v>1080</v>
      </c>
      <c r="B28" s="5" t="n">
        <v>15706</v>
      </c>
      <c r="C28" s="5" t="n">
        <v>7577</v>
      </c>
    </row>
    <row r="29" spans="1:3">
      <c r="A29" s="4" t="s">
        <v>1081</v>
      </c>
      <c r="B29" s="5" t="n">
        <v>1189</v>
      </c>
      <c r="C29" s="5" t="n">
        <v>2807</v>
      </c>
    </row>
    <row r="30" spans="1:3">
      <c r="A30" s="4" t="s">
        <v>1092</v>
      </c>
      <c r="B30" s="6" t="n">
        <v>1189</v>
      </c>
      <c r="C30" s="6" t="n">
        <v>28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542</v>
      </c>
    </row>
    <row r="3" spans="1:2">
      <c r="A3" s="3" t="s">
        <v>1095</v>
      </c>
    </row>
    <row r="4" spans="1:2">
      <c r="A4" s="4" t="s">
        <v>1096</v>
      </c>
      <c r="B4" s="4" t="s">
        <v>1097</v>
      </c>
    </row>
    <row r="5" spans="1:2">
      <c r="A5" s="4" t="s">
        <v>1098</v>
      </c>
      <c r="B5" s="6" t="n">
        <v>18702</v>
      </c>
    </row>
    <row r="6" spans="1:2">
      <c r="A6" s="4" t="s">
        <v>1099</v>
      </c>
      <c r="B6" s="5" t="n">
        <v>9179</v>
      </c>
    </row>
    <row r="7" spans="1:2">
      <c r="A7" s="4" t="s">
        <v>1100</v>
      </c>
      <c r="B7" s="5" t="n">
        <v>4</v>
      </c>
    </row>
    <row r="8" spans="1:2">
      <c r="A8" s="4" t="s">
        <v>1101</v>
      </c>
    </row>
    <row r="9" spans="1:2">
      <c r="A9" s="3" t="s">
        <v>1095</v>
      </c>
    </row>
    <row r="10" spans="1:2">
      <c r="A10" s="4" t="s">
        <v>1102</v>
      </c>
      <c r="B10" s="6" t="n">
        <v>12000</v>
      </c>
    </row>
    <row r="11" spans="1:2">
      <c r="A11" s="4" t="s">
        <v>1103</v>
      </c>
    </row>
    <row r="12" spans="1:2">
      <c r="A12" s="3" t="s">
        <v>1095</v>
      </c>
    </row>
    <row r="13" spans="1:2">
      <c r="A13" s="4" t="s">
        <v>1104</v>
      </c>
      <c r="B13" s="4" t="s">
        <v>1105</v>
      </c>
    </row>
    <row r="14" spans="1:2">
      <c r="A14" s="4" t="s">
        <v>1106</v>
      </c>
    </row>
    <row r="15" spans="1:2">
      <c r="A15" s="3" t="s">
        <v>1095</v>
      </c>
    </row>
    <row r="16" spans="1:2">
      <c r="A16" s="4" t="s">
        <v>1104</v>
      </c>
      <c r="B16" s="4" t="s">
        <v>1107</v>
      </c>
    </row>
    <row r="17" spans="1:2">
      <c r="A17" s="4" t="s">
        <v>1108</v>
      </c>
    </row>
    <row r="18" spans="1:2">
      <c r="A18" s="3" t="s">
        <v>1095</v>
      </c>
    </row>
    <row r="19" spans="1:2">
      <c r="A19" s="4" t="s">
        <v>1104</v>
      </c>
      <c r="B19" s="4" t="s">
        <v>1109</v>
      </c>
    </row>
    <row r="20" spans="1:2">
      <c r="A20" s="4" t="s">
        <v>1110</v>
      </c>
    </row>
    <row r="21" spans="1:2">
      <c r="A21" s="3" t="s">
        <v>1095</v>
      </c>
    </row>
    <row r="22" spans="1:2">
      <c r="A22" s="4" t="s">
        <v>1102</v>
      </c>
      <c r="B22" s="6" t="n">
        <v>5000</v>
      </c>
    </row>
    <row r="23" spans="1:2">
      <c r="A23" s="4" t="s">
        <v>1111</v>
      </c>
    </row>
    <row r="24" spans="1:2">
      <c r="A24" s="3" t="s">
        <v>1095</v>
      </c>
    </row>
    <row r="25" spans="1:2">
      <c r="A25" s="4" t="s">
        <v>1104</v>
      </c>
      <c r="B25" s="4" t="s">
        <v>1112</v>
      </c>
    </row>
    <row r="26" spans="1:2">
      <c r="A26" s="4" t="s">
        <v>1113</v>
      </c>
    </row>
    <row r="27" spans="1:2">
      <c r="A27" s="3" t="s">
        <v>1095</v>
      </c>
    </row>
    <row r="28" spans="1:2">
      <c r="A28" s="4" t="s">
        <v>1104</v>
      </c>
      <c r="B28" s="4" t="s">
        <v>1114</v>
      </c>
    </row>
    <row r="29" spans="1:2">
      <c r="A29" s="4" t="s">
        <v>1115</v>
      </c>
    </row>
    <row r="30" spans="1:2">
      <c r="A30" s="3" t="s">
        <v>1095</v>
      </c>
    </row>
    <row r="31" spans="1:2">
      <c r="A31" s="4" t="s">
        <v>1104</v>
      </c>
      <c r="B31" s="4" t="s">
        <v>11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7</v>
      </c>
      <c r="C2" s="2" t="s">
        <v>28</v>
      </c>
      <c r="D2" s="2" t="s">
        <v>97</v>
      </c>
    </row>
    <row r="3" spans="1:4">
      <c r="A3" s="4" t="s">
        <v>1101</v>
      </c>
    </row>
    <row r="4" spans="1:4">
      <c r="A4" s="3" t="s">
        <v>1095</v>
      </c>
    </row>
    <row r="5" spans="1:4">
      <c r="A5" s="4" t="s">
        <v>1118</v>
      </c>
      <c r="B5" s="6" t="n">
        <v>26811</v>
      </c>
      <c r="C5" s="6" t="n">
        <v>24670</v>
      </c>
      <c r="D5" s="6" t="n">
        <v>24350</v>
      </c>
    </row>
    <row r="6" spans="1:4">
      <c r="A6" s="4" t="s">
        <v>1119</v>
      </c>
      <c r="B6" s="5" t="n">
        <v>5912</v>
      </c>
      <c r="C6" s="5" t="n">
        <v>8689</v>
      </c>
      <c r="D6" s="5" t="n">
        <v>11583</v>
      </c>
    </row>
    <row r="7" spans="1:4">
      <c r="A7" s="4" t="s">
        <v>1120</v>
      </c>
      <c r="B7" s="5" t="n">
        <v>-17829</v>
      </c>
      <c r="C7" s="5" t="n">
        <v>-20853</v>
      </c>
      <c r="D7" s="5" t="n">
        <v>-19252</v>
      </c>
    </row>
    <row r="8" spans="1:4">
      <c r="A8" s="4" t="s">
        <v>1121</v>
      </c>
      <c r="B8" s="5" t="n">
        <v>20436</v>
      </c>
      <c r="C8" s="5" t="n">
        <v>8588</v>
      </c>
      <c r="D8" s="5" t="n">
        <v>9867</v>
      </c>
    </row>
    <row r="9" spans="1:4">
      <c r="A9" s="4" t="s">
        <v>1122</v>
      </c>
      <c r="B9" s="5" t="n">
        <v>-9490</v>
      </c>
      <c r="C9" s="5" t="n">
        <v>-9489</v>
      </c>
      <c r="D9" s="5" t="n">
        <v>-9614</v>
      </c>
    </row>
    <row r="10" spans="1:4">
      <c r="A10" s="4" t="s">
        <v>1123</v>
      </c>
      <c r="B10" s="5" t="n">
        <v>25840</v>
      </c>
      <c r="C10" s="5" t="n">
        <v>11605</v>
      </c>
      <c r="D10" s="5" t="n">
        <v>16934</v>
      </c>
    </row>
    <row r="11" spans="1:4">
      <c r="A11" s="4" t="s">
        <v>1110</v>
      </c>
    </row>
    <row r="12" spans="1:4">
      <c r="A12" s="3" t="s">
        <v>1095</v>
      </c>
    </row>
    <row r="13" spans="1:4">
      <c r="A13" s="4" t="s">
        <v>1118</v>
      </c>
      <c r="B13" s="5" t="n">
        <v>2958</v>
      </c>
      <c r="C13" s="5" t="n">
        <v>3504</v>
      </c>
      <c r="D13" s="5" t="n">
        <v>3188</v>
      </c>
    </row>
    <row r="14" spans="1:4">
      <c r="A14" s="4" t="s">
        <v>1119</v>
      </c>
      <c r="B14" s="5" t="n">
        <v>10426</v>
      </c>
      <c r="C14" s="5" t="n">
        <v>12096</v>
      </c>
      <c r="D14" s="5" t="n">
        <v>13040</v>
      </c>
    </row>
    <row r="15" spans="1:4">
      <c r="A15" s="4" t="s">
        <v>1120</v>
      </c>
      <c r="B15" s="5" t="n">
        <v>-11000</v>
      </c>
      <c r="C15" s="5" t="n">
        <v>-14117</v>
      </c>
      <c r="D15" s="5" t="n">
        <v>-12993</v>
      </c>
    </row>
    <row r="16" spans="1:4">
      <c r="A16" s="4" t="s">
        <v>1124</v>
      </c>
      <c r="B16" s="5" t="n">
        <v>9</v>
      </c>
      <c r="C16" s="5" t="n">
        <v>10</v>
      </c>
      <c r="D16" s="5" t="n">
        <v>10</v>
      </c>
    </row>
    <row r="17" spans="1:4">
      <c r="A17" s="4" t="s">
        <v>1121</v>
      </c>
      <c r="B17" s="5" t="n">
        <v>2552</v>
      </c>
      <c r="C17" s="5" t="n">
        <v>4236</v>
      </c>
      <c r="D17" s="5" t="n">
        <v>2991</v>
      </c>
    </row>
    <row r="18" spans="1:4">
      <c r="A18" s="4" t="s">
        <v>1122</v>
      </c>
      <c r="B18" s="5" t="n">
        <v>-463</v>
      </c>
      <c r="C18" s="5" t="n">
        <v>-478</v>
      </c>
      <c r="D18" s="5" t="n">
        <v>-639</v>
      </c>
    </row>
    <row r="19" spans="1:4">
      <c r="A19" s="4" t="s">
        <v>1125</v>
      </c>
      <c r="B19" s="5" t="n">
        <v>43</v>
      </c>
      <c r="C19" s="5" t="n">
        <v>354</v>
      </c>
      <c r="D19" s="5" t="n">
        <v>31</v>
      </c>
    </row>
    <row r="20" spans="1:4">
      <c r="A20" s="4" t="s">
        <v>1123</v>
      </c>
      <c r="B20" s="6" t="n">
        <v>4525</v>
      </c>
      <c r="C20" s="6" t="n">
        <v>5605</v>
      </c>
      <c r="D20" s="6" t="n">
        <v>56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7</v>
      </c>
      <c r="D2" s="2" t="s">
        <v>28</v>
      </c>
      <c r="E2" s="2" t="s">
        <v>97</v>
      </c>
    </row>
    <row r="3" spans="1:5">
      <c r="A3" s="4" t="s">
        <v>1101</v>
      </c>
    </row>
    <row r="4" spans="1:5">
      <c r="A4" s="3" t="s">
        <v>1127</v>
      </c>
    </row>
    <row r="5" spans="1:5">
      <c r="A5" s="4" t="s">
        <v>1128</v>
      </c>
      <c r="C5" s="6" t="n">
        <v>1034284</v>
      </c>
      <c r="D5" s="6" t="n">
        <v>890415</v>
      </c>
    </row>
    <row r="6" spans="1:5">
      <c r="A6" s="4" t="s">
        <v>1118</v>
      </c>
      <c r="C6" s="5" t="n">
        <v>26811</v>
      </c>
      <c r="D6" s="5" t="n">
        <v>24670</v>
      </c>
      <c r="E6" s="6" t="n">
        <v>24350</v>
      </c>
    </row>
    <row r="7" spans="1:5">
      <c r="A7" s="4" t="s">
        <v>1119</v>
      </c>
      <c r="C7" s="5" t="n">
        <v>5912</v>
      </c>
      <c r="D7" s="5" t="n">
        <v>8689</v>
      </c>
      <c r="E7" s="5" t="n">
        <v>11583</v>
      </c>
    </row>
    <row r="8" spans="1:5">
      <c r="A8" s="4" t="s">
        <v>1129</v>
      </c>
      <c r="B8" s="4" t="s">
        <v>739</v>
      </c>
      <c r="C8" s="5" t="n">
        <v>-33333</v>
      </c>
      <c r="D8" s="5" t="n">
        <v>144416</v>
      </c>
    </row>
    <row r="9" spans="1:5">
      <c r="A9" s="4" t="s">
        <v>56</v>
      </c>
      <c r="C9" s="5" t="n">
        <v>-5</v>
      </c>
      <c r="D9" s="5" t="n">
        <v>-14</v>
      </c>
    </row>
    <row r="10" spans="1:5">
      <c r="A10" s="4" t="s">
        <v>1130</v>
      </c>
      <c r="C10" s="5" t="n">
        <v>-28993</v>
      </c>
      <c r="D10" s="5" t="n">
        <v>-33892</v>
      </c>
    </row>
    <row r="11" spans="1:5">
      <c r="A11" s="4" t="s">
        <v>1131</v>
      </c>
      <c r="C11" s="5" t="n">
        <v>1004676</v>
      </c>
      <c r="D11" s="5" t="n">
        <v>1034284</v>
      </c>
      <c r="E11" s="5" t="n">
        <v>890415</v>
      </c>
    </row>
    <row r="12" spans="1:5">
      <c r="A12" s="3" t="s">
        <v>1132</v>
      </c>
    </row>
    <row r="13" spans="1:5">
      <c r="A13" s="4" t="s">
        <v>1133</v>
      </c>
      <c r="C13" s="5" t="n">
        <v>679432</v>
      </c>
      <c r="D13" s="5" t="n">
        <v>710602</v>
      </c>
    </row>
    <row r="14" spans="1:5">
      <c r="A14" s="4" t="s">
        <v>1134</v>
      </c>
      <c r="C14" s="5" t="n">
        <v>35508</v>
      </c>
      <c r="D14" s="5" t="n">
        <v>-9030</v>
      </c>
    </row>
    <row r="15" spans="1:5">
      <c r="A15" s="4" t="s">
        <v>1135</v>
      </c>
      <c r="C15" s="5" t="n">
        <v>6640</v>
      </c>
      <c r="D15" s="5" t="n">
        <v>1951</v>
      </c>
    </row>
    <row r="16" spans="1:5">
      <c r="A16" s="4" t="s">
        <v>1130</v>
      </c>
      <c r="C16" s="5" t="n">
        <v>-22572</v>
      </c>
      <c r="D16" s="5" t="n">
        <v>-24091</v>
      </c>
    </row>
    <row r="17" spans="1:5">
      <c r="A17" s="4" t="s">
        <v>1136</v>
      </c>
      <c r="C17" s="5" t="n">
        <v>699008</v>
      </c>
      <c r="D17" s="5" t="n">
        <v>679432</v>
      </c>
      <c r="E17" s="5" t="n">
        <v>710602</v>
      </c>
    </row>
    <row r="18" spans="1:5">
      <c r="A18" s="4" t="s">
        <v>1137</v>
      </c>
      <c r="C18" s="5" t="n">
        <v>-305668</v>
      </c>
      <c r="D18" s="5" t="n">
        <v>-354852</v>
      </c>
    </row>
    <row r="19" spans="1:5">
      <c r="A19" s="4" t="s">
        <v>1110</v>
      </c>
    </row>
    <row r="20" spans="1:5">
      <c r="A20" s="3" t="s">
        <v>1127</v>
      </c>
    </row>
    <row r="21" spans="1:5">
      <c r="A21" s="4" t="s">
        <v>1128</v>
      </c>
      <c r="C21" s="5" t="n">
        <v>356875</v>
      </c>
      <c r="D21" s="5" t="n">
        <v>394704</v>
      </c>
    </row>
    <row r="22" spans="1:5">
      <c r="A22" s="4" t="s">
        <v>1118</v>
      </c>
      <c r="C22" s="5" t="n">
        <v>2958</v>
      </c>
      <c r="D22" s="5" t="n">
        <v>3504</v>
      </c>
      <c r="E22" s="5" t="n">
        <v>3188</v>
      </c>
    </row>
    <row r="23" spans="1:5">
      <c r="A23" s="4" t="s">
        <v>1119</v>
      </c>
      <c r="C23" s="5" t="n">
        <v>10426</v>
      </c>
      <c r="D23" s="5" t="n">
        <v>12096</v>
      </c>
      <c r="E23" s="5" t="n">
        <v>13040</v>
      </c>
    </row>
    <row r="24" spans="1:5">
      <c r="A24" s="4" t="s">
        <v>1138</v>
      </c>
      <c r="C24" s="5" t="n">
        <v>490</v>
      </c>
      <c r="D24" s="5" t="n">
        <v>676</v>
      </c>
    </row>
    <row r="25" spans="1:5">
      <c r="A25" s="4" t="s">
        <v>1129</v>
      </c>
      <c r="B25" s="4" t="s">
        <v>739</v>
      </c>
      <c r="C25" s="5" t="n">
        <v>20045</v>
      </c>
      <c r="D25" s="5" t="n">
        <v>-21868</v>
      </c>
    </row>
    <row r="26" spans="1:5">
      <c r="A26" s="4" t="s">
        <v>1139</v>
      </c>
      <c r="C26" s="5" t="n">
        <v>-23183</v>
      </c>
      <c r="D26" s="5" t="n">
        <v>-16893</v>
      </c>
    </row>
    <row r="27" spans="1:5">
      <c r="A27" s="4" t="s">
        <v>1140</v>
      </c>
      <c r="C27" s="5" t="n">
        <v>-1507</v>
      </c>
      <c r="D27" s="5" t="n">
        <v>-1246</v>
      </c>
    </row>
    <row r="28" spans="1:5">
      <c r="A28" s="4" t="s">
        <v>1130</v>
      </c>
      <c r="C28" s="5" t="n">
        <v>-13662</v>
      </c>
      <c r="D28" s="5" t="n">
        <v>-14098</v>
      </c>
    </row>
    <row r="29" spans="1:5">
      <c r="A29" s="4" t="s">
        <v>1131</v>
      </c>
      <c r="C29" s="5" t="n">
        <v>352442</v>
      </c>
      <c r="D29" s="5" t="n">
        <v>356875</v>
      </c>
      <c r="E29" s="5" t="n">
        <v>394704</v>
      </c>
    </row>
    <row r="30" spans="1:5">
      <c r="A30" s="3" t="s">
        <v>1132</v>
      </c>
    </row>
    <row r="31" spans="1:5">
      <c r="A31" s="4" t="s">
        <v>1133</v>
      </c>
      <c r="C31" s="5" t="n">
        <v>256341</v>
      </c>
      <c r="D31" s="5" t="n">
        <v>280216</v>
      </c>
    </row>
    <row r="32" spans="1:5">
      <c r="A32" s="4" t="s">
        <v>1134</v>
      </c>
      <c r="C32" s="5" t="n">
        <v>29346</v>
      </c>
      <c r="D32" s="5" t="n">
        <v>-6035</v>
      </c>
    </row>
    <row r="33" spans="1:5">
      <c r="A33" s="4" t="s">
        <v>1139</v>
      </c>
      <c r="C33" s="5" t="n">
        <v>-20004</v>
      </c>
      <c r="D33" s="5" t="n">
        <v>-13095</v>
      </c>
    </row>
    <row r="34" spans="1:5">
      <c r="A34" s="4" t="s">
        <v>1135</v>
      </c>
      <c r="C34" s="5" t="n">
        <v>6738</v>
      </c>
      <c r="D34" s="5" t="n">
        <v>7905</v>
      </c>
    </row>
    <row r="35" spans="1:5">
      <c r="A35" s="4" t="s">
        <v>1138</v>
      </c>
      <c r="C35" s="5" t="n">
        <v>490</v>
      </c>
      <c r="D35" s="5" t="n">
        <v>676</v>
      </c>
    </row>
    <row r="36" spans="1:5">
      <c r="A36" s="4" t="s">
        <v>1140</v>
      </c>
      <c r="C36" s="5" t="n">
        <v>-1161</v>
      </c>
      <c r="D36" s="5" t="n">
        <v>-504</v>
      </c>
    </row>
    <row r="37" spans="1:5">
      <c r="A37" s="4" t="s">
        <v>1130</v>
      </c>
      <c r="C37" s="5" t="n">
        <v>-12573</v>
      </c>
      <c r="D37" s="5" t="n">
        <v>-12822</v>
      </c>
    </row>
    <row r="38" spans="1:5">
      <c r="A38" s="4" t="s">
        <v>1136</v>
      </c>
      <c r="C38" s="5" t="n">
        <v>259177</v>
      </c>
      <c r="D38" s="5" t="n">
        <v>256341</v>
      </c>
      <c r="E38" s="6" t="n">
        <v>280216</v>
      </c>
    </row>
    <row r="39" spans="1:5">
      <c r="A39" s="4" t="s">
        <v>1137</v>
      </c>
      <c r="C39" s="6" t="n">
        <v>-93265</v>
      </c>
      <c r="D39" s="6" t="n">
        <v>-100534</v>
      </c>
    </row>
    <row r="40" spans="1:5"/>
    <row r="41" spans="1:5">
      <c r="A41" s="4" t="s">
        <v>739</v>
      </c>
      <c r="B41" s="4" t="s">
        <v>1141</v>
      </c>
    </row>
  </sheetData>
  <mergeCells count="4">
    <mergeCell ref="A1:B2"/>
    <mergeCell ref="C1:E1"/>
    <mergeCell ref="A40:D40"/>
    <mergeCell ref="B41:D4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7</v>
      </c>
      <c r="C1" s="2" t="s">
        <v>28</v>
      </c>
    </row>
    <row r="2" spans="1:3">
      <c r="A2" s="4" t="s">
        <v>1101</v>
      </c>
    </row>
    <row r="3" spans="1:3">
      <c r="A3" s="3" t="s">
        <v>1095</v>
      </c>
    </row>
    <row r="4" spans="1:3">
      <c r="A4" s="4" t="s">
        <v>551</v>
      </c>
      <c r="B4" s="6" t="n">
        <v>2753</v>
      </c>
      <c r="C4" s="6" t="n">
        <v>2217</v>
      </c>
    </row>
    <row r="5" spans="1:3">
      <c r="A5" s="4" t="s">
        <v>1143</v>
      </c>
      <c r="B5" s="5" t="n">
        <v>-308421</v>
      </c>
      <c r="C5" s="5" t="n">
        <v>-357069</v>
      </c>
    </row>
    <row r="6" spans="1:3">
      <c r="A6" s="4" t="s">
        <v>996</v>
      </c>
      <c r="B6" s="5" t="n">
        <v>-305668</v>
      </c>
      <c r="C6" s="5" t="n">
        <v>-354852</v>
      </c>
    </row>
    <row r="7" spans="1:3">
      <c r="A7" s="4" t="s">
        <v>1110</v>
      </c>
    </row>
    <row r="8" spans="1:3">
      <c r="A8" s="3" t="s">
        <v>1095</v>
      </c>
    </row>
    <row r="9" spans="1:3">
      <c r="A9" s="4" t="s">
        <v>551</v>
      </c>
      <c r="B9" s="5" t="n">
        <v>6251</v>
      </c>
      <c r="C9" s="5" t="n">
        <v>7102</v>
      </c>
    </row>
    <row r="10" spans="1:3">
      <c r="A10" s="4" t="s">
        <v>552</v>
      </c>
      <c r="B10" s="5" t="n">
        <v>-3114</v>
      </c>
      <c r="C10" s="5" t="n">
        <v>-2892</v>
      </c>
    </row>
    <row r="11" spans="1:3">
      <c r="A11" s="4" t="s">
        <v>1143</v>
      </c>
      <c r="B11" s="5" t="n">
        <v>-96402</v>
      </c>
      <c r="C11" s="5" t="n">
        <v>-104744</v>
      </c>
    </row>
    <row r="12" spans="1:3">
      <c r="A12" s="4" t="s">
        <v>996</v>
      </c>
      <c r="B12" s="6" t="n">
        <v>-93265</v>
      </c>
      <c r="C12" s="6" t="n">
        <v>-1005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7</v>
      </c>
      <c r="C1" s="2" t="s">
        <v>28</v>
      </c>
    </row>
    <row r="2" spans="1:3">
      <c r="A2" s="4" t="s">
        <v>1101</v>
      </c>
    </row>
    <row r="3" spans="1:3">
      <c r="A3" s="3" t="s">
        <v>1095</v>
      </c>
    </row>
    <row r="4" spans="1:3">
      <c r="A4" s="4" t="s">
        <v>1145</v>
      </c>
      <c r="B4" s="6" t="n">
        <v>-25415</v>
      </c>
      <c r="C4" s="6" t="n">
        <v>-34905</v>
      </c>
    </row>
    <row r="5" spans="1:3">
      <c r="A5" s="4" t="s">
        <v>1146</v>
      </c>
      <c r="B5" s="5" t="n">
        <v>317397</v>
      </c>
      <c r="C5" s="5" t="n">
        <v>389302</v>
      </c>
    </row>
    <row r="6" spans="1:3">
      <c r="A6" s="4" t="s">
        <v>996</v>
      </c>
      <c r="B6" s="5" t="n">
        <v>291982</v>
      </c>
      <c r="C6" s="5" t="n">
        <v>354397</v>
      </c>
    </row>
    <row r="7" spans="1:3">
      <c r="A7" s="4" t="s">
        <v>1110</v>
      </c>
    </row>
    <row r="8" spans="1:3">
      <c r="A8" s="3" t="s">
        <v>1095</v>
      </c>
    </row>
    <row r="9" spans="1:3">
      <c r="A9" s="4" t="s">
        <v>1145</v>
      </c>
      <c r="B9" s="5" t="n">
        <v>-1034</v>
      </c>
      <c r="C9" s="5" t="n">
        <v>-1443</v>
      </c>
    </row>
    <row r="10" spans="1:3">
      <c r="A10" s="4" t="s">
        <v>1146</v>
      </c>
      <c r="B10" s="5" t="n">
        <v>78548</v>
      </c>
      <c r="C10" s="5" t="n">
        <v>82850</v>
      </c>
    </row>
    <row r="11" spans="1:3">
      <c r="A11" s="4" t="s">
        <v>1147</v>
      </c>
      <c r="B11" s="5" t="n">
        <v>-3</v>
      </c>
      <c r="C11" s="5" t="n">
        <v>7</v>
      </c>
    </row>
    <row r="12" spans="1:3">
      <c r="A12" s="4" t="s">
        <v>996</v>
      </c>
      <c r="B12" s="6" t="n">
        <v>77511</v>
      </c>
      <c r="C12" s="6" t="n">
        <v>814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7</v>
      </c>
      <c r="C1" s="2" t="s">
        <v>28</v>
      </c>
    </row>
    <row r="2" spans="1:3">
      <c r="A2" s="4" t="s">
        <v>1101</v>
      </c>
    </row>
    <row r="3" spans="1:3">
      <c r="A3" s="3" t="s">
        <v>1095</v>
      </c>
    </row>
    <row r="4" spans="1:3">
      <c r="A4" s="4" t="s">
        <v>1149</v>
      </c>
      <c r="B4" s="6" t="n">
        <v>998501</v>
      </c>
      <c r="C4" s="6" t="n">
        <v>1028690</v>
      </c>
    </row>
    <row r="5" spans="1:3">
      <c r="A5" s="4" t="s">
        <v>1110</v>
      </c>
    </row>
    <row r="6" spans="1:3">
      <c r="A6" s="3" t="s">
        <v>1095</v>
      </c>
    </row>
    <row r="7" spans="1:3">
      <c r="A7" s="4" t="s">
        <v>1149</v>
      </c>
      <c r="B7" s="6" t="n">
        <v>329989</v>
      </c>
      <c r="C7" s="6" t="n">
        <v>3319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7</v>
      </c>
      <c r="C1" s="2" t="s">
        <v>28</v>
      </c>
    </row>
    <row r="2" spans="1:3">
      <c r="A2" s="4" t="s">
        <v>1101</v>
      </c>
    </row>
    <row r="3" spans="1:3">
      <c r="A3" s="3" t="s">
        <v>1095</v>
      </c>
    </row>
    <row r="4" spans="1:3">
      <c r="A4" s="4" t="s">
        <v>1151</v>
      </c>
      <c r="B4" s="6" t="n">
        <v>992052</v>
      </c>
      <c r="C4" s="6" t="n">
        <v>1022373</v>
      </c>
    </row>
    <row r="5" spans="1:3">
      <c r="A5" s="4" t="s">
        <v>1149</v>
      </c>
      <c r="B5" s="5" t="n">
        <v>987428</v>
      </c>
      <c r="C5" s="5" t="n">
        <v>1018228</v>
      </c>
    </row>
    <row r="6" spans="1:3">
      <c r="A6" s="4" t="s">
        <v>1152</v>
      </c>
      <c r="B6" s="5" t="n">
        <v>685183</v>
      </c>
      <c r="C6" s="5" t="n">
        <v>666753</v>
      </c>
    </row>
    <row r="7" spans="1:3">
      <c r="A7" s="4" t="s">
        <v>1110</v>
      </c>
    </row>
    <row r="8" spans="1:3">
      <c r="A8" s="3" t="s">
        <v>1095</v>
      </c>
    </row>
    <row r="9" spans="1:3">
      <c r="A9" s="4" t="s">
        <v>1151</v>
      </c>
      <c r="B9" s="5" t="n">
        <v>291413</v>
      </c>
      <c r="C9" s="5" t="n">
        <v>292171</v>
      </c>
    </row>
    <row r="10" spans="1:3">
      <c r="A10" s="4" t="s">
        <v>1149</v>
      </c>
      <c r="B10" s="5" t="n">
        <v>287491</v>
      </c>
      <c r="C10" s="5" t="n">
        <v>286705</v>
      </c>
    </row>
    <row r="11" spans="1:3">
      <c r="A11" s="4" t="s">
        <v>1152</v>
      </c>
      <c r="B11" s="6" t="n">
        <v>207406</v>
      </c>
      <c r="C11" s="6" t="n">
        <v>2029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v>
      </c>
      <c r="B1" s="2" t="s">
        <v>1</v>
      </c>
    </row>
    <row r="2" spans="1:2">
      <c r="B2" s="2" t="s">
        <v>27</v>
      </c>
    </row>
    <row r="3" spans="1:2">
      <c r="A3" s="3" t="s">
        <v>218</v>
      </c>
    </row>
    <row r="4" spans="1:2">
      <c r="A4" s="4" t="s">
        <v>39</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7</v>
      </c>
      <c r="D2" s="2" t="s">
        <v>28</v>
      </c>
      <c r="E2" s="2" t="s">
        <v>97</v>
      </c>
    </row>
    <row r="3" spans="1:5">
      <c r="A3" s="4" t="s">
        <v>1101</v>
      </c>
    </row>
    <row r="4" spans="1:5">
      <c r="A4" s="3" t="s">
        <v>1154</v>
      </c>
    </row>
    <row r="5" spans="1:5">
      <c r="A5" s="4" t="s">
        <v>1155</v>
      </c>
      <c r="C5" s="4" t="s">
        <v>1156</v>
      </c>
      <c r="D5" s="4" t="s">
        <v>1157</v>
      </c>
    </row>
    <row r="6" spans="1:5">
      <c r="A6" s="4" t="s">
        <v>1158</v>
      </c>
      <c r="B6" s="4" t="s">
        <v>739</v>
      </c>
      <c r="C6" s="4" t="s">
        <v>74</v>
      </c>
      <c r="D6" s="4" t="s">
        <v>74</v>
      </c>
    </row>
    <row r="7" spans="1:5">
      <c r="A7" s="3" t="s">
        <v>1159</v>
      </c>
    </row>
    <row r="8" spans="1:5">
      <c r="A8" s="4" t="s">
        <v>1155</v>
      </c>
      <c r="C8" s="4" t="s">
        <v>1157</v>
      </c>
      <c r="D8" s="4" t="s">
        <v>759</v>
      </c>
      <c r="E8" s="4" t="s">
        <v>1160</v>
      </c>
    </row>
    <row r="9" spans="1:5">
      <c r="A9" s="4" t="s">
        <v>1120</v>
      </c>
      <c r="C9" s="4" t="s">
        <v>1161</v>
      </c>
      <c r="D9" s="4" t="s">
        <v>987</v>
      </c>
      <c r="E9" s="4" t="s">
        <v>987</v>
      </c>
    </row>
    <row r="10" spans="1:5">
      <c r="A10" s="4" t="s">
        <v>1158</v>
      </c>
      <c r="B10" s="4" t="s">
        <v>739</v>
      </c>
      <c r="C10" s="4" t="s">
        <v>74</v>
      </c>
      <c r="D10" s="4" t="s">
        <v>74</v>
      </c>
      <c r="E10" s="4" t="s">
        <v>74</v>
      </c>
    </row>
    <row r="11" spans="1:5">
      <c r="A11" s="4" t="s">
        <v>1110</v>
      </c>
    </row>
    <row r="12" spans="1:5">
      <c r="A12" s="3" t="s">
        <v>1154</v>
      </c>
    </row>
    <row r="13" spans="1:5">
      <c r="A13" s="4" t="s">
        <v>1155</v>
      </c>
      <c r="C13" s="4" t="s">
        <v>1162</v>
      </c>
      <c r="D13" s="4" t="s">
        <v>1163</v>
      </c>
    </row>
    <row r="14" spans="1:5">
      <c r="A14" s="4" t="s">
        <v>1158</v>
      </c>
      <c r="C14" s="4" t="s">
        <v>1164</v>
      </c>
      <c r="D14" s="4" t="s">
        <v>1165</v>
      </c>
    </row>
    <row r="15" spans="1:5">
      <c r="A15" s="3" t="s">
        <v>1159</v>
      </c>
    </row>
    <row r="16" spans="1:5">
      <c r="A16" s="4" t="s">
        <v>1155</v>
      </c>
      <c r="C16" s="4" t="s">
        <v>1163</v>
      </c>
      <c r="D16" s="4" t="s">
        <v>1162</v>
      </c>
      <c r="E16" s="4" t="s">
        <v>1166</v>
      </c>
    </row>
    <row r="17" spans="1:5">
      <c r="A17" s="4" t="s">
        <v>1120</v>
      </c>
      <c r="C17" s="4" t="s">
        <v>1167</v>
      </c>
      <c r="D17" s="4" t="s">
        <v>1167</v>
      </c>
      <c r="E17" s="4" t="s">
        <v>1168</v>
      </c>
    </row>
    <row r="18" spans="1:5">
      <c r="A18" s="4" t="s">
        <v>1158</v>
      </c>
      <c r="C18" s="4" t="s">
        <v>1165</v>
      </c>
      <c r="D18" s="4" t="s">
        <v>1169</v>
      </c>
      <c r="E18" s="4" t="s">
        <v>1162</v>
      </c>
    </row>
    <row r="19" spans="1:5"/>
    <row r="20" spans="1:5">
      <c r="A20" s="4" t="s">
        <v>739</v>
      </c>
      <c r="B20" s="4" t="s">
        <v>1170</v>
      </c>
    </row>
  </sheetData>
  <mergeCells count="4">
    <mergeCell ref="A1:B2"/>
    <mergeCell ref="C1:E1"/>
    <mergeCell ref="A19:D19"/>
    <mergeCell ref="B20:D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4"/>
  </cols>
  <sheetData>
    <row r="1" spans="1:7">
      <c r="A1" s="1" t="s">
        <v>1171</v>
      </c>
      <c r="C1" s="2" t="s">
        <v>27</v>
      </c>
      <c r="E1" s="2" t="s">
        <v>28</v>
      </c>
      <c r="G1" s="2" t="s">
        <v>97</v>
      </c>
    </row>
    <row r="2" spans="1:7">
      <c r="A2" s="4" t="s">
        <v>1101</v>
      </c>
    </row>
    <row r="3" spans="1:7">
      <c r="A3" s="3" t="s">
        <v>1095</v>
      </c>
    </row>
    <row r="4" spans="1:7">
      <c r="A4" s="4" t="s">
        <v>1172</v>
      </c>
      <c r="C4" s="6" t="n">
        <v>699008</v>
      </c>
      <c r="E4" s="6" t="n">
        <v>679432</v>
      </c>
      <c r="G4" s="6" t="n">
        <v>710602</v>
      </c>
    </row>
    <row r="5" spans="1:7">
      <c r="A5" s="4" t="s">
        <v>1173</v>
      </c>
    </row>
    <row r="6" spans="1:7">
      <c r="A6" s="3" t="s">
        <v>1095</v>
      </c>
    </row>
    <row r="7" spans="1:7">
      <c r="A7" s="4" t="s">
        <v>1172</v>
      </c>
      <c r="C7" s="5" t="n">
        <v>7976</v>
      </c>
      <c r="E7" s="5" t="n">
        <v>17985</v>
      </c>
    </row>
    <row r="8" spans="1:7">
      <c r="A8" s="4" t="s">
        <v>1174</v>
      </c>
    </row>
    <row r="9" spans="1:7">
      <c r="A9" s="3" t="s">
        <v>1095</v>
      </c>
    </row>
    <row r="10" spans="1:7">
      <c r="A10" s="4" t="s">
        <v>1172</v>
      </c>
      <c r="B10" s="4" t="s">
        <v>739</v>
      </c>
      <c r="C10" s="5" t="n">
        <v>157012</v>
      </c>
      <c r="E10" s="5" t="n">
        <v>148658</v>
      </c>
    </row>
    <row r="11" spans="1:7">
      <c r="A11" s="4" t="s">
        <v>1175</v>
      </c>
    </row>
    <row r="12" spans="1:7">
      <c r="A12" s="3" t="s">
        <v>1095</v>
      </c>
    </row>
    <row r="13" spans="1:7">
      <c r="A13" s="4" t="s">
        <v>1172</v>
      </c>
      <c r="B13" s="4" t="s">
        <v>740</v>
      </c>
      <c r="C13" s="5" t="n">
        <v>206632</v>
      </c>
      <c r="E13" s="5" t="n">
        <v>218851</v>
      </c>
    </row>
    <row r="14" spans="1:7">
      <c r="A14" s="4" t="s">
        <v>1176</v>
      </c>
    </row>
    <row r="15" spans="1:7">
      <c r="A15" s="3" t="s">
        <v>1095</v>
      </c>
    </row>
    <row r="16" spans="1:7">
      <c r="A16" s="4" t="s">
        <v>1172</v>
      </c>
      <c r="B16" s="4" t="s">
        <v>904</v>
      </c>
      <c r="C16" s="5" t="n">
        <v>75971</v>
      </c>
      <c r="E16" s="5" t="n">
        <v>56779</v>
      </c>
    </row>
    <row r="17" spans="1:7">
      <c r="A17" s="4" t="s">
        <v>1177</v>
      </c>
    </row>
    <row r="18" spans="1:7">
      <c r="A18" s="3" t="s">
        <v>1095</v>
      </c>
    </row>
    <row r="19" spans="1:7">
      <c r="A19" s="4" t="s">
        <v>1172</v>
      </c>
      <c r="B19" s="4" t="s">
        <v>906</v>
      </c>
      <c r="C19" s="5" t="n">
        <v>1105</v>
      </c>
      <c r="E19" s="5" t="n">
        <v>1148</v>
      </c>
    </row>
    <row r="20" spans="1:7">
      <c r="A20" s="4" t="s">
        <v>1178</v>
      </c>
    </row>
    <row r="21" spans="1:7">
      <c r="A21" s="3" t="s">
        <v>1095</v>
      </c>
    </row>
    <row r="22" spans="1:7">
      <c r="A22" s="4" t="s">
        <v>1172</v>
      </c>
      <c r="B22" s="4" t="s">
        <v>908</v>
      </c>
      <c r="C22" s="5" t="n">
        <v>122264</v>
      </c>
      <c r="E22" s="5" t="n">
        <v>115902</v>
      </c>
    </row>
    <row r="23" spans="1:7">
      <c r="A23" s="4" t="s">
        <v>1179</v>
      </c>
    </row>
    <row r="24" spans="1:7">
      <c r="A24" s="3" t="s">
        <v>1095</v>
      </c>
    </row>
    <row r="25" spans="1:7">
      <c r="A25" s="4" t="s">
        <v>1172</v>
      </c>
      <c r="B25" s="4" t="s">
        <v>1180</v>
      </c>
      <c r="C25" s="5" t="n">
        <v>21098</v>
      </c>
      <c r="E25" s="5" t="n">
        <v>20547</v>
      </c>
    </row>
    <row r="26" spans="1:7">
      <c r="A26" s="4" t="s">
        <v>1103</v>
      </c>
    </row>
    <row r="27" spans="1:7">
      <c r="A27" s="3" t="s">
        <v>1095</v>
      </c>
    </row>
    <row r="28" spans="1:7">
      <c r="A28" s="4" t="s">
        <v>1172</v>
      </c>
      <c r="B28" s="4" t="s">
        <v>1181</v>
      </c>
      <c r="C28" s="5" t="n">
        <v>21790</v>
      </c>
      <c r="E28" s="5" t="n">
        <v>31852</v>
      </c>
    </row>
    <row r="29" spans="1:7">
      <c r="A29" s="4" t="s">
        <v>1182</v>
      </c>
    </row>
    <row r="30" spans="1:7">
      <c r="A30" s="3" t="s">
        <v>1095</v>
      </c>
    </row>
    <row r="31" spans="1:7">
      <c r="A31" s="4" t="s">
        <v>1172</v>
      </c>
      <c r="B31" s="4" t="s">
        <v>1183</v>
      </c>
      <c r="C31" s="5" t="n">
        <v>67235</v>
      </c>
      <c r="E31" s="5" t="n">
        <v>60395</v>
      </c>
    </row>
    <row r="32" spans="1:7">
      <c r="A32" s="4" t="s">
        <v>1184</v>
      </c>
    </row>
    <row r="33" spans="1:7">
      <c r="A33" s="3" t="s">
        <v>1095</v>
      </c>
    </row>
    <row r="34" spans="1:7">
      <c r="A34" s="4" t="s">
        <v>1172</v>
      </c>
      <c r="B34" s="4" t="s">
        <v>1185</v>
      </c>
      <c r="C34" s="5" t="n">
        <v>17925</v>
      </c>
      <c r="E34" s="5" t="n">
        <v>7315</v>
      </c>
    </row>
    <row r="35" spans="1:7">
      <c r="A35" s="4" t="s">
        <v>1110</v>
      </c>
    </row>
    <row r="36" spans="1:7">
      <c r="A36" s="3" t="s">
        <v>1095</v>
      </c>
    </row>
    <row r="37" spans="1:7">
      <c r="A37" s="4" t="s">
        <v>1172</v>
      </c>
      <c r="C37" s="5" t="n">
        <v>259177</v>
      </c>
      <c r="E37" s="5" t="n">
        <v>256341</v>
      </c>
      <c r="G37" s="5" t="n">
        <v>280216</v>
      </c>
    </row>
    <row r="38" spans="1:7">
      <c r="A38" s="4" t="s">
        <v>1186</v>
      </c>
    </row>
    <row r="39" spans="1:7">
      <c r="A39" s="3" t="s">
        <v>1095</v>
      </c>
    </row>
    <row r="40" spans="1:7">
      <c r="A40" s="4" t="s">
        <v>1172</v>
      </c>
      <c r="C40" s="5" t="n">
        <v>8091</v>
      </c>
      <c r="E40" s="5" t="n">
        <v>4078</v>
      </c>
    </row>
    <row r="41" spans="1:7">
      <c r="A41" s="4" t="s">
        <v>1187</v>
      </c>
    </row>
    <row r="42" spans="1:7">
      <c r="A42" s="3" t="s">
        <v>1095</v>
      </c>
    </row>
    <row r="43" spans="1:7">
      <c r="A43" s="4" t="s">
        <v>1172</v>
      </c>
      <c r="B43" s="4" t="s">
        <v>1188</v>
      </c>
      <c r="C43" s="5" t="n">
        <v>33103</v>
      </c>
      <c r="E43" s="5" t="n">
        <v>37769</v>
      </c>
    </row>
    <row r="44" spans="1:7">
      <c r="A44" s="4" t="s">
        <v>1189</v>
      </c>
    </row>
    <row r="45" spans="1:7">
      <c r="A45" s="3" t="s">
        <v>1095</v>
      </c>
    </row>
    <row r="46" spans="1:7">
      <c r="A46" s="4" t="s">
        <v>1172</v>
      </c>
      <c r="B46" s="4" t="s">
        <v>1190</v>
      </c>
      <c r="C46" s="5" t="n">
        <v>65671</v>
      </c>
      <c r="E46" s="5" t="n">
        <v>60835</v>
      </c>
    </row>
    <row r="47" spans="1:7">
      <c r="A47" s="4" t="s">
        <v>1191</v>
      </c>
    </row>
    <row r="48" spans="1:7">
      <c r="A48" s="3" t="s">
        <v>1095</v>
      </c>
    </row>
    <row r="49" spans="1:7">
      <c r="A49" s="4" t="s">
        <v>1172</v>
      </c>
      <c r="B49" s="4" t="s">
        <v>1192</v>
      </c>
      <c r="C49" s="5" t="n">
        <v>28296</v>
      </c>
      <c r="E49" s="5" t="n">
        <v>30425</v>
      </c>
    </row>
    <row r="50" spans="1:7">
      <c r="A50" s="4" t="s">
        <v>1193</v>
      </c>
    </row>
    <row r="51" spans="1:7">
      <c r="A51" s="3" t="s">
        <v>1095</v>
      </c>
    </row>
    <row r="52" spans="1:7">
      <c r="A52" s="4" t="s">
        <v>1172</v>
      </c>
      <c r="C52" s="5" t="n">
        <v>982</v>
      </c>
      <c r="E52" s="5" t="n">
        <v>321</v>
      </c>
    </row>
    <row r="53" spans="1:7">
      <c r="A53" s="4" t="s">
        <v>1194</v>
      </c>
    </row>
    <row r="54" spans="1:7">
      <c r="A54" s="3" t="s">
        <v>1095</v>
      </c>
    </row>
    <row r="55" spans="1:7">
      <c r="A55" s="4" t="s">
        <v>1172</v>
      </c>
      <c r="B55" s="4" t="s">
        <v>1195</v>
      </c>
      <c r="C55" s="5" t="n">
        <v>81683</v>
      </c>
      <c r="E55" s="5" t="n">
        <v>77456</v>
      </c>
    </row>
    <row r="56" spans="1:7">
      <c r="A56" s="4" t="s">
        <v>1196</v>
      </c>
    </row>
    <row r="57" spans="1:7">
      <c r="A57" s="3" t="s">
        <v>1095</v>
      </c>
    </row>
    <row r="58" spans="1:7">
      <c r="A58" s="4" t="s">
        <v>1172</v>
      </c>
      <c r="B58" s="4" t="s">
        <v>1185</v>
      </c>
      <c r="C58" s="5" t="n">
        <v>36216</v>
      </c>
      <c r="E58" s="5" t="n">
        <v>41164</v>
      </c>
    </row>
    <row r="59" spans="1:7">
      <c r="A59" s="4" t="s">
        <v>1197</v>
      </c>
    </row>
    <row r="60" spans="1:7">
      <c r="A60" s="3" t="s">
        <v>1095</v>
      </c>
    </row>
    <row r="61" spans="1:7">
      <c r="A61" s="4" t="s">
        <v>1172</v>
      </c>
      <c r="B61" s="4" t="s">
        <v>1198</v>
      </c>
      <c r="C61" s="5" t="n">
        <v>5135</v>
      </c>
      <c r="E61" s="5" t="n">
        <v>4293</v>
      </c>
    </row>
    <row r="62" spans="1:7">
      <c r="A62" s="4" t="s">
        <v>1199</v>
      </c>
    </row>
    <row r="63" spans="1:7">
      <c r="A63" s="3" t="s">
        <v>1095</v>
      </c>
    </row>
    <row r="64" spans="1:7">
      <c r="A64" s="4" t="s">
        <v>1172</v>
      </c>
      <c r="C64" s="5" t="n">
        <v>160828</v>
      </c>
      <c r="E64" s="5" t="n">
        <v>162582</v>
      </c>
    </row>
    <row r="65" spans="1:7">
      <c r="A65" s="4" t="s">
        <v>1200</v>
      </c>
    </row>
    <row r="66" spans="1:7">
      <c r="A66" s="3" t="s">
        <v>1095</v>
      </c>
    </row>
    <row r="67" spans="1:7">
      <c r="A67" s="4" t="s">
        <v>1172</v>
      </c>
      <c r="C67" s="5" t="n">
        <v>7976</v>
      </c>
      <c r="E67" s="5" t="n">
        <v>17985</v>
      </c>
    </row>
    <row r="68" spans="1:7">
      <c r="A68" s="4" t="s">
        <v>1201</v>
      </c>
    </row>
    <row r="69" spans="1:7">
      <c r="A69" s="3" t="s">
        <v>1095</v>
      </c>
    </row>
    <row r="70" spans="1:7">
      <c r="A70" s="4" t="s">
        <v>1172</v>
      </c>
      <c r="B70" s="4" t="s">
        <v>739</v>
      </c>
      <c r="C70" s="5" t="n">
        <v>152852</v>
      </c>
      <c r="E70" s="5" t="n">
        <v>144597</v>
      </c>
    </row>
    <row r="71" spans="1:7">
      <c r="A71" s="4" t="s">
        <v>1202</v>
      </c>
    </row>
    <row r="72" spans="1:7">
      <c r="A72" s="3" t="s">
        <v>1095</v>
      </c>
    </row>
    <row r="73" spans="1:7">
      <c r="A73" s="4" t="s">
        <v>1172</v>
      </c>
      <c r="C73" s="5" t="n">
        <v>39874</v>
      </c>
      <c r="E73" s="5" t="n">
        <v>39896</v>
      </c>
    </row>
    <row r="74" spans="1:7">
      <c r="A74" s="4" t="s">
        <v>1203</v>
      </c>
    </row>
    <row r="75" spans="1:7">
      <c r="A75" s="3" t="s">
        <v>1095</v>
      </c>
    </row>
    <row r="76" spans="1:7">
      <c r="A76" s="4" t="s">
        <v>1172</v>
      </c>
      <c r="C76" s="5" t="n">
        <v>8091</v>
      </c>
      <c r="E76" s="5" t="n">
        <v>4078</v>
      </c>
    </row>
    <row r="77" spans="1:7">
      <c r="A77" s="4" t="s">
        <v>1204</v>
      </c>
    </row>
    <row r="78" spans="1:7">
      <c r="A78" s="3" t="s">
        <v>1095</v>
      </c>
    </row>
    <row r="79" spans="1:7">
      <c r="A79" s="4" t="s">
        <v>1172</v>
      </c>
      <c r="B79" s="4" t="s">
        <v>1188</v>
      </c>
      <c r="C79" s="5" t="n">
        <v>31783</v>
      </c>
      <c r="E79" s="5" t="n">
        <v>35818</v>
      </c>
    </row>
    <row r="80" spans="1:7">
      <c r="A80" s="4" t="s">
        <v>1205</v>
      </c>
    </row>
    <row r="81" spans="1:7">
      <c r="A81" s="3" t="s">
        <v>1095</v>
      </c>
    </row>
    <row r="82" spans="1:7">
      <c r="A82" s="4" t="s">
        <v>1172</v>
      </c>
      <c r="C82" s="5" t="n">
        <v>431230</v>
      </c>
      <c r="E82" s="5" t="n">
        <v>417288</v>
      </c>
    </row>
    <row r="83" spans="1:7">
      <c r="A83" s="4" t="s">
        <v>1206</v>
      </c>
    </row>
    <row r="84" spans="1:7">
      <c r="A84" s="3" t="s">
        <v>1095</v>
      </c>
    </row>
    <row r="85" spans="1:7">
      <c r="A85" s="4" t="s">
        <v>1172</v>
      </c>
      <c r="B85" s="4" t="s">
        <v>739</v>
      </c>
      <c r="C85" s="5" t="n">
        <v>4160</v>
      </c>
      <c r="E85" s="5" t="n">
        <v>4061</v>
      </c>
    </row>
    <row r="86" spans="1:7">
      <c r="A86" s="4" t="s">
        <v>1207</v>
      </c>
    </row>
    <row r="87" spans="1:7">
      <c r="A87" s="3" t="s">
        <v>1095</v>
      </c>
    </row>
    <row r="88" spans="1:7">
      <c r="A88" s="4" t="s">
        <v>1172</v>
      </c>
      <c r="B88" s="4" t="s">
        <v>740</v>
      </c>
      <c r="C88" s="5" t="n">
        <v>206632</v>
      </c>
      <c r="E88" s="5" t="n">
        <v>218851</v>
      </c>
    </row>
    <row r="89" spans="1:7">
      <c r="A89" s="4" t="s">
        <v>1208</v>
      </c>
    </row>
    <row r="90" spans="1:7">
      <c r="A90" s="3" t="s">
        <v>1095</v>
      </c>
    </row>
    <row r="91" spans="1:7">
      <c r="A91" s="4" t="s">
        <v>1172</v>
      </c>
      <c r="B91" s="4" t="s">
        <v>904</v>
      </c>
      <c r="C91" s="5" t="n">
        <v>75971</v>
      </c>
      <c r="E91" s="5" t="n">
        <v>56779</v>
      </c>
    </row>
    <row r="92" spans="1:7">
      <c r="A92" s="4" t="s">
        <v>1209</v>
      </c>
    </row>
    <row r="93" spans="1:7">
      <c r="A93" s="3" t="s">
        <v>1095</v>
      </c>
    </row>
    <row r="94" spans="1:7">
      <c r="A94" s="4" t="s">
        <v>1172</v>
      </c>
      <c r="B94" s="4" t="s">
        <v>906</v>
      </c>
      <c r="C94" s="5" t="n">
        <v>1105</v>
      </c>
      <c r="E94" s="5" t="n">
        <v>1148</v>
      </c>
    </row>
    <row r="95" spans="1:7">
      <c r="A95" s="4" t="s">
        <v>1210</v>
      </c>
    </row>
    <row r="96" spans="1:7">
      <c r="A96" s="3" t="s">
        <v>1095</v>
      </c>
    </row>
    <row r="97" spans="1:7">
      <c r="A97" s="4" t="s">
        <v>1172</v>
      </c>
      <c r="B97" s="4" t="s">
        <v>908</v>
      </c>
      <c r="C97" s="5" t="n">
        <v>122264</v>
      </c>
      <c r="E97" s="5" t="n">
        <v>115902</v>
      </c>
    </row>
    <row r="98" spans="1:7">
      <c r="A98" s="4" t="s">
        <v>1211</v>
      </c>
    </row>
    <row r="99" spans="1:7">
      <c r="A99" s="3" t="s">
        <v>1095</v>
      </c>
    </row>
    <row r="100" spans="1:7">
      <c r="A100" s="4" t="s">
        <v>1172</v>
      </c>
      <c r="B100" s="4" t="s">
        <v>1180</v>
      </c>
      <c r="C100" s="5" t="n">
        <v>21098</v>
      </c>
      <c r="E100" s="5" t="n">
        <v>20547</v>
      </c>
    </row>
    <row r="101" spans="1:7">
      <c r="A101" s="4" t="s">
        <v>1212</v>
      </c>
    </row>
    <row r="102" spans="1:7">
      <c r="A102" s="3" t="s">
        <v>1095</v>
      </c>
    </row>
    <row r="103" spans="1:7">
      <c r="A103" s="4" t="s">
        <v>1172</v>
      </c>
      <c r="C103" s="5" t="n">
        <v>189448</v>
      </c>
      <c r="E103" s="5" t="n">
        <v>185321</v>
      </c>
    </row>
    <row r="104" spans="1:7">
      <c r="A104" s="4" t="s">
        <v>1213</v>
      </c>
    </row>
    <row r="105" spans="1:7">
      <c r="A105" s="3" t="s">
        <v>1095</v>
      </c>
    </row>
    <row r="106" spans="1:7">
      <c r="A106" s="4" t="s">
        <v>1172</v>
      </c>
      <c r="B106" s="4" t="s">
        <v>1188</v>
      </c>
      <c r="C106" s="5" t="n">
        <v>1320</v>
      </c>
      <c r="E106" s="5" t="n">
        <v>1951</v>
      </c>
    </row>
    <row r="107" spans="1:7">
      <c r="A107" s="4" t="s">
        <v>1214</v>
      </c>
    </row>
    <row r="108" spans="1:7">
      <c r="A108" s="3" t="s">
        <v>1095</v>
      </c>
    </row>
    <row r="109" spans="1:7">
      <c r="A109" s="4" t="s">
        <v>1172</v>
      </c>
      <c r="B109" s="4" t="s">
        <v>1190</v>
      </c>
      <c r="C109" s="5" t="n">
        <v>65671</v>
      </c>
      <c r="E109" s="5" t="n">
        <v>60835</v>
      </c>
    </row>
    <row r="110" spans="1:7">
      <c r="A110" s="4" t="s">
        <v>1215</v>
      </c>
    </row>
    <row r="111" spans="1:7">
      <c r="A111" s="3" t="s">
        <v>1095</v>
      </c>
    </row>
    <row r="112" spans="1:7">
      <c r="A112" s="4" t="s">
        <v>1172</v>
      </c>
      <c r="B112" s="4" t="s">
        <v>1192</v>
      </c>
      <c r="C112" s="5" t="n">
        <v>21370</v>
      </c>
      <c r="E112" s="5" t="n">
        <v>23425</v>
      </c>
    </row>
    <row r="113" spans="1:7">
      <c r="A113" s="4" t="s">
        <v>1216</v>
      </c>
    </row>
    <row r="114" spans="1:7">
      <c r="A114" s="3" t="s">
        <v>1095</v>
      </c>
    </row>
    <row r="115" spans="1:7">
      <c r="A115" s="4" t="s">
        <v>1172</v>
      </c>
      <c r="C115" s="5" t="n">
        <v>982</v>
      </c>
      <c r="E115" s="5" t="n">
        <v>321</v>
      </c>
    </row>
    <row r="116" spans="1:7">
      <c r="A116" s="4" t="s">
        <v>1217</v>
      </c>
    </row>
    <row r="117" spans="1:7">
      <c r="A117" s="3" t="s">
        <v>1095</v>
      </c>
    </row>
    <row r="118" spans="1:7">
      <c r="A118" s="4" t="s">
        <v>1172</v>
      </c>
      <c r="B118" s="4" t="s">
        <v>1195</v>
      </c>
      <c r="C118" s="5" t="n">
        <v>81683</v>
      </c>
      <c r="E118" s="5" t="n">
        <v>77456</v>
      </c>
    </row>
    <row r="119" spans="1:7">
      <c r="A119" s="4" t="s">
        <v>1218</v>
      </c>
    </row>
    <row r="120" spans="1:7">
      <c r="A120" s="3" t="s">
        <v>1095</v>
      </c>
    </row>
    <row r="121" spans="1:7">
      <c r="A121" s="4" t="s">
        <v>1172</v>
      </c>
      <c r="B121" s="4" t="s">
        <v>1185</v>
      </c>
      <c r="C121" s="5" t="n">
        <v>13287</v>
      </c>
      <c r="E121" s="5" t="n">
        <v>17040</v>
      </c>
    </row>
    <row r="122" spans="1:7">
      <c r="A122" s="4" t="s">
        <v>1219</v>
      </c>
    </row>
    <row r="123" spans="1:7">
      <c r="A123" s="3" t="s">
        <v>1095</v>
      </c>
    </row>
    <row r="124" spans="1:7">
      <c r="A124" s="4" t="s">
        <v>1172</v>
      </c>
      <c r="B124" s="4" t="s">
        <v>1198</v>
      </c>
      <c r="C124" s="5" t="n">
        <v>5135</v>
      </c>
      <c r="E124" s="5" t="n">
        <v>4293</v>
      </c>
    </row>
    <row r="125" spans="1:7">
      <c r="A125" s="4" t="s">
        <v>1220</v>
      </c>
    </row>
    <row r="126" spans="1:7">
      <c r="A126" s="3" t="s">
        <v>1095</v>
      </c>
    </row>
    <row r="127" spans="1:7">
      <c r="A127" s="4" t="s">
        <v>1172</v>
      </c>
      <c r="C127" s="5" t="n">
        <v>106950</v>
      </c>
      <c r="E127" s="5" t="n">
        <v>99562</v>
      </c>
      <c r="G127" s="5" t="n">
        <v>118582</v>
      </c>
    </row>
    <row r="128" spans="1:7">
      <c r="A128" s="4" t="s">
        <v>1221</v>
      </c>
    </row>
    <row r="129" spans="1:7">
      <c r="A129" s="3" t="s">
        <v>1095</v>
      </c>
    </row>
    <row r="130" spans="1:7">
      <c r="A130" s="4" t="s">
        <v>1172</v>
      </c>
      <c r="C130" s="5" t="n">
        <v>21790</v>
      </c>
      <c r="D130" s="4" t="s">
        <v>1181</v>
      </c>
      <c r="E130" s="5" t="n">
        <v>31852</v>
      </c>
      <c r="F130" s="4" t="s">
        <v>1181</v>
      </c>
      <c r="G130" s="5" t="n">
        <v>32584</v>
      </c>
    </row>
    <row r="131" spans="1:7">
      <c r="A131" s="4" t="s">
        <v>1222</v>
      </c>
    </row>
    <row r="132" spans="1:7">
      <c r="A132" s="3" t="s">
        <v>1095</v>
      </c>
    </row>
    <row r="133" spans="1:7">
      <c r="A133" s="4" t="s">
        <v>1172</v>
      </c>
      <c r="C133" s="5" t="n">
        <v>67235</v>
      </c>
      <c r="D133" s="4" t="s">
        <v>1183</v>
      </c>
      <c r="E133" s="5" t="n">
        <v>60395</v>
      </c>
      <c r="F133" s="4" t="s">
        <v>1183</v>
      </c>
      <c r="G133" s="5" t="n">
        <v>80037</v>
      </c>
    </row>
    <row r="134" spans="1:7">
      <c r="A134" s="4" t="s">
        <v>1223</v>
      </c>
    </row>
    <row r="135" spans="1:7">
      <c r="A135" s="3" t="s">
        <v>1095</v>
      </c>
    </row>
    <row r="136" spans="1:7">
      <c r="A136" s="4" t="s">
        <v>1172</v>
      </c>
      <c r="C136" s="5" t="n">
        <v>17925</v>
      </c>
      <c r="D136" s="4" t="s">
        <v>1185</v>
      </c>
      <c r="E136" s="5" t="n">
        <v>7315</v>
      </c>
      <c r="F136" s="4" t="s">
        <v>1185</v>
      </c>
      <c r="G136" s="5" t="n">
        <v>5961</v>
      </c>
    </row>
    <row r="137" spans="1:7">
      <c r="A137" s="4" t="s">
        <v>1224</v>
      </c>
    </row>
    <row r="138" spans="1:7">
      <c r="A138" s="3" t="s">
        <v>1095</v>
      </c>
    </row>
    <row r="139" spans="1:7">
      <c r="A139" s="4" t="s">
        <v>1172</v>
      </c>
      <c r="C139" s="5" t="n">
        <v>29855</v>
      </c>
      <c r="E139" s="5" t="n">
        <v>31124</v>
      </c>
      <c r="G139" s="5" t="n">
        <v>22906</v>
      </c>
    </row>
    <row r="140" spans="1:7">
      <c r="A140" s="4" t="s">
        <v>1225</v>
      </c>
    </row>
    <row r="141" spans="1:7">
      <c r="A141" s="3" t="s">
        <v>1095</v>
      </c>
    </row>
    <row r="142" spans="1:7">
      <c r="A142" s="4" t="s">
        <v>1172</v>
      </c>
      <c r="C142" s="5" t="n">
        <v>6926</v>
      </c>
      <c r="D142" s="4" t="s">
        <v>1192</v>
      </c>
      <c r="E142" s="5" t="n">
        <v>7000</v>
      </c>
      <c r="F142" s="4" t="s">
        <v>1192</v>
      </c>
      <c r="G142" s="5" t="n">
        <v>7384</v>
      </c>
    </row>
    <row r="143" spans="1:7">
      <c r="A143" s="4" t="s">
        <v>1226</v>
      </c>
    </row>
    <row r="144" spans="1:7">
      <c r="A144" s="3" t="s">
        <v>1095</v>
      </c>
    </row>
    <row r="145" spans="1:7">
      <c r="A145" s="4" t="s">
        <v>1172</v>
      </c>
      <c r="C145" s="6" t="n">
        <v>22929</v>
      </c>
      <c r="D145" s="4" t="s">
        <v>1185</v>
      </c>
      <c r="E145" s="6" t="n">
        <v>24124</v>
      </c>
      <c r="F145" s="4" t="s">
        <v>1185</v>
      </c>
      <c r="G145" s="6" t="n">
        <v>15522</v>
      </c>
    </row>
    <row r="146" spans="1:7"/>
    <row r="147" spans="1:7">
      <c r="A147" s="4" t="s">
        <v>739</v>
      </c>
      <c r="B147" s="4" t="s">
        <v>1227</v>
      </c>
    </row>
    <row r="148" spans="1:7">
      <c r="A148" s="4" t="s">
        <v>740</v>
      </c>
      <c r="B148" s="4" t="s">
        <v>1228</v>
      </c>
    </row>
    <row r="149" spans="1:7">
      <c r="A149" s="4" t="s">
        <v>904</v>
      </c>
      <c r="B149" s="4" t="s">
        <v>1229</v>
      </c>
    </row>
    <row r="150" spans="1:7">
      <c r="A150" s="4" t="s">
        <v>906</v>
      </c>
      <c r="B150" s="4" t="s">
        <v>1230</v>
      </c>
    </row>
    <row r="151" spans="1:7">
      <c r="A151" s="4" t="s">
        <v>908</v>
      </c>
      <c r="B151" s="4" t="s">
        <v>1231</v>
      </c>
    </row>
    <row r="152" spans="1:7">
      <c r="A152" s="4" t="s">
        <v>1180</v>
      </c>
      <c r="B152" s="4" t="s">
        <v>1232</v>
      </c>
    </row>
    <row r="153" spans="1:7">
      <c r="A153" s="4" t="s">
        <v>1181</v>
      </c>
      <c r="B153" s="4" t="s">
        <v>1233</v>
      </c>
    </row>
    <row r="154" spans="1:7">
      <c r="A154" s="4" t="s">
        <v>1183</v>
      </c>
      <c r="B154" s="4" t="s">
        <v>1234</v>
      </c>
    </row>
    <row r="155" spans="1:7">
      <c r="A155" s="4" t="s">
        <v>1185</v>
      </c>
      <c r="B155" s="4" t="s">
        <v>1235</v>
      </c>
    </row>
    <row r="156" spans="1:7">
      <c r="A156" s="4" t="s">
        <v>1188</v>
      </c>
      <c r="B156" s="4" t="s">
        <v>1236</v>
      </c>
    </row>
    <row r="157" spans="1:7">
      <c r="A157" s="4" t="s">
        <v>1190</v>
      </c>
      <c r="B157" s="4" t="s">
        <v>1237</v>
      </c>
    </row>
    <row r="158" spans="1:7">
      <c r="A158" s="4" t="s">
        <v>1192</v>
      </c>
      <c r="B158" s="4" t="s">
        <v>1238</v>
      </c>
    </row>
    <row r="159" spans="1:7">
      <c r="A159" s="4" t="s">
        <v>1195</v>
      </c>
      <c r="B159" s="4" t="s">
        <v>1239</v>
      </c>
    </row>
    <row r="160" spans="1:7">
      <c r="A160" s="4" t="s">
        <v>1198</v>
      </c>
      <c r="B160" s="4" t="s">
        <v>1240</v>
      </c>
    </row>
  </sheetData>
  <mergeCells count="18">
    <mergeCell ref="A1:B1"/>
    <mergeCell ref="C1:D1"/>
    <mergeCell ref="E1:F1"/>
    <mergeCell ref="A146:F146"/>
    <mergeCell ref="B147:F147"/>
    <mergeCell ref="B148:F148"/>
    <mergeCell ref="B149:F149"/>
    <mergeCell ref="B150:F150"/>
    <mergeCell ref="B151:F151"/>
    <mergeCell ref="B152:F152"/>
    <mergeCell ref="B153:F153"/>
    <mergeCell ref="B154:F154"/>
    <mergeCell ref="B155:F155"/>
    <mergeCell ref="B156:F156"/>
    <mergeCell ref="B157:F157"/>
    <mergeCell ref="B158:F158"/>
    <mergeCell ref="B159:F159"/>
    <mergeCell ref="B160:F16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7</v>
      </c>
      <c r="C1" s="2" t="s">
        <v>28</v>
      </c>
    </row>
    <row r="2" spans="1:3">
      <c r="A2" s="4" t="s">
        <v>1242</v>
      </c>
    </row>
    <row r="3" spans="1:3">
      <c r="A3" s="3" t="s">
        <v>1095</v>
      </c>
    </row>
    <row r="4" spans="1:3">
      <c r="A4" s="4" t="s">
        <v>1243</v>
      </c>
      <c r="B4" s="4" t="s">
        <v>1244</v>
      </c>
      <c r="C4" s="4" t="s">
        <v>1245</v>
      </c>
    </row>
    <row r="5" spans="1:3">
      <c r="A5" s="4" t="s">
        <v>1246</v>
      </c>
    </row>
    <row r="6" spans="1:3">
      <c r="A6" s="3" t="s">
        <v>1095</v>
      </c>
    </row>
    <row r="7" spans="1:3">
      <c r="A7" s="4" t="s">
        <v>1243</v>
      </c>
      <c r="B7" s="4" t="s">
        <v>1247</v>
      </c>
      <c r="C7" s="4" t="s">
        <v>1248</v>
      </c>
    </row>
    <row r="8" spans="1:3">
      <c r="A8" s="4" t="s">
        <v>1249</v>
      </c>
    </row>
    <row r="9" spans="1:3">
      <c r="A9" s="3" t="s">
        <v>1095</v>
      </c>
    </row>
    <row r="10" spans="1:3">
      <c r="A10" s="4" t="s">
        <v>1243</v>
      </c>
      <c r="B10" s="4" t="s">
        <v>759</v>
      </c>
      <c r="C10" s="4" t="s">
        <v>759</v>
      </c>
    </row>
    <row r="11" spans="1:3">
      <c r="A11" s="4" t="s">
        <v>1250</v>
      </c>
    </row>
    <row r="12" spans="1:3">
      <c r="A12" s="3" t="s">
        <v>1095</v>
      </c>
    </row>
    <row r="13" spans="1:3">
      <c r="A13" s="4" t="s">
        <v>1243</v>
      </c>
      <c r="B13" s="4" t="s">
        <v>1244</v>
      </c>
      <c r="C13" s="4" t="s">
        <v>1244</v>
      </c>
    </row>
    <row r="14" spans="1:3">
      <c r="A14" s="4" t="s">
        <v>1251</v>
      </c>
    </row>
    <row r="15" spans="1:3">
      <c r="A15" s="3" t="s">
        <v>1095</v>
      </c>
    </row>
    <row r="16" spans="1:3">
      <c r="A16" s="4" t="s">
        <v>1243</v>
      </c>
      <c r="B16" s="4" t="s">
        <v>1107</v>
      </c>
      <c r="C16" s="4" t="s">
        <v>1107</v>
      </c>
    </row>
    <row r="17" spans="1:3">
      <c r="A17" s="4" t="s">
        <v>1252</v>
      </c>
    </row>
    <row r="18" spans="1:3">
      <c r="A18" s="3" t="s">
        <v>1095</v>
      </c>
    </row>
    <row r="19" spans="1:3">
      <c r="A19" s="4" t="s">
        <v>1243</v>
      </c>
      <c r="B19" s="4" t="s">
        <v>1253</v>
      </c>
      <c r="C19" s="4" t="s">
        <v>1247</v>
      </c>
    </row>
    <row r="20" spans="1:3">
      <c r="A20" s="4" t="s">
        <v>1254</v>
      </c>
    </row>
    <row r="21" spans="1:3">
      <c r="A21" s="3" t="s">
        <v>1095</v>
      </c>
    </row>
    <row r="22" spans="1:3">
      <c r="A22" s="4" t="s">
        <v>1243</v>
      </c>
      <c r="B22" s="4" t="s">
        <v>1248</v>
      </c>
      <c r="C22" s="4" t="s">
        <v>12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56</v>
      </c>
      <c r="C1" s="2" t="s">
        <v>1</v>
      </c>
    </row>
    <row r="2" spans="1:5">
      <c r="C2" s="2" t="s">
        <v>27</v>
      </c>
      <c r="E2" s="2" t="s">
        <v>28</v>
      </c>
    </row>
    <row r="3" spans="1:5">
      <c r="A3" s="4" t="s">
        <v>1101</v>
      </c>
    </row>
    <row r="4" spans="1:5">
      <c r="A4" s="3" t="s">
        <v>1095</v>
      </c>
    </row>
    <row r="5" spans="1:5">
      <c r="A5" s="4" t="s">
        <v>1133</v>
      </c>
      <c r="C5" s="6" t="n">
        <v>679432</v>
      </c>
      <c r="E5" s="6" t="n">
        <v>710602</v>
      </c>
    </row>
    <row r="6" spans="1:5">
      <c r="A6" s="4" t="s">
        <v>1136</v>
      </c>
      <c r="C6" s="5" t="n">
        <v>699008</v>
      </c>
      <c r="E6" s="5" t="n">
        <v>679432</v>
      </c>
    </row>
    <row r="7" spans="1:5">
      <c r="A7" s="4" t="s">
        <v>1103</v>
      </c>
    </row>
    <row r="8" spans="1:5">
      <c r="A8" s="3" t="s">
        <v>1095</v>
      </c>
    </row>
    <row r="9" spans="1:5">
      <c r="A9" s="4" t="s">
        <v>1133</v>
      </c>
      <c r="B9" s="4" t="s">
        <v>739</v>
      </c>
      <c r="C9" s="5" t="n">
        <v>31852</v>
      </c>
    </row>
    <row r="10" spans="1:5">
      <c r="A10" s="4" t="s">
        <v>1136</v>
      </c>
      <c r="B10" s="4" t="s">
        <v>739</v>
      </c>
      <c r="C10" s="5" t="n">
        <v>21790</v>
      </c>
      <c r="E10" s="5" t="n">
        <v>31852</v>
      </c>
    </row>
    <row r="11" spans="1:5">
      <c r="A11" s="4" t="s">
        <v>1182</v>
      </c>
    </row>
    <row r="12" spans="1:5">
      <c r="A12" s="3" t="s">
        <v>1095</v>
      </c>
    </row>
    <row r="13" spans="1:5">
      <c r="A13" s="4" t="s">
        <v>1133</v>
      </c>
      <c r="B13" s="4" t="s">
        <v>740</v>
      </c>
      <c r="C13" s="5" t="n">
        <v>60395</v>
      </c>
    </row>
    <row r="14" spans="1:5">
      <c r="A14" s="4" t="s">
        <v>1136</v>
      </c>
      <c r="B14" s="4" t="s">
        <v>740</v>
      </c>
      <c r="C14" s="5" t="n">
        <v>67235</v>
      </c>
      <c r="E14" s="5" t="n">
        <v>60395</v>
      </c>
    </row>
    <row r="15" spans="1:5">
      <c r="A15" s="4" t="s">
        <v>1184</v>
      </c>
    </row>
    <row r="16" spans="1:5">
      <c r="A16" s="3" t="s">
        <v>1095</v>
      </c>
    </row>
    <row r="17" spans="1:5">
      <c r="A17" s="4" t="s">
        <v>1133</v>
      </c>
      <c r="B17" s="4" t="s">
        <v>904</v>
      </c>
      <c r="C17" s="5" t="n">
        <v>7315</v>
      </c>
    </row>
    <row r="18" spans="1:5">
      <c r="A18" s="4" t="s">
        <v>1136</v>
      </c>
      <c r="B18" s="4" t="s">
        <v>904</v>
      </c>
      <c r="C18" s="5" t="n">
        <v>17925</v>
      </c>
      <c r="E18" s="5" t="n">
        <v>7315</v>
      </c>
    </row>
    <row r="19" spans="1:5">
      <c r="A19" s="4" t="s">
        <v>1176</v>
      </c>
    </row>
    <row r="20" spans="1:5">
      <c r="A20" s="3" t="s">
        <v>1095</v>
      </c>
    </row>
    <row r="21" spans="1:5">
      <c r="A21" s="4" t="s">
        <v>1133</v>
      </c>
      <c r="B21" s="4" t="s">
        <v>906</v>
      </c>
      <c r="C21" s="5" t="n">
        <v>56779</v>
      </c>
    </row>
    <row r="22" spans="1:5">
      <c r="A22" s="4" t="s">
        <v>1136</v>
      </c>
      <c r="B22" s="4" t="s">
        <v>906</v>
      </c>
      <c r="C22" s="5" t="n">
        <v>75971</v>
      </c>
      <c r="E22" s="5" t="n">
        <v>56779</v>
      </c>
    </row>
    <row r="23" spans="1:5">
      <c r="A23" s="4" t="s">
        <v>1110</v>
      </c>
    </row>
    <row r="24" spans="1:5">
      <c r="A24" s="3" t="s">
        <v>1095</v>
      </c>
    </row>
    <row r="25" spans="1:5">
      <c r="A25" s="4" t="s">
        <v>1133</v>
      </c>
      <c r="C25" s="5" t="n">
        <v>256341</v>
      </c>
      <c r="E25" s="5" t="n">
        <v>280216</v>
      </c>
    </row>
    <row r="26" spans="1:5">
      <c r="A26" s="4" t="s">
        <v>1136</v>
      </c>
      <c r="C26" s="5" t="n">
        <v>259177</v>
      </c>
      <c r="E26" s="5" t="n">
        <v>256341</v>
      </c>
    </row>
    <row r="27" spans="1:5">
      <c r="A27" s="4" t="s">
        <v>1196</v>
      </c>
    </row>
    <row r="28" spans="1:5">
      <c r="A28" s="3" t="s">
        <v>1095</v>
      </c>
    </row>
    <row r="29" spans="1:5">
      <c r="A29" s="4" t="s">
        <v>1133</v>
      </c>
      <c r="B29" s="4" t="s">
        <v>904</v>
      </c>
      <c r="C29" s="5" t="n">
        <v>41164</v>
      </c>
    </row>
    <row r="30" spans="1:5">
      <c r="A30" s="4" t="s">
        <v>1136</v>
      </c>
      <c r="B30" s="4" t="s">
        <v>904</v>
      </c>
      <c r="C30" s="5" t="n">
        <v>36216</v>
      </c>
      <c r="E30" s="5" t="n">
        <v>41164</v>
      </c>
    </row>
    <row r="31" spans="1:5">
      <c r="A31" s="4" t="s">
        <v>1191</v>
      </c>
    </row>
    <row r="32" spans="1:5">
      <c r="A32" s="3" t="s">
        <v>1095</v>
      </c>
    </row>
    <row r="33" spans="1:5">
      <c r="A33" s="4" t="s">
        <v>1133</v>
      </c>
      <c r="B33" s="4" t="s">
        <v>908</v>
      </c>
      <c r="C33" s="5" t="n">
        <v>30425</v>
      </c>
    </row>
    <row r="34" spans="1:5">
      <c r="A34" s="4" t="s">
        <v>1136</v>
      </c>
      <c r="B34" s="4" t="s">
        <v>908</v>
      </c>
      <c r="C34" s="5" t="n">
        <v>28296</v>
      </c>
      <c r="E34" s="5" t="n">
        <v>30425</v>
      </c>
    </row>
    <row r="35" spans="1:5">
      <c r="A35" s="4" t="s">
        <v>1220</v>
      </c>
    </row>
    <row r="36" spans="1:5">
      <c r="A36" s="3" t="s">
        <v>1095</v>
      </c>
    </row>
    <row r="37" spans="1:5">
      <c r="A37" s="4" t="s">
        <v>1133</v>
      </c>
      <c r="C37" s="5" t="n">
        <v>99562</v>
      </c>
      <c r="E37" s="5" t="n">
        <v>118582</v>
      </c>
    </row>
    <row r="38" spans="1:5">
      <c r="A38" s="4" t="s">
        <v>1257</v>
      </c>
      <c r="C38" s="5" t="n">
        <v>3841</v>
      </c>
      <c r="E38" s="5" t="n">
        <v>-3121</v>
      </c>
    </row>
    <row r="39" spans="1:5">
      <c r="A39" s="4" t="s">
        <v>1258</v>
      </c>
      <c r="C39" s="5" t="n">
        <v>3547</v>
      </c>
      <c r="E39" s="5" t="n">
        <v>-15899</v>
      </c>
    </row>
    <row r="40" spans="1:5">
      <c r="A40" s="4" t="s">
        <v>1136</v>
      </c>
      <c r="C40" s="5" t="n">
        <v>106950</v>
      </c>
      <c r="E40" s="5" t="n">
        <v>99562</v>
      </c>
    </row>
    <row r="41" spans="1:5">
      <c r="A41" s="4" t="s">
        <v>1221</v>
      </c>
    </row>
    <row r="42" spans="1:5">
      <c r="A42" s="3" t="s">
        <v>1095</v>
      </c>
    </row>
    <row r="43" spans="1:5">
      <c r="A43" s="4" t="s">
        <v>1133</v>
      </c>
      <c r="C43" s="5" t="n">
        <v>31852</v>
      </c>
      <c r="D43" s="4" t="s">
        <v>739</v>
      </c>
      <c r="E43" s="5" t="n">
        <v>32584</v>
      </c>
    </row>
    <row r="44" spans="1:5">
      <c r="A44" s="4" t="s">
        <v>1257</v>
      </c>
      <c r="C44" s="5" t="n">
        <v>425</v>
      </c>
      <c r="E44" s="5" t="n">
        <v>157</v>
      </c>
    </row>
    <row r="45" spans="1:5">
      <c r="A45" s="4" t="s">
        <v>1258</v>
      </c>
      <c r="C45" s="5" t="n">
        <v>-10487</v>
      </c>
      <c r="E45" s="5" t="n">
        <v>-889</v>
      </c>
    </row>
    <row r="46" spans="1:5">
      <c r="A46" s="4" t="s">
        <v>1136</v>
      </c>
      <c r="B46" s="4" t="s">
        <v>739</v>
      </c>
      <c r="C46" s="5" t="n">
        <v>21790</v>
      </c>
      <c r="E46" s="5" t="n">
        <v>31852</v>
      </c>
    </row>
    <row r="47" spans="1:5">
      <c r="A47" s="4" t="s">
        <v>1222</v>
      </c>
    </row>
    <row r="48" spans="1:5">
      <c r="A48" s="3" t="s">
        <v>1095</v>
      </c>
    </row>
    <row r="49" spans="1:5">
      <c r="A49" s="4" t="s">
        <v>1133</v>
      </c>
      <c r="C49" s="5" t="n">
        <v>60395</v>
      </c>
      <c r="D49" s="4" t="s">
        <v>740</v>
      </c>
      <c r="E49" s="5" t="n">
        <v>80037</v>
      </c>
    </row>
    <row r="50" spans="1:5">
      <c r="A50" s="4" t="s">
        <v>1257</v>
      </c>
      <c r="C50" s="5" t="n">
        <v>2817</v>
      </c>
      <c r="E50" s="5" t="n">
        <v>-3593</v>
      </c>
    </row>
    <row r="51" spans="1:5">
      <c r="A51" s="4" t="s">
        <v>1258</v>
      </c>
      <c r="C51" s="5" t="n">
        <v>4023</v>
      </c>
      <c r="E51" s="5" t="n">
        <v>-16049</v>
      </c>
    </row>
    <row r="52" spans="1:5">
      <c r="A52" s="4" t="s">
        <v>1136</v>
      </c>
      <c r="B52" s="4" t="s">
        <v>740</v>
      </c>
      <c r="C52" s="5" t="n">
        <v>67235</v>
      </c>
      <c r="E52" s="5" t="n">
        <v>60395</v>
      </c>
    </row>
    <row r="53" spans="1:5">
      <c r="A53" s="4" t="s">
        <v>1223</v>
      </c>
    </row>
    <row r="54" spans="1:5">
      <c r="A54" s="3" t="s">
        <v>1095</v>
      </c>
    </row>
    <row r="55" spans="1:5">
      <c r="A55" s="4" t="s">
        <v>1133</v>
      </c>
      <c r="C55" s="5" t="n">
        <v>7315</v>
      </c>
      <c r="D55" s="4" t="s">
        <v>904</v>
      </c>
      <c r="E55" s="5" t="n">
        <v>5961</v>
      </c>
    </row>
    <row r="56" spans="1:5">
      <c r="A56" s="4" t="s">
        <v>1257</v>
      </c>
      <c r="C56" s="5" t="n">
        <v>599</v>
      </c>
      <c r="E56" s="5" t="n">
        <v>315</v>
      </c>
    </row>
    <row r="57" spans="1:5">
      <c r="A57" s="4" t="s">
        <v>1258</v>
      </c>
      <c r="C57" s="5" t="n">
        <v>10011</v>
      </c>
      <c r="E57" s="5" t="n">
        <v>1039</v>
      </c>
    </row>
    <row r="58" spans="1:5">
      <c r="A58" s="4" t="s">
        <v>1136</v>
      </c>
      <c r="B58" s="4" t="s">
        <v>904</v>
      </c>
      <c r="C58" s="5" t="n">
        <v>17925</v>
      </c>
      <c r="E58" s="5" t="n">
        <v>7315</v>
      </c>
    </row>
    <row r="59" spans="1:5">
      <c r="A59" s="4" t="s">
        <v>1224</v>
      </c>
    </row>
    <row r="60" spans="1:5">
      <c r="A60" s="3" t="s">
        <v>1095</v>
      </c>
    </row>
    <row r="61" spans="1:5">
      <c r="A61" s="4" t="s">
        <v>1133</v>
      </c>
      <c r="C61" s="5" t="n">
        <v>31124</v>
      </c>
      <c r="E61" s="5" t="n">
        <v>22906</v>
      </c>
    </row>
    <row r="62" spans="1:5">
      <c r="A62" s="4" t="s">
        <v>1257</v>
      </c>
      <c r="C62" s="5" t="n">
        <v>84</v>
      </c>
      <c r="E62" s="5" t="n">
        <v>-28</v>
      </c>
    </row>
    <row r="63" spans="1:5">
      <c r="A63" s="4" t="s">
        <v>1259</v>
      </c>
      <c r="E63" s="5" t="n">
        <v>19</v>
      </c>
    </row>
    <row r="64" spans="1:5">
      <c r="A64" s="4" t="s">
        <v>1258</v>
      </c>
      <c r="C64" s="5" t="n">
        <v>-411</v>
      </c>
      <c r="E64" s="5" t="n">
        <v>3933</v>
      </c>
    </row>
    <row r="65" spans="1:5">
      <c r="A65" s="4" t="s">
        <v>1260</v>
      </c>
      <c r="C65" s="5" t="n">
        <v>-8</v>
      </c>
      <c r="E65" s="5" t="n">
        <v>2692</v>
      </c>
    </row>
    <row r="66" spans="1:5">
      <c r="A66" s="4" t="s">
        <v>56</v>
      </c>
      <c r="B66" s="4" t="s">
        <v>1180</v>
      </c>
      <c r="C66" s="5" t="n">
        <v>-934</v>
      </c>
      <c r="E66" s="5" t="n">
        <v>1602</v>
      </c>
    </row>
    <row r="67" spans="1:5">
      <c r="A67" s="4" t="s">
        <v>1136</v>
      </c>
      <c r="C67" s="5" t="n">
        <v>29855</v>
      </c>
      <c r="E67" s="5" t="n">
        <v>31124</v>
      </c>
    </row>
    <row r="68" spans="1:5">
      <c r="A68" s="4" t="s">
        <v>1226</v>
      </c>
    </row>
    <row r="69" spans="1:5">
      <c r="A69" s="3" t="s">
        <v>1095</v>
      </c>
    </row>
    <row r="70" spans="1:5">
      <c r="A70" s="4" t="s">
        <v>1133</v>
      </c>
      <c r="C70" s="5" t="n">
        <v>24124</v>
      </c>
      <c r="D70" s="4" t="s">
        <v>904</v>
      </c>
      <c r="E70" s="5" t="n">
        <v>15522</v>
      </c>
    </row>
    <row r="71" spans="1:5">
      <c r="A71" s="4" t="s">
        <v>1257</v>
      </c>
      <c r="C71" s="5" t="n">
        <v>84</v>
      </c>
      <c r="E71" s="5" t="n">
        <v>-104</v>
      </c>
    </row>
    <row r="72" spans="1:5">
      <c r="A72" s="4" t="s">
        <v>1259</v>
      </c>
      <c r="E72" s="5" t="n">
        <v>19</v>
      </c>
    </row>
    <row r="73" spans="1:5">
      <c r="A73" s="4" t="s">
        <v>1258</v>
      </c>
      <c r="C73" s="5" t="n">
        <v>-367</v>
      </c>
      <c r="E73" s="5" t="n">
        <v>3933</v>
      </c>
    </row>
    <row r="74" spans="1:5">
      <c r="A74" s="4" t="s">
        <v>1260</v>
      </c>
      <c r="C74" s="5" t="n">
        <v>-8</v>
      </c>
      <c r="E74" s="5" t="n">
        <v>2692</v>
      </c>
    </row>
    <row r="75" spans="1:5">
      <c r="A75" s="4" t="s">
        <v>56</v>
      </c>
      <c r="B75" s="4" t="s">
        <v>1180</v>
      </c>
      <c r="C75" s="5" t="n">
        <v>-904</v>
      </c>
      <c r="E75" s="5" t="n">
        <v>2062</v>
      </c>
    </row>
    <row r="76" spans="1:5">
      <c r="A76" s="4" t="s">
        <v>1136</v>
      </c>
      <c r="B76" s="4" t="s">
        <v>904</v>
      </c>
      <c r="C76" s="5" t="n">
        <v>22929</v>
      </c>
      <c r="E76" s="5" t="n">
        <v>24124</v>
      </c>
    </row>
    <row r="77" spans="1:5">
      <c r="A77" s="4" t="s">
        <v>1225</v>
      </c>
    </row>
    <row r="78" spans="1:5">
      <c r="A78" s="3" t="s">
        <v>1095</v>
      </c>
    </row>
    <row r="79" spans="1:5">
      <c r="A79" s="4" t="s">
        <v>1133</v>
      </c>
      <c r="C79" s="5" t="n">
        <v>7000</v>
      </c>
      <c r="D79" s="4" t="s">
        <v>908</v>
      </c>
      <c r="E79" s="5" t="n">
        <v>7384</v>
      </c>
    </row>
    <row r="80" spans="1:5">
      <c r="A80" s="4" t="s">
        <v>1257</v>
      </c>
      <c r="E80" s="5" t="n">
        <v>76</v>
      </c>
    </row>
    <row r="81" spans="1:5">
      <c r="A81" s="4" t="s">
        <v>1258</v>
      </c>
      <c r="C81" s="5" t="n">
        <v>-44</v>
      </c>
    </row>
    <row r="82" spans="1:5">
      <c r="A82" s="4" t="s">
        <v>56</v>
      </c>
      <c r="B82" s="4" t="s">
        <v>1180</v>
      </c>
      <c r="C82" s="5" t="n">
        <v>-30</v>
      </c>
      <c r="E82" s="5" t="n">
        <v>-460</v>
      </c>
    </row>
    <row r="83" spans="1:5">
      <c r="A83" s="4" t="s">
        <v>1136</v>
      </c>
      <c r="B83" s="4" t="s">
        <v>908</v>
      </c>
      <c r="C83" s="6" t="n">
        <v>6926</v>
      </c>
      <c r="E83" s="6" t="n">
        <v>7000</v>
      </c>
    </row>
    <row r="84" spans="1:5"/>
    <row r="85" spans="1:5">
      <c r="A85" s="4" t="s">
        <v>739</v>
      </c>
      <c r="B85" s="4" t="s">
        <v>1233</v>
      </c>
    </row>
    <row r="86" spans="1:5">
      <c r="A86" s="4" t="s">
        <v>740</v>
      </c>
      <c r="B86" s="4" t="s">
        <v>1234</v>
      </c>
    </row>
    <row r="87" spans="1:5">
      <c r="A87" s="4" t="s">
        <v>904</v>
      </c>
      <c r="B87" s="4" t="s">
        <v>1235</v>
      </c>
    </row>
    <row r="88" spans="1:5">
      <c r="A88" s="4" t="s">
        <v>906</v>
      </c>
      <c r="B88" s="4" t="s">
        <v>1229</v>
      </c>
    </row>
    <row r="89" spans="1:5">
      <c r="A89" s="4" t="s">
        <v>908</v>
      </c>
      <c r="B89" s="4" t="s">
        <v>1238</v>
      </c>
    </row>
    <row r="90" spans="1:5">
      <c r="A90" s="4" t="s">
        <v>1180</v>
      </c>
      <c r="B90" s="4" t="s">
        <v>1261</v>
      </c>
    </row>
  </sheetData>
  <mergeCells count="10">
    <mergeCell ref="A1:B2"/>
    <mergeCell ref="C1:E1"/>
    <mergeCell ref="C2:D2"/>
    <mergeCell ref="A84:D84"/>
    <mergeCell ref="B85:D85"/>
    <mergeCell ref="B86:D86"/>
    <mergeCell ref="B87:D87"/>
    <mergeCell ref="B88:D88"/>
    <mergeCell ref="B89:D89"/>
    <mergeCell ref="B90:D9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542</v>
      </c>
    </row>
    <row r="2" spans="1:2">
      <c r="A2" s="4" t="s">
        <v>1101</v>
      </c>
    </row>
    <row r="3" spans="1:2">
      <c r="A3" s="3" t="s">
        <v>1095</v>
      </c>
    </row>
    <row r="4" spans="1:2">
      <c r="A4" s="5" t="n">
        <v>2018</v>
      </c>
      <c r="B4" s="6" t="n">
        <v>36638</v>
      </c>
    </row>
    <row r="5" spans="1:2">
      <c r="A5" s="5" t="n">
        <v>2019</v>
      </c>
      <c r="B5" s="5" t="n">
        <v>38561</v>
      </c>
    </row>
    <row r="6" spans="1:2">
      <c r="A6" s="5" t="n">
        <v>2020</v>
      </c>
      <c r="B6" s="5" t="n">
        <v>40772</v>
      </c>
    </row>
    <row r="7" spans="1:2">
      <c r="A7" s="5" t="n">
        <v>2021</v>
      </c>
      <c r="B7" s="5" t="n">
        <v>41646</v>
      </c>
    </row>
    <row r="8" spans="1:2">
      <c r="A8" s="5" t="n">
        <v>2022</v>
      </c>
      <c r="B8" s="5" t="n">
        <v>43001</v>
      </c>
    </row>
    <row r="9" spans="1:2">
      <c r="A9" s="4" t="s">
        <v>1263</v>
      </c>
      <c r="B9" s="5" t="n">
        <v>232773</v>
      </c>
    </row>
    <row r="10" spans="1:2">
      <c r="A10" s="4" t="s">
        <v>1110</v>
      </c>
    </row>
    <row r="11" spans="1:2">
      <c r="A11" s="3" t="s">
        <v>1095</v>
      </c>
    </row>
    <row r="12" spans="1:2">
      <c r="A12" s="5" t="n">
        <v>2018</v>
      </c>
      <c r="B12" s="5" t="n">
        <v>13346</v>
      </c>
    </row>
    <row r="13" spans="1:2">
      <c r="A13" s="5" t="n">
        <v>2019</v>
      </c>
      <c r="B13" s="5" t="n">
        <v>13205</v>
      </c>
    </row>
    <row r="14" spans="1:2">
      <c r="A14" s="5" t="n">
        <v>2020</v>
      </c>
      <c r="B14" s="5" t="n">
        <v>13980</v>
      </c>
    </row>
    <row r="15" spans="1:2">
      <c r="A15" s="5" t="n">
        <v>2021</v>
      </c>
      <c r="B15" s="5" t="n">
        <v>15138</v>
      </c>
    </row>
    <row r="16" spans="1:2">
      <c r="A16" s="5" t="n">
        <v>2022</v>
      </c>
      <c r="B16" s="5" t="n">
        <v>15713</v>
      </c>
    </row>
    <row r="17" spans="1:2">
      <c r="A17" s="4" t="s">
        <v>1263</v>
      </c>
      <c r="B17" s="6" t="n">
        <v>901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7</v>
      </c>
      <c r="C2" s="2" t="s">
        <v>28</v>
      </c>
      <c r="D2" s="2" t="s">
        <v>97</v>
      </c>
    </row>
    <row r="3" spans="1:4">
      <c r="A3" s="4" t="s">
        <v>1101</v>
      </c>
    </row>
    <row r="4" spans="1:4">
      <c r="A4" s="3" t="s">
        <v>1265</v>
      </c>
    </row>
    <row r="5" spans="1:4">
      <c r="A5" s="4" t="s">
        <v>1266</v>
      </c>
      <c r="B5" s="6" t="n">
        <v>3412</v>
      </c>
      <c r="C5" s="6" t="n">
        <v>3155</v>
      </c>
      <c r="D5" s="6" t="n">
        <v>3199</v>
      </c>
    </row>
    <row r="6" spans="1:4">
      <c r="A6" s="4" t="s">
        <v>1110</v>
      </c>
    </row>
    <row r="7" spans="1:4">
      <c r="A7" s="3" t="s">
        <v>1265</v>
      </c>
    </row>
    <row r="8" spans="1:4">
      <c r="A8" s="4" t="s">
        <v>1266</v>
      </c>
      <c r="B8" s="6" t="n">
        <v>10458</v>
      </c>
      <c r="C8" s="6" t="n">
        <v>12419</v>
      </c>
      <c r="D8" s="6" t="n">
        <v>138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7</v>
      </c>
      <c r="C2" s="2" t="s">
        <v>28</v>
      </c>
      <c r="D2" s="2" t="s">
        <v>97</v>
      </c>
    </row>
    <row r="3" spans="1:4">
      <c r="A3" s="3" t="s">
        <v>254</v>
      </c>
    </row>
    <row r="4" spans="1:4">
      <c r="A4" s="4" t="s">
        <v>1268</v>
      </c>
      <c r="B4" s="5" t="n">
        <v>1262493760</v>
      </c>
      <c r="C4" s="5" t="n">
        <v>1169773260</v>
      </c>
      <c r="D4" s="5" t="n">
        <v>1044707767</v>
      </c>
    </row>
    <row r="5" spans="1:4">
      <c r="A5" s="4" t="s">
        <v>208</v>
      </c>
      <c r="C5" s="5" t="n">
        <v>92000000</v>
      </c>
    </row>
    <row r="6" spans="1:4">
      <c r="A6" s="4" t="s">
        <v>198</v>
      </c>
      <c r="B6" s="5" t="n">
        <v>1269900</v>
      </c>
      <c r="C6" s="5" t="n">
        <v>720500</v>
      </c>
      <c r="D6" s="5" t="n">
        <v>948500</v>
      </c>
    </row>
    <row r="7" spans="1:4">
      <c r="A7" s="4" t="s">
        <v>199</v>
      </c>
      <c r="D7" s="5" t="n">
        <v>124116993</v>
      </c>
    </row>
    <row r="8" spans="1:4">
      <c r="A8" s="4" t="s">
        <v>1269</v>
      </c>
      <c r="B8" s="5" t="n">
        <v>1263763660</v>
      </c>
      <c r="C8" s="5" t="n">
        <v>1262493760</v>
      </c>
      <c r="D8" s="5" t="n">
        <v>11697732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s>
  <sheetData>
    <row r="1" spans="1:6">
      <c r="A1" s="1" t="s">
        <v>1270</v>
      </c>
      <c r="B1" s="2" t="s">
        <v>1</v>
      </c>
    </row>
    <row r="2" spans="1:6">
      <c r="B2" s="2" t="s">
        <v>1271</v>
      </c>
      <c r="C2" s="2" t="s">
        <v>1272</v>
      </c>
      <c r="D2" s="2" t="s">
        <v>1273</v>
      </c>
      <c r="E2" s="2" t="s">
        <v>1274</v>
      </c>
      <c r="F2" s="2" t="s">
        <v>1272</v>
      </c>
    </row>
    <row r="3" spans="1:6">
      <c r="A3" s="3" t="s">
        <v>1275</v>
      </c>
    </row>
    <row r="4" spans="1:6">
      <c r="A4" s="4" t="s">
        <v>1276</v>
      </c>
      <c r="B4" s="5" t="n">
        <v>39481061</v>
      </c>
      <c r="F4" s="5" t="n">
        <v>39481061</v>
      </c>
    </row>
    <row r="5" spans="1:6">
      <c r="A5" s="4" t="s">
        <v>1277</v>
      </c>
      <c r="B5" s="5" t="n">
        <v>0</v>
      </c>
      <c r="C5" s="5" t="n">
        <v>0</v>
      </c>
      <c r="D5" s="5" t="n">
        <v>0</v>
      </c>
      <c r="E5" s="5" t="n">
        <v>0</v>
      </c>
    </row>
    <row r="6" spans="1:6">
      <c r="A6" s="4" t="s">
        <v>1278</v>
      </c>
      <c r="B6" s="6" t="n">
        <v>570245</v>
      </c>
    </row>
    <row r="7" spans="1:6">
      <c r="A7" s="4" t="s">
        <v>1279</v>
      </c>
      <c r="B7" s="6" t="n">
        <v>33694</v>
      </c>
      <c r="D7" s="6" t="n">
        <v>29061</v>
      </c>
    </row>
    <row r="8" spans="1:6">
      <c r="A8" s="4" t="s">
        <v>1280</v>
      </c>
    </row>
    <row r="9" spans="1:6">
      <c r="A9" s="3" t="s">
        <v>1275</v>
      </c>
    </row>
    <row r="10" spans="1:6">
      <c r="A10" s="4" t="s">
        <v>594</v>
      </c>
      <c r="B10" s="4" t="s">
        <v>559</v>
      </c>
      <c r="F10" s="4" t="s">
        <v>559</v>
      </c>
    </row>
    <row r="11" spans="1:6">
      <c r="A11" s="4" t="s">
        <v>1281</v>
      </c>
      <c r="C11" s="9" t="n">
        <v>750</v>
      </c>
    </row>
    <row r="12" spans="1:6">
      <c r="A12" s="4" t="s">
        <v>1282</v>
      </c>
      <c r="F12" s="9" t="n">
        <v>17</v>
      </c>
    </row>
    <row r="13" spans="1:6">
      <c r="A13" s="4" t="s">
        <v>1283</v>
      </c>
      <c r="B13" s="6" t="n">
        <v>7073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284</v>
      </c>
      <c r="C1" s="2" t="s">
        <v>1</v>
      </c>
    </row>
    <row r="2" spans="1:6">
      <c r="C2" s="2" t="s">
        <v>27</v>
      </c>
      <c r="D2" s="2" t="s">
        <v>28</v>
      </c>
      <c r="E2" s="2" t="s">
        <v>97</v>
      </c>
    </row>
    <row r="3" spans="1:6">
      <c r="A3" s="3" t="s">
        <v>1285</v>
      </c>
    </row>
    <row r="4" spans="1:6">
      <c r="A4" s="4" t="s">
        <v>1286</v>
      </c>
      <c r="C4" s="6" t="n">
        <v>3124410</v>
      </c>
      <c r="D4" s="6" t="n">
        <v>2928469</v>
      </c>
      <c r="E4" s="6" t="n">
        <v>2783141</v>
      </c>
    </row>
    <row r="5" spans="1:6">
      <c r="A5" s="4" t="s">
        <v>1287</v>
      </c>
      <c r="C5" s="5" t="n">
        <v>14546</v>
      </c>
      <c r="D5" s="5" t="n">
        <v>-210838</v>
      </c>
      <c r="E5" s="5" t="n">
        <v>97851</v>
      </c>
    </row>
    <row r="6" spans="1:6">
      <c r="A6" s="4" t="s">
        <v>1288</v>
      </c>
      <c r="C6" s="5" t="n">
        <v>1545</v>
      </c>
      <c r="D6" s="5" t="n">
        <v>-43792</v>
      </c>
      <c r="E6" s="5" t="n">
        <v>-14530</v>
      </c>
      <c r="F6" s="4" t="s">
        <v>739</v>
      </c>
    </row>
    <row r="7" spans="1:6">
      <c r="A7" s="4" t="s">
        <v>1289</v>
      </c>
      <c r="C7" s="5" t="n">
        <v>16091</v>
      </c>
      <c r="D7" s="5" t="n">
        <v>-254630</v>
      </c>
      <c r="E7" s="5" t="n">
        <v>83321</v>
      </c>
    </row>
    <row r="8" spans="1:6">
      <c r="A8" s="4" t="s">
        <v>1290</v>
      </c>
      <c r="C8" s="5" t="n">
        <v>-18458</v>
      </c>
      <c r="D8" s="5" t="n">
        <v>13405</v>
      </c>
      <c r="E8" s="5" t="n">
        <v>17019</v>
      </c>
    </row>
    <row r="9" spans="1:6">
      <c r="A9" s="4" t="s">
        <v>1291</v>
      </c>
      <c r="C9" s="5" t="n">
        <v>3135422</v>
      </c>
      <c r="D9" s="5" t="n">
        <v>3124410</v>
      </c>
      <c r="E9" s="5" t="n">
        <v>2928469</v>
      </c>
    </row>
    <row r="10" spans="1:6">
      <c r="A10" s="4" t="s">
        <v>1292</v>
      </c>
    </row>
    <row r="11" spans="1:6">
      <c r="A11" s="3" t="s">
        <v>1285</v>
      </c>
    </row>
    <row r="12" spans="1:6">
      <c r="A12" s="4" t="s">
        <v>1286</v>
      </c>
      <c r="C12" s="5" t="n">
        <v>-653318</v>
      </c>
      <c r="D12" s="5" t="n">
        <v>-385283</v>
      </c>
      <c r="E12" s="5" t="n">
        <v>-451585</v>
      </c>
    </row>
    <row r="13" spans="1:6">
      <c r="A13" s="4" t="s">
        <v>1291</v>
      </c>
      <c r="C13" s="5" t="n">
        <v>-618769</v>
      </c>
      <c r="D13" s="5" t="n">
        <v>-653318</v>
      </c>
      <c r="E13" s="5" t="n">
        <v>-385283</v>
      </c>
    </row>
    <row r="14" spans="1:6">
      <c r="A14" s="4" t="s">
        <v>135</v>
      </c>
    </row>
    <row r="15" spans="1:6">
      <c r="A15" s="3" t="s">
        <v>1285</v>
      </c>
    </row>
    <row r="16" spans="1:6">
      <c r="A16" s="4" t="s">
        <v>1286</v>
      </c>
      <c r="C16" s="5" t="n">
        <v>140736</v>
      </c>
      <c r="D16" s="5" t="n">
        <v>154153</v>
      </c>
      <c r="E16" s="5" t="n">
        <v>127509</v>
      </c>
    </row>
    <row r="17" spans="1:6">
      <c r="A17" s="4" t="s">
        <v>1287</v>
      </c>
      <c r="C17" s="5" t="n">
        <v>-27007</v>
      </c>
      <c r="D17" s="5" t="n">
        <v>45527</v>
      </c>
      <c r="E17" s="5" t="n">
        <v>53069</v>
      </c>
    </row>
    <row r="18" spans="1:6">
      <c r="A18" s="4" t="s">
        <v>1288</v>
      </c>
      <c r="C18" s="5" t="n">
        <v>-3286</v>
      </c>
      <c r="D18" s="5" t="n">
        <v>-43307</v>
      </c>
      <c r="E18" s="5" t="n">
        <v>-14351</v>
      </c>
      <c r="F18" s="4" t="s">
        <v>739</v>
      </c>
    </row>
    <row r="19" spans="1:6">
      <c r="A19" s="4" t="s">
        <v>1289</v>
      </c>
      <c r="C19" s="5" t="n">
        <v>-30293</v>
      </c>
      <c r="D19" s="5" t="n">
        <v>2220</v>
      </c>
      <c r="E19" s="5" t="n">
        <v>38718</v>
      </c>
    </row>
    <row r="20" spans="1:6">
      <c r="A20" s="4" t="s">
        <v>1290</v>
      </c>
      <c r="C20" s="5" t="n">
        <v>-16192</v>
      </c>
      <c r="D20" s="5" t="n">
        <v>15637</v>
      </c>
      <c r="E20" s="5" t="n">
        <v>12074</v>
      </c>
    </row>
    <row r="21" spans="1:6">
      <c r="A21" s="4" t="s">
        <v>1291</v>
      </c>
      <c r="C21" s="5" t="n">
        <v>126635</v>
      </c>
      <c r="D21" s="5" t="n">
        <v>140736</v>
      </c>
      <c r="E21" s="5" t="n">
        <v>154153</v>
      </c>
    </row>
    <row r="22" spans="1:6">
      <c r="A22" s="4" t="s">
        <v>82</v>
      </c>
    </row>
    <row r="23" spans="1:6">
      <c r="A23" s="3" t="s">
        <v>1285</v>
      </c>
    </row>
    <row r="24" spans="1:6">
      <c r="A24" s="4" t="s">
        <v>1286</v>
      </c>
      <c r="C24" s="5" t="n">
        <v>-371739</v>
      </c>
      <c r="D24" s="5" t="n">
        <v>-201131</v>
      </c>
      <c r="E24" s="5" t="n">
        <v>-180039</v>
      </c>
    </row>
    <row r="25" spans="1:6">
      <c r="A25" s="4" t="s">
        <v>1287</v>
      </c>
      <c r="C25" s="5" t="n">
        <v>54513</v>
      </c>
      <c r="D25" s="5" t="n">
        <v>-174380</v>
      </c>
      <c r="E25" s="5" t="n">
        <v>-22552</v>
      </c>
    </row>
    <row r="26" spans="1:6">
      <c r="A26" s="4" t="s">
        <v>1288</v>
      </c>
      <c r="C26" s="5" t="n">
        <v>8719</v>
      </c>
      <c r="D26" s="5" t="n">
        <v>2627</v>
      </c>
      <c r="E26" s="5" t="n">
        <v>1365</v>
      </c>
      <c r="F26" s="4" t="s">
        <v>739</v>
      </c>
    </row>
    <row r="27" spans="1:6">
      <c r="A27" s="4" t="s">
        <v>1289</v>
      </c>
      <c r="C27" s="5" t="n">
        <v>63232</v>
      </c>
      <c r="D27" s="5" t="n">
        <v>-171753</v>
      </c>
      <c r="E27" s="5" t="n">
        <v>-21187</v>
      </c>
    </row>
    <row r="28" spans="1:6">
      <c r="A28" s="4" t="s">
        <v>1290</v>
      </c>
      <c r="C28" s="5" t="n">
        <v>229</v>
      </c>
      <c r="D28" s="5" t="n">
        <v>-1145</v>
      </c>
      <c r="E28" s="5" t="n">
        <v>-95</v>
      </c>
    </row>
    <row r="29" spans="1:6">
      <c r="A29" s="4" t="s">
        <v>1291</v>
      </c>
      <c r="C29" s="5" t="n">
        <v>-308736</v>
      </c>
      <c r="D29" s="5" t="n">
        <v>-371739</v>
      </c>
      <c r="E29" s="5" t="n">
        <v>-201131</v>
      </c>
    </row>
    <row r="30" spans="1:6">
      <c r="A30" s="4" t="s">
        <v>83</v>
      </c>
    </row>
    <row r="31" spans="1:6">
      <c r="A31" s="3" t="s">
        <v>1285</v>
      </c>
    </row>
    <row r="32" spans="1:6">
      <c r="A32" s="4" t="s">
        <v>1286</v>
      </c>
      <c r="C32" s="5" t="n">
        <v>-421117</v>
      </c>
      <c r="D32" s="5" t="n">
        <v>-338305</v>
      </c>
      <c r="E32" s="5" t="n">
        <v>-399055</v>
      </c>
    </row>
    <row r="33" spans="1:6">
      <c r="A33" s="4" t="s">
        <v>1287</v>
      </c>
      <c r="C33" s="5" t="n">
        <v>-17988</v>
      </c>
      <c r="D33" s="5" t="n">
        <v>-83899</v>
      </c>
      <c r="E33" s="5" t="n">
        <v>67334</v>
      </c>
    </row>
    <row r="34" spans="1:6">
      <c r="A34" s="4" t="s">
        <v>1288</v>
      </c>
      <c r="B34" s="4" t="s">
        <v>739</v>
      </c>
      <c r="E34" s="5" t="n">
        <v>-1544</v>
      </c>
    </row>
    <row r="35" spans="1:6">
      <c r="A35" s="4" t="s">
        <v>1289</v>
      </c>
      <c r="C35" s="5" t="n">
        <v>-17988</v>
      </c>
      <c r="D35" s="5" t="n">
        <v>-83899</v>
      </c>
      <c r="E35" s="5" t="n">
        <v>65790</v>
      </c>
    </row>
    <row r="36" spans="1:6">
      <c r="A36" s="4" t="s">
        <v>1290</v>
      </c>
      <c r="C36" s="5" t="n">
        <v>-2495</v>
      </c>
      <c r="D36" s="5" t="n">
        <v>-1087</v>
      </c>
      <c r="E36" s="5" t="n">
        <v>5040</v>
      </c>
    </row>
    <row r="37" spans="1:6">
      <c r="A37" s="4" t="s">
        <v>1291</v>
      </c>
      <c r="C37" s="5" t="n">
        <v>-436610</v>
      </c>
      <c r="D37" s="5" t="n">
        <v>-421117</v>
      </c>
      <c r="E37" s="6" t="n">
        <v>-338305</v>
      </c>
    </row>
    <row r="38" spans="1:6">
      <c r="A38" s="4" t="s">
        <v>136</v>
      </c>
    </row>
    <row r="39" spans="1:6">
      <c r="A39" s="3" t="s">
        <v>1285</v>
      </c>
    </row>
    <row r="40" spans="1:6">
      <c r="A40" s="4" t="s">
        <v>1286</v>
      </c>
      <c r="C40" s="5" t="n">
        <v>-1198</v>
      </c>
    </row>
    <row r="41" spans="1:6">
      <c r="A41" s="4" t="s">
        <v>1287</v>
      </c>
      <c r="C41" s="5" t="n">
        <v>5028</v>
      </c>
      <c r="D41" s="5" t="n">
        <v>1914</v>
      </c>
    </row>
    <row r="42" spans="1:6">
      <c r="A42" s="4" t="s">
        <v>1288</v>
      </c>
      <c r="C42" s="5" t="n">
        <v>-3888</v>
      </c>
      <c r="D42" s="5" t="n">
        <v>-3112</v>
      </c>
    </row>
    <row r="43" spans="1:6">
      <c r="A43" s="4" t="s">
        <v>1289</v>
      </c>
      <c r="C43" s="5" t="n">
        <v>1140</v>
      </c>
      <c r="D43" s="5" t="n">
        <v>-1198</v>
      </c>
    </row>
    <row r="44" spans="1:6">
      <c r="A44" s="4" t="s">
        <v>1291</v>
      </c>
      <c r="C44" s="6" t="n">
        <v>-58</v>
      </c>
      <c r="D44" s="6" t="n">
        <v>-1198</v>
      </c>
    </row>
    <row r="45" spans="1:6"/>
    <row r="46" spans="1:6">
      <c r="A46" s="4" t="s">
        <v>739</v>
      </c>
      <c r="B46" s="4" t="s">
        <v>1293</v>
      </c>
    </row>
  </sheetData>
  <mergeCells count="5">
    <mergeCell ref="A1:B2"/>
    <mergeCell ref="C1:F1"/>
    <mergeCell ref="E2:F2"/>
    <mergeCell ref="A45:E45"/>
    <mergeCell ref="B46:E4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4</v>
      </c>
      <c r="C1" s="2" t="s">
        <v>1</v>
      </c>
    </row>
    <row r="2" spans="1:5">
      <c r="C2" s="2" t="s">
        <v>27</v>
      </c>
      <c r="D2" s="2" t="s">
        <v>28</v>
      </c>
      <c r="E2" s="2" t="s">
        <v>97</v>
      </c>
    </row>
    <row r="3" spans="1:5">
      <c r="A3" s="3" t="s">
        <v>1295</v>
      </c>
    </row>
    <row r="4" spans="1:5">
      <c r="A4" s="4" t="s">
        <v>100</v>
      </c>
      <c r="C4" s="6" t="n">
        <v>1080284</v>
      </c>
      <c r="D4" s="6" t="n">
        <v>1066319</v>
      </c>
      <c r="E4" s="6" t="n">
        <v>1077604</v>
      </c>
    </row>
    <row r="5" spans="1:5">
      <c r="A5" s="4" t="s">
        <v>118</v>
      </c>
      <c r="C5" s="5" t="n">
        <v>-22181</v>
      </c>
      <c r="D5" s="5" t="n">
        <v>-20565</v>
      </c>
      <c r="E5" s="5" t="n">
        <v>-20533</v>
      </c>
    </row>
    <row r="6" spans="1:5">
      <c r="A6" s="4" t="s">
        <v>113</v>
      </c>
      <c r="C6" s="5" t="n">
        <v>225</v>
      </c>
      <c r="D6" s="5" t="n">
        <v>52068</v>
      </c>
      <c r="E6" s="5" t="n">
        <v>8714</v>
      </c>
    </row>
    <row r="7" spans="1:5">
      <c r="A7" s="4" t="s">
        <v>104</v>
      </c>
      <c r="C7" s="5" t="n">
        <v>-4753010</v>
      </c>
      <c r="D7" s="5" t="n">
        <v>-5166894</v>
      </c>
      <c r="E7" s="5" t="n">
        <v>-5275144</v>
      </c>
    </row>
    <row r="8" spans="1:5">
      <c r="A8" s="4" t="s">
        <v>117</v>
      </c>
      <c r="C8" s="5" t="n">
        <v>-7629</v>
      </c>
      <c r="D8" s="5" t="n">
        <v>-3309</v>
      </c>
      <c r="E8" s="5" t="n">
        <v>-852</v>
      </c>
    </row>
    <row r="9" spans="1:5">
      <c r="A9" s="4" t="s">
        <v>120</v>
      </c>
      <c r="C9" s="5" t="n">
        <v>251619</v>
      </c>
      <c r="D9" s="5" t="n">
        <v>304504</v>
      </c>
      <c r="E9" s="5" t="n">
        <v>39729</v>
      </c>
    </row>
    <row r="10" spans="1:5">
      <c r="A10" s="4" t="s">
        <v>1296</v>
      </c>
      <c r="C10" s="5" t="n">
        <v>-124058</v>
      </c>
      <c r="D10" s="5" t="n">
        <v>-94789</v>
      </c>
      <c r="E10" s="5" t="n">
        <v>-88733</v>
      </c>
    </row>
    <row r="11" spans="1:5">
      <c r="A11" s="4" t="s">
        <v>127</v>
      </c>
      <c r="C11" s="5" t="n">
        <v>73289</v>
      </c>
      <c r="D11" s="5" t="n">
        <v>147791</v>
      </c>
      <c r="E11" s="5" t="n">
        <v>-125980</v>
      </c>
    </row>
    <row r="12" spans="1:5">
      <c r="A12" s="4" t="s">
        <v>1297</v>
      </c>
    </row>
    <row r="13" spans="1:5">
      <c r="A13" s="3" t="s">
        <v>1295</v>
      </c>
    </row>
    <row r="14" spans="1:5">
      <c r="A14" s="4" t="s">
        <v>127</v>
      </c>
      <c r="C14" s="5" t="n">
        <v>1545</v>
      </c>
      <c r="D14" s="5" t="n">
        <v>-43792</v>
      </c>
      <c r="E14" s="5" t="n">
        <v>-14530</v>
      </c>
    </row>
    <row r="15" spans="1:5">
      <c r="A15" s="4" t="s">
        <v>1298</v>
      </c>
    </row>
    <row r="16" spans="1:5">
      <c r="A16" s="3" t="s">
        <v>1295</v>
      </c>
    </row>
    <row r="17" spans="1:5">
      <c r="A17" s="4" t="s">
        <v>100</v>
      </c>
      <c r="C17" s="5" t="n">
        <v>-4560</v>
      </c>
      <c r="D17" s="5" t="n">
        <v>-19598</v>
      </c>
      <c r="E17" s="5" t="n">
        <v>-10515</v>
      </c>
    </row>
    <row r="18" spans="1:5">
      <c r="A18" s="4" t="s">
        <v>113</v>
      </c>
      <c r="C18" s="5" t="n">
        <v>-30</v>
      </c>
      <c r="D18" s="5" t="n">
        <v>-47087</v>
      </c>
      <c r="E18" s="5" t="n">
        <v>-7942</v>
      </c>
    </row>
    <row r="19" spans="1:5">
      <c r="A19" s="4" t="s">
        <v>117</v>
      </c>
      <c r="D19" s="5" t="n">
        <v>3063</v>
      </c>
    </row>
    <row r="20" spans="1:5">
      <c r="A20" s="4" t="s">
        <v>120</v>
      </c>
      <c r="C20" s="5" t="n">
        <v>-4590</v>
      </c>
      <c r="D20" s="5" t="n">
        <v>-63622</v>
      </c>
      <c r="E20" s="5" t="n">
        <v>-18457</v>
      </c>
    </row>
    <row r="21" spans="1:5">
      <c r="A21" s="4" t="s">
        <v>1296</v>
      </c>
      <c r="C21" s="5" t="n">
        <v>1304</v>
      </c>
      <c r="D21" s="5" t="n">
        <v>20315</v>
      </c>
      <c r="E21" s="5" t="n">
        <v>4106</v>
      </c>
    </row>
    <row r="22" spans="1:5">
      <c r="A22" s="4" t="s">
        <v>127</v>
      </c>
      <c r="C22" s="5" t="n">
        <v>-3286</v>
      </c>
      <c r="D22" s="5" t="n">
        <v>-43307</v>
      </c>
      <c r="E22" s="5" t="n">
        <v>-14351</v>
      </c>
    </row>
    <row r="23" spans="1:5">
      <c r="A23" s="4" t="s">
        <v>1299</v>
      </c>
    </row>
    <row r="24" spans="1:5">
      <c r="A24" s="3" t="s">
        <v>1295</v>
      </c>
    </row>
    <row r="25" spans="1:5">
      <c r="A25" s="4" t="s">
        <v>118</v>
      </c>
      <c r="D25" s="5" t="n">
        <v>-8</v>
      </c>
    </row>
    <row r="26" spans="1:5">
      <c r="A26" s="4" t="s">
        <v>104</v>
      </c>
      <c r="C26" s="5" t="n">
        <v>-5583</v>
      </c>
      <c r="D26" s="5" t="n">
        <v>-3104</v>
      </c>
    </row>
    <row r="27" spans="1:5">
      <c r="A27" s="4" t="s">
        <v>120</v>
      </c>
      <c r="C27" s="5" t="n">
        <v>-5583</v>
      </c>
      <c r="D27" s="5" t="n">
        <v>-3112</v>
      </c>
    </row>
    <row r="28" spans="1:5">
      <c r="A28" s="4" t="s">
        <v>1296</v>
      </c>
      <c r="C28" s="5" t="n">
        <v>1695</v>
      </c>
    </row>
    <row r="29" spans="1:5">
      <c r="A29" s="4" t="s">
        <v>127</v>
      </c>
      <c r="C29" s="5" t="n">
        <v>-3888</v>
      </c>
      <c r="D29" s="5" t="n">
        <v>-3112</v>
      </c>
    </row>
    <row r="30" spans="1:5">
      <c r="A30" s="4" t="s">
        <v>1300</v>
      </c>
    </row>
    <row r="31" spans="1:5">
      <c r="A31" s="3" t="s">
        <v>1295</v>
      </c>
    </row>
    <row r="32" spans="1:5">
      <c r="A32" s="4" t="s">
        <v>82</v>
      </c>
      <c r="B32" s="4" t="s">
        <v>739</v>
      </c>
      <c r="C32" s="5" t="n">
        <v>13044</v>
      </c>
      <c r="D32" s="5" t="n">
        <v>2867</v>
      </c>
      <c r="E32" s="5" t="n">
        <v>2615</v>
      </c>
    </row>
    <row r="33" spans="1:5">
      <c r="A33" s="4" t="s">
        <v>1296</v>
      </c>
      <c r="C33" s="5" t="n">
        <v>-4325</v>
      </c>
      <c r="D33" s="5" t="n">
        <v>-240</v>
      </c>
      <c r="E33" s="5" t="n">
        <v>-1250</v>
      </c>
    </row>
    <row r="34" spans="1:5">
      <c r="A34" s="4" t="s">
        <v>127</v>
      </c>
      <c r="C34" s="6" t="n">
        <v>8719</v>
      </c>
      <c r="D34" s="6" t="n">
        <v>2627</v>
      </c>
      <c r="E34" s="5" t="n">
        <v>1365</v>
      </c>
    </row>
    <row r="35" spans="1:5">
      <c r="A35" s="4" t="s">
        <v>1301</v>
      </c>
    </row>
    <row r="36" spans="1:5">
      <c r="A36" s="3" t="s">
        <v>1295</v>
      </c>
    </row>
    <row r="37" spans="1:5">
      <c r="A37" s="4" t="s">
        <v>83</v>
      </c>
      <c r="E37" s="5" t="n">
        <v>-1544</v>
      </c>
    </row>
    <row r="38" spans="1:5">
      <c r="A38" s="4" t="s">
        <v>127</v>
      </c>
      <c r="E38" s="6" t="n">
        <v>-1544</v>
      </c>
    </row>
    <row r="39" spans="1:5"/>
    <row r="40" spans="1:5">
      <c r="A40" s="4" t="s">
        <v>739</v>
      </c>
      <c r="B40" s="4" t="s">
        <v>1302</v>
      </c>
    </row>
  </sheetData>
  <mergeCells count="4">
    <mergeCell ref="A1:B2"/>
    <mergeCell ref="C1:E1"/>
    <mergeCell ref="A39:D39"/>
    <mergeCell ref="B40:D4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7</v>
      </c>
      <c r="C2" s="2" t="s">
        <v>28</v>
      </c>
      <c r="D2" s="2" t="s">
        <v>97</v>
      </c>
    </row>
    <row r="3" spans="1:4">
      <c r="A3" s="3" t="s">
        <v>254</v>
      </c>
    </row>
    <row r="4" spans="1:4">
      <c r="A4" s="4" t="s">
        <v>127</v>
      </c>
      <c r="B4" s="6" t="n">
        <v>73289</v>
      </c>
      <c r="C4" s="6" t="n">
        <v>147791</v>
      </c>
      <c r="D4" s="6" t="n">
        <v>-125980</v>
      </c>
    </row>
    <row r="5" spans="1:4">
      <c r="A5" s="3" t="s">
        <v>1304</v>
      </c>
    </row>
    <row r="6" spans="1:4">
      <c r="A6" s="4" t="s">
        <v>1305</v>
      </c>
      <c r="B6" s="5" t="n">
        <v>-53927</v>
      </c>
      <c r="C6" s="5" t="n">
        <v>-12776</v>
      </c>
      <c r="D6" s="5" t="n">
        <v>-2483</v>
      </c>
    </row>
    <row r="7" spans="1:4">
      <c r="A7" s="4" t="s">
        <v>1306</v>
      </c>
      <c r="B7" s="6" t="n">
        <v>19362</v>
      </c>
      <c r="C7" s="6" t="n">
        <v>135015</v>
      </c>
      <c r="D7" s="6" t="n">
        <v>-1284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07</v>
      </c>
      <c r="B1" s="2" t="s">
        <v>1</v>
      </c>
    </row>
    <row r="2" spans="1:4">
      <c r="B2" s="2" t="s">
        <v>27</v>
      </c>
      <c r="C2" s="2" t="s">
        <v>28</v>
      </c>
      <c r="D2" s="2" t="s">
        <v>97</v>
      </c>
    </row>
    <row r="3" spans="1:4">
      <c r="A3" s="3" t="s">
        <v>1308</v>
      </c>
    </row>
    <row r="4" spans="1:4">
      <c r="A4" s="4" t="s">
        <v>1309</v>
      </c>
      <c r="B4" s="6" t="n">
        <v>2737</v>
      </c>
      <c r="C4" s="6" t="n">
        <v>1944</v>
      </c>
      <c r="D4" s="6" t="n">
        <v>1286</v>
      </c>
    </row>
    <row r="5" spans="1:4">
      <c r="A5" s="4" t="s">
        <v>1310</v>
      </c>
      <c r="B5" s="6" t="n">
        <v>2730</v>
      </c>
      <c r="C5" s="6" t="n">
        <v>1578</v>
      </c>
      <c r="D5" s="6" t="n">
        <v>1637</v>
      </c>
    </row>
    <row r="6" spans="1:4">
      <c r="A6" s="4" t="s">
        <v>1311</v>
      </c>
    </row>
    <row r="7" spans="1:4">
      <c r="A7" s="3" t="s">
        <v>1308</v>
      </c>
    </row>
    <row r="8" spans="1:4">
      <c r="A8" s="4" t="s">
        <v>1312</v>
      </c>
      <c r="B8" s="4" t="s">
        <v>523</v>
      </c>
    </row>
    <row r="9" spans="1:4">
      <c r="A9" s="4" t="s">
        <v>1313</v>
      </c>
      <c r="B9" s="6" t="n">
        <v>1291</v>
      </c>
      <c r="C9" s="6" t="n">
        <v>1331</v>
      </c>
      <c r="D9" s="6" t="n">
        <v>1139</v>
      </c>
    </row>
    <row r="10" spans="1:4">
      <c r="A10" s="4" t="s">
        <v>1314</v>
      </c>
      <c r="B10" s="6" t="n">
        <v>1541</v>
      </c>
      <c r="C10" s="6" t="n">
        <v>1338</v>
      </c>
      <c r="D10" s="6" t="n">
        <v>1463</v>
      </c>
    </row>
    <row r="11" spans="1:4">
      <c r="A11" s="4" t="s">
        <v>1315</v>
      </c>
      <c r="B11" s="6" t="n">
        <v>4057</v>
      </c>
    </row>
    <row r="12" spans="1:4">
      <c r="A12" s="4" t="s">
        <v>1316</v>
      </c>
      <c r="B12" s="4" t="s">
        <v>1317</v>
      </c>
    </row>
    <row r="13" spans="1:4">
      <c r="A13" s="4" t="s">
        <v>1318</v>
      </c>
    </row>
    <row r="14" spans="1:4">
      <c r="A14" s="3" t="s">
        <v>1308</v>
      </c>
    </row>
    <row r="15" spans="1:4">
      <c r="A15" s="4" t="s">
        <v>1319</v>
      </c>
      <c r="B15" s="4" t="s">
        <v>5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4"/>
  </cols>
  <sheetData>
    <row r="1" spans="1:5">
      <c r="A1" s="1" t="s">
        <v>1320</v>
      </c>
      <c r="C1" s="2" t="s">
        <v>1</v>
      </c>
    </row>
    <row r="2" spans="1:5">
      <c r="C2" s="2" t="s">
        <v>27</v>
      </c>
      <c r="D2" s="2" t="s">
        <v>28</v>
      </c>
      <c r="E2" s="2" t="s">
        <v>97</v>
      </c>
    </row>
    <row r="3" spans="1:5">
      <c r="A3" s="3" t="s">
        <v>257</v>
      </c>
    </row>
    <row r="4" spans="1:5">
      <c r="A4" s="4" t="s">
        <v>1321</v>
      </c>
      <c r="C4" s="4" t="s">
        <v>1322</v>
      </c>
      <c r="D4" s="4" t="s">
        <v>1323</v>
      </c>
      <c r="E4" s="4" t="s">
        <v>1324</v>
      </c>
    </row>
    <row r="5" spans="1:5">
      <c r="A5" s="4" t="s">
        <v>1325</v>
      </c>
      <c r="C5" s="4" t="s">
        <v>1326</v>
      </c>
      <c r="D5" s="4" t="s">
        <v>1327</v>
      </c>
      <c r="E5" s="4" t="s">
        <v>1328</v>
      </c>
    </row>
    <row r="6" spans="1:5">
      <c r="A6" s="4" t="s">
        <v>1329</v>
      </c>
      <c r="B6" s="4" t="s">
        <v>739</v>
      </c>
      <c r="C6" s="4" t="s">
        <v>1330</v>
      </c>
      <c r="D6" s="4" t="s">
        <v>1331</v>
      </c>
      <c r="E6" s="4" t="s">
        <v>1332</v>
      </c>
    </row>
    <row r="7" spans="1:5">
      <c r="A7" s="4" t="s">
        <v>1333</v>
      </c>
      <c r="C7" s="4" t="s">
        <v>867</v>
      </c>
      <c r="D7" s="4" t="s">
        <v>1334</v>
      </c>
      <c r="E7" s="4" t="s">
        <v>1335</v>
      </c>
    </row>
    <row r="8" spans="1:5"/>
    <row r="9" spans="1:5">
      <c r="A9" s="4" t="s">
        <v>739</v>
      </c>
      <c r="B9" s="4" t="s">
        <v>1336</v>
      </c>
    </row>
  </sheetData>
  <mergeCells count="4">
    <mergeCell ref="A1:B2"/>
    <mergeCell ref="C1:E1"/>
    <mergeCell ref="A8:D8"/>
    <mergeCell ref="B9:D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7</v>
      </c>
      <c r="B1" s="2" t="s">
        <v>1</v>
      </c>
    </row>
    <row r="2" spans="1:4">
      <c r="B2" s="2" t="s">
        <v>27</v>
      </c>
      <c r="C2" s="2" t="s">
        <v>28</v>
      </c>
      <c r="D2" s="2" t="s">
        <v>97</v>
      </c>
    </row>
    <row r="3" spans="1:4">
      <c r="A3" s="3" t="s">
        <v>1338</v>
      </c>
    </row>
    <row r="4" spans="1:4">
      <c r="A4" s="4" t="s">
        <v>1339</v>
      </c>
      <c r="B4" s="5" t="n">
        <v>1269900</v>
      </c>
      <c r="C4" s="5" t="n">
        <v>720500</v>
      </c>
      <c r="D4" s="5" t="n">
        <v>948500</v>
      </c>
    </row>
    <row r="5" spans="1:4">
      <c r="A5" s="4" t="s">
        <v>1311</v>
      </c>
    </row>
    <row r="6" spans="1:4">
      <c r="A6" s="3" t="s">
        <v>1338</v>
      </c>
    </row>
    <row r="7" spans="1:4">
      <c r="A7" s="4" t="s">
        <v>1340</v>
      </c>
      <c r="B7" s="5" t="n">
        <v>15778200</v>
      </c>
    </row>
    <row r="8" spans="1:4">
      <c r="A8" s="4" t="s">
        <v>1341</v>
      </c>
      <c r="B8" s="5" t="n">
        <v>3250400</v>
      </c>
    </row>
    <row r="9" spans="1:4">
      <c r="A9" s="4" t="s">
        <v>1339</v>
      </c>
      <c r="B9" s="5" t="n">
        <v>1269900</v>
      </c>
    </row>
    <row r="10" spans="1:4">
      <c r="A10" s="4" t="s">
        <v>1342</v>
      </c>
      <c r="B10" s="5" t="n">
        <v>2239300</v>
      </c>
    </row>
    <row r="11" spans="1:4">
      <c r="A11" s="4" t="s">
        <v>1343</v>
      </c>
      <c r="B11" s="5" t="n">
        <v>15519400</v>
      </c>
      <c r="C11" s="5" t="n">
        <v>15778200</v>
      </c>
    </row>
    <row r="12" spans="1:4">
      <c r="A12" s="4" t="s">
        <v>1344</v>
      </c>
      <c r="B12" s="5" t="n">
        <v>9914700</v>
      </c>
    </row>
    <row r="13" spans="1:4">
      <c r="A13" s="3" t="s">
        <v>1345</v>
      </c>
    </row>
    <row r="14" spans="1:4">
      <c r="A14" s="4" t="s">
        <v>1340</v>
      </c>
      <c r="B14" s="6" t="n">
        <v>3188</v>
      </c>
    </row>
    <row r="15" spans="1:4">
      <c r="A15" s="4" t="s">
        <v>1341</v>
      </c>
      <c r="B15" s="5" t="n">
        <v>3366</v>
      </c>
    </row>
    <row r="16" spans="1:4">
      <c r="A16" s="4" t="s">
        <v>1339</v>
      </c>
      <c r="B16" s="5" t="n">
        <v>2150</v>
      </c>
    </row>
    <row r="17" spans="1:4">
      <c r="A17" s="4" t="s">
        <v>1342</v>
      </c>
      <c r="B17" s="5" t="n">
        <v>4209</v>
      </c>
    </row>
    <row r="18" spans="1:4">
      <c r="A18" s="4" t="s">
        <v>1343</v>
      </c>
      <c r="B18" s="5" t="n">
        <v>3147</v>
      </c>
      <c r="C18" s="6" t="n">
        <v>3188</v>
      </c>
    </row>
    <row r="19" spans="1:4">
      <c r="A19" s="4" t="s">
        <v>1344</v>
      </c>
      <c r="B19" s="6" t="n">
        <v>3072</v>
      </c>
    </row>
    <row r="20" spans="1:4">
      <c r="A20" s="3" t="s">
        <v>1346</v>
      </c>
    </row>
    <row r="21" spans="1:4">
      <c r="A21" s="4" t="s">
        <v>1343</v>
      </c>
      <c r="B21" s="4" t="s">
        <v>1347</v>
      </c>
    </row>
    <row r="22" spans="1:4">
      <c r="A22" s="4" t="s">
        <v>1344</v>
      </c>
      <c r="B22" s="4" t="s">
        <v>1348</v>
      </c>
    </row>
    <row r="23" spans="1:4">
      <c r="A23" s="3" t="s">
        <v>1349</v>
      </c>
    </row>
    <row r="24" spans="1:4">
      <c r="A24" s="4" t="s">
        <v>1343</v>
      </c>
      <c r="B24" s="6" t="n">
        <v>12335</v>
      </c>
    </row>
    <row r="25" spans="1:4">
      <c r="A25" s="4" t="s">
        <v>1344</v>
      </c>
      <c r="B25" s="6" t="n">
        <v>95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0</v>
      </c>
      <c r="B1" s="2" t="s">
        <v>1351</v>
      </c>
      <c r="C1" s="2" t="s">
        <v>1</v>
      </c>
    </row>
    <row r="2" spans="1:5">
      <c r="B2" s="2" t="s">
        <v>1352</v>
      </c>
      <c r="C2" s="2" t="s">
        <v>27</v>
      </c>
      <c r="D2" s="2" t="s">
        <v>28</v>
      </c>
      <c r="E2" s="2" t="s">
        <v>97</v>
      </c>
    </row>
    <row r="3" spans="1:5">
      <c r="A3" s="3" t="s">
        <v>1353</v>
      </c>
    </row>
    <row r="4" spans="1:5">
      <c r="A4" s="4" t="s">
        <v>1354</v>
      </c>
      <c r="C4" s="6" t="n">
        <v>4753010</v>
      </c>
      <c r="D4" s="6" t="n">
        <v>5166894</v>
      </c>
      <c r="E4" s="6" t="n">
        <v>5275144</v>
      </c>
    </row>
    <row r="5" spans="1:5">
      <c r="A5" s="4" t="s">
        <v>1355</v>
      </c>
    </row>
    <row r="6" spans="1:5">
      <c r="A6" s="3" t="s">
        <v>1353</v>
      </c>
    </row>
    <row r="7" spans="1:5">
      <c r="A7" s="4" t="s">
        <v>1356</v>
      </c>
      <c r="B7" s="6" t="n">
        <v>20000</v>
      </c>
    </row>
    <row r="8" spans="1:5">
      <c r="A8" s="4" t="s">
        <v>1357</v>
      </c>
    </row>
    <row r="9" spans="1:5">
      <c r="A9" s="3" t="s">
        <v>1353</v>
      </c>
    </row>
    <row r="10" spans="1:5">
      <c r="A10" s="4" t="s">
        <v>1354</v>
      </c>
      <c r="C10" s="5" t="n">
        <v>16682</v>
      </c>
    </row>
    <row r="11" spans="1:5">
      <c r="A11" s="4" t="s">
        <v>1358</v>
      </c>
      <c r="C11" s="5" t="n">
        <v>10682</v>
      </c>
    </row>
    <row r="12" spans="1:5">
      <c r="A12" s="4" t="s">
        <v>1359</v>
      </c>
      <c r="C12" s="5" t="n">
        <v>10000</v>
      </c>
    </row>
    <row r="13" spans="1:5">
      <c r="A13" s="4" t="s">
        <v>1360</v>
      </c>
      <c r="C13" s="5" t="n">
        <v>682</v>
      </c>
    </row>
    <row r="14" spans="1:5">
      <c r="A14" s="4" t="s">
        <v>1361</v>
      </c>
      <c r="C14" s="5" t="n">
        <v>2000</v>
      </c>
    </row>
    <row r="15" spans="1:5">
      <c r="A15" s="4" t="s">
        <v>1362</v>
      </c>
    </row>
    <row r="16" spans="1:5">
      <c r="A16" s="3" t="s">
        <v>1353</v>
      </c>
    </row>
    <row r="17" spans="1:5">
      <c r="A17" s="4" t="s">
        <v>1354</v>
      </c>
      <c r="C17" s="6" t="n">
        <v>9365</v>
      </c>
    </row>
    <row r="18" spans="1:5">
      <c r="A18" s="4" t="s">
        <v>1363</v>
      </c>
    </row>
    <row r="19" spans="1:5">
      <c r="A19" s="3" t="s">
        <v>1353</v>
      </c>
    </row>
    <row r="20" spans="1:5">
      <c r="A20" s="4" t="s">
        <v>1359</v>
      </c>
      <c r="B20" s="6" t="n">
        <v>10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4</v>
      </c>
      <c r="B1" s="2" t="s">
        <v>1</v>
      </c>
    </row>
    <row r="2" spans="1:4">
      <c r="B2" s="2" t="s">
        <v>27</v>
      </c>
      <c r="C2" s="2" t="s">
        <v>28</v>
      </c>
      <c r="D2" s="2" t="s">
        <v>97</v>
      </c>
    </row>
    <row r="3" spans="1:4">
      <c r="A3" s="3" t="s">
        <v>1365</v>
      </c>
    </row>
    <row r="4" spans="1:4">
      <c r="A4" s="4" t="s">
        <v>1366</v>
      </c>
      <c r="B4" s="4" t="s">
        <v>1367</v>
      </c>
    </row>
    <row r="5" spans="1:4">
      <c r="A5" s="4" t="s">
        <v>1368</v>
      </c>
      <c r="B5" s="6" t="n">
        <v>59713</v>
      </c>
      <c r="C5" s="6" t="n">
        <v>36527</v>
      </c>
      <c r="D5" s="6" t="n">
        <v>90689</v>
      </c>
    </row>
    <row r="6" spans="1:4">
      <c r="A6" s="4" t="s">
        <v>1369</v>
      </c>
    </row>
    <row r="7" spans="1:4">
      <c r="A7" s="3" t="s">
        <v>1365</v>
      </c>
    </row>
    <row r="8" spans="1:4">
      <c r="A8" s="4" t="s">
        <v>1368</v>
      </c>
      <c r="D8" s="5" t="n">
        <v>19635</v>
      </c>
    </row>
    <row r="9" spans="1:4">
      <c r="A9" s="4" t="s">
        <v>1370</v>
      </c>
    </row>
    <row r="10" spans="1:4">
      <c r="A10" s="3" t="s">
        <v>1365</v>
      </c>
    </row>
    <row r="11" spans="1:4">
      <c r="A11" s="4" t="s">
        <v>1371</v>
      </c>
      <c r="B11" s="5" t="n">
        <v>42298</v>
      </c>
    </row>
    <row r="12" spans="1:4">
      <c r="A12" s="4" t="s">
        <v>1372</v>
      </c>
    </row>
    <row r="13" spans="1:4">
      <c r="A13" s="3" t="s">
        <v>1365</v>
      </c>
    </row>
    <row r="14" spans="1:4">
      <c r="A14" s="4" t="s">
        <v>1368</v>
      </c>
      <c r="B14" s="5" t="n">
        <v>7142</v>
      </c>
      <c r="C14" s="5" t="n">
        <v>7298</v>
      </c>
      <c r="D14" s="5" t="n">
        <v>20259</v>
      </c>
    </row>
    <row r="15" spans="1:4">
      <c r="A15" s="4" t="s">
        <v>1373</v>
      </c>
    </row>
    <row r="16" spans="1:4">
      <c r="A16" s="3" t="s">
        <v>1365</v>
      </c>
    </row>
    <row r="17" spans="1:4">
      <c r="A17" s="4" t="s">
        <v>1368</v>
      </c>
      <c r="D17" s="5" t="n">
        <v>8278</v>
      </c>
    </row>
    <row r="18" spans="1:4">
      <c r="A18" s="4" t="s">
        <v>1374</v>
      </c>
    </row>
    <row r="19" spans="1:4">
      <c r="A19" s="3" t="s">
        <v>1365</v>
      </c>
    </row>
    <row r="20" spans="1:4">
      <c r="A20" s="4" t="s">
        <v>1368</v>
      </c>
      <c r="D20" s="5" t="n">
        <v>6923</v>
      </c>
    </row>
    <row r="21" spans="1:4">
      <c r="A21" s="4" t="s">
        <v>1375</v>
      </c>
    </row>
    <row r="22" spans="1:4">
      <c r="A22" s="3" t="s">
        <v>1365</v>
      </c>
    </row>
    <row r="23" spans="1:4">
      <c r="A23" s="4" t="s">
        <v>1368</v>
      </c>
      <c r="B23" s="6" t="n">
        <v>0</v>
      </c>
      <c r="C23" s="6" t="n">
        <v>7112</v>
      </c>
      <c r="D23" s="6" t="n">
        <v>223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6</v>
      </c>
      <c r="C1" s="2" t="s">
        <v>1</v>
      </c>
    </row>
    <row r="2" spans="1:5">
      <c r="C2" s="2" t="s">
        <v>27</v>
      </c>
      <c r="D2" s="2" t="s">
        <v>28</v>
      </c>
      <c r="E2" s="2" t="s">
        <v>97</v>
      </c>
    </row>
    <row r="3" spans="1:5">
      <c r="A3" s="3" t="s">
        <v>1377</v>
      </c>
    </row>
    <row r="4" spans="1:5">
      <c r="A4" s="4" t="s">
        <v>1378</v>
      </c>
      <c r="C4" s="6" t="n">
        <v>34266</v>
      </c>
      <c r="D4" s="6" t="n">
        <v>50917</v>
      </c>
      <c r="E4" s="6" t="n">
        <v>45760</v>
      </c>
    </row>
    <row r="5" spans="1:5">
      <c r="A5" s="4" t="s">
        <v>1368</v>
      </c>
      <c r="C5" s="5" t="n">
        <v>59713</v>
      </c>
      <c r="D5" s="5" t="n">
        <v>36527</v>
      </c>
      <c r="E5" s="5" t="n">
        <v>90689</v>
      </c>
    </row>
    <row r="6" spans="1:5">
      <c r="A6" s="4" t="s">
        <v>1379</v>
      </c>
      <c r="C6" s="5" t="n">
        <v>-42717</v>
      </c>
      <c r="D6" s="5" t="n">
        <v>-1828</v>
      </c>
      <c r="E6" s="5" t="n">
        <v>-17169</v>
      </c>
    </row>
    <row r="7" spans="1:5">
      <c r="A7" s="4" t="s">
        <v>1380</v>
      </c>
      <c r="C7" s="5" t="n">
        <v>-28630</v>
      </c>
      <c r="D7" s="5" t="n">
        <v>-51493</v>
      </c>
      <c r="E7" s="5" t="n">
        <v>-68724</v>
      </c>
    </row>
    <row r="8" spans="1:5">
      <c r="A8" s="4" t="s">
        <v>1381</v>
      </c>
      <c r="C8" s="5" t="n">
        <v>-1831</v>
      </c>
      <c r="D8" s="5" t="n">
        <v>143</v>
      </c>
      <c r="E8" s="5" t="n">
        <v>361</v>
      </c>
    </row>
    <row r="9" spans="1:5">
      <c r="A9" s="4" t="s">
        <v>1382</v>
      </c>
      <c r="C9" s="5" t="n">
        <v>20801</v>
      </c>
      <c r="D9" s="5" t="n">
        <v>34266</v>
      </c>
      <c r="E9" s="5" t="n">
        <v>50917</v>
      </c>
    </row>
    <row r="10" spans="1:5">
      <c r="A10" s="4" t="s">
        <v>1383</v>
      </c>
    </row>
    <row r="11" spans="1:5">
      <c r="A11" s="3" t="s">
        <v>1377</v>
      </c>
    </row>
    <row r="12" spans="1:5">
      <c r="A12" s="4" t="s">
        <v>1378</v>
      </c>
      <c r="C12" s="5" t="n">
        <v>22531</v>
      </c>
      <c r="D12" s="5" t="n">
        <v>36721</v>
      </c>
      <c r="E12" s="5" t="n">
        <v>31844</v>
      </c>
    </row>
    <row r="13" spans="1:5">
      <c r="A13" s="4" t="s">
        <v>1368</v>
      </c>
      <c r="C13" s="5" t="n">
        <v>9854</v>
      </c>
      <c r="D13" s="5" t="n">
        <v>27401</v>
      </c>
      <c r="E13" s="5" t="n">
        <v>53261</v>
      </c>
    </row>
    <row r="14" spans="1:5">
      <c r="A14" s="4" t="s">
        <v>1380</v>
      </c>
      <c r="C14" s="5" t="n">
        <v>-19759</v>
      </c>
      <c r="D14" s="5" t="n">
        <v>-40261</v>
      </c>
      <c r="E14" s="5" t="n">
        <v>-48787</v>
      </c>
    </row>
    <row r="15" spans="1:5">
      <c r="A15" s="4" t="s">
        <v>1381</v>
      </c>
      <c r="C15" s="5" t="n">
        <v>-992</v>
      </c>
      <c r="D15" s="5" t="n">
        <v>-1330</v>
      </c>
      <c r="E15" s="5" t="n">
        <v>403</v>
      </c>
    </row>
    <row r="16" spans="1:5">
      <c r="A16" s="4" t="s">
        <v>1382</v>
      </c>
      <c r="C16" s="5" t="n">
        <v>11634</v>
      </c>
      <c r="D16" s="5" t="n">
        <v>22531</v>
      </c>
      <c r="E16" s="5" t="n">
        <v>36721</v>
      </c>
    </row>
    <row r="17" spans="1:5">
      <c r="A17" s="4" t="s">
        <v>1384</v>
      </c>
    </row>
    <row r="18" spans="1:5">
      <c r="A18" s="3" t="s">
        <v>1377</v>
      </c>
    </row>
    <row r="19" spans="1:5">
      <c r="A19" s="4" t="s">
        <v>1368</v>
      </c>
      <c r="B19" s="4" t="s">
        <v>739</v>
      </c>
      <c r="C19" s="5" t="n">
        <v>42717</v>
      </c>
      <c r="D19" s="5" t="n">
        <v>1828</v>
      </c>
      <c r="E19" s="5" t="n">
        <v>17169</v>
      </c>
    </row>
    <row r="20" spans="1:5">
      <c r="A20" s="4" t="s">
        <v>1379</v>
      </c>
      <c r="B20" s="4" t="s">
        <v>739</v>
      </c>
      <c r="C20" s="5" t="n">
        <v>-42717</v>
      </c>
      <c r="D20" s="5" t="n">
        <v>-1828</v>
      </c>
      <c r="E20" s="5" t="n">
        <v>-17169</v>
      </c>
    </row>
    <row r="21" spans="1:5">
      <c r="A21" s="4" t="s">
        <v>1372</v>
      </c>
    </row>
    <row r="22" spans="1:5">
      <c r="A22" s="3" t="s">
        <v>1377</v>
      </c>
    </row>
    <row r="23" spans="1:5">
      <c r="A23" s="4" t="s">
        <v>1378</v>
      </c>
      <c r="C23" s="5" t="n">
        <v>11735</v>
      </c>
      <c r="D23" s="5" t="n">
        <v>14196</v>
      </c>
      <c r="E23" s="5" t="n">
        <v>13916</v>
      </c>
    </row>
    <row r="24" spans="1:5">
      <c r="A24" s="4" t="s">
        <v>1368</v>
      </c>
      <c r="C24" s="5" t="n">
        <v>7142</v>
      </c>
      <c r="D24" s="5" t="n">
        <v>7298</v>
      </c>
      <c r="E24" s="5" t="n">
        <v>20259</v>
      </c>
    </row>
    <row r="25" spans="1:5">
      <c r="A25" s="4" t="s">
        <v>1380</v>
      </c>
      <c r="C25" s="5" t="n">
        <v>-8871</v>
      </c>
      <c r="D25" s="5" t="n">
        <v>-11232</v>
      </c>
      <c r="E25" s="5" t="n">
        <v>-19937</v>
      </c>
    </row>
    <row r="26" spans="1:5">
      <c r="A26" s="4" t="s">
        <v>1381</v>
      </c>
      <c r="C26" s="5" t="n">
        <v>-839</v>
      </c>
      <c r="D26" s="5" t="n">
        <v>1473</v>
      </c>
      <c r="E26" s="5" t="n">
        <v>-42</v>
      </c>
    </row>
    <row r="27" spans="1:5">
      <c r="A27" s="4" t="s">
        <v>1382</v>
      </c>
      <c r="C27" s="6" t="n">
        <v>9167</v>
      </c>
      <c r="D27" s="6" t="n">
        <v>11735</v>
      </c>
      <c r="E27" s="6" t="n">
        <v>14196</v>
      </c>
    </row>
    <row r="28" spans="1:5"/>
    <row r="29" spans="1:5">
      <c r="A29" s="4" t="s">
        <v>739</v>
      </c>
      <c r="B29" s="4" t="s">
        <v>1385</v>
      </c>
    </row>
  </sheetData>
  <mergeCells count="4">
    <mergeCell ref="A1:B2"/>
    <mergeCell ref="C1:E1"/>
    <mergeCell ref="A28:D28"/>
    <mergeCell ref="B29:D2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386</v>
      </c>
      <c r="C1" s="2" t="s">
        <v>1</v>
      </c>
    </row>
    <row r="2" spans="1:5">
      <c r="C2" s="2" t="s">
        <v>27</v>
      </c>
      <c r="D2" s="2" t="s">
        <v>28</v>
      </c>
      <c r="E2" s="2" t="s">
        <v>97</v>
      </c>
    </row>
    <row r="3" spans="1:5">
      <c r="A3" s="3" t="s">
        <v>1377</v>
      </c>
    </row>
    <row r="4" spans="1:5">
      <c r="A4" s="4" t="s">
        <v>1368</v>
      </c>
      <c r="C4" s="6" t="n">
        <v>59713</v>
      </c>
      <c r="D4" s="6" t="n">
        <v>36527</v>
      </c>
      <c r="E4" s="6" t="n">
        <v>90689</v>
      </c>
    </row>
    <row r="5" spans="1:5">
      <c r="A5" s="4" t="s">
        <v>1387</v>
      </c>
      <c r="C5" s="5" t="n">
        <v>502</v>
      </c>
      <c r="D5" s="5" t="n">
        <v>1732</v>
      </c>
      <c r="E5" s="5" t="n">
        <v>7347</v>
      </c>
    </row>
    <row r="6" spans="1:5">
      <c r="A6" s="4" t="s">
        <v>192</v>
      </c>
      <c r="C6" s="5" t="n">
        <v>60215</v>
      </c>
      <c r="D6" s="5" t="n">
        <v>38259</v>
      </c>
      <c r="E6" s="5" t="n">
        <v>98036</v>
      </c>
    </row>
    <row r="7" spans="1:5">
      <c r="A7" s="4" t="s">
        <v>710</v>
      </c>
    </row>
    <row r="8" spans="1:5">
      <c r="A8" s="3" t="s">
        <v>1377</v>
      </c>
    </row>
    <row r="9" spans="1:5">
      <c r="A9" s="4" t="s">
        <v>1368</v>
      </c>
      <c r="C9" s="5" t="n">
        <v>688</v>
      </c>
      <c r="D9" s="5" t="n">
        <v>20928</v>
      </c>
      <c r="E9" s="5" t="n">
        <v>5706</v>
      </c>
    </row>
    <row r="10" spans="1:5">
      <c r="A10" s="4" t="s">
        <v>1387</v>
      </c>
      <c r="C10" s="5" t="n">
        <v>138</v>
      </c>
      <c r="D10" s="5" t="n">
        <v>710</v>
      </c>
      <c r="E10" s="5" t="n">
        <v>85</v>
      </c>
    </row>
    <row r="11" spans="1:5">
      <c r="A11" s="4" t="s">
        <v>192</v>
      </c>
      <c r="C11" s="5" t="n">
        <v>826</v>
      </c>
      <c r="D11" s="5" t="n">
        <v>21638</v>
      </c>
      <c r="E11" s="5" t="n">
        <v>5791</v>
      </c>
    </row>
    <row r="12" spans="1:5">
      <c r="A12" s="4" t="s">
        <v>743</v>
      </c>
    </row>
    <row r="13" spans="1:5">
      <c r="A13" s="3" t="s">
        <v>1377</v>
      </c>
    </row>
    <row r="14" spans="1:5">
      <c r="A14" s="4" t="s">
        <v>1368</v>
      </c>
      <c r="C14" s="5" t="n">
        <v>231</v>
      </c>
      <c r="D14" s="5" t="n">
        <v>135</v>
      </c>
      <c r="E14" s="5" t="n">
        <v>7272</v>
      </c>
    </row>
    <row r="15" spans="1:5">
      <c r="A15" s="4" t="s">
        <v>192</v>
      </c>
      <c r="C15" s="5" t="n">
        <v>231</v>
      </c>
      <c r="D15" s="5" t="n">
        <v>135</v>
      </c>
      <c r="E15" s="5" t="n">
        <v>7272</v>
      </c>
    </row>
    <row r="16" spans="1:5">
      <c r="A16" s="4" t="s">
        <v>744</v>
      </c>
    </row>
    <row r="17" spans="1:5">
      <c r="A17" s="3" t="s">
        <v>1377</v>
      </c>
    </row>
    <row r="18" spans="1:5">
      <c r="A18" s="4" t="s">
        <v>1368</v>
      </c>
      <c r="C18" s="5" t="n">
        <v>640</v>
      </c>
      <c r="D18" s="5" t="n">
        <v>204</v>
      </c>
      <c r="E18" s="5" t="n">
        <v>6625</v>
      </c>
    </row>
    <row r="19" spans="1:5">
      <c r="A19" s="4" t="s">
        <v>1387</v>
      </c>
      <c r="E19" s="5" t="n">
        <v>714</v>
      </c>
    </row>
    <row r="20" spans="1:5">
      <c r="A20" s="4" t="s">
        <v>192</v>
      </c>
      <c r="C20" s="5" t="n">
        <v>640</v>
      </c>
      <c r="D20" s="5" t="n">
        <v>204</v>
      </c>
      <c r="E20" s="5" t="n">
        <v>7339</v>
      </c>
    </row>
    <row r="21" spans="1:5">
      <c r="A21" s="4" t="s">
        <v>745</v>
      </c>
    </row>
    <row r="22" spans="1:5">
      <c r="A22" s="3" t="s">
        <v>1377</v>
      </c>
    </row>
    <row r="23" spans="1:5">
      <c r="A23" s="4" t="s">
        <v>1368</v>
      </c>
      <c r="C23" s="5" t="n">
        <v>752</v>
      </c>
      <c r="D23" s="5" t="n">
        <v>1207</v>
      </c>
      <c r="E23" s="5" t="n">
        <v>1960</v>
      </c>
    </row>
    <row r="24" spans="1:5">
      <c r="A24" s="4" t="s">
        <v>192</v>
      </c>
      <c r="C24" s="5" t="n">
        <v>752</v>
      </c>
      <c r="D24" s="5" t="n">
        <v>1207</v>
      </c>
      <c r="E24" s="5" t="n">
        <v>1960</v>
      </c>
    </row>
    <row r="25" spans="1:5">
      <c r="A25" s="4" t="s">
        <v>746</v>
      </c>
    </row>
    <row r="26" spans="1:5">
      <c r="A26" s="3" t="s">
        <v>1377</v>
      </c>
    </row>
    <row r="27" spans="1:5">
      <c r="A27" s="4" t="s">
        <v>1368</v>
      </c>
      <c r="C27" s="5" t="n">
        <v>-9</v>
      </c>
      <c r="D27" s="5" t="n">
        <v>-113</v>
      </c>
      <c r="E27" s="5" t="n">
        <v>5785</v>
      </c>
    </row>
    <row r="28" spans="1:5">
      <c r="A28" s="4" t="s">
        <v>1387</v>
      </c>
      <c r="E28" s="5" t="n">
        <v>426</v>
      </c>
    </row>
    <row r="29" spans="1:5">
      <c r="A29" s="4" t="s">
        <v>192</v>
      </c>
      <c r="C29" s="5" t="n">
        <v>-9</v>
      </c>
      <c r="D29" s="5" t="n">
        <v>-113</v>
      </c>
      <c r="E29" s="5" t="n">
        <v>6211</v>
      </c>
    </row>
    <row r="30" spans="1:5">
      <c r="A30" s="4" t="s">
        <v>747</v>
      </c>
    </row>
    <row r="31" spans="1:5">
      <c r="A31" s="3" t="s">
        <v>1377</v>
      </c>
    </row>
    <row r="32" spans="1:5">
      <c r="A32" s="4" t="s">
        <v>1368</v>
      </c>
      <c r="C32" s="5" t="n">
        <v>43439</v>
      </c>
      <c r="D32" s="5" t="n">
        <v>22</v>
      </c>
      <c r="E32" s="5" t="n">
        <v>1211</v>
      </c>
    </row>
    <row r="33" spans="1:5">
      <c r="A33" s="4" t="s">
        <v>192</v>
      </c>
      <c r="C33" s="5" t="n">
        <v>43439</v>
      </c>
      <c r="D33" s="5" t="n">
        <v>22</v>
      </c>
      <c r="E33" s="5" t="n">
        <v>1211</v>
      </c>
    </row>
    <row r="34" spans="1:5">
      <c r="A34" s="4" t="s">
        <v>371</v>
      </c>
    </row>
    <row r="35" spans="1:5">
      <c r="A35" s="3" t="s">
        <v>1377</v>
      </c>
    </row>
    <row r="36" spans="1:5">
      <c r="A36" s="4" t="s">
        <v>1368</v>
      </c>
      <c r="C36" s="5" t="n">
        <v>2467</v>
      </c>
      <c r="D36" s="5" t="n">
        <v>1601</v>
      </c>
      <c r="E36" s="5" t="n">
        <v>1918</v>
      </c>
    </row>
    <row r="37" spans="1:5">
      <c r="A37" s="4" t="s">
        <v>1387</v>
      </c>
      <c r="D37" s="5" t="n">
        <v>5</v>
      </c>
    </row>
    <row r="38" spans="1:5">
      <c r="A38" s="4" t="s">
        <v>192</v>
      </c>
      <c r="C38" s="5" t="n">
        <v>2467</v>
      </c>
      <c r="D38" s="5" t="n">
        <v>1606</v>
      </c>
      <c r="E38" s="5" t="n">
        <v>1918</v>
      </c>
    </row>
    <row r="39" spans="1:5">
      <c r="A39" s="4" t="s">
        <v>748</v>
      </c>
    </row>
    <row r="40" spans="1:5">
      <c r="A40" s="3" t="s">
        <v>1377</v>
      </c>
    </row>
    <row r="41" spans="1:5">
      <c r="A41" s="4" t="s">
        <v>1368</v>
      </c>
      <c r="C41" s="5" t="n">
        <v>3590</v>
      </c>
      <c r="D41" s="5" t="n">
        <v>1868</v>
      </c>
      <c r="E41" s="5" t="n">
        <v>2115</v>
      </c>
    </row>
    <row r="42" spans="1:5">
      <c r="A42" s="4" t="s">
        <v>192</v>
      </c>
      <c r="C42" s="5" t="n">
        <v>3590</v>
      </c>
      <c r="D42" s="5" t="n">
        <v>1868</v>
      </c>
      <c r="E42" s="5" t="n">
        <v>2115</v>
      </c>
    </row>
    <row r="43" spans="1:5">
      <c r="A43" s="4" t="s">
        <v>1388</v>
      </c>
    </row>
    <row r="44" spans="1:5">
      <c r="A44" s="3" t="s">
        <v>1377</v>
      </c>
    </row>
    <row r="45" spans="1:5">
      <c r="A45" s="4" t="s">
        <v>1368</v>
      </c>
      <c r="C45" s="5" t="n">
        <v>7915</v>
      </c>
      <c r="D45" s="5" t="n">
        <v>10675</v>
      </c>
      <c r="E45" s="5" t="n">
        <v>58097</v>
      </c>
    </row>
    <row r="46" spans="1:5">
      <c r="A46" s="4" t="s">
        <v>1387</v>
      </c>
      <c r="C46" s="5" t="n">
        <v>364</v>
      </c>
      <c r="D46" s="5" t="n">
        <v>1017</v>
      </c>
      <c r="E46" s="5" t="n">
        <v>6122</v>
      </c>
    </row>
    <row r="47" spans="1:5">
      <c r="A47" s="4" t="s">
        <v>192</v>
      </c>
      <c r="C47" s="5" t="n">
        <v>8279</v>
      </c>
      <c r="D47" s="5" t="n">
        <v>11692</v>
      </c>
      <c r="E47" s="5" t="n">
        <v>64219</v>
      </c>
    </row>
    <row r="48" spans="1:5">
      <c r="A48" s="4" t="s">
        <v>1383</v>
      </c>
    </row>
    <row r="49" spans="1:5">
      <c r="A49" s="3" t="s">
        <v>1377</v>
      </c>
    </row>
    <row r="50" spans="1:5">
      <c r="A50" s="4" t="s">
        <v>1368</v>
      </c>
      <c r="C50" s="5" t="n">
        <v>9854</v>
      </c>
      <c r="D50" s="5" t="n">
        <v>27401</v>
      </c>
      <c r="E50" s="5" t="n">
        <v>53261</v>
      </c>
    </row>
    <row r="51" spans="1:5">
      <c r="A51" s="4" t="s">
        <v>1389</v>
      </c>
    </row>
    <row r="52" spans="1:5">
      <c r="A52" s="3" t="s">
        <v>1377</v>
      </c>
    </row>
    <row r="53" spans="1:5">
      <c r="A53" s="4" t="s">
        <v>1368</v>
      </c>
      <c r="C53" s="5" t="n">
        <v>516</v>
      </c>
      <c r="D53" s="5" t="n">
        <v>17259</v>
      </c>
      <c r="E53" s="5" t="n">
        <v>3800</v>
      </c>
    </row>
    <row r="54" spans="1:5">
      <c r="A54" s="4" t="s">
        <v>1390</v>
      </c>
    </row>
    <row r="55" spans="1:5">
      <c r="A55" s="3" t="s">
        <v>1377</v>
      </c>
    </row>
    <row r="56" spans="1:5">
      <c r="A56" s="4" t="s">
        <v>1368</v>
      </c>
      <c r="C56" s="5" t="n">
        <v>225</v>
      </c>
      <c r="D56" s="5" t="n">
        <v>15</v>
      </c>
      <c r="E56" s="5" t="n">
        <v>520</v>
      </c>
    </row>
    <row r="57" spans="1:5">
      <c r="A57" s="4" t="s">
        <v>1391</v>
      </c>
    </row>
    <row r="58" spans="1:5">
      <c r="A58" s="3" t="s">
        <v>1377</v>
      </c>
    </row>
    <row r="59" spans="1:5">
      <c r="A59" s="4" t="s">
        <v>1368</v>
      </c>
      <c r="C59" s="5" t="n">
        <v>563</v>
      </c>
      <c r="D59" s="5" t="n">
        <v>78</v>
      </c>
      <c r="E59" s="5" t="n">
        <v>6586</v>
      </c>
    </row>
    <row r="60" spans="1:5">
      <c r="A60" s="4" t="s">
        <v>1392</v>
      </c>
    </row>
    <row r="61" spans="1:5">
      <c r="A61" s="3" t="s">
        <v>1377</v>
      </c>
    </row>
    <row r="62" spans="1:5">
      <c r="A62" s="4" t="s">
        <v>1368</v>
      </c>
      <c r="C62" s="5" t="n">
        <v>68</v>
      </c>
      <c r="D62" s="5" t="n">
        <v>1181</v>
      </c>
      <c r="E62" s="5" t="n">
        <v>1959</v>
      </c>
    </row>
    <row r="63" spans="1:5">
      <c r="A63" s="4" t="s">
        <v>1393</v>
      </c>
    </row>
    <row r="64" spans="1:5">
      <c r="A64" s="3" t="s">
        <v>1377</v>
      </c>
    </row>
    <row r="65" spans="1:5">
      <c r="A65" s="4" t="s">
        <v>1368</v>
      </c>
      <c r="C65" s="5" t="n">
        <v>4</v>
      </c>
      <c r="D65" s="5" t="n">
        <v>-11</v>
      </c>
      <c r="E65" s="5" t="n">
        <v>2930</v>
      </c>
    </row>
    <row r="66" spans="1:5">
      <c r="A66" s="4" t="s">
        <v>1394</v>
      </c>
    </row>
    <row r="67" spans="1:5">
      <c r="A67" s="3" t="s">
        <v>1377</v>
      </c>
    </row>
    <row r="68" spans="1:5">
      <c r="A68" s="4" t="s">
        <v>1368</v>
      </c>
      <c r="C68" s="5" t="n">
        <v>922</v>
      </c>
      <c r="D68" s="5" t="n">
        <v>1</v>
      </c>
      <c r="E68" s="5" t="n">
        <v>305</v>
      </c>
    </row>
    <row r="69" spans="1:5">
      <c r="A69" s="4" t="s">
        <v>1395</v>
      </c>
    </row>
    <row r="70" spans="1:5">
      <c r="A70" s="3" t="s">
        <v>1377</v>
      </c>
    </row>
    <row r="71" spans="1:5">
      <c r="A71" s="4" t="s">
        <v>1368</v>
      </c>
      <c r="C71" s="5" t="n">
        <v>2467</v>
      </c>
      <c r="D71" s="5" t="n">
        <v>1594</v>
      </c>
      <c r="E71" s="5" t="n">
        <v>1918</v>
      </c>
    </row>
    <row r="72" spans="1:5">
      <c r="A72" s="4" t="s">
        <v>1396</v>
      </c>
    </row>
    <row r="73" spans="1:5">
      <c r="A73" s="3" t="s">
        <v>1377</v>
      </c>
    </row>
    <row r="74" spans="1:5">
      <c r="A74" s="4" t="s">
        <v>1368</v>
      </c>
      <c r="C74" s="5" t="n">
        <v>2116</v>
      </c>
      <c r="D74" s="5" t="n">
        <v>1501</v>
      </c>
      <c r="E74" s="5" t="n">
        <v>1530</v>
      </c>
    </row>
    <row r="75" spans="1:5">
      <c r="A75" s="4" t="s">
        <v>1397</v>
      </c>
    </row>
    <row r="76" spans="1:5">
      <c r="A76" s="3" t="s">
        <v>1377</v>
      </c>
    </row>
    <row r="77" spans="1:5">
      <c r="A77" s="4" t="s">
        <v>1368</v>
      </c>
      <c r="C77" s="5" t="n">
        <v>2973</v>
      </c>
      <c r="D77" s="5" t="n">
        <v>5783</v>
      </c>
      <c r="E77" s="5" t="n">
        <v>33713</v>
      </c>
    </row>
    <row r="78" spans="1:5">
      <c r="A78" s="4" t="s">
        <v>1372</v>
      </c>
    </row>
    <row r="79" spans="1:5">
      <c r="A79" s="3" t="s">
        <v>1377</v>
      </c>
    </row>
    <row r="80" spans="1:5">
      <c r="A80" s="4" t="s">
        <v>1368</v>
      </c>
      <c r="B80" s="4" t="s">
        <v>739</v>
      </c>
      <c r="C80" s="5" t="n">
        <v>49859</v>
      </c>
      <c r="D80" s="5" t="n">
        <v>9126</v>
      </c>
      <c r="E80" s="5" t="n">
        <v>37428</v>
      </c>
    </row>
    <row r="81" spans="1:5">
      <c r="A81" s="4" t="s">
        <v>1398</v>
      </c>
    </row>
    <row r="82" spans="1:5">
      <c r="A82" s="3" t="s">
        <v>1377</v>
      </c>
    </row>
    <row r="83" spans="1:5">
      <c r="A83" s="4" t="s">
        <v>1368</v>
      </c>
      <c r="B83" s="4" t="s">
        <v>739</v>
      </c>
      <c r="C83" s="5" t="n">
        <v>172</v>
      </c>
      <c r="D83" s="5" t="n">
        <v>3669</v>
      </c>
      <c r="E83" s="5" t="n">
        <v>1906</v>
      </c>
    </row>
    <row r="84" spans="1:5">
      <c r="A84" s="4" t="s">
        <v>1399</v>
      </c>
    </row>
    <row r="85" spans="1:5">
      <c r="A85" s="3" t="s">
        <v>1377</v>
      </c>
    </row>
    <row r="86" spans="1:5">
      <c r="A86" s="4" t="s">
        <v>1368</v>
      </c>
      <c r="B86" s="4" t="s">
        <v>739</v>
      </c>
      <c r="C86" s="5" t="n">
        <v>6</v>
      </c>
      <c r="D86" s="5" t="n">
        <v>120</v>
      </c>
      <c r="E86" s="5" t="n">
        <v>6752</v>
      </c>
    </row>
    <row r="87" spans="1:5">
      <c r="A87" s="4" t="s">
        <v>1400</v>
      </c>
    </row>
    <row r="88" spans="1:5">
      <c r="A88" s="3" t="s">
        <v>1377</v>
      </c>
    </row>
    <row r="89" spans="1:5">
      <c r="A89" s="4" t="s">
        <v>1368</v>
      </c>
      <c r="B89" s="4" t="s">
        <v>739</v>
      </c>
      <c r="C89" s="5" t="n">
        <v>77</v>
      </c>
      <c r="D89" s="5" t="n">
        <v>126</v>
      </c>
      <c r="E89" s="5" t="n">
        <v>39</v>
      </c>
    </row>
    <row r="90" spans="1:5">
      <c r="A90" s="4" t="s">
        <v>1401</v>
      </c>
    </row>
    <row r="91" spans="1:5">
      <c r="A91" s="3" t="s">
        <v>1377</v>
      </c>
    </row>
    <row r="92" spans="1:5">
      <c r="A92" s="4" t="s">
        <v>1368</v>
      </c>
      <c r="B92" s="4" t="s">
        <v>739</v>
      </c>
      <c r="C92" s="5" t="n">
        <v>684</v>
      </c>
      <c r="D92" s="5" t="n">
        <v>26</v>
      </c>
      <c r="E92" s="5" t="n">
        <v>1</v>
      </c>
    </row>
    <row r="93" spans="1:5">
      <c r="A93" s="4" t="s">
        <v>1402</v>
      </c>
    </row>
    <row r="94" spans="1:5">
      <c r="A94" s="3" t="s">
        <v>1377</v>
      </c>
    </row>
    <row r="95" spans="1:5">
      <c r="A95" s="4" t="s">
        <v>1368</v>
      </c>
      <c r="B95" s="4" t="s">
        <v>739</v>
      </c>
      <c r="C95" s="5" t="n">
        <v>-13</v>
      </c>
      <c r="D95" s="5" t="n">
        <v>-102</v>
      </c>
      <c r="E95" s="5" t="n">
        <v>2855</v>
      </c>
    </row>
    <row r="96" spans="1:5">
      <c r="A96" s="4" t="s">
        <v>1403</v>
      </c>
    </row>
    <row r="97" spans="1:5">
      <c r="A97" s="3" t="s">
        <v>1377</v>
      </c>
    </row>
    <row r="98" spans="1:5">
      <c r="A98" s="4" t="s">
        <v>1368</v>
      </c>
      <c r="B98" s="4" t="s">
        <v>739</v>
      </c>
      <c r="C98" s="5" t="n">
        <v>42517</v>
      </c>
      <c r="D98" s="5" t="n">
        <v>21</v>
      </c>
      <c r="E98" s="5" t="n">
        <v>906</v>
      </c>
    </row>
    <row r="99" spans="1:5">
      <c r="A99" s="4" t="s">
        <v>1404</v>
      </c>
    </row>
    <row r="100" spans="1:5">
      <c r="A100" s="3" t="s">
        <v>1377</v>
      </c>
    </row>
    <row r="101" spans="1:5">
      <c r="A101" s="4" t="s">
        <v>1368</v>
      </c>
      <c r="B101" s="4" t="s">
        <v>739</v>
      </c>
      <c r="D101" s="5" t="n">
        <v>7</v>
      </c>
    </row>
    <row r="102" spans="1:5">
      <c r="A102" s="4" t="s">
        <v>1405</v>
      </c>
    </row>
    <row r="103" spans="1:5">
      <c r="A103" s="3" t="s">
        <v>1377</v>
      </c>
    </row>
    <row r="104" spans="1:5">
      <c r="A104" s="4" t="s">
        <v>1368</v>
      </c>
      <c r="B104" s="4" t="s">
        <v>739</v>
      </c>
      <c r="C104" s="5" t="n">
        <v>1474</v>
      </c>
      <c r="D104" s="5" t="n">
        <v>367</v>
      </c>
      <c r="E104" s="5" t="n">
        <v>585</v>
      </c>
    </row>
    <row r="105" spans="1:5">
      <c r="A105" s="4" t="s">
        <v>1406</v>
      </c>
    </row>
    <row r="106" spans="1:5">
      <c r="A106" s="3" t="s">
        <v>1377</v>
      </c>
    </row>
    <row r="107" spans="1:5">
      <c r="A107" s="4" t="s">
        <v>1368</v>
      </c>
      <c r="B107" s="4" t="s">
        <v>739</v>
      </c>
      <c r="C107" s="6" t="n">
        <v>4942</v>
      </c>
      <c r="D107" s="6" t="n">
        <v>4892</v>
      </c>
      <c r="E107" s="6" t="n">
        <v>24384</v>
      </c>
    </row>
    <row r="108" spans="1:5"/>
    <row r="109" spans="1:5">
      <c r="A109" s="4" t="s">
        <v>739</v>
      </c>
      <c r="B109" s="4" t="s">
        <v>1407</v>
      </c>
    </row>
  </sheetData>
  <mergeCells count="4">
    <mergeCell ref="A1:B2"/>
    <mergeCell ref="C1:E1"/>
    <mergeCell ref="A108:D108"/>
    <mergeCell ref="B109:D10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8</v>
      </c>
      <c r="C1" s="2" t="s">
        <v>1</v>
      </c>
    </row>
    <row r="2" spans="1:5">
      <c r="C2" s="2" t="s">
        <v>27</v>
      </c>
      <c r="D2" s="2" t="s">
        <v>28</v>
      </c>
      <c r="E2" s="2" t="s">
        <v>97</v>
      </c>
    </row>
    <row r="3" spans="1:5">
      <c r="A3" s="3" t="s">
        <v>1409</v>
      </c>
    </row>
    <row r="4" spans="1:5">
      <c r="A4" s="4" t="s">
        <v>1410</v>
      </c>
      <c r="B4" s="4" t="s">
        <v>739</v>
      </c>
      <c r="C4" s="6" t="n">
        <v>-4259</v>
      </c>
      <c r="D4" s="6" t="n">
        <v>-31778</v>
      </c>
      <c r="E4" s="6" t="n">
        <v>1716</v>
      </c>
    </row>
    <row r="5" spans="1:5">
      <c r="A5" s="4" t="s">
        <v>1411</v>
      </c>
      <c r="B5" s="4" t="s">
        <v>740</v>
      </c>
      <c r="C5" s="5" t="n">
        <v>195341</v>
      </c>
      <c r="D5" s="5" t="n">
        <v>90410</v>
      </c>
      <c r="E5" s="5" t="n">
        <v>192605</v>
      </c>
    </row>
    <row r="6" spans="1:5">
      <c r="A6" s="4" t="s">
        <v>1412</v>
      </c>
      <c r="C6" s="5" t="n">
        <v>149001</v>
      </c>
      <c r="D6" s="5" t="n">
        <v>47171</v>
      </c>
      <c r="E6" s="5" t="n">
        <v>181658</v>
      </c>
    </row>
    <row r="7" spans="1:5">
      <c r="A7" s="4" t="s">
        <v>577</v>
      </c>
    </row>
    <row r="8" spans="1:5">
      <c r="A8" s="3" t="s">
        <v>1409</v>
      </c>
    </row>
    <row r="9" spans="1:5">
      <c r="A9" s="4" t="s">
        <v>1413</v>
      </c>
      <c r="B9" s="4" t="s">
        <v>904</v>
      </c>
      <c r="C9" s="5" t="n">
        <v>-37167</v>
      </c>
      <c r="D9" s="5" t="n">
        <v>-2</v>
      </c>
      <c r="E9" s="5" t="n">
        <v>113</v>
      </c>
    </row>
    <row r="10" spans="1:5">
      <c r="A10" s="4" t="s">
        <v>1414</v>
      </c>
    </row>
    <row r="11" spans="1:5">
      <c r="A11" s="3" t="s">
        <v>1409</v>
      </c>
    </row>
    <row r="12" spans="1:5">
      <c r="A12" s="4" t="s">
        <v>1415</v>
      </c>
      <c r="E12" s="5" t="n">
        <v>-1871</v>
      </c>
    </row>
    <row r="13" spans="1:5">
      <c r="A13" s="4" t="s">
        <v>1416</v>
      </c>
    </row>
    <row r="14" spans="1:5">
      <c r="A14" s="3" t="s">
        <v>1409</v>
      </c>
    </row>
    <row r="15" spans="1:5">
      <c r="A15" s="4" t="s">
        <v>1417</v>
      </c>
      <c r="B15" s="4" t="s">
        <v>906</v>
      </c>
      <c r="D15" s="5" t="n">
        <v>-6545</v>
      </c>
      <c r="E15" s="5" t="n">
        <v>-5991</v>
      </c>
    </row>
    <row r="16" spans="1:5">
      <c r="A16" s="4" t="s">
        <v>1418</v>
      </c>
    </row>
    <row r="17" spans="1:5">
      <c r="A17" s="3" t="s">
        <v>1409</v>
      </c>
    </row>
    <row r="18" spans="1:5">
      <c r="A18" s="4" t="s">
        <v>1417</v>
      </c>
      <c r="B18" s="4" t="s">
        <v>906</v>
      </c>
      <c r="C18" s="6" t="n">
        <v>-4914</v>
      </c>
      <c r="D18" s="6" t="n">
        <v>-4914</v>
      </c>
      <c r="E18" s="6" t="n">
        <v>-4914</v>
      </c>
    </row>
    <row r="19" spans="1:5"/>
    <row r="20" spans="1:5">
      <c r="A20" s="4" t="s">
        <v>739</v>
      </c>
      <c r="B20" s="4" t="s">
        <v>1419</v>
      </c>
    </row>
    <row r="21" spans="1:5">
      <c r="A21" s="4" t="s">
        <v>740</v>
      </c>
      <c r="B21" s="4" t="s">
        <v>1420</v>
      </c>
    </row>
    <row r="22" spans="1:5">
      <c r="A22" s="4" t="s">
        <v>904</v>
      </c>
      <c r="B22" s="4" t="s">
        <v>1421</v>
      </c>
    </row>
    <row r="23" spans="1:5">
      <c r="A23" s="4" t="s">
        <v>906</v>
      </c>
      <c r="B23" s="4" t="s">
        <v>1422</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7</v>
      </c>
      <c r="C2" s="2" t="s">
        <v>28</v>
      </c>
      <c r="D2" s="2" t="s">
        <v>97</v>
      </c>
    </row>
    <row r="3" spans="1:4">
      <c r="A3" s="3" t="s">
        <v>274</v>
      </c>
    </row>
    <row r="4" spans="1:4">
      <c r="A4" s="4" t="s">
        <v>337</v>
      </c>
      <c r="B4" s="6" t="n">
        <v>447456</v>
      </c>
      <c r="C4" s="6" t="n">
        <v>468183</v>
      </c>
      <c r="D4" s="6" t="n">
        <v>464320</v>
      </c>
    </row>
    <row r="5" spans="1:4">
      <c r="A5" s="4" t="s">
        <v>1424</v>
      </c>
      <c r="B5" s="5" t="n">
        <v>363815</v>
      </c>
      <c r="C5" s="5" t="n">
        <v>391326</v>
      </c>
      <c r="D5" s="5" t="n">
        <v>444444</v>
      </c>
    </row>
    <row r="6" spans="1:4">
      <c r="A6" s="4" t="s">
        <v>343</v>
      </c>
      <c r="B6" s="6" t="n">
        <v>42195</v>
      </c>
      <c r="C6" s="6" t="n">
        <v>50803</v>
      </c>
      <c r="D6" s="6" t="n">
        <v>655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7</v>
      </c>
      <c r="C2" s="2" t="s">
        <v>28</v>
      </c>
      <c r="D2" s="2" t="s">
        <v>97</v>
      </c>
    </row>
    <row r="3" spans="1:4">
      <c r="A3" s="3" t="s">
        <v>1426</v>
      </c>
    </row>
    <row r="4" spans="1:4">
      <c r="A4" s="4" t="s">
        <v>1427</v>
      </c>
      <c r="B4" s="6" t="n">
        <v>166158</v>
      </c>
      <c r="C4" s="6" t="n">
        <v>149256</v>
      </c>
      <c r="D4" s="6" t="n">
        <v>-88855</v>
      </c>
    </row>
    <row r="5" spans="1:4">
      <c r="A5" s="4" t="s">
        <v>1428</v>
      </c>
      <c r="B5" s="5" t="n">
        <v>85461</v>
      </c>
      <c r="C5" s="5" t="n">
        <v>155248</v>
      </c>
      <c r="D5" s="5" t="n">
        <v>128584</v>
      </c>
    </row>
    <row r="6" spans="1:4">
      <c r="A6" s="4" t="s">
        <v>120</v>
      </c>
      <c r="B6" s="5" t="n">
        <v>251619</v>
      </c>
      <c r="C6" s="5" t="n">
        <v>304504</v>
      </c>
      <c r="D6" s="5" t="n">
        <v>39729</v>
      </c>
    </row>
    <row r="7" spans="1:4">
      <c r="A7" s="3" t="s">
        <v>1429</v>
      </c>
    </row>
    <row r="8" spans="1:4">
      <c r="A8" s="4" t="s">
        <v>1427</v>
      </c>
      <c r="B8" s="5" t="n">
        <v>49739</v>
      </c>
      <c r="C8" s="5" t="n">
        <v>41080</v>
      </c>
      <c r="D8" s="5" t="n">
        <v>40321</v>
      </c>
    </row>
    <row r="9" spans="1:4">
      <c r="A9" s="4" t="s">
        <v>1428</v>
      </c>
      <c r="B9" s="5" t="n">
        <v>50521</v>
      </c>
      <c r="C9" s="5" t="n">
        <v>53498</v>
      </c>
      <c r="D9" s="5" t="n">
        <v>40430</v>
      </c>
    </row>
    <row r="10" spans="1:4">
      <c r="A10" s="4" t="s">
        <v>122</v>
      </c>
      <c r="B10" s="5" t="n">
        <v>100260</v>
      </c>
      <c r="C10" s="5" t="n">
        <v>94578</v>
      </c>
      <c r="D10" s="5" t="n">
        <v>80751</v>
      </c>
    </row>
    <row r="11" spans="1:4">
      <c r="A11" s="3" t="s">
        <v>1430</v>
      </c>
    </row>
    <row r="12" spans="1:4">
      <c r="A12" s="4" t="s">
        <v>1427</v>
      </c>
      <c r="B12" s="5" t="n">
        <v>11478</v>
      </c>
      <c r="C12" s="5" t="n">
        <v>-1745</v>
      </c>
      <c r="D12" s="5" t="n">
        <v>-3306</v>
      </c>
    </row>
    <row r="13" spans="1:4">
      <c r="A13" s="4" t="s">
        <v>1428</v>
      </c>
      <c r="B13" s="5" t="n">
        <v>12320</v>
      </c>
      <c r="C13" s="5" t="n">
        <v>1956</v>
      </c>
      <c r="D13" s="5" t="n">
        <v>11288</v>
      </c>
    </row>
    <row r="14" spans="1:4">
      <c r="A14" s="4" t="s">
        <v>123</v>
      </c>
      <c r="B14" s="5" t="n">
        <v>23798</v>
      </c>
      <c r="C14" s="5" t="n">
        <v>211</v>
      </c>
      <c r="D14" s="5" t="n">
        <v>7982</v>
      </c>
    </row>
    <row r="15" spans="1:4">
      <c r="A15" s="4" t="s">
        <v>1431</v>
      </c>
      <c r="B15" s="6" t="n">
        <v>124058</v>
      </c>
      <c r="C15" s="6" t="n">
        <v>94789</v>
      </c>
      <c r="D15" s="6" t="n">
        <v>887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7</v>
      </c>
      <c r="C2" s="2" t="s">
        <v>28</v>
      </c>
      <c r="D2" s="2" t="s">
        <v>97</v>
      </c>
    </row>
    <row r="3" spans="1:4">
      <c r="A3" s="3" t="s">
        <v>1433</v>
      </c>
    </row>
    <row r="4" spans="1:4">
      <c r="A4" s="4" t="s">
        <v>1434</v>
      </c>
      <c r="B4" s="4" t="s">
        <v>1435</v>
      </c>
      <c r="C4" s="4" t="s">
        <v>1436</v>
      </c>
      <c r="D4" s="4" t="s">
        <v>1437</v>
      </c>
    </row>
    <row r="5" spans="1:4">
      <c r="A5" s="4" t="s">
        <v>1438</v>
      </c>
      <c r="B5" s="4" t="s">
        <v>1439</v>
      </c>
      <c r="C5" s="4" t="s">
        <v>1440</v>
      </c>
      <c r="D5" s="4" t="s">
        <v>1441</v>
      </c>
    </row>
    <row r="6" spans="1:4">
      <c r="A6" s="4" t="s">
        <v>1442</v>
      </c>
      <c r="B6" s="4" t="s">
        <v>1443</v>
      </c>
      <c r="C6" s="4" t="s">
        <v>1444</v>
      </c>
      <c r="D6" s="4" t="s">
        <v>1445</v>
      </c>
    </row>
    <row r="7" spans="1:4">
      <c r="A7" s="4" t="s">
        <v>1446</v>
      </c>
      <c r="B7" s="4" t="s">
        <v>1447</v>
      </c>
      <c r="C7" s="4" t="s">
        <v>1448</v>
      </c>
      <c r="D7" s="4" t="s">
        <v>1449</v>
      </c>
    </row>
    <row r="8" spans="1:4">
      <c r="A8" s="4" t="s">
        <v>1450</v>
      </c>
      <c r="B8" s="4" t="s">
        <v>1451</v>
      </c>
      <c r="C8" s="4" t="s">
        <v>1452</v>
      </c>
      <c r="D8" s="4" t="s">
        <v>1453</v>
      </c>
    </row>
    <row r="9" spans="1:4">
      <c r="A9" s="4" t="s">
        <v>1454</v>
      </c>
      <c r="B9" s="4" t="s">
        <v>1445</v>
      </c>
      <c r="C9" s="4" t="s">
        <v>1455</v>
      </c>
      <c r="D9" s="4" t="s">
        <v>1456</v>
      </c>
    </row>
    <row r="10" spans="1:4">
      <c r="A10" s="4" t="s">
        <v>1457</v>
      </c>
      <c r="B10" s="4" t="s">
        <v>1458</v>
      </c>
      <c r="C10" s="4" t="s">
        <v>1459</v>
      </c>
      <c r="D10" s="4" t="s">
        <v>1460</v>
      </c>
    </row>
    <row r="11" spans="1:4">
      <c r="A11" s="4" t="s">
        <v>1461</v>
      </c>
      <c r="B11" s="4" t="s">
        <v>959</v>
      </c>
      <c r="C11" s="4" t="s">
        <v>1462</v>
      </c>
      <c r="D11" s="4" t="s">
        <v>1463</v>
      </c>
    </row>
    <row r="12" spans="1:4">
      <c r="A12" s="4" t="s">
        <v>1464</v>
      </c>
      <c r="B12" s="4" t="s">
        <v>1465</v>
      </c>
      <c r="C12" s="4" t="s">
        <v>1466</v>
      </c>
      <c r="D12" s="4" t="s">
        <v>1467</v>
      </c>
    </row>
    <row r="13" spans="1:4">
      <c r="A13" s="4" t="s">
        <v>1468</v>
      </c>
      <c r="B13" s="4" t="s">
        <v>1469</v>
      </c>
      <c r="C13" s="4" t="s">
        <v>1469</v>
      </c>
      <c r="D13" s="4" t="s">
        <v>876</v>
      </c>
    </row>
    <row r="14" spans="1:4">
      <c r="A14" s="4" t="s">
        <v>1470</v>
      </c>
      <c r="D14" s="4" t="s">
        <v>1471</v>
      </c>
    </row>
    <row r="15" spans="1:4">
      <c r="A15" s="4" t="s">
        <v>56</v>
      </c>
      <c r="B15" s="4" t="s">
        <v>1472</v>
      </c>
      <c r="C15" s="4" t="s">
        <v>1473</v>
      </c>
      <c r="D15" s="4" t="s">
        <v>1474</v>
      </c>
    </row>
    <row r="16" spans="1:4">
      <c r="A16" s="4" t="s">
        <v>1475</v>
      </c>
      <c r="B16" s="4" t="s">
        <v>1476</v>
      </c>
      <c r="C16" s="4" t="s">
        <v>1477</v>
      </c>
      <c r="D16" s="4" t="s">
        <v>1478</v>
      </c>
    </row>
    <row r="17" spans="1:4">
      <c r="A17" s="4" t="s">
        <v>371</v>
      </c>
    </row>
    <row r="18" spans="1:4">
      <c r="A18" s="3" t="s">
        <v>1433</v>
      </c>
    </row>
    <row r="19" spans="1:4">
      <c r="A19" s="4" t="s">
        <v>1479</v>
      </c>
      <c r="B19" s="4" t="s">
        <v>1480</v>
      </c>
    </row>
    <row r="20" spans="1:4">
      <c r="A20" s="4" t="s">
        <v>710</v>
      </c>
    </row>
    <row r="21" spans="1:4">
      <c r="A21" s="3" t="s">
        <v>1433</v>
      </c>
    </row>
    <row r="22" spans="1:4">
      <c r="A22" s="4" t="s">
        <v>1479</v>
      </c>
      <c r="D22" s="4" t="s">
        <v>148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482</v>
      </c>
      <c r="B1" s="2" t="s">
        <v>1351</v>
      </c>
      <c r="C1" s="2" t="s">
        <v>1</v>
      </c>
    </row>
    <row r="2" spans="1:5">
      <c r="B2" s="2" t="s">
        <v>28</v>
      </c>
      <c r="C2" s="2" t="s">
        <v>27</v>
      </c>
      <c r="D2" s="2" t="s">
        <v>28</v>
      </c>
      <c r="E2" s="2" t="s">
        <v>97</v>
      </c>
    </row>
    <row r="3" spans="1:5">
      <c r="A3" s="3" t="s">
        <v>1483</v>
      </c>
    </row>
    <row r="4" spans="1:5">
      <c r="A4" s="4" t="s">
        <v>1434</v>
      </c>
      <c r="C4" s="4" t="s">
        <v>1435</v>
      </c>
      <c r="D4" s="4" t="s">
        <v>1436</v>
      </c>
      <c r="E4" s="4" t="s">
        <v>1437</v>
      </c>
    </row>
    <row r="5" spans="1:5">
      <c r="A5" s="4" t="s">
        <v>1484</v>
      </c>
      <c r="D5" s="6" t="n">
        <v>-10735</v>
      </c>
      <c r="E5" s="6" t="n">
        <v>-26588</v>
      </c>
    </row>
    <row r="6" spans="1:5">
      <c r="A6" s="4" t="s">
        <v>1485</v>
      </c>
      <c r="E6" s="5" t="n">
        <v>10799</v>
      </c>
    </row>
    <row r="7" spans="1:5">
      <c r="A7" s="4" t="s">
        <v>1486</v>
      </c>
      <c r="C7" s="6" t="n">
        <v>3894</v>
      </c>
      <c r="D7" s="5" t="n">
        <v>-21764</v>
      </c>
      <c r="E7" s="5" t="n">
        <v>50092</v>
      </c>
    </row>
    <row r="8" spans="1:5">
      <c r="A8" s="4" t="s">
        <v>1487</v>
      </c>
      <c r="C8" s="5" t="n">
        <v>742924</v>
      </c>
    </row>
    <row r="9" spans="1:5">
      <c r="A9" s="4" t="s">
        <v>1488</v>
      </c>
      <c r="B9" s="6" t="n">
        <v>483590</v>
      </c>
      <c r="C9" s="5" t="n">
        <v>455555</v>
      </c>
      <c r="D9" s="5" t="n">
        <v>483590</v>
      </c>
    </row>
    <row r="10" spans="1:5">
      <c r="A10" s="4" t="s">
        <v>1489</v>
      </c>
      <c r="C10" s="6" t="n">
        <v>140885</v>
      </c>
    </row>
    <row r="11" spans="1:5">
      <c r="A11" s="4" t="s">
        <v>1490</v>
      </c>
      <c r="C11" s="4" t="s">
        <v>1491</v>
      </c>
    </row>
    <row r="12" spans="1:5">
      <c r="A12" s="4" t="s">
        <v>1492</v>
      </c>
      <c r="B12" s="5" t="n">
        <v>145011</v>
      </c>
      <c r="C12" s="6" t="n">
        <v>134427</v>
      </c>
      <c r="D12" s="5" t="n">
        <v>145011</v>
      </c>
    </row>
    <row r="13" spans="1:5">
      <c r="A13" s="4" t="s">
        <v>1493</v>
      </c>
      <c r="C13" s="6" t="n">
        <v>20022</v>
      </c>
    </row>
    <row r="14" spans="1:5">
      <c r="A14" s="4" t="s">
        <v>1494</v>
      </c>
      <c r="C14" s="4" t="s">
        <v>1495</v>
      </c>
    </row>
    <row r="15" spans="1:5">
      <c r="A15" s="4" t="s">
        <v>1496</v>
      </c>
      <c r="C15" s="6" t="n">
        <v>474</v>
      </c>
      <c r="D15" s="5" t="n">
        <v>-774</v>
      </c>
      <c r="E15" s="5" t="n">
        <v>1023</v>
      </c>
    </row>
    <row r="16" spans="1:5">
      <c r="A16" s="4" t="s">
        <v>1497</v>
      </c>
      <c r="C16" s="5" t="n">
        <v>597</v>
      </c>
      <c r="D16" s="5" t="n">
        <v>674</v>
      </c>
      <c r="E16" s="5" t="n">
        <v>-376</v>
      </c>
    </row>
    <row r="17" spans="1:5">
      <c r="A17" s="4" t="s">
        <v>1498</v>
      </c>
      <c r="B17" s="5" t="n">
        <v>9261</v>
      </c>
      <c r="C17" s="5" t="n">
        <v>9735</v>
      </c>
      <c r="D17" s="5" t="n">
        <v>9261</v>
      </c>
      <c r="E17" s="5" t="n">
        <v>10035</v>
      </c>
    </row>
    <row r="18" spans="1:5">
      <c r="A18" s="4" t="s">
        <v>1499</v>
      </c>
      <c r="B18" s="6" t="n">
        <v>4358</v>
      </c>
      <c r="C18" s="5" t="n">
        <v>3761</v>
      </c>
      <c r="D18" s="6" t="n">
        <v>4358</v>
      </c>
      <c r="E18" s="6" t="n">
        <v>3684</v>
      </c>
    </row>
    <row r="19" spans="1:5">
      <c r="A19" s="4" t="s">
        <v>1500</v>
      </c>
      <c r="C19" s="5" t="n">
        <v>24553</v>
      </c>
    </row>
    <row r="20" spans="1:5">
      <c r="A20" s="4" t="s">
        <v>1501</v>
      </c>
    </row>
    <row r="21" spans="1:5">
      <c r="A21" s="3" t="s">
        <v>1483</v>
      </c>
    </row>
    <row r="22" spans="1:5">
      <c r="A22" s="4" t="s">
        <v>1502</v>
      </c>
      <c r="C22" s="6" t="n">
        <v>61544</v>
      </c>
    </row>
    <row r="23" spans="1:5">
      <c r="A23" s="4" t="s">
        <v>1503</v>
      </c>
    </row>
    <row r="24" spans="1:5">
      <c r="A24" s="3" t="s">
        <v>1483</v>
      </c>
    </row>
    <row r="25" spans="1:5">
      <c r="A25" s="4" t="s">
        <v>1504</v>
      </c>
      <c r="E25" s="4" t="s">
        <v>1097</v>
      </c>
    </row>
    <row r="26" spans="1:5">
      <c r="A26" s="4" t="s">
        <v>1505</v>
      </c>
      <c r="C26" s="4" t="s">
        <v>1506</v>
      </c>
    </row>
    <row r="27" spans="1:5">
      <c r="A27" s="4" t="s">
        <v>1507</v>
      </c>
    </row>
    <row r="28" spans="1:5">
      <c r="A28" s="3" t="s">
        <v>1483</v>
      </c>
    </row>
    <row r="29" spans="1:5">
      <c r="A29" s="4" t="s">
        <v>1504</v>
      </c>
      <c r="E29" s="4" t="s">
        <v>559</v>
      </c>
    </row>
    <row r="30" spans="1:5">
      <c r="A30" s="4" t="s">
        <v>1505</v>
      </c>
      <c r="C30" s="4" t="s">
        <v>517</v>
      </c>
    </row>
    <row r="31" spans="1:5">
      <c r="A31" s="4" t="s">
        <v>1508</v>
      </c>
    </row>
    <row r="32" spans="1:5">
      <c r="A32" s="3" t="s">
        <v>1483</v>
      </c>
    </row>
    <row r="33" spans="1:5">
      <c r="A33" s="4" t="s">
        <v>1504</v>
      </c>
      <c r="B33" s="4" t="s">
        <v>1509</v>
      </c>
      <c r="D33" s="4" t="s">
        <v>1509</v>
      </c>
    </row>
    <row r="34" spans="1:5">
      <c r="A34" s="4" t="s">
        <v>1510</v>
      </c>
    </row>
    <row r="35" spans="1:5">
      <c r="A35" s="3" t="s">
        <v>1483</v>
      </c>
    </row>
    <row r="36" spans="1:5">
      <c r="A36" s="4" t="s">
        <v>1504</v>
      </c>
      <c r="B36" s="4" t="s">
        <v>1511</v>
      </c>
      <c r="D36" s="4" t="s">
        <v>1511</v>
      </c>
    </row>
    <row r="37" spans="1:5">
      <c r="A37" s="4" t="s">
        <v>1512</v>
      </c>
    </row>
    <row r="38" spans="1:5">
      <c r="A38" s="3" t="s">
        <v>1483</v>
      </c>
    </row>
    <row r="39" spans="1:5">
      <c r="A39" s="4" t="s">
        <v>1504</v>
      </c>
      <c r="B39" s="4" t="s">
        <v>559</v>
      </c>
      <c r="D39" s="4" t="s">
        <v>559</v>
      </c>
    </row>
    <row r="40" spans="1:5">
      <c r="A40" s="4" t="s">
        <v>1513</v>
      </c>
    </row>
    <row r="41" spans="1:5">
      <c r="A41" s="3" t="s">
        <v>1483</v>
      </c>
    </row>
    <row r="42" spans="1:5">
      <c r="A42" s="4" t="s">
        <v>1434</v>
      </c>
      <c r="B42" s="4" t="s">
        <v>1514</v>
      </c>
    </row>
    <row r="43" spans="1:5">
      <c r="A43" s="4" t="s">
        <v>1515</v>
      </c>
    </row>
    <row r="44" spans="1:5">
      <c r="A44" s="3" t="s">
        <v>1483</v>
      </c>
    </row>
    <row r="45" spans="1:5">
      <c r="A45" s="4" t="s">
        <v>1516</v>
      </c>
      <c r="C45" s="5" t="n">
        <v>2008</v>
      </c>
    </row>
    <row r="46" spans="1:5">
      <c r="A46" s="4" t="s">
        <v>1517</v>
      </c>
    </row>
    <row r="47" spans="1:5">
      <c r="A47" s="3" t="s">
        <v>1483</v>
      </c>
    </row>
    <row r="48" spans="1:5">
      <c r="A48" s="4" t="s">
        <v>1516</v>
      </c>
      <c r="C48" s="5" t="n">
        <v>2013</v>
      </c>
    </row>
    <row r="49" spans="1:5">
      <c r="A49" s="4" t="s">
        <v>1518</v>
      </c>
    </row>
    <row r="50" spans="1:5">
      <c r="A50" s="3" t="s">
        <v>1483</v>
      </c>
    </row>
    <row r="51" spans="1:5">
      <c r="A51" s="4" t="s">
        <v>1516</v>
      </c>
      <c r="C51" s="5" t="n">
        <v>2016</v>
      </c>
    </row>
    <row r="52" spans="1:5">
      <c r="A52" s="4" t="s">
        <v>1519</v>
      </c>
    </row>
    <row r="53" spans="1:5">
      <c r="A53" s="3" t="s">
        <v>1483</v>
      </c>
    </row>
    <row r="54" spans="1:5">
      <c r="A54" s="4" t="s">
        <v>1516</v>
      </c>
      <c r="C54" s="5" t="n">
        <v>2016</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7</v>
      </c>
      <c r="C1" s="2" t="s">
        <v>28</v>
      </c>
    </row>
    <row r="2" spans="1:3">
      <c r="A2" s="3" t="s">
        <v>1521</v>
      </c>
    </row>
    <row r="3" spans="1:3">
      <c r="A3" s="4" t="s">
        <v>1488</v>
      </c>
      <c r="B3" s="6" t="n">
        <v>455555</v>
      </c>
      <c r="C3" s="6" t="n">
        <v>483590</v>
      </c>
    </row>
    <row r="4" spans="1:3">
      <c r="A4" s="4" t="s">
        <v>68</v>
      </c>
      <c r="B4" s="5" t="n">
        <v>112075</v>
      </c>
      <c r="C4" s="5" t="n">
        <v>131262</v>
      </c>
    </row>
    <row r="5" spans="1:3">
      <c r="A5" s="4" t="s">
        <v>39</v>
      </c>
      <c r="B5" s="5" t="n">
        <v>181243</v>
      </c>
      <c r="C5" s="5" t="n">
        <v>175439</v>
      </c>
    </row>
    <row r="6" spans="1:3">
      <c r="A6" s="4" t="s">
        <v>1522</v>
      </c>
      <c r="B6" s="5" t="n">
        <v>110475</v>
      </c>
      <c r="C6" s="5" t="n">
        <v>96327</v>
      </c>
    </row>
    <row r="7" spans="1:3">
      <c r="A7" s="4" t="s">
        <v>322</v>
      </c>
      <c r="B7" s="5" t="n">
        <v>30884</v>
      </c>
      <c r="C7" s="5" t="n">
        <v>27419</v>
      </c>
    </row>
    <row r="8" spans="1:3">
      <c r="A8" s="4" t="s">
        <v>1523</v>
      </c>
      <c r="B8" s="5" t="n">
        <v>16322</v>
      </c>
      <c r="C8" s="5" t="n">
        <v>38219</v>
      </c>
    </row>
    <row r="9" spans="1:3">
      <c r="A9" s="4" t="s">
        <v>1524</v>
      </c>
      <c r="B9" s="5" t="n">
        <v>47485</v>
      </c>
      <c r="C9" s="5" t="n">
        <v>48339</v>
      </c>
    </row>
    <row r="10" spans="1:3">
      <c r="A10" s="4" t="s">
        <v>1492</v>
      </c>
      <c r="B10" s="5" t="n">
        <v>134427</v>
      </c>
      <c r="C10" s="5" t="n">
        <v>145011</v>
      </c>
    </row>
    <row r="11" spans="1:3">
      <c r="A11" s="4" t="s">
        <v>1525</v>
      </c>
      <c r="B11" s="5" t="n">
        <v>10887</v>
      </c>
      <c r="C11" s="5" t="n">
        <v>10179</v>
      </c>
    </row>
    <row r="12" spans="1:3">
      <c r="A12" s="4" t="s">
        <v>1526</v>
      </c>
      <c r="B12" s="5" t="n">
        <v>52451</v>
      </c>
      <c r="C12" s="5" t="n">
        <v>47083</v>
      </c>
    </row>
    <row r="13" spans="1:3">
      <c r="A13" s="4" t="s">
        <v>1527</v>
      </c>
      <c r="B13" s="5" t="n">
        <v>27294</v>
      </c>
      <c r="C13" s="5" t="n">
        <v>16336</v>
      </c>
    </row>
    <row r="14" spans="1:3">
      <c r="A14" s="4" t="s">
        <v>56</v>
      </c>
      <c r="B14" s="5" t="n">
        <v>158420</v>
      </c>
      <c r="C14" s="5" t="n">
        <v>140218</v>
      </c>
    </row>
    <row r="15" spans="1:3">
      <c r="A15" s="4" t="s">
        <v>1528</v>
      </c>
      <c r="B15" s="5" t="n">
        <v>1337518</v>
      </c>
      <c r="C15" s="5" t="n">
        <v>1359422</v>
      </c>
    </row>
    <row r="16" spans="1:3">
      <c r="A16" s="4" t="s">
        <v>1529</v>
      </c>
      <c r="B16" s="5" t="n">
        <v>-1051964</v>
      </c>
      <c r="C16" s="5" t="n">
        <v>-1055858</v>
      </c>
    </row>
    <row r="17" spans="1:3">
      <c r="A17" s="4" t="s">
        <v>1530</v>
      </c>
      <c r="B17" s="5" t="n">
        <v>285554</v>
      </c>
      <c r="C17" s="5" t="n">
        <v>303564</v>
      </c>
    </row>
    <row r="18" spans="1:3">
      <c r="A18" s="3" t="s">
        <v>1531</v>
      </c>
    </row>
    <row r="19" spans="1:3">
      <c r="A19" s="4" t="s">
        <v>1532</v>
      </c>
      <c r="B19" s="5" t="n">
        <v>-160308</v>
      </c>
      <c r="C19" s="5" t="n">
        <v>-144207</v>
      </c>
    </row>
    <row r="20" spans="1:3">
      <c r="A20" s="4" t="s">
        <v>322</v>
      </c>
      <c r="B20" s="5" t="n">
        <v>-147159</v>
      </c>
      <c r="C20" s="5" t="n">
        <v>-132521</v>
      </c>
    </row>
    <row r="21" spans="1:3">
      <c r="A21" s="4" t="s">
        <v>1533</v>
      </c>
      <c r="B21" s="5" t="n">
        <v>-113997</v>
      </c>
      <c r="C21" s="5" t="n">
        <v>-99625</v>
      </c>
    </row>
    <row r="22" spans="1:3">
      <c r="A22" s="4" t="s">
        <v>1534</v>
      </c>
      <c r="B22" s="5" t="n">
        <v>-78643</v>
      </c>
      <c r="C22" s="5" t="n">
        <v>-97745</v>
      </c>
    </row>
    <row r="23" spans="1:3">
      <c r="A23" s="4" t="s">
        <v>1535</v>
      </c>
      <c r="B23" s="5" t="n">
        <v>-23794</v>
      </c>
      <c r="C23" s="5" t="n">
        <v>-23794</v>
      </c>
    </row>
    <row r="24" spans="1:3">
      <c r="A24" s="4" t="s">
        <v>1536</v>
      </c>
      <c r="B24" s="5" t="n">
        <v>-26473</v>
      </c>
      <c r="C24" s="5" t="n">
        <v>-35666</v>
      </c>
    </row>
    <row r="25" spans="1:3">
      <c r="A25" s="4" t="s">
        <v>1537</v>
      </c>
      <c r="B25" s="5" t="n">
        <v>-34775</v>
      </c>
      <c r="C25" s="5" t="n">
        <v>-33933</v>
      </c>
    </row>
    <row r="26" spans="1:3">
      <c r="A26" s="4" t="s">
        <v>56</v>
      </c>
      <c r="B26" s="5" t="n">
        <v>-34271</v>
      </c>
      <c r="C26" s="5" t="n">
        <v>-53750</v>
      </c>
    </row>
    <row r="27" spans="1:3">
      <c r="A27" s="4" t="s">
        <v>1538</v>
      </c>
      <c r="B27" s="5" t="n">
        <v>-619420</v>
      </c>
      <c r="C27" s="5" t="n">
        <v>-621241</v>
      </c>
    </row>
    <row r="28" spans="1:3">
      <c r="A28" s="4" t="s">
        <v>1539</v>
      </c>
      <c r="B28" s="6" t="n">
        <v>-333866</v>
      </c>
      <c r="C28" s="6" t="n">
        <v>-31767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7</v>
      </c>
      <c r="C1" s="2" t="s">
        <v>28</v>
      </c>
    </row>
    <row r="2" spans="1:3">
      <c r="A2" s="3" t="s">
        <v>268</v>
      </c>
    </row>
    <row r="3" spans="1:3">
      <c r="A3" s="4" t="s">
        <v>1541</v>
      </c>
      <c r="C3" s="6" t="n">
        <v>40940</v>
      </c>
    </row>
    <row r="4" spans="1:3">
      <c r="A4" s="4" t="s">
        <v>1542</v>
      </c>
      <c r="B4" s="6" t="n">
        <v>98958</v>
      </c>
      <c r="C4" s="5" t="n">
        <v>97639</v>
      </c>
    </row>
    <row r="5" spans="1:3">
      <c r="A5" s="4" t="s">
        <v>1543</v>
      </c>
      <c r="C5" s="5" t="n">
        <v>-5330</v>
      </c>
    </row>
    <row r="6" spans="1:3">
      <c r="A6" s="4" t="s">
        <v>1544</v>
      </c>
      <c r="B6" s="5" t="n">
        <v>-432824</v>
      </c>
      <c r="C6" s="5" t="n">
        <v>-450926</v>
      </c>
    </row>
    <row r="7" spans="1:3">
      <c r="A7" s="4" t="s">
        <v>1539</v>
      </c>
      <c r="B7" s="6" t="n">
        <v>-333866</v>
      </c>
      <c r="C7" s="6" t="n">
        <v>-31767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7</v>
      </c>
      <c r="C2" s="2" t="s">
        <v>28</v>
      </c>
      <c r="D2" s="2" t="s">
        <v>97</v>
      </c>
    </row>
    <row r="3" spans="1:4">
      <c r="A3" s="3" t="s">
        <v>268</v>
      </c>
    </row>
    <row r="4" spans="1:4">
      <c r="A4" s="4" t="s">
        <v>1546</v>
      </c>
      <c r="B4" s="6" t="n">
        <v>114126</v>
      </c>
      <c r="C4" s="6" t="n">
        <v>165434</v>
      </c>
      <c r="D4" s="6" t="n">
        <v>222318</v>
      </c>
    </row>
    <row r="5" spans="1:4">
      <c r="A5" s="4" t="s">
        <v>1547</v>
      </c>
      <c r="B5" s="5" t="n">
        <v>-558</v>
      </c>
      <c r="C5" s="5" t="n">
        <v>-34261</v>
      </c>
      <c r="D5" s="5" t="n">
        <v>-2898</v>
      </c>
    </row>
    <row r="6" spans="1:4">
      <c r="A6" s="4" t="s">
        <v>1548</v>
      </c>
      <c r="B6" s="5" t="n">
        <v>13353</v>
      </c>
      <c r="C6" s="5" t="n">
        <v>6253</v>
      </c>
      <c r="D6" s="5" t="n">
        <v>9532</v>
      </c>
    </row>
    <row r="7" spans="1:4">
      <c r="A7" s="4" t="s">
        <v>1549</v>
      </c>
      <c r="B7" s="5" t="n">
        <v>8231</v>
      </c>
      <c r="C7" s="5" t="n">
        <v>4299</v>
      </c>
      <c r="D7" s="5" t="n">
        <v>3740</v>
      </c>
    </row>
    <row r="8" spans="1:4">
      <c r="A8" s="4" t="s">
        <v>995</v>
      </c>
      <c r="B8" s="5" t="n">
        <v>-8300</v>
      </c>
      <c r="C8" s="5" t="n">
        <v>-12556</v>
      </c>
      <c r="D8" s="5" t="n">
        <v>-75272</v>
      </c>
    </row>
    <row r="9" spans="1:4">
      <c r="A9" s="4" t="s">
        <v>1550</v>
      </c>
      <c r="B9" s="5" t="n">
        <v>-3454</v>
      </c>
      <c r="C9" s="5" t="n">
        <v>-8229</v>
      </c>
      <c r="D9" s="5" t="n">
        <v>-4320</v>
      </c>
    </row>
    <row r="10" spans="1:4">
      <c r="A10" s="4" t="s">
        <v>83</v>
      </c>
      <c r="B10" s="5" t="n">
        <v>-3869</v>
      </c>
      <c r="C10" s="5" t="n">
        <v>-6814</v>
      </c>
      <c r="D10" s="5" t="n">
        <v>12334</v>
      </c>
    </row>
    <row r="11" spans="1:4">
      <c r="A11" s="4" t="s">
        <v>1551</v>
      </c>
      <c r="B11" s="5" t="n">
        <v>119529</v>
      </c>
      <c r="C11" s="5" t="n">
        <v>114126</v>
      </c>
      <c r="D11" s="5" t="n">
        <v>165434</v>
      </c>
    </row>
    <row r="12" spans="1:4">
      <c r="A12" s="4" t="s">
        <v>1552</v>
      </c>
      <c r="B12" s="6" t="n">
        <v>45987</v>
      </c>
      <c r="C12" s="6" t="n">
        <v>49323</v>
      </c>
      <c r="D12" s="6" t="n">
        <v>9353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7</v>
      </c>
      <c r="C2" s="2" t="s">
        <v>28</v>
      </c>
      <c r="D2" s="2" t="s">
        <v>97</v>
      </c>
    </row>
    <row r="3" spans="1:4">
      <c r="A3" s="3" t="s">
        <v>271</v>
      </c>
    </row>
    <row r="4" spans="1:4">
      <c r="A4" s="4" t="s">
        <v>1554</v>
      </c>
      <c r="B4" s="6" t="n">
        <v>73289</v>
      </c>
      <c r="C4" s="6" t="n">
        <v>147791</v>
      </c>
      <c r="D4" s="6" t="n">
        <v>-125980</v>
      </c>
    </row>
    <row r="5" spans="1:4">
      <c r="A5" s="4" t="s">
        <v>1555</v>
      </c>
      <c r="B5" s="5" t="n">
        <v>1262023</v>
      </c>
      <c r="C5" s="5" t="n">
        <v>1237802</v>
      </c>
      <c r="D5" s="5" t="n">
        <v>1114424</v>
      </c>
    </row>
    <row r="6" spans="1:4">
      <c r="A6" s="3" t="s">
        <v>1556</v>
      </c>
    </row>
    <row r="7" spans="1:4">
      <c r="A7" s="4" t="s">
        <v>1557</v>
      </c>
      <c r="B7" s="5" t="n">
        <v>2358</v>
      </c>
      <c r="C7" s="5" t="n">
        <v>2109</v>
      </c>
    </row>
    <row r="8" spans="1:4">
      <c r="A8" s="4" t="s">
        <v>1558</v>
      </c>
      <c r="B8" s="5" t="n">
        <v>23962</v>
      </c>
      <c r="C8" s="5" t="n">
        <v>17972</v>
      </c>
    </row>
    <row r="9" spans="1:4">
      <c r="A9" s="4" t="s">
        <v>1559</v>
      </c>
      <c r="B9" s="5" t="n">
        <v>1288343</v>
      </c>
      <c r="C9" s="5" t="n">
        <v>1257883</v>
      </c>
      <c r="D9" s="5" t="n">
        <v>1114424</v>
      </c>
    </row>
    <row r="10" spans="1:4">
      <c r="A10" s="4" t="s">
        <v>1560</v>
      </c>
      <c r="B10" s="7" t="n">
        <v>58.07</v>
      </c>
      <c r="C10" s="7" t="n">
        <v>119.4</v>
      </c>
      <c r="D10" s="7" t="n">
        <v>-113.04</v>
      </c>
    </row>
    <row r="11" spans="1:4">
      <c r="A11" s="4" t="s">
        <v>1561</v>
      </c>
      <c r="B11" s="7" t="n">
        <v>56.89</v>
      </c>
      <c r="C11" s="7" t="n">
        <v>117.49</v>
      </c>
      <c r="D11" s="7" t="n">
        <v>-113.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7</v>
      </c>
      <c r="C2" s="2" t="s">
        <v>28</v>
      </c>
      <c r="D2" s="2" t="s">
        <v>97</v>
      </c>
    </row>
    <row r="3" spans="1:4">
      <c r="A3" s="3" t="s">
        <v>271</v>
      </c>
    </row>
    <row r="4" spans="1:4">
      <c r="A4" s="4" t="s">
        <v>1563</v>
      </c>
      <c r="B4" s="5" t="n">
        <v>6856</v>
      </c>
      <c r="C4" s="5" t="n">
        <v>11357</v>
      </c>
      <c r="D4" s="5" t="n">
        <v>1701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4</v>
      </c>
      <c r="B1" s="2" t="s">
        <v>542</v>
      </c>
      <c r="C1" s="2" t="s">
        <v>1565</v>
      </c>
      <c r="D1" s="2" t="s">
        <v>793</v>
      </c>
    </row>
    <row r="2" spans="1:4">
      <c r="A2" s="3" t="s">
        <v>1566</v>
      </c>
    </row>
    <row r="3" spans="1:4">
      <c r="A3" s="4" t="s">
        <v>1567</v>
      </c>
      <c r="B3" s="6" t="n">
        <v>149371</v>
      </c>
      <c r="D3" s="6" t="n">
        <v>164874</v>
      </c>
    </row>
    <row r="4" spans="1:4">
      <c r="A4" s="4" t="s">
        <v>1568</v>
      </c>
    </row>
    <row r="5" spans="1:4">
      <c r="A5" s="3" t="s">
        <v>1566</v>
      </c>
    </row>
    <row r="6" spans="1:4">
      <c r="A6" s="4" t="s">
        <v>1569</v>
      </c>
      <c r="B6" s="5" t="n">
        <v>28446</v>
      </c>
    </row>
    <row r="7" spans="1:4">
      <c r="A7" s="4" t="s">
        <v>1570</v>
      </c>
      <c r="B7" s="6" t="n">
        <v>2474</v>
      </c>
    </row>
    <row r="8" spans="1:4">
      <c r="A8" s="4" t="s">
        <v>1571</v>
      </c>
    </row>
    <row r="9" spans="1:4">
      <c r="A9" s="3" t="s">
        <v>1566</v>
      </c>
    </row>
    <row r="10" spans="1:4">
      <c r="A10" s="4" t="s">
        <v>1572</v>
      </c>
      <c r="C10" s="9" t="n">
        <v>184000000</v>
      </c>
    </row>
    <row r="11" spans="1:4">
      <c r="A11" s="4" t="s">
        <v>1573</v>
      </c>
      <c r="C11" s="5" t="n">
        <v>7000000</v>
      </c>
    </row>
    <row r="12" spans="1:4">
      <c r="A12" s="4" t="s">
        <v>1574</v>
      </c>
      <c r="C12" s="5" t="n">
        <v>177000000</v>
      </c>
    </row>
    <row r="13" spans="1:4">
      <c r="A13" s="4" t="s">
        <v>1575</v>
      </c>
    </row>
    <row r="14" spans="1:4">
      <c r="A14" s="3" t="s">
        <v>1566</v>
      </c>
    </row>
    <row r="15" spans="1:4">
      <c r="A15" s="4" t="s">
        <v>1574</v>
      </c>
      <c r="C15" s="9" t="n">
        <v>5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576</v>
      </c>
      <c r="B1" s="2" t="s">
        <v>1577</v>
      </c>
      <c r="C1" s="2" t="s">
        <v>1578</v>
      </c>
      <c r="D1" s="2" t="s">
        <v>1579</v>
      </c>
      <c r="E1" s="2" t="s">
        <v>1580</v>
      </c>
      <c r="F1" s="2" t="s">
        <v>1581</v>
      </c>
      <c r="G1" s="2" t="s">
        <v>1582</v>
      </c>
      <c r="H1" s="2" t="s">
        <v>1583</v>
      </c>
      <c r="I1" s="2" t="s">
        <v>542</v>
      </c>
      <c r="J1" s="2" t="s">
        <v>1565</v>
      </c>
      <c r="K1" s="2" t="s">
        <v>793</v>
      </c>
      <c r="L1" s="2" t="s">
        <v>565</v>
      </c>
      <c r="M1" s="2" t="s">
        <v>1565</v>
      </c>
    </row>
    <row r="2" spans="1:13">
      <c r="A2" s="3" t="s">
        <v>1584</v>
      </c>
    </row>
    <row r="3" spans="1:13">
      <c r="A3" s="4" t="s">
        <v>54</v>
      </c>
      <c r="I3" s="6" t="n">
        <v>522538</v>
      </c>
      <c r="K3" s="6" t="n">
        <v>606290</v>
      </c>
      <c r="L3" s="6" t="n">
        <v>561255</v>
      </c>
    </row>
    <row r="4" spans="1:13">
      <c r="A4" s="4" t="s">
        <v>1585</v>
      </c>
    </row>
    <row r="5" spans="1:13">
      <c r="A5" s="3" t="s">
        <v>1584</v>
      </c>
    </row>
    <row r="6" spans="1:13">
      <c r="A6" s="4" t="s">
        <v>1586</v>
      </c>
      <c r="I6" s="5" t="n">
        <v>1210</v>
      </c>
    </row>
    <row r="7" spans="1:13">
      <c r="A7" s="4" t="s">
        <v>1587</v>
      </c>
    </row>
    <row r="8" spans="1:13">
      <c r="A8" s="3" t="s">
        <v>1584</v>
      </c>
    </row>
    <row r="9" spans="1:13">
      <c r="A9" s="4" t="s">
        <v>1588</v>
      </c>
      <c r="K9" s="5" t="n">
        <v>16700</v>
      </c>
    </row>
    <row r="10" spans="1:13">
      <c r="A10" s="4" t="s">
        <v>54</v>
      </c>
      <c r="K10" s="5" t="n">
        <v>0</v>
      </c>
    </row>
    <row r="11" spans="1:13">
      <c r="A11" s="4" t="s">
        <v>1589</v>
      </c>
      <c r="K11" s="5" t="n">
        <v>0</v>
      </c>
    </row>
    <row r="12" spans="1:13">
      <c r="A12" s="4" t="s">
        <v>1590</v>
      </c>
    </row>
    <row r="13" spans="1:13">
      <c r="A13" s="3" t="s">
        <v>1584</v>
      </c>
    </row>
    <row r="14" spans="1:13">
      <c r="A14" s="4" t="s">
        <v>1588</v>
      </c>
      <c r="E14" s="6" t="n">
        <v>19000</v>
      </c>
    </row>
    <row r="15" spans="1:13">
      <c r="A15" s="4" t="s">
        <v>1591</v>
      </c>
    </row>
    <row r="16" spans="1:13">
      <c r="A16" s="3" t="s">
        <v>1584</v>
      </c>
    </row>
    <row r="17" spans="1:13">
      <c r="A17" s="4" t="s">
        <v>1588</v>
      </c>
      <c r="G17" s="6" t="n">
        <v>22168</v>
      </c>
      <c r="H17" s="9" t="n">
        <v>185</v>
      </c>
    </row>
    <row r="18" spans="1:13">
      <c r="A18" s="4" t="s">
        <v>54</v>
      </c>
      <c r="I18" s="5" t="n">
        <v>36664</v>
      </c>
      <c r="M18" s="9" t="n">
        <v>307</v>
      </c>
    </row>
    <row r="19" spans="1:13">
      <c r="A19" s="4" t="s">
        <v>1592</v>
      </c>
      <c r="G19" s="4" t="s">
        <v>822</v>
      </c>
      <c r="H19" s="4" t="s">
        <v>822</v>
      </c>
    </row>
    <row r="20" spans="1:13">
      <c r="A20" s="4" t="s">
        <v>1593</v>
      </c>
      <c r="G20" s="4" t="s">
        <v>1255</v>
      </c>
      <c r="H20" s="4" t="s">
        <v>1255</v>
      </c>
    </row>
    <row r="21" spans="1:13">
      <c r="A21" s="4" t="s">
        <v>1594</v>
      </c>
      <c r="G21" s="4" t="s">
        <v>1247</v>
      </c>
      <c r="H21" s="4" t="s">
        <v>1247</v>
      </c>
    </row>
    <row r="22" spans="1:13">
      <c r="A22" s="4" t="s">
        <v>1595</v>
      </c>
      <c r="I22" s="5" t="n">
        <v>18085</v>
      </c>
      <c r="J22" s="9" t="n">
        <v>151</v>
      </c>
    </row>
    <row r="23" spans="1:13">
      <c r="A23" s="4" t="s">
        <v>713</v>
      </c>
      <c r="I23" s="5" t="n">
        <v>13806</v>
      </c>
      <c r="M23" s="5" t="n">
        <v>115</v>
      </c>
    </row>
    <row r="24" spans="1:13">
      <c r="A24" s="4" t="s">
        <v>1596</v>
      </c>
      <c r="I24" s="5" t="n">
        <v>19547</v>
      </c>
      <c r="J24" s="5" t="n">
        <v>164</v>
      </c>
    </row>
    <row r="25" spans="1:13">
      <c r="A25" s="4" t="s">
        <v>1597</v>
      </c>
    </row>
    <row r="26" spans="1:13">
      <c r="A26" s="3" t="s">
        <v>1584</v>
      </c>
    </row>
    <row r="27" spans="1:13">
      <c r="A27" s="4" t="s">
        <v>1588</v>
      </c>
      <c r="I27" s="5" t="n">
        <v>12409</v>
      </c>
      <c r="K27" s="5" t="n">
        <v>46233</v>
      </c>
      <c r="L27" s="5" t="n">
        <v>23103</v>
      </c>
    </row>
    <row r="28" spans="1:13">
      <c r="A28" s="4" t="s">
        <v>54</v>
      </c>
      <c r="I28" s="5" t="n">
        <v>12384</v>
      </c>
      <c r="K28" s="5" t="n">
        <v>36128</v>
      </c>
      <c r="L28" s="5" t="n">
        <v>12626</v>
      </c>
    </row>
    <row r="29" spans="1:13">
      <c r="A29" s="4" t="s">
        <v>713</v>
      </c>
      <c r="I29" s="5" t="n">
        <v>7073</v>
      </c>
      <c r="K29" s="6" t="n">
        <v>14983</v>
      </c>
      <c r="L29" s="5" t="n">
        <v>10731</v>
      </c>
    </row>
    <row r="30" spans="1:13">
      <c r="A30" s="4" t="s">
        <v>1598</v>
      </c>
      <c r="I30" s="5" t="n">
        <v>0</v>
      </c>
    </row>
    <row r="31" spans="1:13">
      <c r="A31" s="4" t="s">
        <v>1599</v>
      </c>
    </row>
    <row r="32" spans="1:13">
      <c r="A32" s="3" t="s">
        <v>1584</v>
      </c>
    </row>
    <row r="33" spans="1:13">
      <c r="A33" s="4" t="s">
        <v>1596</v>
      </c>
      <c r="F33" s="6" t="n">
        <v>18900</v>
      </c>
      <c r="L33" s="6" t="n">
        <v>18900</v>
      </c>
    </row>
    <row r="34" spans="1:13">
      <c r="A34" s="4" t="s">
        <v>1600</v>
      </c>
      <c r="L34" s="4" t="s">
        <v>1601</v>
      </c>
    </row>
    <row r="35" spans="1:13">
      <c r="A35" s="4" t="s">
        <v>1602</v>
      </c>
    </row>
    <row r="36" spans="1:13">
      <c r="A36" s="3" t="s">
        <v>1584</v>
      </c>
    </row>
    <row r="37" spans="1:13">
      <c r="A37" s="4" t="s">
        <v>1588</v>
      </c>
      <c r="D37" s="6" t="n">
        <v>25565</v>
      </c>
    </row>
    <row r="38" spans="1:13">
      <c r="A38" s="4" t="s">
        <v>54</v>
      </c>
      <c r="D38" s="5" t="n">
        <v>17879</v>
      </c>
    </row>
    <row r="39" spans="1:13">
      <c r="A39" s="4" t="s">
        <v>713</v>
      </c>
      <c r="D39" s="5" t="n">
        <v>6600</v>
      </c>
    </row>
    <row r="40" spans="1:13">
      <c r="A40" s="4" t="s">
        <v>1596</v>
      </c>
      <c r="D40" s="6" t="n">
        <v>22657</v>
      </c>
    </row>
    <row r="41" spans="1:13">
      <c r="A41" s="4" t="s">
        <v>1600</v>
      </c>
      <c r="K41" s="4" t="s">
        <v>1603</v>
      </c>
    </row>
    <row r="42" spans="1:13">
      <c r="A42" s="4" t="s">
        <v>1604</v>
      </c>
    </row>
    <row r="43" spans="1:13">
      <c r="A43" s="3" t="s">
        <v>1584</v>
      </c>
    </row>
    <row r="44" spans="1:13">
      <c r="A44" s="4" t="s">
        <v>1588</v>
      </c>
      <c r="B44" s="6" t="n">
        <v>39106</v>
      </c>
      <c r="C44" s="9" t="n">
        <v>346</v>
      </c>
    </row>
    <row r="45" spans="1:13">
      <c r="A45" s="4" t="s">
        <v>54</v>
      </c>
      <c r="I45" s="5" t="n">
        <v>24729</v>
      </c>
      <c r="M45" s="5" t="n">
        <v>219</v>
      </c>
    </row>
    <row r="46" spans="1:13">
      <c r="A46" s="4" t="s">
        <v>713</v>
      </c>
      <c r="I46" s="5" t="n">
        <v>14354</v>
      </c>
      <c r="M46" s="5" t="n">
        <v>127</v>
      </c>
    </row>
    <row r="47" spans="1:13">
      <c r="A47" s="4" t="s">
        <v>1596</v>
      </c>
      <c r="I47" s="6" t="n">
        <v>37298</v>
      </c>
      <c r="J47" s="9" t="n">
        <v>330</v>
      </c>
    </row>
    <row r="48" spans="1:13">
      <c r="A48" s="4" t="s">
        <v>1605</v>
      </c>
      <c r="M48" s="5" t="n">
        <v>16</v>
      </c>
    </row>
    <row r="49" spans="1:13">
      <c r="A49" s="4" t="s">
        <v>1606</v>
      </c>
      <c r="M49" s="9" t="n">
        <v>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567</v>
      </c>
      <c r="C1" s="2" t="s">
        <v>27</v>
      </c>
    </row>
    <row r="2" spans="1:3">
      <c r="A2" s="4" t="s">
        <v>1370</v>
      </c>
    </row>
    <row r="3" spans="1:3">
      <c r="A3" s="3" t="s">
        <v>1608</v>
      </c>
    </row>
    <row r="4" spans="1:3">
      <c r="A4" s="4" t="s">
        <v>1371</v>
      </c>
      <c r="C4" s="6" t="n">
        <v>42298</v>
      </c>
    </row>
    <row r="5" spans="1:3">
      <c r="A5" s="4" t="s">
        <v>1609</v>
      </c>
    </row>
    <row r="6" spans="1:3">
      <c r="A6" s="3" t="s">
        <v>1608</v>
      </c>
    </row>
    <row r="7" spans="1:3">
      <c r="A7" s="4" t="s">
        <v>1610</v>
      </c>
      <c r="B7" s="6" t="n">
        <v>19211</v>
      </c>
    </row>
    <row r="8" spans="1:3">
      <c r="A8" s="4" t="s">
        <v>1611</v>
      </c>
      <c r="B8" s="6" t="n">
        <v>122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2</v>
      </c>
      <c r="B1" s="2" t="s">
        <v>1</v>
      </c>
    </row>
    <row r="2" spans="1:4">
      <c r="B2" s="2" t="s">
        <v>27</v>
      </c>
      <c r="C2" s="2" t="s">
        <v>28</v>
      </c>
      <c r="D2" s="2" t="s">
        <v>97</v>
      </c>
    </row>
    <row r="3" spans="1:4">
      <c r="A3" s="3" t="s">
        <v>1613</v>
      </c>
    </row>
    <row r="4" spans="1:4">
      <c r="A4" s="4" t="s">
        <v>104</v>
      </c>
      <c r="B4" s="6" t="n">
        <v>4753010</v>
      </c>
      <c r="C4" s="6" t="n">
        <v>5166894</v>
      </c>
      <c r="D4" s="6" t="n">
        <v>5275144</v>
      </c>
    </row>
    <row r="5" spans="1:4">
      <c r="A5" s="4" t="s">
        <v>99</v>
      </c>
      <c r="B5" s="6" t="n">
        <v>6443328</v>
      </c>
      <c r="C5" s="5" t="n">
        <v>6949357</v>
      </c>
      <c r="D5" s="5" t="n">
        <v>7035537</v>
      </c>
    </row>
    <row r="6" spans="1:4">
      <c r="A6" s="4" t="s">
        <v>1614</v>
      </c>
    </row>
    <row r="7" spans="1:4">
      <c r="A7" s="3" t="s">
        <v>1613</v>
      </c>
    </row>
    <row r="8" spans="1:4">
      <c r="A8" s="4" t="s">
        <v>1615</v>
      </c>
      <c r="B8" s="4" t="s">
        <v>1616</v>
      </c>
    </row>
    <row r="9" spans="1:4">
      <c r="A9" s="4" t="s">
        <v>104</v>
      </c>
      <c r="B9" s="6" t="n">
        <v>29594</v>
      </c>
      <c r="C9" s="5" t="n">
        <v>38303</v>
      </c>
      <c r="D9" s="5" t="n">
        <v>22983</v>
      </c>
    </row>
    <row r="10" spans="1:4">
      <c r="A10" s="4" t="s">
        <v>99</v>
      </c>
      <c r="B10" s="6" t="n">
        <v>44124</v>
      </c>
      <c r="C10" s="6" t="n">
        <v>30888</v>
      </c>
      <c r="D10" s="6" t="n">
        <v>2374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7</v>
      </c>
      <c r="B1" s="2" t="s">
        <v>1351</v>
      </c>
      <c r="D1" s="2" t="s">
        <v>1</v>
      </c>
    </row>
    <row r="2" spans="1:4">
      <c r="B2" s="2" t="s">
        <v>1618</v>
      </c>
      <c r="C2" s="2" t="s">
        <v>1619</v>
      </c>
      <c r="D2" s="2" t="s">
        <v>542</v>
      </c>
    </row>
    <row r="3" spans="1:4">
      <c r="A3" s="3" t="s">
        <v>1620</v>
      </c>
    </row>
    <row r="4" spans="1:4">
      <c r="A4" s="4" t="s">
        <v>1621</v>
      </c>
      <c r="D4" s="6" t="n">
        <v>343907</v>
      </c>
    </row>
    <row r="5" spans="1:4">
      <c r="A5" s="4" t="s">
        <v>1622</v>
      </c>
      <c r="C5" s="11" t="n">
        <v>31</v>
      </c>
    </row>
    <row r="6" spans="1:4">
      <c r="A6" s="4" t="s">
        <v>1623</v>
      </c>
      <c r="B6" s="12" t="n">
        <v>29.8</v>
      </c>
    </row>
    <row r="7" spans="1:4">
      <c r="A7" s="4" t="s">
        <v>1624</v>
      </c>
      <c r="D7" s="5" t="n">
        <v>3368</v>
      </c>
    </row>
    <row r="8" spans="1:4">
      <c r="A8" s="4" t="s">
        <v>187</v>
      </c>
    </row>
    <row r="9" spans="1:4">
      <c r="A9" s="3" t="s">
        <v>1620</v>
      </c>
    </row>
    <row r="10" spans="1:4">
      <c r="A10" s="4" t="s">
        <v>1625</v>
      </c>
      <c r="D10" s="5" t="n">
        <v>31448</v>
      </c>
    </row>
    <row r="11" spans="1:4">
      <c r="A11" s="4" t="s">
        <v>371</v>
      </c>
    </row>
    <row r="12" spans="1:4">
      <c r="A12" s="3" t="s">
        <v>1620</v>
      </c>
    </row>
    <row r="13" spans="1:4">
      <c r="A13" s="4" t="s">
        <v>1621</v>
      </c>
      <c r="D13" s="6" t="n">
        <v>139006</v>
      </c>
    </row>
    <row r="14" spans="1:4">
      <c r="A14" s="4" t="s">
        <v>1626</v>
      </c>
      <c r="D14" s="4" t="s">
        <v>523</v>
      </c>
    </row>
    <row r="15" spans="1:4">
      <c r="A15" s="4" t="s">
        <v>748</v>
      </c>
    </row>
    <row r="16" spans="1:4">
      <c r="A16" s="3" t="s">
        <v>1620</v>
      </c>
    </row>
    <row r="17" spans="1:4">
      <c r="A17" s="4" t="s">
        <v>1621</v>
      </c>
      <c r="D17" s="6" t="n">
        <v>61660</v>
      </c>
    </row>
    <row r="18" spans="1:4">
      <c r="A18" s="4" t="s">
        <v>1626</v>
      </c>
      <c r="D18" s="4" t="s">
        <v>718</v>
      </c>
    </row>
    <row r="19" spans="1:4">
      <c r="A19" s="4" t="s">
        <v>743</v>
      </c>
    </row>
    <row r="20" spans="1:4">
      <c r="A20" s="3" t="s">
        <v>1620</v>
      </c>
    </row>
    <row r="21" spans="1:4">
      <c r="A21" s="4" t="s">
        <v>1621</v>
      </c>
      <c r="D21" s="6" t="n">
        <v>16317</v>
      </c>
    </row>
    <row r="22" spans="1:4">
      <c r="A22" s="4" t="s">
        <v>1626</v>
      </c>
      <c r="D22" s="4" t="s">
        <v>512</v>
      </c>
    </row>
    <row r="23" spans="1:4">
      <c r="A23" s="4" t="s">
        <v>1627</v>
      </c>
    </row>
    <row r="24" spans="1:4">
      <c r="A24" s="3" t="s">
        <v>1620</v>
      </c>
    </row>
    <row r="25" spans="1:4">
      <c r="A25" s="4" t="s">
        <v>1621</v>
      </c>
      <c r="D25" s="6" t="n">
        <v>13305</v>
      </c>
    </row>
    <row r="26" spans="1:4">
      <c r="A26" s="4" t="s">
        <v>1626</v>
      </c>
      <c r="D26" s="4" t="s">
        <v>52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28</v>
      </c>
      <c r="B1" s="2" t="s">
        <v>542</v>
      </c>
    </row>
    <row r="2" spans="1:2">
      <c r="A2" s="3" t="s">
        <v>1629</v>
      </c>
    </row>
    <row r="3" spans="1:2">
      <c r="A3" s="5" t="n">
        <v>2018</v>
      </c>
      <c r="B3" s="6" t="n">
        <v>199807</v>
      </c>
    </row>
    <row r="4" spans="1:2">
      <c r="A4" s="5" t="n">
        <v>2019</v>
      </c>
      <c r="B4" s="5" t="n">
        <v>69850</v>
      </c>
    </row>
    <row r="5" spans="1:2">
      <c r="A5" s="5" t="n">
        <v>2020</v>
      </c>
      <c r="B5" s="5" t="n">
        <v>43327</v>
      </c>
    </row>
    <row r="6" spans="1:2">
      <c r="A6" s="5" t="n">
        <v>2021</v>
      </c>
      <c r="B6" s="5" t="n">
        <v>9631</v>
      </c>
    </row>
    <row r="7" spans="1:2">
      <c r="A7" s="5" t="n">
        <v>2022</v>
      </c>
      <c r="B7" s="5" t="n">
        <v>8754</v>
      </c>
    </row>
    <row r="8" spans="1:2">
      <c r="A8" s="4" t="s">
        <v>687</v>
      </c>
      <c r="B8" s="5" t="n">
        <v>12538</v>
      </c>
    </row>
    <row r="9" spans="1:2">
      <c r="A9" s="4" t="s">
        <v>192</v>
      </c>
      <c r="B9" s="6" t="n">
        <v>34390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7</v>
      </c>
      <c r="C2" s="2" t="s">
        <v>28</v>
      </c>
      <c r="D2" s="2" t="s">
        <v>97</v>
      </c>
    </row>
    <row r="3" spans="1:4">
      <c r="A3" s="3" t="s">
        <v>1631</v>
      </c>
    </row>
    <row r="4" spans="1:4">
      <c r="A4" s="4" t="s">
        <v>1546</v>
      </c>
      <c r="B4" s="6" t="n">
        <v>66943</v>
      </c>
      <c r="C4" s="6" t="n">
        <v>75129</v>
      </c>
      <c r="D4" s="6" t="n">
        <v>79718</v>
      </c>
    </row>
    <row r="5" spans="1:4">
      <c r="A5" s="4" t="s">
        <v>1632</v>
      </c>
      <c r="B5" s="5" t="n">
        <v>53502</v>
      </c>
      <c r="C5" s="5" t="n">
        <v>83227</v>
      </c>
      <c r="D5" s="5" t="n">
        <v>87902</v>
      </c>
    </row>
    <row r="6" spans="1:4">
      <c r="A6" s="4" t="s">
        <v>1633</v>
      </c>
      <c r="B6" s="5" t="n">
        <v>-49532</v>
      </c>
      <c r="C6" s="5" t="n">
        <v>-81462</v>
      </c>
      <c r="D6" s="5" t="n">
        <v>-78356</v>
      </c>
    </row>
    <row r="7" spans="1:4">
      <c r="A7" s="4" t="s">
        <v>1634</v>
      </c>
      <c r="B7" s="5" t="n">
        <v>-7927</v>
      </c>
      <c r="C7" s="5" t="n">
        <v>-6440</v>
      </c>
      <c r="D7" s="5" t="n">
        <v>-13731</v>
      </c>
    </row>
    <row r="8" spans="1:4">
      <c r="A8" s="4" t="s">
        <v>1635</v>
      </c>
      <c r="B8" s="5" t="n">
        <v>-2188</v>
      </c>
      <c r="C8" s="5" t="n">
        <v>-3511</v>
      </c>
      <c r="D8" s="5" t="n">
        <v>-404</v>
      </c>
    </row>
    <row r="9" spans="1:4">
      <c r="A9" s="4" t="s">
        <v>1551</v>
      </c>
      <c r="B9" s="6" t="n">
        <v>60798</v>
      </c>
      <c r="C9" s="6" t="n">
        <v>66943</v>
      </c>
      <c r="D9" s="6" t="n">
        <v>7512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7</v>
      </c>
      <c r="C2" s="2" t="s">
        <v>28</v>
      </c>
      <c r="D2" s="2" t="s">
        <v>97</v>
      </c>
    </row>
    <row r="3" spans="1:4">
      <c r="A3" s="3" t="s">
        <v>1637</v>
      </c>
    </row>
    <row r="4" spans="1:4">
      <c r="A4" s="4" t="s">
        <v>102</v>
      </c>
      <c r="B4" s="6" t="n">
        <v>7603250</v>
      </c>
      <c r="C4" s="6" t="n">
        <v>8105712</v>
      </c>
      <c r="D4" s="6" t="n">
        <v>8215880</v>
      </c>
    </row>
    <row r="5" spans="1:4">
      <c r="A5" s="4" t="s">
        <v>710</v>
      </c>
    </row>
    <row r="6" spans="1:4">
      <c r="A6" s="3" t="s">
        <v>1637</v>
      </c>
    </row>
    <row r="7" spans="1:4">
      <c r="A7" s="4" t="s">
        <v>102</v>
      </c>
      <c r="B7" s="5" t="n">
        <v>752688</v>
      </c>
      <c r="C7" s="5" t="n">
        <v>1121925</v>
      </c>
      <c r="D7" s="5" t="n">
        <v>1409179</v>
      </c>
    </row>
    <row r="8" spans="1:4">
      <c r="A8" s="4" t="s">
        <v>743</v>
      </c>
    </row>
    <row r="9" spans="1:4">
      <c r="A9" s="3" t="s">
        <v>1637</v>
      </c>
    </row>
    <row r="10" spans="1:4">
      <c r="A10" s="4" t="s">
        <v>102</v>
      </c>
      <c r="B10" s="5" t="n">
        <v>1581568</v>
      </c>
      <c r="C10" s="5" t="n">
        <v>1479775</v>
      </c>
      <c r="D10" s="5" t="n">
        <v>1292146</v>
      </c>
    </row>
    <row r="11" spans="1:4">
      <c r="A11" s="4" t="s">
        <v>744</v>
      </c>
    </row>
    <row r="12" spans="1:4">
      <c r="A12" s="3" t="s">
        <v>1637</v>
      </c>
    </row>
    <row r="13" spans="1:4">
      <c r="A13" s="4" t="s">
        <v>102</v>
      </c>
      <c r="B13" s="5" t="n">
        <v>571499</v>
      </c>
      <c r="C13" s="5" t="n">
        <v>677231</v>
      </c>
      <c r="D13" s="5" t="n">
        <v>696888</v>
      </c>
    </row>
    <row r="14" spans="1:4">
      <c r="A14" s="4" t="s">
        <v>745</v>
      </c>
    </row>
    <row r="15" spans="1:4">
      <c r="A15" s="3" t="s">
        <v>1637</v>
      </c>
    </row>
    <row r="16" spans="1:4">
      <c r="A16" s="4" t="s">
        <v>102</v>
      </c>
      <c r="B16" s="5" t="n">
        <v>1034215</v>
      </c>
      <c r="C16" s="5" t="n">
        <v>1155085</v>
      </c>
      <c r="D16" s="5" t="n">
        <v>1235686</v>
      </c>
    </row>
    <row r="17" spans="1:4">
      <c r="A17" s="4" t="s">
        <v>746</v>
      </c>
    </row>
    <row r="18" spans="1:4">
      <c r="A18" s="3" t="s">
        <v>1637</v>
      </c>
    </row>
    <row r="19" spans="1:4">
      <c r="A19" s="4" t="s">
        <v>102</v>
      </c>
      <c r="B19" s="5" t="n">
        <v>659779</v>
      </c>
      <c r="C19" s="5" t="n">
        <v>599430</v>
      </c>
      <c r="D19" s="5" t="n">
        <v>535398</v>
      </c>
    </row>
    <row r="20" spans="1:4">
      <c r="A20" s="4" t="s">
        <v>747</v>
      </c>
    </row>
    <row r="21" spans="1:4">
      <c r="A21" s="3" t="s">
        <v>1637</v>
      </c>
    </row>
    <row r="22" spans="1:4">
      <c r="A22" s="4" t="s">
        <v>102</v>
      </c>
      <c r="B22" s="5" t="n">
        <v>172772</v>
      </c>
      <c r="C22" s="5" t="n">
        <v>194564</v>
      </c>
      <c r="D22" s="5" t="n">
        <v>213812</v>
      </c>
    </row>
    <row r="23" spans="1:4">
      <c r="A23" s="4" t="s">
        <v>371</v>
      </c>
    </row>
    <row r="24" spans="1:4">
      <c r="A24" s="3" t="s">
        <v>1637</v>
      </c>
    </row>
    <row r="25" spans="1:4">
      <c r="A25" s="4" t="s">
        <v>102</v>
      </c>
      <c r="B25" s="5" t="n">
        <v>901230</v>
      </c>
      <c r="C25" s="5" t="n">
        <v>935827</v>
      </c>
      <c r="D25" s="5" t="n">
        <v>876314</v>
      </c>
    </row>
    <row r="26" spans="1:4">
      <c r="A26" s="4" t="s">
        <v>748</v>
      </c>
    </row>
    <row r="27" spans="1:4">
      <c r="A27" s="3" t="s">
        <v>1637</v>
      </c>
    </row>
    <row r="28" spans="1:4">
      <c r="A28" s="4" t="s">
        <v>102</v>
      </c>
      <c r="B28" s="5" t="n">
        <v>630767</v>
      </c>
      <c r="C28" s="5" t="n">
        <v>602564</v>
      </c>
      <c r="D28" s="5" t="n">
        <v>541692</v>
      </c>
    </row>
    <row r="29" spans="1:4">
      <c r="A29" s="4" t="s">
        <v>187</v>
      </c>
    </row>
    <row r="30" spans="1:4">
      <c r="A30" s="3" t="s">
        <v>1637</v>
      </c>
    </row>
    <row r="31" spans="1:4">
      <c r="A31" s="4" t="s">
        <v>102</v>
      </c>
      <c r="B31" s="5" t="n">
        <v>1080284</v>
      </c>
      <c r="C31" s="5" t="n">
        <v>1066319</v>
      </c>
      <c r="D31" s="5" t="n">
        <v>1077604</v>
      </c>
    </row>
    <row r="32" spans="1:4">
      <c r="A32" s="4" t="s">
        <v>749</v>
      </c>
    </row>
    <row r="33" spans="1:4">
      <c r="A33" s="3" t="s">
        <v>1637</v>
      </c>
    </row>
    <row r="34" spans="1:4">
      <c r="A34" s="4" t="s">
        <v>102</v>
      </c>
      <c r="B34" s="5" t="n">
        <v>202344</v>
      </c>
      <c r="C34" s="5" t="n">
        <v>241104</v>
      </c>
      <c r="D34" s="5" t="n">
        <v>297648</v>
      </c>
    </row>
    <row r="35" spans="1:4">
      <c r="A35" s="4" t="s">
        <v>1638</v>
      </c>
    </row>
    <row r="36" spans="1:4">
      <c r="A36" s="3" t="s">
        <v>1637</v>
      </c>
    </row>
    <row r="37" spans="1:4">
      <c r="A37" s="4" t="s">
        <v>102</v>
      </c>
      <c r="B37" s="5" t="n">
        <v>6457</v>
      </c>
      <c r="C37" s="5" t="n">
        <v>5548</v>
      </c>
      <c r="D37" s="5" t="n">
        <v>1036</v>
      </c>
    </row>
    <row r="38" spans="1:4">
      <c r="A38" s="4" t="s">
        <v>1639</v>
      </c>
    </row>
    <row r="39" spans="1:4">
      <c r="A39" s="3" t="s">
        <v>1637</v>
      </c>
    </row>
    <row r="40" spans="1:4">
      <c r="A40" s="4" t="s">
        <v>102</v>
      </c>
      <c r="B40" s="5" t="n">
        <v>68231</v>
      </c>
      <c r="C40" s="5" t="n">
        <v>72118</v>
      </c>
      <c r="D40" s="5" t="n">
        <v>95883</v>
      </c>
    </row>
    <row r="41" spans="1:4">
      <c r="A41" s="4" t="s">
        <v>1640</v>
      </c>
    </row>
    <row r="42" spans="1:4">
      <c r="A42" s="3" t="s">
        <v>1637</v>
      </c>
    </row>
    <row r="43" spans="1:4">
      <c r="A43" s="4" t="s">
        <v>102</v>
      </c>
      <c r="B43" s="5" t="n">
        <v>8134</v>
      </c>
      <c r="C43" s="5" t="n">
        <v>6724</v>
      </c>
      <c r="D43" s="5" t="n">
        <v>3682</v>
      </c>
    </row>
    <row r="44" spans="1:4">
      <c r="A44" s="4" t="s">
        <v>1641</v>
      </c>
    </row>
    <row r="45" spans="1:4">
      <c r="A45" s="3" t="s">
        <v>1637</v>
      </c>
    </row>
    <row r="46" spans="1:4">
      <c r="A46" s="4" t="s">
        <v>102</v>
      </c>
      <c r="B46" s="5" t="n">
        <v>4789</v>
      </c>
      <c r="C46" s="5" t="n">
        <v>3957</v>
      </c>
      <c r="D46" s="5" t="n">
        <v>2371</v>
      </c>
    </row>
    <row r="47" spans="1:4">
      <c r="A47" s="4" t="s">
        <v>1642</v>
      </c>
    </row>
    <row r="48" spans="1:4">
      <c r="A48" s="3" t="s">
        <v>1637</v>
      </c>
    </row>
    <row r="49" spans="1:4">
      <c r="A49" s="4" t="s">
        <v>102</v>
      </c>
      <c r="B49" s="5" t="n">
        <v>113344</v>
      </c>
      <c r="C49" s="5" t="n">
        <v>139629</v>
      </c>
      <c r="D49" s="5" t="n">
        <v>164706</v>
      </c>
    </row>
    <row r="50" spans="1:4">
      <c r="A50" s="4" t="s">
        <v>1643</v>
      </c>
    </row>
    <row r="51" spans="1:4">
      <c r="A51" s="3" t="s">
        <v>1637</v>
      </c>
    </row>
    <row r="52" spans="1:4">
      <c r="A52" s="4" t="s">
        <v>102</v>
      </c>
      <c r="B52" s="5" t="n">
        <v>22601</v>
      </c>
      <c r="C52" s="5" t="n">
        <v>30048</v>
      </c>
      <c r="D52" s="5" t="n">
        <v>36934</v>
      </c>
    </row>
    <row r="53" spans="1:4">
      <c r="A53" s="4" t="s">
        <v>1644</v>
      </c>
    </row>
    <row r="54" spans="1:4">
      <c r="A54" s="3" t="s">
        <v>1637</v>
      </c>
    </row>
    <row r="55" spans="1:4">
      <c r="A55" s="4" t="s">
        <v>102</v>
      </c>
      <c r="B55" s="5" t="n">
        <v>1899</v>
      </c>
      <c r="C55" s="5" t="n">
        <v>2315</v>
      </c>
      <c r="D55" s="5" t="n">
        <v>2367</v>
      </c>
    </row>
    <row r="56" spans="1:4">
      <c r="A56" s="4" t="s">
        <v>1645</v>
      </c>
    </row>
    <row r="57" spans="1:4">
      <c r="A57" s="3" t="s">
        <v>1637</v>
      </c>
    </row>
    <row r="58" spans="1:4">
      <c r="A58" s="4" t="s">
        <v>102</v>
      </c>
      <c r="B58" s="5" t="n">
        <v>16891</v>
      </c>
      <c r="C58" s="5" t="n">
        <v>16675</v>
      </c>
      <c r="D58" s="5" t="n">
        <v>18740</v>
      </c>
    </row>
    <row r="59" spans="1:4">
      <c r="A59" s="4" t="s">
        <v>1646</v>
      </c>
    </row>
    <row r="60" spans="1:4">
      <c r="A60" s="3" t="s">
        <v>1637</v>
      </c>
    </row>
    <row r="61" spans="1:4">
      <c r="A61" s="4" t="s">
        <v>102</v>
      </c>
      <c r="B61" s="5" t="n">
        <v>7220</v>
      </c>
      <c r="C61" s="5" t="n">
        <v>6750</v>
      </c>
      <c r="D61" s="5" t="n">
        <v>6025</v>
      </c>
    </row>
    <row r="62" spans="1:4">
      <c r="A62" s="4" t="s">
        <v>1647</v>
      </c>
    </row>
    <row r="63" spans="1:4">
      <c r="A63" s="3" t="s">
        <v>1637</v>
      </c>
    </row>
    <row r="64" spans="1:4">
      <c r="A64" s="4" t="s">
        <v>102</v>
      </c>
      <c r="B64" s="5" t="n">
        <v>64634</v>
      </c>
      <c r="C64" s="5" t="n">
        <v>91092</v>
      </c>
      <c r="D64" s="5" t="n">
        <v>87909</v>
      </c>
    </row>
    <row r="65" spans="1:4">
      <c r="A65" s="4" t="s">
        <v>1648</v>
      </c>
    </row>
    <row r="66" spans="1:4">
      <c r="A66" s="3" t="s">
        <v>1637</v>
      </c>
    </row>
    <row r="67" spans="1:4">
      <c r="A67" s="4" t="s">
        <v>102</v>
      </c>
      <c r="B67" s="5" t="n">
        <v>759145</v>
      </c>
      <c r="C67" s="5" t="n">
        <v>1127473</v>
      </c>
      <c r="D67" s="5" t="n">
        <v>1410215</v>
      </c>
    </row>
    <row r="68" spans="1:4">
      <c r="A68" s="4" t="s">
        <v>1649</v>
      </c>
    </row>
    <row r="69" spans="1:4">
      <c r="A69" s="3" t="s">
        <v>1637</v>
      </c>
    </row>
    <row r="70" spans="1:4">
      <c r="A70" s="4" t="s">
        <v>102</v>
      </c>
      <c r="B70" s="5" t="n">
        <v>1649799</v>
      </c>
      <c r="C70" s="5" t="n">
        <v>1551893</v>
      </c>
      <c r="D70" s="5" t="n">
        <v>1388029</v>
      </c>
    </row>
    <row r="71" spans="1:4">
      <c r="A71" s="4" t="s">
        <v>1650</v>
      </c>
    </row>
    <row r="72" spans="1:4">
      <c r="A72" s="3" t="s">
        <v>1637</v>
      </c>
    </row>
    <row r="73" spans="1:4">
      <c r="A73" s="4" t="s">
        <v>102</v>
      </c>
      <c r="B73" s="5" t="n">
        <v>579633</v>
      </c>
      <c r="C73" s="5" t="n">
        <v>683955</v>
      </c>
      <c r="D73" s="5" t="n">
        <v>700570</v>
      </c>
    </row>
    <row r="74" spans="1:4">
      <c r="A74" s="4" t="s">
        <v>1651</v>
      </c>
    </row>
    <row r="75" spans="1:4">
      <c r="A75" s="3" t="s">
        <v>1637</v>
      </c>
    </row>
    <row r="76" spans="1:4">
      <c r="A76" s="4" t="s">
        <v>102</v>
      </c>
      <c r="B76" s="5" t="n">
        <v>1039004</v>
      </c>
      <c r="C76" s="5" t="n">
        <v>1159042</v>
      </c>
      <c r="D76" s="5" t="n">
        <v>1238057</v>
      </c>
    </row>
    <row r="77" spans="1:4">
      <c r="A77" s="4" t="s">
        <v>1652</v>
      </c>
    </row>
    <row r="78" spans="1:4">
      <c r="A78" s="3" t="s">
        <v>1637</v>
      </c>
    </row>
    <row r="79" spans="1:4">
      <c r="A79" s="4" t="s">
        <v>102</v>
      </c>
      <c r="B79" s="5" t="n">
        <v>773123</v>
      </c>
      <c r="C79" s="5" t="n">
        <v>739059</v>
      </c>
      <c r="D79" s="5" t="n">
        <v>700104</v>
      </c>
    </row>
    <row r="80" spans="1:4">
      <c r="A80" s="4" t="s">
        <v>1653</v>
      </c>
    </row>
    <row r="81" spans="1:4">
      <c r="A81" s="3" t="s">
        <v>1637</v>
      </c>
    </row>
    <row r="82" spans="1:4">
      <c r="A82" s="4" t="s">
        <v>102</v>
      </c>
      <c r="B82" s="5" t="n">
        <v>195373</v>
      </c>
      <c r="C82" s="5" t="n">
        <v>224612</v>
      </c>
      <c r="D82" s="5" t="n">
        <v>250746</v>
      </c>
    </row>
    <row r="83" spans="1:4">
      <c r="A83" s="4" t="s">
        <v>1654</v>
      </c>
    </row>
    <row r="84" spans="1:4">
      <c r="A84" s="3" t="s">
        <v>1637</v>
      </c>
    </row>
    <row r="85" spans="1:4">
      <c r="A85" s="4" t="s">
        <v>102</v>
      </c>
      <c r="B85" s="5" t="n">
        <v>903129</v>
      </c>
      <c r="C85" s="5" t="n">
        <v>938142</v>
      </c>
      <c r="D85" s="5" t="n">
        <v>878681</v>
      </c>
    </row>
    <row r="86" spans="1:4">
      <c r="A86" s="4" t="s">
        <v>1655</v>
      </c>
    </row>
    <row r="87" spans="1:4">
      <c r="A87" s="3" t="s">
        <v>1637</v>
      </c>
    </row>
    <row r="88" spans="1:4">
      <c r="A88" s="4" t="s">
        <v>102</v>
      </c>
      <c r="B88" s="5" t="n">
        <v>647658</v>
      </c>
      <c r="C88" s="5" t="n">
        <v>619239</v>
      </c>
      <c r="D88" s="5" t="n">
        <v>560432</v>
      </c>
    </row>
    <row r="89" spans="1:4">
      <c r="A89" s="4" t="s">
        <v>1656</v>
      </c>
    </row>
    <row r="90" spans="1:4">
      <c r="A90" s="3" t="s">
        <v>1637</v>
      </c>
    </row>
    <row r="91" spans="1:4">
      <c r="A91" s="4" t="s">
        <v>102</v>
      </c>
      <c r="B91" s="5" t="n">
        <v>1087504</v>
      </c>
      <c r="C91" s="5" t="n">
        <v>1073069</v>
      </c>
      <c r="D91" s="5" t="n">
        <v>1083629</v>
      </c>
    </row>
    <row r="92" spans="1:4">
      <c r="A92" s="4" t="s">
        <v>1657</v>
      </c>
    </row>
    <row r="93" spans="1:4">
      <c r="A93" s="3" t="s">
        <v>1637</v>
      </c>
    </row>
    <row r="94" spans="1:4">
      <c r="A94" s="4" t="s">
        <v>102</v>
      </c>
      <c r="B94" s="5" t="n">
        <v>266978</v>
      </c>
      <c r="C94" s="5" t="n">
        <v>332196</v>
      </c>
      <c r="D94" s="5" t="n">
        <v>385557</v>
      </c>
    </row>
    <row r="95" spans="1:4">
      <c r="A95" s="4" t="s">
        <v>1658</v>
      </c>
    </row>
    <row r="96" spans="1:4">
      <c r="A96" s="3" t="s">
        <v>1637</v>
      </c>
    </row>
    <row r="97" spans="1:4">
      <c r="A97" s="4" t="s">
        <v>102</v>
      </c>
      <c r="B97" s="6" t="n">
        <v>-298096</v>
      </c>
      <c r="C97" s="6" t="n">
        <v>-342968</v>
      </c>
      <c r="D97" s="6" t="n">
        <v>-38014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7</v>
      </c>
      <c r="C2" s="2" t="s">
        <v>28</v>
      </c>
      <c r="D2" s="2" t="s">
        <v>97</v>
      </c>
    </row>
    <row r="3" spans="1:4">
      <c r="A3" s="3" t="s">
        <v>1660</v>
      </c>
    </row>
    <row r="4" spans="1:4">
      <c r="A4" s="4" t="s">
        <v>1661</v>
      </c>
      <c r="B4" s="6" t="n">
        <v>288702</v>
      </c>
      <c r="C4" s="6" t="n">
        <v>294197</v>
      </c>
      <c r="D4" s="6" t="n">
        <v>68548</v>
      </c>
    </row>
    <row r="5" spans="1:4">
      <c r="A5" s="4" t="s">
        <v>1662</v>
      </c>
      <c r="B5" s="5" t="n">
        <v>14418</v>
      </c>
      <c r="C5" s="5" t="n">
        <v>66849</v>
      </c>
      <c r="D5" s="5" t="n">
        <v>25076</v>
      </c>
    </row>
    <row r="6" spans="1:4">
      <c r="A6" s="4" t="s">
        <v>1663</v>
      </c>
      <c r="B6" s="5" t="n">
        <v>-51501</v>
      </c>
      <c r="C6" s="5" t="n">
        <v>-56542</v>
      </c>
      <c r="D6" s="5" t="n">
        <v>-53895</v>
      </c>
    </row>
    <row r="7" spans="1:4">
      <c r="A7" s="4" t="s">
        <v>1664</v>
      </c>
      <c r="B7" s="5" t="n">
        <v>251619</v>
      </c>
      <c r="C7" s="5" t="n">
        <v>304504</v>
      </c>
      <c r="D7" s="5" t="n">
        <v>39729</v>
      </c>
    </row>
    <row r="8" spans="1:4">
      <c r="A8" s="4" t="s">
        <v>1665</v>
      </c>
    </row>
    <row r="9" spans="1:4">
      <c r="A9" s="3" t="s">
        <v>1660</v>
      </c>
    </row>
    <row r="10" spans="1:4">
      <c r="A10" s="4" t="s">
        <v>1661</v>
      </c>
      <c r="B10" s="5" t="n">
        <v>375784</v>
      </c>
      <c r="C10" s="5" t="n">
        <v>401918</v>
      </c>
      <c r="D10" s="5" t="n">
        <v>197973</v>
      </c>
    </row>
    <row r="11" spans="1:4">
      <c r="A11" s="4" t="s">
        <v>1648</v>
      </c>
    </row>
    <row r="12" spans="1:4">
      <c r="A12" s="3" t="s">
        <v>1660</v>
      </c>
    </row>
    <row r="13" spans="1:4">
      <c r="A13" s="4" t="s">
        <v>1661</v>
      </c>
      <c r="B13" s="5" t="n">
        <v>10164</v>
      </c>
      <c r="C13" s="5" t="n">
        <v>-61435</v>
      </c>
      <c r="D13" s="5" t="n">
        <v>-217574</v>
      </c>
    </row>
    <row r="14" spans="1:4">
      <c r="A14" s="4" t="s">
        <v>1649</v>
      </c>
    </row>
    <row r="15" spans="1:4">
      <c r="A15" s="3" t="s">
        <v>1660</v>
      </c>
    </row>
    <row r="16" spans="1:4">
      <c r="A16" s="4" t="s">
        <v>1661</v>
      </c>
      <c r="B16" s="5" t="n">
        <v>135553</v>
      </c>
      <c r="C16" s="5" t="n">
        <v>88668</v>
      </c>
      <c r="D16" s="5" t="n">
        <v>48104</v>
      </c>
    </row>
    <row r="17" spans="1:4">
      <c r="A17" s="4" t="s">
        <v>1650</v>
      </c>
    </row>
    <row r="18" spans="1:4">
      <c r="A18" s="3" t="s">
        <v>1660</v>
      </c>
    </row>
    <row r="19" spans="1:4">
      <c r="A19" s="4" t="s">
        <v>1661</v>
      </c>
      <c r="B19" s="5" t="n">
        <v>47257</v>
      </c>
      <c r="C19" s="5" t="n">
        <v>69320</v>
      </c>
      <c r="D19" s="5" t="n">
        <v>38790</v>
      </c>
    </row>
    <row r="20" spans="1:4">
      <c r="A20" s="4" t="s">
        <v>1651</v>
      </c>
    </row>
    <row r="21" spans="1:4">
      <c r="A21" s="3" t="s">
        <v>1660</v>
      </c>
    </row>
    <row r="22" spans="1:4">
      <c r="A22" s="4" t="s">
        <v>1661</v>
      </c>
      <c r="B22" s="5" t="n">
        <v>58504</v>
      </c>
      <c r="C22" s="5" t="n">
        <v>50558</v>
      </c>
      <c r="D22" s="5" t="n">
        <v>24102</v>
      </c>
    </row>
    <row r="23" spans="1:4">
      <c r="A23" s="4" t="s">
        <v>1652</v>
      </c>
    </row>
    <row r="24" spans="1:4">
      <c r="A24" s="3" t="s">
        <v>1660</v>
      </c>
    </row>
    <row r="25" spans="1:4">
      <c r="A25" s="4" t="s">
        <v>1661</v>
      </c>
      <c r="B25" s="5" t="n">
        <v>-7811</v>
      </c>
      <c r="C25" s="5" t="n">
        <v>14500</v>
      </c>
      <c r="D25" s="5" t="n">
        <v>96214</v>
      </c>
    </row>
    <row r="26" spans="1:4">
      <c r="A26" s="4" t="s">
        <v>1653</v>
      </c>
    </row>
    <row r="27" spans="1:4">
      <c r="A27" s="3" t="s">
        <v>1660</v>
      </c>
    </row>
    <row r="28" spans="1:4">
      <c r="A28" s="4" t="s">
        <v>1661</v>
      </c>
      <c r="B28" s="5" t="n">
        <v>-60445</v>
      </c>
      <c r="C28" s="5" t="n">
        <v>-42919</v>
      </c>
      <c r="D28" s="5" t="n">
        <v>-7515</v>
      </c>
    </row>
    <row r="29" spans="1:4">
      <c r="A29" s="4" t="s">
        <v>1654</v>
      </c>
    </row>
    <row r="30" spans="1:4">
      <c r="A30" s="3" t="s">
        <v>1660</v>
      </c>
    </row>
    <row r="31" spans="1:4">
      <c r="A31" s="4" t="s">
        <v>1661</v>
      </c>
      <c r="B31" s="5" t="n">
        <v>-80521</v>
      </c>
      <c r="C31" s="5" t="n">
        <v>38507</v>
      </c>
      <c r="D31" s="5" t="n">
        <v>58527</v>
      </c>
    </row>
    <row r="32" spans="1:4">
      <c r="A32" s="4" t="s">
        <v>1655</v>
      </c>
    </row>
    <row r="33" spans="1:4">
      <c r="A33" s="3" t="s">
        <v>1660</v>
      </c>
    </row>
    <row r="34" spans="1:4">
      <c r="A34" s="4" t="s">
        <v>1661</v>
      </c>
      <c r="B34" s="5" t="n">
        <v>75798</v>
      </c>
      <c r="C34" s="5" t="n">
        <v>86509</v>
      </c>
      <c r="D34" s="5" t="n">
        <v>58190</v>
      </c>
    </row>
    <row r="35" spans="1:4">
      <c r="A35" s="4" t="s">
        <v>1656</v>
      </c>
    </row>
    <row r="36" spans="1:4">
      <c r="A36" s="3" t="s">
        <v>1660</v>
      </c>
    </row>
    <row r="37" spans="1:4">
      <c r="A37" s="4" t="s">
        <v>1661</v>
      </c>
      <c r="B37" s="5" t="n">
        <v>166424</v>
      </c>
      <c r="C37" s="5" t="n">
        <v>156543</v>
      </c>
      <c r="D37" s="5" t="n">
        <v>193307</v>
      </c>
    </row>
    <row r="38" spans="1:4">
      <c r="A38" s="4" t="s">
        <v>1657</v>
      </c>
    </row>
    <row r="39" spans="1:4">
      <c r="A39" s="3" t="s">
        <v>1660</v>
      </c>
    </row>
    <row r="40" spans="1:4">
      <c r="A40" s="4" t="s">
        <v>1661</v>
      </c>
      <c r="B40" s="5" t="n">
        <v>30861</v>
      </c>
      <c r="C40" s="5" t="n">
        <v>1667</v>
      </c>
      <c r="D40" s="5" t="n">
        <v>-94172</v>
      </c>
    </row>
    <row r="41" spans="1:4">
      <c r="A41" s="4" t="s">
        <v>1658</v>
      </c>
    </row>
    <row r="42" spans="1:4">
      <c r="A42" s="3" t="s">
        <v>1660</v>
      </c>
    </row>
    <row r="43" spans="1:4">
      <c r="A43" s="4" t="s">
        <v>1661</v>
      </c>
      <c r="B43" s="6" t="n">
        <v>-87082</v>
      </c>
      <c r="C43" s="6" t="n">
        <v>-107721</v>
      </c>
      <c r="D43" s="6" t="n">
        <v>-12942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1666</v>
      </c>
      <c r="B1" s="2" t="s">
        <v>1</v>
      </c>
    </row>
    <row r="2" spans="1:2">
      <c r="B2" s="2" t="s">
        <v>542</v>
      </c>
    </row>
    <row r="3" spans="1:2">
      <c r="A3" s="4" t="s">
        <v>1658</v>
      </c>
    </row>
    <row r="4" spans="1:2">
      <c r="A4" s="3" t="s">
        <v>1667</v>
      </c>
    </row>
    <row r="5" spans="1:2">
      <c r="A5" s="4" t="s">
        <v>1668</v>
      </c>
      <c r="B5" s="6" t="n">
        <v>31780</v>
      </c>
    </row>
    <row r="6" spans="1:2">
      <c r="A6" s="4" t="s">
        <v>710</v>
      </c>
    </row>
    <row r="7" spans="1:2">
      <c r="A7" s="3" t="s">
        <v>1667</v>
      </c>
    </row>
    <row r="8" spans="1:2">
      <c r="A8" s="4" t="s">
        <v>1669</v>
      </c>
      <c r="B8" s="5" t="n">
        <v>2771</v>
      </c>
    </row>
    <row r="9" spans="1:2">
      <c r="A9" s="4" t="s">
        <v>743</v>
      </c>
    </row>
    <row r="10" spans="1:2">
      <c r="A10" s="3" t="s">
        <v>1667</v>
      </c>
    </row>
    <row r="11" spans="1:2">
      <c r="A11" s="4" t="s">
        <v>1669</v>
      </c>
      <c r="B11" s="5" t="n">
        <v>2739</v>
      </c>
    </row>
    <row r="12" spans="1:2">
      <c r="A12" s="4" t="s">
        <v>744</v>
      </c>
    </row>
    <row r="13" spans="1:2">
      <c r="A13" s="3" t="s">
        <v>1667</v>
      </c>
    </row>
    <row r="14" spans="1:2">
      <c r="A14" s="4" t="s">
        <v>1669</v>
      </c>
      <c r="B14" s="5" t="n">
        <v>3413</v>
      </c>
    </row>
    <row r="15" spans="1:2">
      <c r="A15" s="4" t="s">
        <v>745</v>
      </c>
    </row>
    <row r="16" spans="1:2">
      <c r="A16" s="3" t="s">
        <v>1667</v>
      </c>
    </row>
    <row r="17" spans="1:2">
      <c r="A17" s="4" t="s">
        <v>1669</v>
      </c>
      <c r="B17" s="5" t="n">
        <v>13075</v>
      </c>
    </row>
    <row r="18" spans="1:2">
      <c r="A18" s="4" t="s">
        <v>746</v>
      </c>
    </row>
    <row r="19" spans="1:2">
      <c r="A19" s="3" t="s">
        <v>1667</v>
      </c>
    </row>
    <row r="20" spans="1:2">
      <c r="A20" s="4" t="s">
        <v>1669</v>
      </c>
      <c r="B20" s="5" t="n">
        <v>3727</v>
      </c>
    </row>
    <row r="21" spans="1:2">
      <c r="A21" s="4" t="s">
        <v>747</v>
      </c>
    </row>
    <row r="22" spans="1:2">
      <c r="A22" s="3" t="s">
        <v>1667</v>
      </c>
    </row>
    <row r="23" spans="1:2">
      <c r="A23" s="4" t="s">
        <v>1669</v>
      </c>
      <c r="B23" s="5" t="n">
        <v>1462</v>
      </c>
    </row>
    <row r="24" spans="1:2">
      <c r="A24" s="4" t="s">
        <v>371</v>
      </c>
    </row>
    <row r="25" spans="1:2">
      <c r="A25" s="3" t="s">
        <v>1667</v>
      </c>
    </row>
    <row r="26" spans="1:2">
      <c r="A26" s="4" t="s">
        <v>1669</v>
      </c>
      <c r="B26" s="5" t="n">
        <v>2569</v>
      </c>
    </row>
    <row r="27" spans="1:2">
      <c r="A27" s="4" t="s">
        <v>748</v>
      </c>
    </row>
    <row r="28" spans="1:2">
      <c r="A28" s="3" t="s">
        <v>1667</v>
      </c>
    </row>
    <row r="29" spans="1:2">
      <c r="A29" s="4" t="s">
        <v>1669</v>
      </c>
      <c r="B29" s="5" t="n">
        <v>2024</v>
      </c>
    </row>
    <row r="30" spans="1:2">
      <c r="A30" s="4" t="s">
        <v>187</v>
      </c>
    </row>
    <row r="31" spans="1:2">
      <c r="A31" s="3" t="s">
        <v>1667</v>
      </c>
    </row>
    <row r="32" spans="1:2">
      <c r="A32" s="4" t="s">
        <v>1669</v>
      </c>
      <c r="B32" s="6" t="n">
        <v>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7</v>
      </c>
      <c r="C2" s="2" t="s">
        <v>28</v>
      </c>
      <c r="D2" s="2" t="s">
        <v>97</v>
      </c>
    </row>
    <row r="3" spans="1:4">
      <c r="A3" s="3" t="s">
        <v>1671</v>
      </c>
    </row>
    <row r="4" spans="1:4">
      <c r="A4" s="4" t="s">
        <v>1672</v>
      </c>
      <c r="B4" s="6" t="n">
        <v>3563</v>
      </c>
      <c r="C4" s="6" t="n">
        <v>2238</v>
      </c>
      <c r="D4" s="6" t="n">
        <v>3921</v>
      </c>
    </row>
    <row r="5" spans="1:4">
      <c r="A5" s="4" t="s">
        <v>1673</v>
      </c>
      <c r="B5" s="5" t="n">
        <v>327048</v>
      </c>
      <c r="C5" s="5" t="n">
        <v>397091</v>
      </c>
      <c r="D5" s="5" t="n">
        <v>354624</v>
      </c>
    </row>
    <row r="6" spans="1:4">
      <c r="A6" s="4" t="s">
        <v>1674</v>
      </c>
    </row>
    <row r="7" spans="1:4">
      <c r="A7" s="3" t="s">
        <v>1671</v>
      </c>
    </row>
    <row r="8" spans="1:4">
      <c r="A8" s="4" t="s">
        <v>1673</v>
      </c>
      <c r="B8" s="5" t="n">
        <v>43094</v>
      </c>
      <c r="C8" s="5" t="n">
        <v>41543</v>
      </c>
      <c r="D8" s="5" t="n">
        <v>52549</v>
      </c>
    </row>
    <row r="9" spans="1:4">
      <c r="A9" s="4" t="s">
        <v>1665</v>
      </c>
    </row>
    <row r="10" spans="1:4">
      <c r="A10" s="3" t="s">
        <v>1671</v>
      </c>
    </row>
    <row r="11" spans="1:4">
      <c r="A11" s="4" t="s">
        <v>1673</v>
      </c>
      <c r="B11" s="5" t="n">
        <v>283954</v>
      </c>
      <c r="C11" s="5" t="n">
        <v>355548</v>
      </c>
      <c r="D11" s="5" t="n">
        <v>302075</v>
      </c>
    </row>
    <row r="12" spans="1:4">
      <c r="A12" s="4" t="s">
        <v>1648</v>
      </c>
    </row>
    <row r="13" spans="1:4">
      <c r="A13" s="3" t="s">
        <v>1671</v>
      </c>
    </row>
    <row r="14" spans="1:4">
      <c r="A14" s="4" t="s">
        <v>1672</v>
      </c>
      <c r="B14" s="5" t="n">
        <v>-79</v>
      </c>
      <c r="C14" s="5" t="n">
        <v>-186</v>
      </c>
      <c r="D14" s="5" t="n">
        <v>-534</v>
      </c>
    </row>
    <row r="15" spans="1:4">
      <c r="A15" s="4" t="s">
        <v>1673</v>
      </c>
      <c r="B15" s="5" t="n">
        <v>19794</v>
      </c>
      <c r="C15" s="5" t="n">
        <v>24186</v>
      </c>
      <c r="D15" s="5" t="n">
        <v>24128</v>
      </c>
    </row>
    <row r="16" spans="1:4">
      <c r="A16" s="4" t="s">
        <v>1649</v>
      </c>
    </row>
    <row r="17" spans="1:4">
      <c r="A17" s="3" t="s">
        <v>1671</v>
      </c>
    </row>
    <row r="18" spans="1:4">
      <c r="A18" s="4" t="s">
        <v>1673</v>
      </c>
      <c r="B18" s="5" t="n">
        <v>25486</v>
      </c>
      <c r="C18" s="5" t="n">
        <v>20798</v>
      </c>
      <c r="D18" s="5" t="n">
        <v>18336</v>
      </c>
    </row>
    <row r="19" spans="1:4">
      <c r="A19" s="4" t="s">
        <v>1650</v>
      </c>
    </row>
    <row r="20" spans="1:4">
      <c r="A20" s="3" t="s">
        <v>1671</v>
      </c>
    </row>
    <row r="21" spans="1:4">
      <c r="A21" s="4" t="s">
        <v>1672</v>
      </c>
      <c r="D21" s="5" t="n">
        <v>-70</v>
      </c>
    </row>
    <row r="22" spans="1:4">
      <c r="A22" s="4" t="s">
        <v>1673</v>
      </c>
      <c r="B22" s="5" t="n">
        <v>25442</v>
      </c>
      <c r="C22" s="5" t="n">
        <v>27612</v>
      </c>
      <c r="D22" s="5" t="n">
        <v>31946</v>
      </c>
    </row>
    <row r="23" spans="1:4">
      <c r="A23" s="4" t="s">
        <v>1651</v>
      </c>
    </row>
    <row r="24" spans="1:4">
      <c r="A24" s="3" t="s">
        <v>1671</v>
      </c>
    </row>
    <row r="25" spans="1:4">
      <c r="A25" s="4" t="s">
        <v>1673</v>
      </c>
      <c r="B25" s="5" t="n">
        <v>19830</v>
      </c>
      <c r="C25" s="5" t="n">
        <v>21781</v>
      </c>
      <c r="D25" s="5" t="n">
        <v>25238</v>
      </c>
    </row>
    <row r="26" spans="1:4">
      <c r="A26" s="4" t="s">
        <v>1652</v>
      </c>
    </row>
    <row r="27" spans="1:4">
      <c r="A27" s="3" t="s">
        <v>1671</v>
      </c>
    </row>
    <row r="28" spans="1:4">
      <c r="A28" s="4" t="s">
        <v>1673</v>
      </c>
      <c r="B28" s="5" t="n">
        <v>102328</v>
      </c>
      <c r="C28" s="5" t="n">
        <v>100964</v>
      </c>
      <c r="D28" s="5" t="n">
        <v>78474</v>
      </c>
    </row>
    <row r="29" spans="1:4">
      <c r="A29" s="4" t="s">
        <v>1653</v>
      </c>
    </row>
    <row r="30" spans="1:4">
      <c r="A30" s="3" t="s">
        <v>1671</v>
      </c>
    </row>
    <row r="31" spans="1:4">
      <c r="A31" s="4" t="s">
        <v>1673</v>
      </c>
      <c r="B31" s="5" t="n">
        <v>1962</v>
      </c>
      <c r="C31" s="5" t="n">
        <v>9170</v>
      </c>
      <c r="D31" s="5" t="n">
        <v>11599</v>
      </c>
    </row>
    <row r="32" spans="1:4">
      <c r="A32" s="4" t="s">
        <v>1654</v>
      </c>
    </row>
    <row r="33" spans="1:4">
      <c r="A33" s="3" t="s">
        <v>1671</v>
      </c>
    </row>
    <row r="34" spans="1:4">
      <c r="A34" s="4" t="s">
        <v>1672</v>
      </c>
      <c r="B34" s="5" t="n">
        <v>-35</v>
      </c>
      <c r="C34" s="5" t="n">
        <v>-981</v>
      </c>
      <c r="D34" s="5" t="n">
        <v>-742</v>
      </c>
    </row>
    <row r="35" spans="1:4">
      <c r="A35" s="4" t="s">
        <v>1673</v>
      </c>
      <c r="B35" s="5" t="n">
        <v>20487</v>
      </c>
      <c r="C35" s="5" t="n">
        <v>22375</v>
      </c>
      <c r="D35" s="5" t="n">
        <v>19980</v>
      </c>
    </row>
    <row r="36" spans="1:4">
      <c r="A36" s="4" t="s">
        <v>1655</v>
      </c>
    </row>
    <row r="37" spans="1:4">
      <c r="A37" s="3" t="s">
        <v>1671</v>
      </c>
    </row>
    <row r="38" spans="1:4">
      <c r="A38" s="4" t="s">
        <v>1672</v>
      </c>
      <c r="B38" s="5" t="n">
        <v>5435</v>
      </c>
      <c r="C38" s="5" t="n">
        <v>3801</v>
      </c>
      <c r="D38" s="5" t="n">
        <v>3471</v>
      </c>
    </row>
    <row r="39" spans="1:4">
      <c r="A39" s="4" t="s">
        <v>1673</v>
      </c>
      <c r="B39" s="5" t="n">
        <v>16124</v>
      </c>
      <c r="C39" s="5" t="n">
        <v>17795</v>
      </c>
      <c r="D39" s="5" t="n">
        <v>14644</v>
      </c>
    </row>
    <row r="40" spans="1:4">
      <c r="A40" s="4" t="s">
        <v>1656</v>
      </c>
    </row>
    <row r="41" spans="1:4">
      <c r="A41" s="3" t="s">
        <v>1671</v>
      </c>
    </row>
    <row r="42" spans="1:4">
      <c r="A42" s="4" t="s">
        <v>1672</v>
      </c>
      <c r="B42" s="5" t="n">
        <v>-3601</v>
      </c>
      <c r="C42" s="5" t="n">
        <v>-645</v>
      </c>
      <c r="D42" s="5" t="n">
        <v>-782</v>
      </c>
    </row>
    <row r="43" spans="1:4">
      <c r="A43" s="4" t="s">
        <v>1673</v>
      </c>
      <c r="B43" s="5" t="n">
        <v>47056</v>
      </c>
      <c r="C43" s="5" t="n">
        <v>102270</v>
      </c>
      <c r="D43" s="5" t="n">
        <v>66223</v>
      </c>
    </row>
    <row r="44" spans="1:4">
      <c r="A44" s="4" t="s">
        <v>1657</v>
      </c>
    </row>
    <row r="45" spans="1:4">
      <c r="A45" s="3" t="s">
        <v>1671</v>
      </c>
    </row>
    <row r="46" spans="1:4">
      <c r="A46" s="4" t="s">
        <v>1672</v>
      </c>
      <c r="B46" s="5" t="n">
        <v>1843</v>
      </c>
      <c r="C46" s="5" t="n">
        <v>249</v>
      </c>
      <c r="D46" s="5" t="n">
        <v>2578</v>
      </c>
    </row>
    <row r="47" spans="1:4">
      <c r="A47" s="4" t="s">
        <v>1673</v>
      </c>
      <c r="B47" s="6" t="n">
        <v>5445</v>
      </c>
      <c r="C47" s="6" t="n">
        <v>8597</v>
      </c>
      <c r="D47" s="6" t="n">
        <v>1150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7</v>
      </c>
      <c r="C2" s="2" t="s">
        <v>28</v>
      </c>
      <c r="D2" s="2" t="s">
        <v>97</v>
      </c>
    </row>
    <row r="3" spans="1:4">
      <c r="A3" s="3" t="s">
        <v>1676</v>
      </c>
    </row>
    <row r="4" spans="1:4">
      <c r="A4" s="4" t="s">
        <v>102</v>
      </c>
      <c r="B4" s="6" t="n">
        <v>7603250</v>
      </c>
      <c r="C4" s="6" t="n">
        <v>8105712</v>
      </c>
      <c r="D4" s="6" t="n">
        <v>8215880</v>
      </c>
    </row>
    <row r="5" spans="1:4">
      <c r="A5" s="4" t="s">
        <v>710</v>
      </c>
    </row>
    <row r="6" spans="1:4">
      <c r="A6" s="3" t="s">
        <v>1676</v>
      </c>
    </row>
    <row r="7" spans="1:4">
      <c r="A7" s="4" t="s">
        <v>102</v>
      </c>
      <c r="B7" s="5" t="n">
        <v>752688</v>
      </c>
      <c r="C7" s="5" t="n">
        <v>1121925</v>
      </c>
      <c r="D7" s="5" t="n">
        <v>1409179</v>
      </c>
    </row>
    <row r="8" spans="1:4">
      <c r="A8" s="4" t="s">
        <v>743</v>
      </c>
    </row>
    <row r="9" spans="1:4">
      <c r="A9" s="3" t="s">
        <v>1676</v>
      </c>
    </row>
    <row r="10" spans="1:4">
      <c r="A10" s="4" t="s">
        <v>102</v>
      </c>
      <c r="B10" s="5" t="n">
        <v>1581568</v>
      </c>
      <c r="C10" s="5" t="n">
        <v>1479775</v>
      </c>
      <c r="D10" s="5" t="n">
        <v>1292146</v>
      </c>
    </row>
    <row r="11" spans="1:4">
      <c r="A11" s="4" t="s">
        <v>1677</v>
      </c>
    </row>
    <row r="12" spans="1:4">
      <c r="A12" s="3" t="s">
        <v>1676</v>
      </c>
    </row>
    <row r="13" spans="1:4">
      <c r="A13" s="4" t="s">
        <v>102</v>
      </c>
      <c r="B13" s="5" t="n">
        <v>598373</v>
      </c>
      <c r="C13" s="5" t="n">
        <v>721829</v>
      </c>
      <c r="D13" s="5" t="n">
        <v>733757</v>
      </c>
    </row>
    <row r="14" spans="1:4">
      <c r="A14" s="4" t="s">
        <v>1678</v>
      </c>
    </row>
    <row r="15" spans="1:4">
      <c r="A15" s="3" t="s">
        <v>1676</v>
      </c>
    </row>
    <row r="16" spans="1:4">
      <c r="A16" s="4" t="s">
        <v>102</v>
      </c>
      <c r="B16" s="5" t="n">
        <v>714924</v>
      </c>
      <c r="C16" s="5" t="n">
        <v>529318</v>
      </c>
      <c r="D16" s="5" t="n">
        <v>351467</v>
      </c>
    </row>
    <row r="17" spans="1:4">
      <c r="A17" s="4" t="s">
        <v>1679</v>
      </c>
    </row>
    <row r="18" spans="1:4">
      <c r="A18" s="3" t="s">
        <v>1676</v>
      </c>
    </row>
    <row r="19" spans="1:4">
      <c r="A19" s="4" t="s">
        <v>102</v>
      </c>
      <c r="B19" s="5" t="n">
        <v>268271</v>
      </c>
      <c r="C19" s="5" t="n">
        <v>228628</v>
      </c>
      <c r="D19" s="5" t="n">
        <v>206922</v>
      </c>
    </row>
    <row r="20" spans="1:4">
      <c r="A20" s="4" t="s">
        <v>744</v>
      </c>
    </row>
    <row r="21" spans="1:4">
      <c r="A21" s="3" t="s">
        <v>1676</v>
      </c>
    </row>
    <row r="22" spans="1:4">
      <c r="A22" s="4" t="s">
        <v>102</v>
      </c>
      <c r="B22" s="5" t="n">
        <v>571499</v>
      </c>
      <c r="C22" s="5" t="n">
        <v>677231</v>
      </c>
      <c r="D22" s="5" t="n">
        <v>696888</v>
      </c>
    </row>
    <row r="23" spans="1:4">
      <c r="A23" s="4" t="s">
        <v>1680</v>
      </c>
    </row>
    <row r="24" spans="1:4">
      <c r="A24" s="3" t="s">
        <v>1676</v>
      </c>
    </row>
    <row r="25" spans="1:4">
      <c r="A25" s="4" t="s">
        <v>102</v>
      </c>
      <c r="B25" s="5" t="n">
        <v>351834</v>
      </c>
      <c r="C25" s="5" t="n">
        <v>428777</v>
      </c>
      <c r="D25" s="5" t="n">
        <v>478099</v>
      </c>
    </row>
    <row r="26" spans="1:4">
      <c r="A26" s="4" t="s">
        <v>1681</v>
      </c>
    </row>
    <row r="27" spans="1:4">
      <c r="A27" s="3" t="s">
        <v>1676</v>
      </c>
    </row>
    <row r="28" spans="1:4">
      <c r="A28" s="4" t="s">
        <v>102</v>
      </c>
      <c r="B28" s="5" t="n">
        <v>219665</v>
      </c>
      <c r="C28" s="5" t="n">
        <v>248454</v>
      </c>
      <c r="D28" s="5" t="n">
        <v>218789</v>
      </c>
    </row>
    <row r="29" spans="1:4">
      <c r="A29" s="4" t="s">
        <v>745</v>
      </c>
    </row>
    <row r="30" spans="1:4">
      <c r="A30" s="3" t="s">
        <v>1676</v>
      </c>
    </row>
    <row r="31" spans="1:4">
      <c r="A31" s="4" t="s">
        <v>102</v>
      </c>
      <c r="B31" s="5" t="n">
        <v>1034215</v>
      </c>
      <c r="C31" s="5" t="n">
        <v>1155085</v>
      </c>
      <c r="D31" s="5" t="n">
        <v>1235686</v>
      </c>
    </row>
    <row r="32" spans="1:4">
      <c r="A32" s="4" t="s">
        <v>1682</v>
      </c>
    </row>
    <row r="33" spans="1:4">
      <c r="A33" s="3" t="s">
        <v>1676</v>
      </c>
    </row>
    <row r="34" spans="1:4">
      <c r="A34" s="4" t="s">
        <v>102</v>
      </c>
      <c r="B34" s="5" t="n">
        <v>720557</v>
      </c>
      <c r="C34" s="5" t="n">
        <v>797764</v>
      </c>
      <c r="D34" s="5" t="n">
        <v>835068</v>
      </c>
    </row>
    <row r="35" spans="1:4">
      <c r="A35" s="4" t="s">
        <v>1683</v>
      </c>
    </row>
    <row r="36" spans="1:4">
      <c r="A36" s="3" t="s">
        <v>1676</v>
      </c>
    </row>
    <row r="37" spans="1:4">
      <c r="A37" s="4" t="s">
        <v>102</v>
      </c>
      <c r="B37" s="5" t="n">
        <v>311771</v>
      </c>
      <c r="C37" s="5" t="n">
        <v>354946</v>
      </c>
      <c r="D37" s="5" t="n">
        <v>396814</v>
      </c>
    </row>
    <row r="38" spans="1:4">
      <c r="A38" s="4" t="s">
        <v>1684</v>
      </c>
    </row>
    <row r="39" spans="1:4">
      <c r="A39" s="3" t="s">
        <v>1676</v>
      </c>
    </row>
    <row r="40" spans="1:4">
      <c r="A40" s="4" t="s">
        <v>102</v>
      </c>
      <c r="B40" s="5" t="n">
        <v>1887</v>
      </c>
      <c r="C40" s="5" t="n">
        <v>2375</v>
      </c>
      <c r="D40" s="5" t="n">
        <v>3804</v>
      </c>
    </row>
    <row r="41" spans="1:4">
      <c r="A41" s="4" t="s">
        <v>746</v>
      </c>
    </row>
    <row r="42" spans="1:4">
      <c r="A42" s="3" t="s">
        <v>1676</v>
      </c>
    </row>
    <row r="43" spans="1:4">
      <c r="A43" s="4" t="s">
        <v>102</v>
      </c>
      <c r="B43" s="5" t="n">
        <v>659779</v>
      </c>
      <c r="C43" s="5" t="n">
        <v>599430</v>
      </c>
      <c r="D43" s="5" t="n">
        <v>535398</v>
      </c>
    </row>
    <row r="44" spans="1:4">
      <c r="A44" s="4" t="s">
        <v>747</v>
      </c>
    </row>
    <row r="45" spans="1:4">
      <c r="A45" s="3" t="s">
        <v>1676</v>
      </c>
    </row>
    <row r="46" spans="1:4">
      <c r="A46" s="4" t="s">
        <v>102</v>
      </c>
      <c r="B46" s="5" t="n">
        <v>172772</v>
      </c>
      <c r="C46" s="5" t="n">
        <v>194564</v>
      </c>
      <c r="D46" s="5" t="n">
        <v>213812</v>
      </c>
    </row>
    <row r="47" spans="1:4">
      <c r="A47" s="4" t="s">
        <v>371</v>
      </c>
    </row>
    <row r="48" spans="1:4">
      <c r="A48" s="3" t="s">
        <v>1676</v>
      </c>
    </row>
    <row r="49" spans="1:4">
      <c r="A49" s="4" t="s">
        <v>102</v>
      </c>
      <c r="B49" s="5" t="n">
        <v>901230</v>
      </c>
      <c r="C49" s="5" t="n">
        <v>935827</v>
      </c>
      <c r="D49" s="5" t="n">
        <v>876314</v>
      </c>
    </row>
    <row r="50" spans="1:4">
      <c r="A50" s="4" t="s">
        <v>1685</v>
      </c>
    </row>
    <row r="51" spans="1:4">
      <c r="A51" s="3" t="s">
        <v>1676</v>
      </c>
    </row>
    <row r="52" spans="1:4">
      <c r="A52" s="4" t="s">
        <v>102</v>
      </c>
      <c r="B52" s="5" t="n">
        <v>409363</v>
      </c>
      <c r="C52" s="5" t="n">
        <v>447355</v>
      </c>
      <c r="D52" s="5" t="n">
        <v>434253</v>
      </c>
    </row>
    <row r="53" spans="1:4">
      <c r="A53" s="4" t="s">
        <v>1686</v>
      </c>
    </row>
    <row r="54" spans="1:4">
      <c r="A54" s="3" t="s">
        <v>1676</v>
      </c>
    </row>
    <row r="55" spans="1:4">
      <c r="A55" s="4" t="s">
        <v>102</v>
      </c>
      <c r="B55" s="5" t="n">
        <v>271886</v>
      </c>
      <c r="C55" s="5" t="n">
        <v>270115</v>
      </c>
      <c r="D55" s="5" t="n">
        <v>252456</v>
      </c>
    </row>
    <row r="56" spans="1:4">
      <c r="A56" s="4" t="s">
        <v>1687</v>
      </c>
    </row>
    <row r="57" spans="1:4">
      <c r="A57" s="3" t="s">
        <v>1676</v>
      </c>
    </row>
    <row r="58" spans="1:4">
      <c r="A58" s="4" t="s">
        <v>102</v>
      </c>
      <c r="B58" s="5" t="n">
        <v>219981</v>
      </c>
      <c r="C58" s="5" t="n">
        <v>218357</v>
      </c>
      <c r="D58" s="5" t="n">
        <v>189605</v>
      </c>
    </row>
    <row r="59" spans="1:4">
      <c r="A59" s="4" t="s">
        <v>748</v>
      </c>
    </row>
    <row r="60" spans="1:4">
      <c r="A60" s="3" t="s">
        <v>1676</v>
      </c>
    </row>
    <row r="61" spans="1:4">
      <c r="A61" s="4" t="s">
        <v>102</v>
      </c>
      <c r="B61" s="5" t="n">
        <v>630767</v>
      </c>
      <c r="C61" s="5" t="n">
        <v>602564</v>
      </c>
      <c r="D61" s="5" t="n">
        <v>541692</v>
      </c>
    </row>
    <row r="62" spans="1:4">
      <c r="A62" s="4" t="s">
        <v>1688</v>
      </c>
    </row>
    <row r="63" spans="1:4">
      <c r="A63" s="3" t="s">
        <v>1676</v>
      </c>
    </row>
    <row r="64" spans="1:4">
      <c r="A64" s="4" t="s">
        <v>102</v>
      </c>
      <c r="B64" s="5" t="n">
        <v>388948</v>
      </c>
      <c r="C64" s="5" t="n">
        <v>412718</v>
      </c>
      <c r="D64" s="5" t="n">
        <v>383350</v>
      </c>
    </row>
    <row r="65" spans="1:4">
      <c r="A65" s="4" t="s">
        <v>1689</v>
      </c>
    </row>
    <row r="66" spans="1:4">
      <c r="A66" s="3" t="s">
        <v>1676</v>
      </c>
    </row>
    <row r="67" spans="1:4">
      <c r="A67" s="4" t="s">
        <v>102</v>
      </c>
      <c r="B67" s="5" t="n">
        <v>66541</v>
      </c>
      <c r="C67" s="5" t="n">
        <v>71258</v>
      </c>
      <c r="D67" s="5" t="n">
        <v>70959</v>
      </c>
    </row>
    <row r="68" spans="1:4">
      <c r="A68" s="4" t="s">
        <v>1690</v>
      </c>
    </row>
    <row r="69" spans="1:4">
      <c r="A69" s="3" t="s">
        <v>1676</v>
      </c>
    </row>
    <row r="70" spans="1:4">
      <c r="A70" s="4" t="s">
        <v>102</v>
      </c>
      <c r="B70" s="5" t="n">
        <v>175278</v>
      </c>
      <c r="C70" s="5" t="n">
        <v>118588</v>
      </c>
      <c r="D70" s="5" t="n">
        <v>87383</v>
      </c>
    </row>
    <row r="71" spans="1:4">
      <c r="A71" s="4" t="s">
        <v>187</v>
      </c>
    </row>
    <row r="72" spans="1:4">
      <c r="A72" s="3" t="s">
        <v>1676</v>
      </c>
    </row>
    <row r="73" spans="1:4">
      <c r="A73" s="4" t="s">
        <v>102</v>
      </c>
      <c r="B73" s="5" t="n">
        <v>1080284</v>
      </c>
      <c r="C73" s="5" t="n">
        <v>1066319</v>
      </c>
      <c r="D73" s="5" t="n">
        <v>1077604</v>
      </c>
    </row>
    <row r="74" spans="1:4">
      <c r="A74" s="4" t="s">
        <v>749</v>
      </c>
    </row>
    <row r="75" spans="1:4">
      <c r="A75" s="3" t="s">
        <v>1676</v>
      </c>
    </row>
    <row r="76" spans="1:4">
      <c r="A76" s="4" t="s">
        <v>102</v>
      </c>
      <c r="B76" s="5" t="n">
        <v>202344</v>
      </c>
      <c r="C76" s="5" t="n">
        <v>241104</v>
      </c>
      <c r="D76" s="5" t="n">
        <v>297648</v>
      </c>
    </row>
    <row r="77" spans="1:4">
      <c r="A77" s="4" t="s">
        <v>1674</v>
      </c>
    </row>
    <row r="78" spans="1:4">
      <c r="A78" s="3" t="s">
        <v>1676</v>
      </c>
    </row>
    <row r="79" spans="1:4">
      <c r="A79" s="4" t="s">
        <v>102</v>
      </c>
      <c r="B79" s="6" t="n">
        <v>16104</v>
      </c>
      <c r="C79" s="6" t="n">
        <v>31888</v>
      </c>
      <c r="D79" s="6" t="n">
        <v>3951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7</v>
      </c>
      <c r="C2" s="2" t="s">
        <v>28</v>
      </c>
      <c r="D2" s="2" t="s">
        <v>97</v>
      </c>
    </row>
    <row r="3" spans="1:4">
      <c r="A3" s="3" t="s">
        <v>1676</v>
      </c>
    </row>
    <row r="4" spans="1:4">
      <c r="A4" s="4" t="s">
        <v>102</v>
      </c>
      <c r="B4" s="6" t="n">
        <v>7603250</v>
      </c>
      <c r="C4" s="6" t="n">
        <v>8105712</v>
      </c>
      <c r="D4" s="6" t="n">
        <v>8215880</v>
      </c>
    </row>
    <row r="5" spans="1:4">
      <c r="A5" s="4" t="s">
        <v>51</v>
      </c>
      <c r="B5" s="5" t="n">
        <v>758199</v>
      </c>
      <c r="C5" s="5" t="n">
        <v>820818</v>
      </c>
    </row>
    <row r="6" spans="1:4">
      <c r="A6" s="4" t="s">
        <v>1692</v>
      </c>
    </row>
    <row r="7" spans="1:4">
      <c r="A7" s="3" t="s">
        <v>1676</v>
      </c>
    </row>
    <row r="8" spans="1:4">
      <c r="A8" s="4" t="s">
        <v>102</v>
      </c>
      <c r="B8" s="5" t="n">
        <v>2392790</v>
      </c>
      <c r="C8" s="5" t="n">
        <v>2317312</v>
      </c>
      <c r="D8" s="5" t="n">
        <v>2233776</v>
      </c>
    </row>
    <row r="9" spans="1:4">
      <c r="A9" s="4" t="s">
        <v>51</v>
      </c>
      <c r="B9" s="5" t="n">
        <v>580453</v>
      </c>
      <c r="C9" s="5" t="n">
        <v>625143</v>
      </c>
    </row>
    <row r="10" spans="1:4">
      <c r="A10" s="4" t="s">
        <v>1693</v>
      </c>
    </row>
    <row r="11" spans="1:4">
      <c r="A11" s="3" t="s">
        <v>1676</v>
      </c>
    </row>
    <row r="12" spans="1:4">
      <c r="A12" s="4" t="s">
        <v>102</v>
      </c>
      <c r="B12" s="5" t="n">
        <v>1673768</v>
      </c>
      <c r="C12" s="5" t="n">
        <v>1733759</v>
      </c>
      <c r="D12" s="5" t="n">
        <v>1528097</v>
      </c>
    </row>
    <row r="13" spans="1:4">
      <c r="A13" s="4" t="s">
        <v>51</v>
      </c>
      <c r="B13" s="5" t="n">
        <v>101167</v>
      </c>
      <c r="C13" s="5" t="n">
        <v>99743</v>
      </c>
    </row>
    <row r="14" spans="1:4">
      <c r="A14" s="4" t="s">
        <v>1694</v>
      </c>
    </row>
    <row r="15" spans="1:4">
      <c r="A15" s="3" t="s">
        <v>1676</v>
      </c>
    </row>
    <row r="16" spans="1:4">
      <c r="A16" s="4" t="s">
        <v>102</v>
      </c>
      <c r="B16" s="5" t="n">
        <v>1634683</v>
      </c>
      <c r="C16" s="5" t="n">
        <v>1881329</v>
      </c>
      <c r="D16" s="5" t="n">
        <v>1932941</v>
      </c>
    </row>
    <row r="17" spans="1:4">
      <c r="A17" s="4" t="s">
        <v>51</v>
      </c>
      <c r="B17" s="5" t="n">
        <v>24273</v>
      </c>
      <c r="C17" s="5" t="n">
        <v>31738</v>
      </c>
    </row>
    <row r="18" spans="1:4">
      <c r="A18" s="4" t="s">
        <v>1695</v>
      </c>
    </row>
    <row r="19" spans="1:4">
      <c r="A19" s="3" t="s">
        <v>1676</v>
      </c>
    </row>
    <row r="20" spans="1:4">
      <c r="A20" s="4" t="s">
        <v>102</v>
      </c>
      <c r="B20" s="5" t="n">
        <v>557995</v>
      </c>
      <c r="C20" s="5" t="n">
        <v>540497</v>
      </c>
      <c r="D20" s="5" t="n">
        <v>546697</v>
      </c>
    </row>
    <row r="21" spans="1:4">
      <c r="A21" s="4" t="s">
        <v>51</v>
      </c>
      <c r="B21" s="5" t="n">
        <v>13466</v>
      </c>
      <c r="C21" s="5" t="n">
        <v>19884</v>
      </c>
    </row>
    <row r="22" spans="1:4">
      <c r="A22" s="4" t="s">
        <v>1696</v>
      </c>
    </row>
    <row r="23" spans="1:4">
      <c r="A23" s="3" t="s">
        <v>1676</v>
      </c>
    </row>
    <row r="24" spans="1:4">
      <c r="A24" s="4" t="s">
        <v>102</v>
      </c>
      <c r="B24" s="5" t="n">
        <v>866712</v>
      </c>
      <c r="C24" s="5" t="n">
        <v>959171</v>
      </c>
      <c r="D24" s="5" t="n">
        <v>1052453</v>
      </c>
    </row>
    <row r="25" spans="1:4">
      <c r="A25" s="4" t="s">
        <v>51</v>
      </c>
      <c r="B25" s="5" t="n">
        <v>34575</v>
      </c>
      <c r="C25" s="5" t="n">
        <v>37042</v>
      </c>
    </row>
    <row r="26" spans="1:4">
      <c r="A26" s="4" t="s">
        <v>1697</v>
      </c>
    </row>
    <row r="27" spans="1:4">
      <c r="A27" s="3" t="s">
        <v>1676</v>
      </c>
    </row>
    <row r="28" spans="1:4">
      <c r="A28" s="4" t="s">
        <v>102</v>
      </c>
      <c r="B28" s="5" t="n">
        <v>477302</v>
      </c>
      <c r="C28" s="5" t="n">
        <v>673644</v>
      </c>
      <c r="D28" s="6" t="n">
        <v>921916</v>
      </c>
    </row>
    <row r="29" spans="1:4">
      <c r="A29" s="4" t="s">
        <v>51</v>
      </c>
      <c r="B29" s="6" t="n">
        <v>4265</v>
      </c>
      <c r="C29" s="6" t="n">
        <v>726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698</v>
      </c>
      <c r="B1" s="2" t="s">
        <v>1699</v>
      </c>
      <c r="C1" s="2" t="s">
        <v>1700</v>
      </c>
    </row>
    <row r="2" spans="1:3">
      <c r="A2" s="3" t="s">
        <v>1701</v>
      </c>
    </row>
    <row r="3" spans="1:3">
      <c r="A3" s="4" t="s">
        <v>1702</v>
      </c>
      <c r="C3" s="9" t="n">
        <v>234</v>
      </c>
    </row>
    <row r="4" spans="1:3">
      <c r="A4" s="4" t="s">
        <v>1610</v>
      </c>
      <c r="C4" s="9" t="n">
        <v>95</v>
      </c>
    </row>
    <row r="5" spans="1:3">
      <c r="A5" s="4" t="s">
        <v>1703</v>
      </c>
      <c r="B5" s="6" t="n">
        <v>27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72"/>
    <col customWidth="1" max="3" min="3" width="16"/>
    <col customWidth="1" max="4" min="4" width="14"/>
    <col customWidth="1" max="5" min="5" width="14"/>
  </cols>
  <sheetData>
    <row r="1" spans="1:5">
      <c r="A1" s="1" t="s">
        <v>1704</v>
      </c>
      <c r="C1" s="2" t="s">
        <v>1</v>
      </c>
    </row>
    <row r="2" spans="1:5">
      <c r="C2" s="2" t="s">
        <v>27</v>
      </c>
      <c r="D2" s="2" t="s">
        <v>28</v>
      </c>
      <c r="E2" s="2" t="s">
        <v>97</v>
      </c>
    </row>
    <row r="3" spans="1:5">
      <c r="A3" s="4" t="s">
        <v>33</v>
      </c>
    </row>
    <row r="4" spans="1:5">
      <c r="A4" s="3" t="s">
        <v>1705</v>
      </c>
    </row>
    <row r="5" spans="1:5">
      <c r="A5" s="4" t="s">
        <v>1706</v>
      </c>
      <c r="C5" s="6" t="n">
        <v>72783</v>
      </c>
      <c r="D5" s="6" t="n">
        <v>86598</v>
      </c>
      <c r="E5" s="6" t="n">
        <v>75513</v>
      </c>
    </row>
    <row r="6" spans="1:5">
      <c r="A6" s="4" t="s">
        <v>1707</v>
      </c>
      <c r="C6" s="5" t="n">
        <v>33667</v>
      </c>
      <c r="D6" s="5" t="n">
        <v>56687</v>
      </c>
      <c r="E6" s="5" t="n">
        <v>60252</v>
      </c>
    </row>
    <row r="7" spans="1:5">
      <c r="A7" s="4" t="s">
        <v>1708</v>
      </c>
      <c r="B7" s="4" t="s">
        <v>739</v>
      </c>
      <c r="C7" s="5" t="n">
        <v>-50858</v>
      </c>
      <c r="D7" s="5" t="n">
        <v>-66443</v>
      </c>
      <c r="E7" s="5" t="n">
        <v>-51211</v>
      </c>
    </row>
    <row r="8" spans="1:5">
      <c r="A8" s="4" t="s">
        <v>56</v>
      </c>
      <c r="B8" s="4" t="s">
        <v>740</v>
      </c>
      <c r="C8" s="5" t="n">
        <v>-2442</v>
      </c>
      <c r="D8" s="5" t="n">
        <v>-4059</v>
      </c>
      <c r="E8" s="5" t="n">
        <v>2044</v>
      </c>
    </row>
    <row r="9" spans="1:5">
      <c r="A9" s="4" t="s">
        <v>1709</v>
      </c>
      <c r="C9" s="5" t="n">
        <v>53150</v>
      </c>
      <c r="D9" s="5" t="n">
        <v>72783</v>
      </c>
      <c r="E9" s="5" t="n">
        <v>86598</v>
      </c>
    </row>
    <row r="10" spans="1:5">
      <c r="A10" s="4" t="s">
        <v>1710</v>
      </c>
    </row>
    <row r="11" spans="1:5">
      <c r="A11" s="3" t="s">
        <v>1705</v>
      </c>
    </row>
    <row r="12" spans="1:5">
      <c r="A12" s="4" t="s">
        <v>1706</v>
      </c>
      <c r="C12" s="5" t="n">
        <v>1055858</v>
      </c>
      <c r="D12" s="5" t="n">
        <v>1077622</v>
      </c>
      <c r="E12" s="5" t="n">
        <v>1027530</v>
      </c>
    </row>
    <row r="13" spans="1:5">
      <c r="A13" s="4" t="s">
        <v>1707</v>
      </c>
      <c r="C13" s="5" t="n">
        <v>149697</v>
      </c>
      <c r="D13" s="5" t="n">
        <v>154171</v>
      </c>
      <c r="E13" s="5" t="n">
        <v>137039</v>
      </c>
    </row>
    <row r="14" spans="1:5">
      <c r="A14" s="4" t="s">
        <v>1708</v>
      </c>
      <c r="C14" s="5" t="n">
        <v>-154210</v>
      </c>
      <c r="D14" s="5" t="n">
        <v>-116277</v>
      </c>
      <c r="E14" s="5" t="n">
        <v>-80541</v>
      </c>
    </row>
    <row r="15" spans="1:5">
      <c r="A15" s="4" t="s">
        <v>56</v>
      </c>
      <c r="B15" s="4" t="s">
        <v>904</v>
      </c>
      <c r="C15" s="5" t="n">
        <v>619</v>
      </c>
      <c r="D15" s="5" t="n">
        <v>-59658</v>
      </c>
      <c r="E15" s="5" t="n">
        <v>-6406</v>
      </c>
    </row>
    <row r="16" spans="1:5">
      <c r="A16" s="4" t="s">
        <v>1709</v>
      </c>
      <c r="C16" s="6" t="n">
        <v>1051964</v>
      </c>
      <c r="D16" s="6" t="n">
        <v>1055858</v>
      </c>
      <c r="E16" s="6" t="n">
        <v>1077622</v>
      </c>
    </row>
    <row r="17" spans="1:5"/>
    <row r="18" spans="1:5">
      <c r="A18" s="4" t="s">
        <v>739</v>
      </c>
      <c r="B18" s="4" t="s">
        <v>1711</v>
      </c>
    </row>
    <row r="19" spans="1:5">
      <c r="A19" s="4" t="s">
        <v>740</v>
      </c>
      <c r="B19" s="4" t="s">
        <v>1712</v>
      </c>
    </row>
    <row r="20" spans="1:5">
      <c r="A20" s="4" t="s">
        <v>904</v>
      </c>
      <c r="B20" s="4" t="s">
        <v>1713</v>
      </c>
    </row>
  </sheetData>
  <mergeCells count="6">
    <mergeCell ref="A1:B2"/>
    <mergeCell ref="C1:E1"/>
    <mergeCell ref="A17:D17"/>
    <mergeCell ref="B18:D18"/>
    <mergeCell ref="B19:D19"/>
    <mergeCell ref="B20:D2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60142</v>
      </c>
      <c r="C3" s="6" t="n">
        <v>983612</v>
      </c>
    </row>
    <row r="4" spans="1:3">
      <c r="A4" s="4" t="s">
        <v>31</v>
      </c>
      <c r="B4" s="5" t="n">
        <v>1051441</v>
      </c>
      <c r="C4" s="5" t="n">
        <v>946397</v>
      </c>
    </row>
    <row r="5" spans="1:3">
      <c r="A5" s="4" t="s">
        <v>32</v>
      </c>
      <c r="B5" s="5" t="n">
        <v>1006961</v>
      </c>
      <c r="C5" s="5" t="n">
        <v>926375</v>
      </c>
    </row>
    <row r="6" spans="1:3">
      <c r="A6" s="4" t="s">
        <v>33</v>
      </c>
      <c r="B6" s="5" t="n">
        <v>-53150</v>
      </c>
      <c r="C6" s="5" t="n">
        <v>-72783</v>
      </c>
    </row>
    <row r="7" spans="1:3">
      <c r="A7" s="4" t="s">
        <v>34</v>
      </c>
      <c r="B7" s="5" t="n">
        <v>640835</v>
      </c>
      <c r="C7" s="5" t="n">
        <v>683146</v>
      </c>
    </row>
    <row r="8" spans="1:3">
      <c r="A8" s="4" t="s">
        <v>35</v>
      </c>
      <c r="B8" s="5" t="n">
        <v>223632</v>
      </c>
      <c r="C8" s="5" t="n">
        <v>206058</v>
      </c>
    </row>
    <row r="9" spans="1:3">
      <c r="A9" s="4" t="s">
        <v>36</v>
      </c>
      <c r="C9" s="5" t="n">
        <v>40940</v>
      </c>
    </row>
    <row r="10" spans="1:3">
      <c r="A10" s="4" t="s">
        <v>37</v>
      </c>
      <c r="B10" s="5" t="n">
        <v>525861</v>
      </c>
      <c r="C10" s="5" t="n">
        <v>482982</v>
      </c>
    </row>
    <row r="11" spans="1:3">
      <c r="A11" s="4" t="s">
        <v>38</v>
      </c>
      <c r="B11" s="5" t="n">
        <v>4355722</v>
      </c>
      <c r="C11" s="5" t="n">
        <v>4196727</v>
      </c>
    </row>
    <row r="12" spans="1:3">
      <c r="A12" s="4" t="s">
        <v>39</v>
      </c>
      <c r="B12" s="5" t="n">
        <v>336928</v>
      </c>
      <c r="C12" s="5" t="n">
        <v>301228</v>
      </c>
    </row>
    <row r="13" spans="1:3">
      <c r="A13" s="3" t="s">
        <v>40</v>
      </c>
    </row>
    <row r="14" spans="1:3">
      <c r="A14" s="4" t="s">
        <v>41</v>
      </c>
      <c r="B14" s="5" t="n">
        <v>149371</v>
      </c>
      <c r="C14" s="5" t="n">
        <v>164874</v>
      </c>
    </row>
    <row r="15" spans="1:3">
      <c r="A15" s="4" t="s">
        <v>42</v>
      </c>
      <c r="B15" s="5" t="n">
        <v>9962422</v>
      </c>
      <c r="C15" s="5" t="n">
        <v>9069209</v>
      </c>
    </row>
    <row r="16" spans="1:3">
      <c r="A16" s="4" t="s">
        <v>43</v>
      </c>
      <c r="B16" s="5" t="n">
        <v>10111793</v>
      </c>
      <c r="C16" s="5" t="n">
        <v>9234083</v>
      </c>
    </row>
    <row r="17" spans="1:3">
      <c r="A17" s="3" t="s">
        <v>44</v>
      </c>
    </row>
    <row r="18" spans="1:3">
      <c r="A18" s="4" t="s">
        <v>45</v>
      </c>
      <c r="B18" s="5" t="n">
        <v>117293</v>
      </c>
      <c r="C18" s="5" t="n">
        <v>121707</v>
      </c>
    </row>
    <row r="19" spans="1:3">
      <c r="A19" s="4" t="s">
        <v>46</v>
      </c>
      <c r="B19" s="5" t="n">
        <v>666381</v>
      </c>
      <c r="C19" s="5" t="n">
        <v>655379</v>
      </c>
    </row>
    <row r="20" spans="1:3">
      <c r="A20" s="4" t="s">
        <v>47</v>
      </c>
      <c r="B20" s="5" t="n">
        <v>1842852</v>
      </c>
      <c r="C20" s="5" t="n">
        <v>1795991</v>
      </c>
    </row>
    <row r="21" spans="1:3">
      <c r="A21" s="4" t="s">
        <v>48</v>
      </c>
      <c r="B21" s="5" t="n">
        <v>28779</v>
      </c>
      <c r="C21" s="5" t="n">
        <v>69286</v>
      </c>
    </row>
    <row r="22" spans="1:3">
      <c r="A22" s="4" t="s">
        <v>49</v>
      </c>
      <c r="B22" s="5" t="n">
        <v>2655305</v>
      </c>
      <c r="C22" s="5" t="n">
        <v>2642363</v>
      </c>
    </row>
    <row r="23" spans="1:3">
      <c r="A23" s="4" t="s">
        <v>50</v>
      </c>
      <c r="B23" s="5" t="n">
        <v>1897106</v>
      </c>
      <c r="C23" s="5" t="n">
        <v>1821545</v>
      </c>
    </row>
    <row r="24" spans="1:3">
      <c r="A24" s="4" t="s">
        <v>51</v>
      </c>
      <c r="B24" s="5" t="n">
        <v>758199</v>
      </c>
      <c r="C24" s="5" t="n">
        <v>820818</v>
      </c>
    </row>
    <row r="25" spans="1:3">
      <c r="A25" s="3" t="s">
        <v>52</v>
      </c>
    </row>
    <row r="26" spans="1:3">
      <c r="A26" s="4" t="s">
        <v>53</v>
      </c>
      <c r="B26" s="5" t="n">
        <v>584185</v>
      </c>
      <c r="C26" s="5" t="n">
        <v>615754</v>
      </c>
    </row>
    <row r="27" spans="1:3">
      <c r="A27" s="4" t="s">
        <v>54</v>
      </c>
      <c r="B27" s="5" t="n">
        <v>522538</v>
      </c>
      <c r="C27" s="5" t="n">
        <v>606290</v>
      </c>
    </row>
    <row r="28" spans="1:3">
      <c r="A28" s="4" t="s">
        <v>55</v>
      </c>
      <c r="B28" s="5" t="n">
        <v>568837</v>
      </c>
      <c r="C28" s="5" t="n">
        <v>511834</v>
      </c>
    </row>
    <row r="29" spans="1:3">
      <c r="A29" s="4" t="s">
        <v>36</v>
      </c>
      <c r="B29" s="5" t="n">
        <v>98958</v>
      </c>
      <c r="C29" s="5" t="n">
        <v>97639</v>
      </c>
    </row>
    <row r="30" spans="1:3">
      <c r="A30" s="4" t="s">
        <v>56</v>
      </c>
      <c r="B30" s="5" t="n">
        <v>323396</v>
      </c>
      <c r="C30" s="5" t="n">
        <v>289017</v>
      </c>
    </row>
    <row r="31" spans="1:3">
      <c r="A31" s="4" t="s">
        <v>57</v>
      </c>
      <c r="B31" s="5" t="n">
        <v>2097914</v>
      </c>
      <c r="C31" s="5" t="n">
        <v>2120534</v>
      </c>
    </row>
    <row r="32" spans="1:3">
      <c r="A32" s="4" t="s">
        <v>58</v>
      </c>
      <c r="B32" s="5" t="n">
        <v>17660556</v>
      </c>
      <c r="C32" s="5" t="n">
        <v>16673390</v>
      </c>
    </row>
    <row r="33" spans="1:3">
      <c r="A33" s="3" t="s">
        <v>59</v>
      </c>
    </row>
    <row r="34" spans="1:3">
      <c r="A34" s="4" t="s">
        <v>60</v>
      </c>
      <c r="B34" s="5" t="n">
        <v>464655</v>
      </c>
      <c r="C34" s="5" t="n">
        <v>149272</v>
      </c>
    </row>
    <row r="35" spans="1:3">
      <c r="A35" s="4" t="s">
        <v>61</v>
      </c>
      <c r="B35" s="5" t="n">
        <v>53424</v>
      </c>
      <c r="C35" s="5" t="n">
        <v>187668</v>
      </c>
    </row>
    <row r="36" spans="1:3">
      <c r="A36" s="4" t="s">
        <v>62</v>
      </c>
      <c r="B36" s="5" t="n">
        <v>539900</v>
      </c>
      <c r="C36" s="5" t="n">
        <v>550964</v>
      </c>
    </row>
    <row r="37" spans="1:3">
      <c r="A37" s="4" t="s">
        <v>63</v>
      </c>
      <c r="B37" s="5" t="n">
        <v>1394758</v>
      </c>
      <c r="C37" s="5" t="n">
        <v>1367115</v>
      </c>
    </row>
    <row r="38" spans="1:3">
      <c r="A38" s="4" t="s">
        <v>64</v>
      </c>
      <c r="B38" s="5" t="n">
        <v>106037</v>
      </c>
      <c r="C38" s="5" t="n">
        <v>88865</v>
      </c>
    </row>
    <row r="39" spans="1:3">
      <c r="A39" s="4" t="s">
        <v>65</v>
      </c>
      <c r="B39" s="5" t="n">
        <v>2071091</v>
      </c>
      <c r="C39" s="5" t="n">
        <v>1912673</v>
      </c>
    </row>
    <row r="40" spans="1:3">
      <c r="A40" s="4" t="s">
        <v>56</v>
      </c>
      <c r="B40" s="5" t="n">
        <v>591874</v>
      </c>
      <c r="C40" s="5" t="n">
        <v>574193</v>
      </c>
    </row>
    <row r="41" spans="1:3">
      <c r="A41" s="4" t="s">
        <v>66</v>
      </c>
      <c r="B41" s="5" t="n">
        <v>5221739</v>
      </c>
      <c r="C41" s="5" t="n">
        <v>4830750</v>
      </c>
    </row>
    <row r="42" spans="1:3">
      <c r="A42" s="4" t="s">
        <v>67</v>
      </c>
      <c r="B42" s="5" t="n">
        <v>681462</v>
      </c>
      <c r="C42" s="5" t="n">
        <v>556605</v>
      </c>
    </row>
    <row r="43" spans="1:3">
      <c r="A43" s="4" t="s">
        <v>68</v>
      </c>
      <c r="B43" s="5" t="n">
        <v>396715</v>
      </c>
      <c r="C43" s="5" t="n">
        <v>462384</v>
      </c>
    </row>
    <row r="44" spans="1:3">
      <c r="A44" s="4" t="s">
        <v>36</v>
      </c>
      <c r="B44" s="5" t="n">
        <v>432824</v>
      </c>
      <c r="C44" s="5" t="n">
        <v>450926</v>
      </c>
    </row>
    <row r="45" spans="1:3">
      <c r="A45" s="4" t="s">
        <v>69</v>
      </c>
      <c r="B45" s="5" t="n">
        <v>4834492</v>
      </c>
      <c r="C45" s="5" t="n">
        <v>4509215</v>
      </c>
    </row>
    <row r="46" spans="1:3">
      <c r="A46" s="4" t="s">
        <v>70</v>
      </c>
      <c r="B46" s="5" t="n">
        <v>2631073</v>
      </c>
      <c r="C46" s="5" t="n">
        <v>2401320</v>
      </c>
    </row>
    <row r="47" spans="1:3">
      <c r="A47" s="4" t="s">
        <v>56</v>
      </c>
      <c r="B47" s="5" t="n">
        <v>314771</v>
      </c>
      <c r="C47" s="5" t="n">
        <v>330302</v>
      </c>
    </row>
    <row r="48" spans="1:3">
      <c r="A48" s="4" t="s">
        <v>71</v>
      </c>
      <c r="B48" s="5" t="n">
        <v>14513076</v>
      </c>
      <c r="C48" s="5" t="n">
        <v>13541502</v>
      </c>
    </row>
    <row r="49" spans="1:3">
      <c r="A49" s="4" t="s">
        <v>72</v>
      </c>
      <c r="B49" s="5" t="n">
        <v>12058</v>
      </c>
      <c r="C49" s="5" t="n">
        <v>7478</v>
      </c>
    </row>
    <row r="50" spans="1:3">
      <c r="A50" s="4" t="s">
        <v>73</v>
      </c>
      <c r="B50" s="4" t="s">
        <v>74</v>
      </c>
      <c r="C50" s="4" t="s">
        <v>74</v>
      </c>
    </row>
    <row r="51" spans="1:3">
      <c r="A51" s="3" t="s">
        <v>75</v>
      </c>
    </row>
    <row r="52" spans="1:3">
      <c r="A52" s="4" t="s">
        <v>76</v>
      </c>
      <c r="B52" s="5" t="n">
        <v>860645</v>
      </c>
      <c r="C52" s="5" t="n">
        <v>858867</v>
      </c>
    </row>
    <row r="53" spans="1:3">
      <c r="A53" s="4" t="s">
        <v>77</v>
      </c>
      <c r="B53" s="5" t="n">
        <v>1275337</v>
      </c>
      <c r="C53" s="5" t="n">
        <v>1325719</v>
      </c>
    </row>
    <row r="54" spans="1:3">
      <c r="A54" s="4" t="s">
        <v>78</v>
      </c>
      <c r="B54" s="5" t="n">
        <v>984368</v>
      </c>
      <c r="C54" s="5" t="n">
        <v>936331</v>
      </c>
    </row>
    <row r="55" spans="1:3">
      <c r="A55" s="3" t="s">
        <v>79</v>
      </c>
    </row>
    <row r="56" spans="1:3">
      <c r="A56" s="4" t="s">
        <v>80</v>
      </c>
      <c r="B56" s="5" t="n">
        <v>126635</v>
      </c>
      <c r="C56" s="5" t="n">
        <v>140736</v>
      </c>
    </row>
    <row r="57" spans="1:3">
      <c r="A57" s="4" t="s">
        <v>81</v>
      </c>
      <c r="B57" s="5" t="n">
        <v>-58</v>
      </c>
      <c r="C57" s="5" t="n">
        <v>-1198</v>
      </c>
    </row>
    <row r="58" spans="1:3">
      <c r="A58" s="4" t="s">
        <v>82</v>
      </c>
      <c r="B58" s="5" t="n">
        <v>-308736</v>
      </c>
      <c r="C58" s="5" t="n">
        <v>-371739</v>
      </c>
    </row>
    <row r="59" spans="1:3">
      <c r="A59" s="4" t="s">
        <v>83</v>
      </c>
      <c r="B59" s="5" t="n">
        <v>-436610</v>
      </c>
      <c r="C59" s="5" t="n">
        <v>-421117</v>
      </c>
    </row>
    <row r="60" spans="1:3">
      <c r="A60" s="4" t="s">
        <v>84</v>
      </c>
      <c r="B60" s="5" t="n">
        <v>-618769</v>
      </c>
      <c r="C60" s="5" t="n">
        <v>-653318</v>
      </c>
    </row>
    <row r="61" spans="1:3">
      <c r="A61" s="4" t="s">
        <v>85</v>
      </c>
      <c r="B61" s="5" t="n">
        <v>-4335</v>
      </c>
      <c r="C61" s="5" t="n">
        <v>-4259</v>
      </c>
    </row>
    <row r="62" spans="1:3">
      <c r="A62" s="4" t="s">
        <v>86</v>
      </c>
      <c r="B62" s="5" t="n">
        <v>2497246</v>
      </c>
      <c r="C62" s="5" t="n">
        <v>2463340</v>
      </c>
    </row>
    <row r="63" spans="1:3">
      <c r="A63" s="4" t="s">
        <v>87</v>
      </c>
      <c r="B63" s="5" t="n">
        <v>638176</v>
      </c>
      <c r="C63" s="5" t="n">
        <v>661070</v>
      </c>
    </row>
    <row r="64" spans="1:3">
      <c r="A64" s="4" t="s">
        <v>88</v>
      </c>
      <c r="B64" s="5" t="n">
        <v>3135422</v>
      </c>
      <c r="C64" s="5" t="n">
        <v>3124410</v>
      </c>
    </row>
    <row r="65" spans="1:3">
      <c r="A65" s="4" t="s">
        <v>89</v>
      </c>
      <c r="B65" s="6" t="n">
        <v>17660556</v>
      </c>
      <c r="C65" s="6" t="n">
        <v>1667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268</v>
      </c>
    </row>
    <row r="4" spans="1:2">
      <c r="A4" s="4" t="s">
        <v>182</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7</v>
      </c>
      <c r="C1" s="2" t="s">
        <v>28</v>
      </c>
    </row>
    <row r="2" spans="1:3">
      <c r="A2" s="3" t="s">
        <v>91</v>
      </c>
    </row>
    <row r="3" spans="1:3">
      <c r="A3" s="4" t="s">
        <v>92</v>
      </c>
      <c r="B3" s="4" t="s">
        <v>74</v>
      </c>
      <c r="C3" s="4" t="s">
        <v>74</v>
      </c>
    </row>
    <row r="4" spans="1:3">
      <c r="A4" s="4" t="s">
        <v>93</v>
      </c>
      <c r="B4" s="5" t="n">
        <v>3600000000</v>
      </c>
      <c r="C4" s="5" t="n">
        <v>3600000000</v>
      </c>
    </row>
    <row r="5" spans="1:3">
      <c r="A5" s="4" t="s">
        <v>94</v>
      </c>
      <c r="B5" s="5" t="n">
        <v>1263763660</v>
      </c>
      <c r="C5" s="5" t="n">
        <v>1262493760</v>
      </c>
    </row>
    <row r="6" spans="1:3">
      <c r="A6" s="4" t="s">
        <v>95</v>
      </c>
      <c r="B6" s="5" t="n">
        <v>1073222</v>
      </c>
      <c r="C6" s="5" t="n">
        <v>1047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7</v>
      </c>
    </row>
    <row r="3" spans="1:2">
      <c r="A3" s="3" t="s">
        <v>27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212</v>
      </c>
    </row>
    <row r="4" spans="1:2">
      <c r="A4" s="4" t="s">
        <v>297</v>
      </c>
      <c r="B4" s="4" t="s">
        <v>298</v>
      </c>
    </row>
    <row r="5" spans="1:2">
      <c r="A5" s="4" t="s">
        <v>299</v>
      </c>
      <c r="B5" s="4" t="s">
        <v>300</v>
      </c>
    </row>
    <row r="6" spans="1:2">
      <c r="A6" s="4" t="s">
        <v>301</v>
      </c>
      <c r="B6" s="4" t="s">
        <v>302</v>
      </c>
    </row>
    <row r="7" spans="1:2">
      <c r="A7" s="4" t="s">
        <v>30</v>
      </c>
      <c r="B7" s="4" t="s">
        <v>303</v>
      </c>
    </row>
    <row r="8" spans="1:2">
      <c r="A8" s="4" t="s">
        <v>304</v>
      </c>
      <c r="B8" s="4" t="s">
        <v>305</v>
      </c>
    </row>
    <row r="9" spans="1:2">
      <c r="A9" s="4" t="s">
        <v>306</v>
      </c>
      <c r="B9" s="4" t="s">
        <v>307</v>
      </c>
    </row>
    <row r="10" spans="1:2">
      <c r="A10" s="4" t="s">
        <v>308</v>
      </c>
      <c r="B10" s="4" t="s">
        <v>309</v>
      </c>
    </row>
    <row r="11" spans="1:2">
      <c r="A11" s="4" t="s">
        <v>34</v>
      </c>
      <c r="B11" s="4" t="s">
        <v>310</v>
      </c>
    </row>
    <row r="12" spans="1:2">
      <c r="A12" s="4" t="s">
        <v>35</v>
      </c>
      <c r="B12" s="4" t="s">
        <v>311</v>
      </c>
    </row>
    <row r="13" spans="1:2">
      <c r="A13" s="4" t="s">
        <v>39</v>
      </c>
      <c r="B13" s="4" t="s">
        <v>312</v>
      </c>
    </row>
    <row r="14" spans="1:2">
      <c r="A14" s="4" t="s">
        <v>313</v>
      </c>
      <c r="B14" s="4" t="s">
        <v>314</v>
      </c>
    </row>
    <row r="15" spans="1:2">
      <c r="A15" s="4" t="s">
        <v>315</v>
      </c>
      <c r="B15" s="4" t="s">
        <v>316</v>
      </c>
    </row>
    <row r="16" spans="1:2">
      <c r="A16" s="4" t="s">
        <v>317</v>
      </c>
      <c r="B16" s="4" t="s">
        <v>318</v>
      </c>
    </row>
    <row r="17" spans="1:2">
      <c r="A17" s="4" t="s">
        <v>55</v>
      </c>
      <c r="B17" s="4" t="s">
        <v>319</v>
      </c>
    </row>
    <row r="18" spans="1:2">
      <c r="A18" s="4" t="s">
        <v>320</v>
      </c>
      <c r="B18" s="4" t="s">
        <v>321</v>
      </c>
    </row>
    <row r="19" spans="1:2">
      <c r="A19" s="4" t="s">
        <v>322</v>
      </c>
      <c r="B19" s="4" t="s">
        <v>323</v>
      </c>
    </row>
    <row r="20" spans="1:2">
      <c r="A20" s="4" t="s">
        <v>70</v>
      </c>
      <c r="B20" s="4" t="s">
        <v>324</v>
      </c>
    </row>
    <row r="21" spans="1:2">
      <c r="A21" s="4" t="s">
        <v>325</v>
      </c>
      <c r="B21" s="4" t="s">
        <v>326</v>
      </c>
    </row>
    <row r="22" spans="1:2">
      <c r="A22" s="4" t="s">
        <v>327</v>
      </c>
      <c r="B22" s="4" t="s">
        <v>328</v>
      </c>
    </row>
    <row r="23" spans="1:2">
      <c r="A23" s="4" t="s">
        <v>329</v>
      </c>
      <c r="B23" s="4" t="s">
        <v>330</v>
      </c>
    </row>
    <row r="24" spans="1:2">
      <c r="A24" s="4" t="s">
        <v>200</v>
      </c>
      <c r="B24" s="4" t="s">
        <v>331</v>
      </c>
    </row>
    <row r="25" spans="1:2">
      <c r="A25" s="4" t="s">
        <v>332</v>
      </c>
      <c r="B25" s="4" t="s">
        <v>333</v>
      </c>
    </row>
    <row r="26" spans="1:2">
      <c r="A26" s="4" t="s">
        <v>334</v>
      </c>
      <c r="B26" s="4" t="s">
        <v>335</v>
      </c>
    </row>
    <row r="27" spans="1:2">
      <c r="A27" s="4" t="s">
        <v>104</v>
      </c>
      <c r="B27" s="4" t="s">
        <v>336</v>
      </c>
    </row>
    <row r="28" spans="1:2">
      <c r="A28" s="4" t="s">
        <v>337</v>
      </c>
      <c r="B28" s="4" t="s">
        <v>338</v>
      </c>
    </row>
    <row r="29" spans="1:2">
      <c r="A29" s="4" t="s">
        <v>105</v>
      </c>
      <c r="B29" s="4" t="s">
        <v>339</v>
      </c>
    </row>
    <row r="30" spans="1:2">
      <c r="A30" s="4" t="s">
        <v>106</v>
      </c>
      <c r="B30" s="4" t="s">
        <v>340</v>
      </c>
    </row>
    <row r="31" spans="1:2">
      <c r="A31" s="4" t="s">
        <v>341</v>
      </c>
      <c r="B31" s="4" t="s">
        <v>342</v>
      </c>
    </row>
    <row r="32" spans="1:2">
      <c r="A32" s="4" t="s">
        <v>343</v>
      </c>
      <c r="B32" s="4" t="s">
        <v>344</v>
      </c>
    </row>
    <row r="33" spans="1:2">
      <c r="A33" s="4" t="s">
        <v>182</v>
      </c>
      <c r="B33" s="4" t="s">
        <v>345</v>
      </c>
    </row>
    <row r="34" spans="1:2">
      <c r="A34" s="4" t="s">
        <v>346</v>
      </c>
      <c r="B34" s="4" t="s">
        <v>347</v>
      </c>
    </row>
    <row r="35" spans="1:2">
      <c r="A35" s="4" t="s">
        <v>348</v>
      </c>
      <c r="B35" s="4" t="s">
        <v>349</v>
      </c>
    </row>
    <row r="36" spans="1:2">
      <c r="A36" s="4" t="s">
        <v>350</v>
      </c>
      <c r="B36" s="4" t="s">
        <v>351</v>
      </c>
    </row>
    <row r="37" spans="1:2">
      <c r="A37" s="4" t="s">
        <v>352</v>
      </c>
      <c r="B37" s="4" t="s">
        <v>353</v>
      </c>
    </row>
    <row r="38" spans="1:2">
      <c r="A38" s="4" t="s">
        <v>354</v>
      </c>
      <c r="B3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7</v>
      </c>
    </row>
    <row r="3" spans="1:2">
      <c r="A3" s="3" t="s">
        <v>216</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7</v>
      </c>
      <c r="C2" s="2" t="s">
        <v>28</v>
      </c>
      <c r="D2" s="2" t="s">
        <v>97</v>
      </c>
    </row>
    <row r="3" spans="1:4">
      <c r="A3" s="3" t="s">
        <v>98</v>
      </c>
    </row>
    <row r="4" spans="1:4">
      <c r="A4" s="4" t="s">
        <v>99</v>
      </c>
      <c r="B4" s="6" t="n">
        <v>6443328</v>
      </c>
      <c r="C4" s="6" t="n">
        <v>6949357</v>
      </c>
      <c r="D4" s="6" t="n">
        <v>7035537</v>
      </c>
    </row>
    <row r="5" spans="1:4">
      <c r="A5" s="4" t="s">
        <v>100</v>
      </c>
      <c r="B5" s="5" t="n">
        <v>1080284</v>
      </c>
      <c r="C5" s="5" t="n">
        <v>1066319</v>
      </c>
      <c r="D5" s="5" t="n">
        <v>1077604</v>
      </c>
    </row>
    <row r="6" spans="1:4">
      <c r="A6" s="4" t="s">
        <v>101</v>
      </c>
      <c r="B6" s="5" t="n">
        <v>79638</v>
      </c>
      <c r="C6" s="5" t="n">
        <v>90036</v>
      </c>
      <c r="D6" s="5" t="n">
        <v>102739</v>
      </c>
    </row>
    <row r="7" spans="1:4">
      <c r="A7" s="4" t="s">
        <v>102</v>
      </c>
      <c r="B7" s="5" t="n">
        <v>7603250</v>
      </c>
      <c r="C7" s="5" t="n">
        <v>8105712</v>
      </c>
      <c r="D7" s="5" t="n">
        <v>8215880</v>
      </c>
    </row>
    <row r="8" spans="1:4">
      <c r="A8" s="3" t="s">
        <v>103</v>
      </c>
    </row>
    <row r="9" spans="1:4">
      <c r="A9" s="4" t="s">
        <v>104</v>
      </c>
      <c r="B9" s="5" t="n">
        <v>4753010</v>
      </c>
      <c r="C9" s="5" t="n">
        <v>5166894</v>
      </c>
      <c r="D9" s="5" t="n">
        <v>5275144</v>
      </c>
    </row>
    <row r="10" spans="1:4">
      <c r="A10" s="4" t="s">
        <v>105</v>
      </c>
      <c r="B10" s="5" t="n">
        <v>1505956</v>
      </c>
      <c r="C10" s="5" t="n">
        <v>1691930</v>
      </c>
      <c r="D10" s="5" t="n">
        <v>1811461</v>
      </c>
    </row>
    <row r="11" spans="1:4">
      <c r="A11" s="4" t="s">
        <v>106</v>
      </c>
      <c r="B11" s="5" t="n">
        <v>910144</v>
      </c>
      <c r="C11" s="5" t="n">
        <v>907758</v>
      </c>
      <c r="D11" s="5" t="n">
        <v>882990</v>
      </c>
    </row>
    <row r="12" spans="1:4">
      <c r="A12" s="4" t="s">
        <v>107</v>
      </c>
      <c r="B12" s="5" t="n">
        <v>149001</v>
      </c>
      <c r="C12" s="5" t="n">
        <v>47171</v>
      </c>
      <c r="D12" s="5" t="n">
        <v>181658</v>
      </c>
    </row>
    <row r="13" spans="1:4">
      <c r="A13" s="4" t="s">
        <v>108</v>
      </c>
      <c r="B13" s="5" t="n">
        <v>7318111</v>
      </c>
      <c r="C13" s="5" t="n">
        <v>7813753</v>
      </c>
      <c r="D13" s="5" t="n">
        <v>8151253</v>
      </c>
    </row>
    <row r="14" spans="1:4">
      <c r="A14" s="4" t="s">
        <v>109</v>
      </c>
      <c r="B14" s="5" t="n">
        <v>3563</v>
      </c>
      <c r="C14" s="5" t="n">
        <v>2238</v>
      </c>
      <c r="D14" s="5" t="n">
        <v>3921</v>
      </c>
    </row>
    <row r="15" spans="1:4">
      <c r="A15" s="4" t="s">
        <v>110</v>
      </c>
      <c r="B15" s="5" t="n">
        <v>288702</v>
      </c>
      <c r="C15" s="5" t="n">
        <v>294197</v>
      </c>
      <c r="D15" s="5" t="n">
        <v>68548</v>
      </c>
    </row>
    <row r="16" spans="1:4">
      <c r="A16" s="3" t="s">
        <v>111</v>
      </c>
    </row>
    <row r="17" spans="1:4">
      <c r="A17" s="4" t="s">
        <v>112</v>
      </c>
      <c r="B17" s="5" t="n">
        <v>11459</v>
      </c>
      <c r="C17" s="5" t="n">
        <v>12455</v>
      </c>
      <c r="D17" s="5" t="n">
        <v>12887</v>
      </c>
    </row>
    <row r="18" spans="1:4">
      <c r="A18" s="4" t="s">
        <v>113</v>
      </c>
      <c r="B18" s="5" t="n">
        <v>225</v>
      </c>
      <c r="C18" s="5" t="n">
        <v>52068</v>
      </c>
      <c r="D18" s="5" t="n">
        <v>8714</v>
      </c>
    </row>
    <row r="19" spans="1:4">
      <c r="A19" s="4" t="s">
        <v>56</v>
      </c>
      <c r="B19" s="5" t="n">
        <v>2734</v>
      </c>
      <c r="C19" s="5" t="n">
        <v>2326</v>
      </c>
      <c r="D19" s="5" t="n">
        <v>3475</v>
      </c>
    </row>
    <row r="20" spans="1:4">
      <c r="A20" s="4" t="s">
        <v>114</v>
      </c>
      <c r="B20" s="5" t="n">
        <v>14418</v>
      </c>
      <c r="C20" s="5" t="n">
        <v>66849</v>
      </c>
      <c r="D20" s="5" t="n">
        <v>25076</v>
      </c>
    </row>
    <row r="21" spans="1:4">
      <c r="A21" s="3" t="s">
        <v>115</v>
      </c>
    </row>
    <row r="22" spans="1:4">
      <c r="A22" s="4" t="s">
        <v>116</v>
      </c>
      <c r="B22" s="5" t="n">
        <v>14544</v>
      </c>
      <c r="C22" s="5" t="n">
        <v>25286</v>
      </c>
      <c r="D22" s="5" t="n">
        <v>23600</v>
      </c>
    </row>
    <row r="23" spans="1:4">
      <c r="A23" s="4" t="s">
        <v>117</v>
      </c>
      <c r="B23" s="5" t="n">
        <v>7629</v>
      </c>
      <c r="C23" s="5" t="n">
        <v>3309</v>
      </c>
      <c r="D23" s="5" t="n">
        <v>852</v>
      </c>
    </row>
    <row r="24" spans="1:4">
      <c r="A24" s="4" t="s">
        <v>118</v>
      </c>
      <c r="B24" s="5" t="n">
        <v>22181</v>
      </c>
      <c r="C24" s="5" t="n">
        <v>20565</v>
      </c>
      <c r="D24" s="5" t="n">
        <v>20533</v>
      </c>
    </row>
    <row r="25" spans="1:4">
      <c r="A25" s="4" t="s">
        <v>56</v>
      </c>
      <c r="B25" s="5" t="n">
        <v>7147</v>
      </c>
      <c r="C25" s="5" t="n">
        <v>7382</v>
      </c>
      <c r="D25" s="5" t="n">
        <v>8910</v>
      </c>
    </row>
    <row r="26" spans="1:4">
      <c r="A26" s="4" t="s">
        <v>119</v>
      </c>
      <c r="B26" s="5" t="n">
        <v>51501</v>
      </c>
      <c r="C26" s="5" t="n">
        <v>56542</v>
      </c>
      <c r="D26" s="5" t="n">
        <v>53895</v>
      </c>
    </row>
    <row r="27" spans="1:4">
      <c r="A27" s="4" t="s">
        <v>120</v>
      </c>
      <c r="B27" s="5" t="n">
        <v>251619</v>
      </c>
      <c r="C27" s="5" t="n">
        <v>304504</v>
      </c>
      <c r="D27" s="5" t="n">
        <v>39729</v>
      </c>
    </row>
    <row r="28" spans="1:4">
      <c r="A28" s="3" t="s">
        <v>121</v>
      </c>
    </row>
    <row r="29" spans="1:4">
      <c r="A29" s="4" t="s">
        <v>122</v>
      </c>
      <c r="B29" s="5" t="n">
        <v>100260</v>
      </c>
      <c r="C29" s="5" t="n">
        <v>94578</v>
      </c>
      <c r="D29" s="5" t="n">
        <v>80751</v>
      </c>
    </row>
    <row r="30" spans="1:4">
      <c r="A30" s="4" t="s">
        <v>123</v>
      </c>
      <c r="B30" s="5" t="n">
        <v>23798</v>
      </c>
      <c r="C30" s="5" t="n">
        <v>211</v>
      </c>
      <c r="D30" s="5" t="n">
        <v>7982</v>
      </c>
    </row>
    <row r="31" spans="1:4">
      <c r="A31" s="4" t="s">
        <v>124</v>
      </c>
      <c r="B31" s="5" t="n">
        <v>124058</v>
      </c>
      <c r="C31" s="5" t="n">
        <v>94789</v>
      </c>
      <c r="D31" s="5" t="n">
        <v>88733</v>
      </c>
    </row>
    <row r="32" spans="1:4">
      <c r="A32" s="4" t="s">
        <v>125</v>
      </c>
      <c r="B32" s="5" t="n">
        <v>127561</v>
      </c>
      <c r="C32" s="5" t="n">
        <v>209715</v>
      </c>
      <c r="D32" s="5" t="n">
        <v>-49004</v>
      </c>
    </row>
    <row r="33" spans="1:4">
      <c r="A33" s="4" t="s">
        <v>126</v>
      </c>
      <c r="B33" s="5" t="n">
        <v>54272</v>
      </c>
      <c r="C33" s="5" t="n">
        <v>61924</v>
      </c>
      <c r="D33" s="5" t="n">
        <v>76976</v>
      </c>
    </row>
    <row r="34" spans="1:4">
      <c r="A34" s="4" t="s">
        <v>127</v>
      </c>
      <c r="B34" s="6" t="n">
        <v>73289</v>
      </c>
      <c r="C34" s="6" t="n">
        <v>147791</v>
      </c>
      <c r="D34" s="6" t="n">
        <v>-125980</v>
      </c>
    </row>
    <row r="35" spans="1:4">
      <c r="A35" s="3" t="s">
        <v>128</v>
      </c>
    </row>
    <row r="36" spans="1:4">
      <c r="A36" s="4" t="s">
        <v>129</v>
      </c>
      <c r="B36" s="7" t="n">
        <v>58.07</v>
      </c>
      <c r="C36" s="7" t="n">
        <v>119.4</v>
      </c>
      <c r="D36" s="7" t="n">
        <v>-113.04</v>
      </c>
    </row>
    <row r="37" spans="1:4">
      <c r="A37" s="4" t="s">
        <v>130</v>
      </c>
      <c r="B37" s="8" t="n">
        <v>56.89</v>
      </c>
      <c r="C37" s="8" t="n">
        <v>117.49</v>
      </c>
      <c r="D37" s="7" t="n">
        <v>-113.04</v>
      </c>
    </row>
    <row r="38" spans="1:4">
      <c r="A38" s="4" t="s">
        <v>131</v>
      </c>
      <c r="B38" s="6" t="n">
        <v>20</v>
      </c>
      <c r="C38" s="6" t="n">
        <v>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27</v>
      </c>
    </row>
    <row r="3" spans="1:2">
      <c r="A3" s="3" t="s">
        <v>21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7</v>
      </c>
    </row>
    <row r="3" spans="1:2">
      <c r="A3" s="3" t="s">
        <v>22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4" t="s">
        <v>368</v>
      </c>
    </row>
    <row r="4" spans="1:2">
      <c r="A4" s="4" t="s">
        <v>369</v>
      </c>
      <c r="B4" s="4" t="s">
        <v>370</v>
      </c>
    </row>
    <row r="5" spans="1:2">
      <c r="A5" s="4" t="s">
        <v>371</v>
      </c>
    </row>
    <row r="6" spans="1:2">
      <c r="A6" s="4" t="s">
        <v>369</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7</v>
      </c>
    </row>
    <row r="3" spans="1:2">
      <c r="A3" s="3" t="s">
        <v>22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3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7</v>
      </c>
    </row>
    <row r="3" spans="1:2">
      <c r="A3" s="3" t="s">
        <v>23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7</v>
      </c>
    </row>
    <row r="3" spans="1:2">
      <c r="A3" s="3" t="s">
        <v>236</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7</v>
      </c>
    </row>
    <row r="3" spans="1:2">
      <c r="A3" s="3" t="s">
        <v>23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7</v>
      </c>
    </row>
    <row r="3" spans="1:2">
      <c r="A3" s="3" t="s">
        <v>24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7</v>
      </c>
    </row>
    <row r="3" spans="1:2">
      <c r="A3" s="3" t="s">
        <v>24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27</v>
      </c>
      <c r="C2" s="2" t="s">
        <v>28</v>
      </c>
      <c r="D2" s="2" t="s">
        <v>97</v>
      </c>
    </row>
    <row r="3" spans="1:4">
      <c r="A3" s="3" t="s">
        <v>133</v>
      </c>
    </row>
    <row r="4" spans="1:4">
      <c r="A4" s="4" t="s">
        <v>125</v>
      </c>
      <c r="B4" s="6" t="n">
        <v>127561</v>
      </c>
      <c r="C4" s="6" t="n">
        <v>209715</v>
      </c>
      <c r="D4" s="6" t="n">
        <v>-49004</v>
      </c>
    </row>
    <row r="5" spans="1:4">
      <c r="A5" s="3" t="s">
        <v>134</v>
      </c>
    </row>
    <row r="6" spans="1:4">
      <c r="A6" s="4" t="s">
        <v>135</v>
      </c>
      <c r="B6" s="5" t="n">
        <v>-30293</v>
      </c>
      <c r="C6" s="5" t="n">
        <v>2220</v>
      </c>
      <c r="D6" s="5" t="n">
        <v>38718</v>
      </c>
    </row>
    <row r="7" spans="1:4">
      <c r="A7" s="4" t="s">
        <v>136</v>
      </c>
      <c r="B7" s="5" t="n">
        <v>1140</v>
      </c>
      <c r="C7" s="5" t="n">
        <v>-1198</v>
      </c>
    </row>
    <row r="8" spans="1:4">
      <c r="A8" s="4" t="s">
        <v>82</v>
      </c>
      <c r="B8" s="5" t="n">
        <v>63232</v>
      </c>
      <c r="C8" s="5" t="n">
        <v>-171753</v>
      </c>
      <c r="D8" s="5" t="n">
        <v>-21187</v>
      </c>
    </row>
    <row r="9" spans="1:4">
      <c r="A9" s="4" t="s">
        <v>83</v>
      </c>
      <c r="B9" s="5" t="n">
        <v>-17988</v>
      </c>
      <c r="C9" s="5" t="n">
        <v>-83899</v>
      </c>
      <c r="D9" s="5" t="n">
        <v>65790</v>
      </c>
    </row>
    <row r="10" spans="1:4">
      <c r="A10" s="4" t="s">
        <v>137</v>
      </c>
      <c r="B10" s="5" t="n">
        <v>143652</v>
      </c>
      <c r="C10" s="5" t="n">
        <v>-44915</v>
      </c>
      <c r="D10" s="5" t="n">
        <v>34317</v>
      </c>
    </row>
    <row r="11" spans="1:4">
      <c r="A11" s="4" t="s">
        <v>138</v>
      </c>
      <c r="B11" s="5" t="n">
        <v>35814</v>
      </c>
      <c r="C11" s="5" t="n">
        <v>75329</v>
      </c>
      <c r="D11" s="5" t="n">
        <v>93995</v>
      </c>
    </row>
    <row r="12" spans="1:4">
      <c r="A12" s="4" t="s">
        <v>139</v>
      </c>
      <c r="B12" s="6" t="n">
        <v>107838</v>
      </c>
      <c r="C12" s="6" t="n">
        <v>-120244</v>
      </c>
      <c r="D12" s="6" t="n">
        <v>-596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248</v>
      </c>
    </row>
    <row r="4" spans="1:2">
      <c r="A4" s="4" t="s">
        <v>418</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251</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254</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3" t="s">
        <v>257</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5</v>
      </c>
      <c r="B1" s="2" t="s">
        <v>1</v>
      </c>
    </row>
    <row r="2" spans="1:2">
      <c r="B2" s="2" t="s">
        <v>27</v>
      </c>
    </row>
    <row r="3" spans="1:2">
      <c r="A3" s="3" t="s">
        <v>26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0</v>
      </c>
      <c r="B1" s="2" t="s">
        <v>1</v>
      </c>
    </row>
    <row r="2" spans="1:2">
      <c r="B2" s="2" t="s">
        <v>27</v>
      </c>
    </row>
    <row r="3" spans="1:2">
      <c r="A3" s="3" t="s">
        <v>266</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7</v>
      </c>
    </row>
    <row r="3" spans="1:2">
      <c r="A3" s="3" t="s">
        <v>268</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4</v>
      </c>
      <c r="B1" s="2" t="s">
        <v>1</v>
      </c>
    </row>
    <row r="2" spans="1:2">
      <c r="B2" s="2" t="s">
        <v>27</v>
      </c>
    </row>
    <row r="3" spans="1:2">
      <c r="A3" s="3" t="s">
        <v>271</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87</v>
      </c>
      <c r="B1" s="2" t="s">
        <v>1</v>
      </c>
    </row>
    <row r="2" spans="1:2">
      <c r="B2" s="2" t="s">
        <v>27</v>
      </c>
    </row>
    <row r="3" spans="1:2">
      <c r="A3" s="3" t="s">
        <v>285</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7</v>
      </c>
    </row>
    <row r="3" spans="1:2">
      <c r="A3" s="3" t="s">
        <v>288</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7</v>
      </c>
      <c r="C2" s="2" t="s">
        <v>28</v>
      </c>
      <c r="D2" s="2" t="s">
        <v>97</v>
      </c>
    </row>
    <row r="3" spans="1:4">
      <c r="A3" s="3" t="s">
        <v>141</v>
      </c>
    </row>
    <row r="4" spans="1:4">
      <c r="A4" s="4" t="s">
        <v>125</v>
      </c>
      <c r="B4" s="6" t="n">
        <v>127561</v>
      </c>
      <c r="C4" s="6" t="n">
        <v>209715</v>
      </c>
      <c r="D4" s="6" t="n">
        <v>-49004</v>
      </c>
    </row>
    <row r="5" spans="1:4">
      <c r="A5" s="3" t="s">
        <v>142</v>
      </c>
    </row>
    <row r="6" spans="1:4">
      <c r="A6" s="4" t="s">
        <v>143</v>
      </c>
      <c r="B6" s="5" t="n">
        <v>327048</v>
      </c>
      <c r="C6" s="5" t="n">
        <v>397091</v>
      </c>
      <c r="D6" s="5" t="n">
        <v>354624</v>
      </c>
    </row>
    <row r="7" spans="1:4">
      <c r="A7" s="4" t="s">
        <v>144</v>
      </c>
      <c r="B7" s="5" t="n">
        <v>297505</v>
      </c>
      <c r="C7" s="5" t="n">
        <v>299587</v>
      </c>
      <c r="D7" s="5" t="n">
        <v>272941</v>
      </c>
    </row>
    <row r="8" spans="1:4">
      <c r="A8" s="4" t="s">
        <v>145</v>
      </c>
      <c r="B8" s="5" t="n">
        <v>9297</v>
      </c>
      <c r="C8" s="5" t="n">
        <v>-6383</v>
      </c>
      <c r="D8" s="5" t="n">
        <v>9638</v>
      </c>
    </row>
    <row r="9" spans="1:4">
      <c r="A9" s="4" t="s">
        <v>107</v>
      </c>
      <c r="B9" s="5" t="n">
        <v>149001</v>
      </c>
      <c r="C9" s="5" t="n">
        <v>47171</v>
      </c>
      <c r="D9" s="5" t="n">
        <v>181658</v>
      </c>
    </row>
    <row r="10" spans="1:4">
      <c r="A10" s="4" t="s">
        <v>146</v>
      </c>
      <c r="B10" s="5" t="n">
        <v>7404</v>
      </c>
      <c r="C10" s="5" t="n">
        <v>-48857</v>
      </c>
      <c r="D10" s="5" t="n">
        <v>-7916</v>
      </c>
    </row>
    <row r="11" spans="1:4">
      <c r="A11" s="4" t="s">
        <v>147</v>
      </c>
      <c r="B11" s="5" t="n">
        <v>-55789</v>
      </c>
      <c r="C11" s="5" t="n">
        <v>44821</v>
      </c>
      <c r="D11" s="5" t="n">
        <v>-100729</v>
      </c>
    </row>
    <row r="12" spans="1:4">
      <c r="A12" s="4" t="s">
        <v>148</v>
      </c>
      <c r="B12" s="5" t="n">
        <v>47</v>
      </c>
      <c r="C12" s="5" t="n">
        <v>2653</v>
      </c>
      <c r="D12" s="5" t="n">
        <v>-1397</v>
      </c>
    </row>
    <row r="13" spans="1:4">
      <c r="A13" s="4" t="s">
        <v>36</v>
      </c>
      <c r="B13" s="5" t="n">
        <v>23798</v>
      </c>
      <c r="C13" s="5" t="n">
        <v>211</v>
      </c>
      <c r="D13" s="5" t="n">
        <v>7982</v>
      </c>
    </row>
    <row r="14" spans="1:4">
      <c r="A14" s="4" t="s">
        <v>149</v>
      </c>
      <c r="B14" s="5" t="n">
        <v>4409</v>
      </c>
      <c r="C14" s="5" t="n">
        <v>5045</v>
      </c>
      <c r="D14" s="5" t="n">
        <v>2269</v>
      </c>
    </row>
    <row r="15" spans="1:4">
      <c r="A15" s="3" t="s">
        <v>150</v>
      </c>
    </row>
    <row r="16" spans="1:4">
      <c r="A16" s="4" t="s">
        <v>151</v>
      </c>
      <c r="B16" s="5" t="n">
        <v>-37529</v>
      </c>
      <c r="C16" s="5" t="n">
        <v>-5828</v>
      </c>
      <c r="D16" s="5" t="n">
        <v>33843</v>
      </c>
    </row>
    <row r="17" spans="1:4">
      <c r="A17" s="4" t="s">
        <v>152</v>
      </c>
      <c r="B17" s="5" t="n">
        <v>11199</v>
      </c>
      <c r="C17" s="5" t="n">
        <v>-57804</v>
      </c>
      <c r="D17" s="5" t="n">
        <v>113485</v>
      </c>
    </row>
    <row r="18" spans="1:4">
      <c r="A18" s="4" t="s">
        <v>153</v>
      </c>
      <c r="B18" s="5" t="n">
        <v>-331179</v>
      </c>
      <c r="C18" s="5" t="n">
        <v>-318391</v>
      </c>
      <c r="D18" s="5" t="n">
        <v>-252403</v>
      </c>
    </row>
    <row r="19" spans="1:4">
      <c r="A19" s="4" t="s">
        <v>154</v>
      </c>
      <c r="B19" s="5" t="n">
        <v>-1386</v>
      </c>
      <c r="C19" s="5" t="n">
        <v>-49525</v>
      </c>
      <c r="D19" s="5" t="n">
        <v>-118577</v>
      </c>
    </row>
    <row r="20" spans="1:4">
      <c r="A20" s="4" t="s">
        <v>155</v>
      </c>
      <c r="B20" s="5" t="n">
        <v>26701</v>
      </c>
      <c r="C20" s="5" t="n">
        <v>-23607</v>
      </c>
      <c r="D20" s="5" t="n">
        <v>-11033</v>
      </c>
    </row>
    <row r="21" spans="1:4">
      <c r="A21" s="4" t="s">
        <v>156</v>
      </c>
      <c r="B21" s="5" t="n">
        <v>433803</v>
      </c>
      <c r="C21" s="5" t="n">
        <v>403392</v>
      </c>
      <c r="D21" s="5" t="n">
        <v>460336</v>
      </c>
    </row>
    <row r="22" spans="1:4">
      <c r="A22" s="4" t="s">
        <v>157</v>
      </c>
      <c r="B22" s="5" t="n">
        <v>-93234</v>
      </c>
      <c r="C22" s="5" t="n">
        <v>-83774</v>
      </c>
      <c r="D22" s="5" t="n">
        <v>-79861</v>
      </c>
    </row>
    <row r="23" spans="1:4">
      <c r="A23" s="4" t="s">
        <v>158</v>
      </c>
      <c r="B23" s="5" t="n">
        <v>-81456</v>
      </c>
      <c r="C23" s="5" t="n">
        <v>-107433</v>
      </c>
      <c r="D23" s="5" t="n">
        <v>-51565</v>
      </c>
    </row>
    <row r="24" spans="1:4">
      <c r="A24" s="4" t="s">
        <v>159</v>
      </c>
      <c r="B24" s="5" t="n">
        <v>-21402</v>
      </c>
      <c r="C24" s="5" t="n">
        <v>21299</v>
      </c>
      <c r="D24" s="5" t="n">
        <v>16276</v>
      </c>
    </row>
    <row r="25" spans="1:4">
      <c r="A25" s="4" t="s">
        <v>160</v>
      </c>
      <c r="B25" s="5" t="n">
        <v>79114</v>
      </c>
      <c r="C25" s="5" t="n">
        <v>-25751</v>
      </c>
      <c r="D25" s="5" t="n">
        <v>86718</v>
      </c>
    </row>
    <row r="26" spans="1:4">
      <c r="A26" s="4" t="s">
        <v>56</v>
      </c>
      <c r="B26" s="5" t="n">
        <v>-65650</v>
      </c>
      <c r="C26" s="5" t="n">
        <v>45457</v>
      </c>
      <c r="D26" s="5" t="n">
        <v>-112645</v>
      </c>
    </row>
    <row r="27" spans="1:4">
      <c r="A27" s="4" t="s">
        <v>161</v>
      </c>
      <c r="B27" s="5" t="n">
        <v>809262</v>
      </c>
      <c r="C27" s="5" t="n">
        <v>749089</v>
      </c>
      <c r="D27" s="5" t="n">
        <v>754640</v>
      </c>
    </row>
    <row r="28" spans="1:4">
      <c r="A28" s="3" t="s">
        <v>162</v>
      </c>
    </row>
    <row r="29" spans="1:4">
      <c r="A29" s="4" t="s">
        <v>163</v>
      </c>
      <c r="B29" s="5" t="n">
        <v>-333509</v>
      </c>
      <c r="C29" s="5" t="n">
        <v>-375411</v>
      </c>
      <c r="D29" s="5" t="n">
        <v>-215916</v>
      </c>
    </row>
    <row r="30" spans="1:4">
      <c r="A30" s="4" t="s">
        <v>164</v>
      </c>
      <c r="B30" s="5" t="n">
        <v>13098</v>
      </c>
      <c r="C30" s="5" t="n">
        <v>26472</v>
      </c>
      <c r="D30" s="5" t="n">
        <v>36777</v>
      </c>
    </row>
    <row r="31" spans="1:4">
      <c r="A31" s="4" t="s">
        <v>165</v>
      </c>
      <c r="B31" s="5" t="n">
        <v>3262</v>
      </c>
      <c r="C31" s="5" t="n">
        <v>17790</v>
      </c>
      <c r="D31" s="5" t="n">
        <v>93</v>
      </c>
    </row>
    <row r="32" spans="1:4">
      <c r="A32" s="4" t="s">
        <v>56</v>
      </c>
      <c r="B32" s="5" t="n">
        <v>7695</v>
      </c>
      <c r="C32" s="5" t="n">
        <v>-72938</v>
      </c>
      <c r="D32" s="5" t="n">
        <v>-12532</v>
      </c>
    </row>
    <row r="33" spans="1:4">
      <c r="A33" s="4" t="s">
        <v>166</v>
      </c>
      <c r="B33" s="5" t="n">
        <v>-1253973</v>
      </c>
      <c r="C33" s="5" t="n">
        <v>-1030403</v>
      </c>
      <c r="D33" s="5" t="n">
        <v>-639636</v>
      </c>
    </row>
    <row r="34" spans="1:4">
      <c r="A34" s="3" t="s">
        <v>167</v>
      </c>
    </row>
    <row r="35" spans="1:4">
      <c r="A35" s="4" t="s">
        <v>168</v>
      </c>
      <c r="B35" s="5" t="n">
        <v>254695</v>
      </c>
      <c r="C35" s="5" t="n">
        <v>19076</v>
      </c>
      <c r="D35" s="5" t="n">
        <v>18507</v>
      </c>
    </row>
    <row r="36" spans="1:4">
      <c r="A36" s="4" t="s">
        <v>169</v>
      </c>
      <c r="B36" s="5" t="n">
        <v>-261299</v>
      </c>
      <c r="C36" s="5" t="n">
        <v>-270669</v>
      </c>
      <c r="D36" s="5" t="n">
        <v>-258102</v>
      </c>
    </row>
    <row r="37" spans="1:4">
      <c r="A37" s="4" t="s">
        <v>170</v>
      </c>
      <c r="B37" s="5" t="n">
        <v>317827</v>
      </c>
      <c r="C37" s="5" t="n">
        <v>92153</v>
      </c>
      <c r="D37" s="5" t="n">
        <v>-51013</v>
      </c>
    </row>
    <row r="38" spans="1:4">
      <c r="A38" s="4" t="s">
        <v>171</v>
      </c>
      <c r="B38" s="5" t="n">
        <v>277152</v>
      </c>
      <c r="C38" s="5" t="n">
        <v>165169</v>
      </c>
      <c r="D38" s="5" t="n">
        <v>57464</v>
      </c>
    </row>
    <row r="39" spans="1:4">
      <c r="A39" s="4" t="s">
        <v>172</v>
      </c>
      <c r="C39" s="5" t="n">
        <v>120000</v>
      </c>
    </row>
    <row r="40" spans="1:4">
      <c r="A40" s="4" t="s">
        <v>173</v>
      </c>
      <c r="C40" s="5" t="n">
        <v>301708</v>
      </c>
    </row>
    <row r="41" spans="1:4">
      <c r="A41" s="4" t="s">
        <v>174</v>
      </c>
      <c r="B41" s="5" t="n">
        <v>-25301</v>
      </c>
      <c r="C41" s="5" t="n">
        <v>-12751</v>
      </c>
      <c r="D41" s="5" t="n">
        <v>-13160</v>
      </c>
    </row>
    <row r="42" spans="1:4">
      <c r="A42" s="4" t="s">
        <v>175</v>
      </c>
      <c r="B42" s="5" t="n">
        <v>-76565</v>
      </c>
    </row>
    <row r="43" spans="1:4">
      <c r="A43" s="4" t="s">
        <v>56</v>
      </c>
      <c r="B43" s="5" t="n">
        <v>-34207</v>
      </c>
      <c r="C43" s="5" t="n">
        <v>-34564</v>
      </c>
      <c r="D43" s="5" t="n">
        <v>-16891</v>
      </c>
    </row>
    <row r="44" spans="1:4">
      <c r="A44" s="4" t="s">
        <v>176</v>
      </c>
      <c r="B44" s="5" t="n">
        <v>452302</v>
      </c>
      <c r="C44" s="5" t="n">
        <v>380122</v>
      </c>
      <c r="D44" s="5" t="n">
        <v>-263195</v>
      </c>
    </row>
    <row r="45" spans="1:4">
      <c r="A45" s="4" t="s">
        <v>177</v>
      </c>
      <c r="B45" s="5" t="n">
        <v>-31061</v>
      </c>
      <c r="C45" s="5" t="n">
        <v>-64609</v>
      </c>
      <c r="D45" s="5" t="n">
        <v>51138</v>
      </c>
    </row>
    <row r="46" spans="1:4">
      <c r="A46" s="4" t="s">
        <v>178</v>
      </c>
      <c r="B46" s="5" t="n">
        <v>-23470</v>
      </c>
      <c r="C46" s="5" t="n">
        <v>34199</v>
      </c>
      <c r="D46" s="5" t="n">
        <v>-97053</v>
      </c>
    </row>
    <row r="47" spans="1:4">
      <c r="A47" s="4" t="s">
        <v>179</v>
      </c>
      <c r="B47" s="5" t="n">
        <v>983612</v>
      </c>
      <c r="C47" s="5" t="n">
        <v>949413</v>
      </c>
      <c r="D47" s="5" t="n">
        <v>1046466</v>
      </c>
    </row>
    <row r="48" spans="1:4">
      <c r="A48" s="4" t="s">
        <v>180</v>
      </c>
      <c r="B48" s="5" t="n">
        <v>960142</v>
      </c>
      <c r="C48" s="5" t="n">
        <v>983612</v>
      </c>
      <c r="D48" s="5" t="n">
        <v>949413</v>
      </c>
    </row>
    <row r="49" spans="1:4">
      <c r="A49" s="3" t="s">
        <v>181</v>
      </c>
    </row>
    <row r="50" spans="1:4">
      <c r="A50" s="4" t="s">
        <v>182</v>
      </c>
      <c r="B50" s="5" t="n">
        <v>106054</v>
      </c>
      <c r="C50" s="5" t="n">
        <v>138770</v>
      </c>
      <c r="D50" s="5" t="n">
        <v>97775</v>
      </c>
    </row>
    <row r="51" spans="1:4">
      <c r="A51" s="4" t="s">
        <v>116</v>
      </c>
      <c r="B51" s="5" t="n">
        <v>13877</v>
      </c>
      <c r="C51" s="5" t="n">
        <v>26166</v>
      </c>
      <c r="D51" s="5" t="n">
        <v>21982</v>
      </c>
    </row>
    <row r="52" spans="1:4">
      <c r="A52" s="3" t="s">
        <v>183</v>
      </c>
    </row>
    <row r="53" spans="1:4">
      <c r="A53" s="4" t="s">
        <v>184</v>
      </c>
      <c r="D53" s="5" t="n">
        <v>118780</v>
      </c>
    </row>
    <row r="54" spans="1:4">
      <c r="A54" s="4" t="s">
        <v>185</v>
      </c>
      <c r="B54" s="5" t="n">
        <v>8457</v>
      </c>
      <c r="C54" s="5" t="n">
        <v>14759</v>
      </c>
      <c r="D54" s="5" t="n">
        <v>10714</v>
      </c>
    </row>
    <row r="55" spans="1:4">
      <c r="A55" s="4" t="s">
        <v>186</v>
      </c>
      <c r="B55" s="5" t="n">
        <v>1202</v>
      </c>
      <c r="C55" s="5" t="n">
        <v>2298</v>
      </c>
      <c r="D55" s="5" t="n">
        <v>22512</v>
      </c>
    </row>
    <row r="56" spans="1:4">
      <c r="A56" s="4" t="s">
        <v>187</v>
      </c>
    </row>
    <row r="57" spans="1:4">
      <c r="A57" s="3" t="s">
        <v>162</v>
      </c>
    </row>
    <row r="58" spans="1:4">
      <c r="A58" s="4" t="s">
        <v>188</v>
      </c>
      <c r="B58" s="5" t="n">
        <v>-1233290</v>
      </c>
      <c r="C58" s="5" t="n">
        <v>-1221093</v>
      </c>
      <c r="D58" s="5" t="n">
        <v>-960045</v>
      </c>
    </row>
    <row r="59" spans="1:4">
      <c r="A59" s="4" t="s">
        <v>189</v>
      </c>
      <c r="B59" s="5" t="n">
        <v>289901</v>
      </c>
      <c r="C59" s="5" t="n">
        <v>534072</v>
      </c>
      <c r="D59" s="5" t="n">
        <v>482537</v>
      </c>
    </row>
    <row r="60" spans="1:4">
      <c r="A60" s="4" t="s">
        <v>190</v>
      </c>
    </row>
    <row r="61" spans="1:4">
      <c r="A61" s="3" t="s">
        <v>162</v>
      </c>
    </row>
    <row r="62" spans="1:4">
      <c r="A62" s="4" t="s">
        <v>188</v>
      </c>
      <c r="B62" s="5" t="n">
        <v>-17208</v>
      </c>
      <c r="C62" s="5" t="n">
        <v>-20830</v>
      </c>
      <c r="D62" s="5" t="n">
        <v>-20029</v>
      </c>
    </row>
    <row r="63" spans="1:4">
      <c r="A63" s="4" t="s">
        <v>189</v>
      </c>
      <c r="B63" s="6" t="n">
        <v>16078</v>
      </c>
      <c r="C63" s="6" t="n">
        <v>81535</v>
      </c>
      <c r="D63" s="6" t="n">
        <v>49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B1" s="2" t="s">
        <v>1</v>
      </c>
    </row>
    <row r="2" spans="1:4">
      <c r="B2" s="2" t="s">
        <v>27</v>
      </c>
      <c r="C2" s="2" t="s">
        <v>28</v>
      </c>
      <c r="D2" s="2" t="s">
        <v>97</v>
      </c>
    </row>
    <row r="3" spans="1:4">
      <c r="A3" s="3" t="s">
        <v>504</v>
      </c>
    </row>
    <row r="4" spans="1:4">
      <c r="A4" s="4" t="s">
        <v>505</v>
      </c>
      <c r="B4" s="4" t="s">
        <v>506</v>
      </c>
    </row>
    <row r="5" spans="1:4">
      <c r="A5" s="4" t="s">
        <v>507</v>
      </c>
      <c r="B5" s="4" t="s">
        <v>508</v>
      </c>
    </row>
    <row r="6" spans="1:4">
      <c r="A6" s="4" t="s">
        <v>509</v>
      </c>
      <c r="B6" s="6" t="n">
        <v>12046</v>
      </c>
      <c r="C6" s="6" t="n">
        <v>13178</v>
      </c>
      <c r="D6" s="6" t="n">
        <v>10503</v>
      </c>
    </row>
    <row r="7" spans="1:4">
      <c r="A7" s="4" t="s">
        <v>510</v>
      </c>
    </row>
    <row r="8" spans="1:4">
      <c r="A8" s="3" t="s">
        <v>504</v>
      </c>
    </row>
    <row r="9" spans="1:4">
      <c r="A9" s="4" t="s">
        <v>511</v>
      </c>
      <c r="B9" s="4" t="s">
        <v>512</v>
      </c>
    </row>
    <row r="10" spans="1:4">
      <c r="A10" s="4" t="s">
        <v>513</v>
      </c>
    </row>
    <row r="11" spans="1:4">
      <c r="A11" s="3" t="s">
        <v>504</v>
      </c>
    </row>
    <row r="12" spans="1:4">
      <c r="A12" s="4" t="s">
        <v>511</v>
      </c>
      <c r="B12" s="4" t="s">
        <v>512</v>
      </c>
    </row>
    <row r="13" spans="1:4">
      <c r="A13" s="4" t="s">
        <v>514</v>
      </c>
    </row>
    <row r="14" spans="1:4">
      <c r="A14" s="3" t="s">
        <v>504</v>
      </c>
    </row>
    <row r="15" spans="1:4">
      <c r="A15" s="4" t="s">
        <v>511</v>
      </c>
      <c r="B15" s="4" t="s">
        <v>515</v>
      </c>
    </row>
    <row r="16" spans="1:4">
      <c r="A16" s="4" t="s">
        <v>516</v>
      </c>
    </row>
    <row r="17" spans="1:4">
      <c r="A17" s="3" t="s">
        <v>504</v>
      </c>
    </row>
    <row r="18" spans="1:4">
      <c r="A18" s="4" t="s">
        <v>511</v>
      </c>
      <c r="B18" s="4" t="s">
        <v>517</v>
      </c>
    </row>
    <row r="19" spans="1:4">
      <c r="A19" s="4" t="s">
        <v>518</v>
      </c>
    </row>
    <row r="20" spans="1:4">
      <c r="A20" s="3" t="s">
        <v>504</v>
      </c>
    </row>
    <row r="21" spans="1:4">
      <c r="A21" s="4" t="s">
        <v>519</v>
      </c>
      <c r="D21" s="6" t="n">
        <v>5104</v>
      </c>
    </row>
    <row r="22" spans="1:4">
      <c r="A22" s="4" t="s">
        <v>520</v>
      </c>
    </row>
    <row r="23" spans="1:4">
      <c r="A23" s="3" t="s">
        <v>504</v>
      </c>
    </row>
    <row r="24" spans="1:4">
      <c r="A24" s="4" t="s">
        <v>519</v>
      </c>
      <c r="C24" s="6" t="n">
        <v>8447</v>
      </c>
    </row>
    <row r="25" spans="1:4">
      <c r="A25" s="4" t="s">
        <v>521</v>
      </c>
    </row>
    <row r="26" spans="1:4">
      <c r="A26" s="3" t="s">
        <v>504</v>
      </c>
    </row>
    <row r="27" spans="1:4">
      <c r="A27" s="4" t="s">
        <v>522</v>
      </c>
      <c r="B27" s="4" t="s">
        <v>523</v>
      </c>
    </row>
    <row r="28" spans="1:4">
      <c r="A28" s="4" t="s">
        <v>524</v>
      </c>
    </row>
    <row r="29" spans="1:4">
      <c r="A29" s="3" t="s">
        <v>504</v>
      </c>
    </row>
    <row r="30" spans="1:4">
      <c r="A30" s="4" t="s">
        <v>522</v>
      </c>
      <c r="B30" s="4" t="s">
        <v>517</v>
      </c>
    </row>
    <row r="31" spans="1:4">
      <c r="A31" s="4" t="s">
        <v>525</v>
      </c>
    </row>
    <row r="32" spans="1:4">
      <c r="A32" s="3" t="s">
        <v>504</v>
      </c>
    </row>
    <row r="33" spans="1:4">
      <c r="A33" s="4" t="s">
        <v>522</v>
      </c>
      <c r="B33" s="4" t="s">
        <v>517</v>
      </c>
    </row>
    <row r="34" spans="1:4">
      <c r="A34" s="4" t="s">
        <v>526</v>
      </c>
    </row>
    <row r="35" spans="1:4">
      <c r="A35" s="3" t="s">
        <v>504</v>
      </c>
    </row>
    <row r="36" spans="1:4">
      <c r="A36" s="4" t="s">
        <v>522</v>
      </c>
      <c r="B36" s="4" t="s">
        <v>527</v>
      </c>
    </row>
    <row r="37" spans="1:4">
      <c r="A37" s="4" t="s">
        <v>528</v>
      </c>
    </row>
    <row r="38" spans="1:4">
      <c r="A38" s="3" t="s">
        <v>504</v>
      </c>
    </row>
    <row r="39" spans="1:4">
      <c r="A39" s="4" t="s">
        <v>522</v>
      </c>
      <c r="B39" s="4" t="s">
        <v>5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9</v>
      </c>
      <c r="B1" s="2" t="s">
        <v>27</v>
      </c>
      <c r="C1" s="2" t="s">
        <v>28</v>
      </c>
    </row>
    <row r="2" spans="1:3">
      <c r="A2" s="3" t="s">
        <v>216</v>
      </c>
    </row>
    <row r="3" spans="1:3">
      <c r="A3" s="4" t="s">
        <v>530</v>
      </c>
      <c r="B3" s="6" t="n">
        <v>399850</v>
      </c>
      <c r="C3" s="6" t="n">
        <v>448273</v>
      </c>
    </row>
    <row r="4" spans="1:3">
      <c r="A4" s="4" t="s">
        <v>531</v>
      </c>
      <c r="B4" s="5" t="n">
        <v>140718</v>
      </c>
      <c r="C4" s="5" t="n">
        <v>130383</v>
      </c>
    </row>
    <row r="5" spans="1:3">
      <c r="A5" s="4" t="s">
        <v>532</v>
      </c>
      <c r="B5" s="5" t="n">
        <v>100267</v>
      </c>
      <c r="C5" s="5" t="n">
        <v>104490</v>
      </c>
    </row>
    <row r="6" spans="1:3">
      <c r="A6" s="4" t="s">
        <v>34</v>
      </c>
      <c r="B6" s="6" t="n">
        <v>640835</v>
      </c>
      <c r="C6" s="6" t="n">
        <v>683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3</v>
      </c>
      <c r="B1" s="2" t="s">
        <v>27</v>
      </c>
      <c r="C1" s="2" t="s">
        <v>28</v>
      </c>
    </row>
    <row r="2" spans="1:3">
      <c r="A2" s="3" t="s">
        <v>534</v>
      </c>
    </row>
    <row r="3" spans="1:3">
      <c r="A3" s="4" t="s">
        <v>535</v>
      </c>
      <c r="B3" s="6" t="n">
        <v>80539</v>
      </c>
      <c r="C3" s="6" t="n">
        <v>75218</v>
      </c>
    </row>
    <row r="4" spans="1:3">
      <c r="A4" s="4" t="s">
        <v>536</v>
      </c>
      <c r="B4" s="5" t="n">
        <v>5608</v>
      </c>
      <c r="C4" s="5" t="n">
        <v>2304</v>
      </c>
    </row>
    <row r="5" spans="1:3">
      <c r="A5" s="4" t="s">
        <v>537</v>
      </c>
      <c r="B5" s="5" t="n">
        <v>94197</v>
      </c>
      <c r="C5" s="5" t="n">
        <v>95268</v>
      </c>
    </row>
    <row r="6" spans="1:3">
      <c r="A6" s="3" t="s">
        <v>538</v>
      </c>
    </row>
    <row r="7" spans="1:3">
      <c r="A7" s="4" t="s">
        <v>535</v>
      </c>
      <c r="B7" s="5" t="n">
        <v>120693</v>
      </c>
      <c r="C7" s="5" t="n">
        <v>88538</v>
      </c>
    </row>
    <row r="8" spans="1:3">
      <c r="A8" s="4" t="s">
        <v>537</v>
      </c>
      <c r="B8" s="5" t="n">
        <v>7707</v>
      </c>
      <c r="C8" s="5" t="n">
        <v>14410</v>
      </c>
    </row>
    <row r="9" spans="1:3">
      <c r="A9" s="4" t="s">
        <v>539</v>
      </c>
      <c r="B9" s="5" t="n">
        <v>65725</v>
      </c>
      <c r="C9" s="5" t="n">
        <v>62589</v>
      </c>
    </row>
    <row r="10" spans="1:3">
      <c r="A10" s="4" t="s">
        <v>540</v>
      </c>
      <c r="B10" s="5" t="n">
        <v>-37541</v>
      </c>
      <c r="C10" s="5" t="n">
        <v>-37099</v>
      </c>
    </row>
    <row r="11" spans="1:3">
      <c r="A11" s="4" t="s">
        <v>39</v>
      </c>
      <c r="B11" s="6" t="n">
        <v>336928</v>
      </c>
      <c r="C11" s="6" t="n">
        <v>3012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41</v>
      </c>
      <c r="B1" s="2" t="s">
        <v>1</v>
      </c>
    </row>
    <row r="2" spans="1:2">
      <c r="B2" s="2" t="s">
        <v>542</v>
      </c>
    </row>
    <row r="3" spans="1:2">
      <c r="A3" s="3" t="s">
        <v>543</v>
      </c>
    </row>
    <row r="4" spans="1:2">
      <c r="A4" s="4" t="s">
        <v>544</v>
      </c>
      <c r="B4" s="4" t="s">
        <v>545</v>
      </c>
    </row>
    <row r="5" spans="1:2">
      <c r="A5" s="4" t="s">
        <v>546</v>
      </c>
      <c r="B5" s="6" t="n">
        <v>142</v>
      </c>
    </row>
    <row r="6" spans="1:2">
      <c r="A6" s="4" t="s">
        <v>547</v>
      </c>
      <c r="B6" s="6" t="n">
        <v>1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7</v>
      </c>
      <c r="C2" s="2" t="s">
        <v>28</v>
      </c>
      <c r="D2" s="2" t="s">
        <v>97</v>
      </c>
    </row>
    <row r="3" spans="1:4">
      <c r="A3" s="3" t="s">
        <v>549</v>
      </c>
    </row>
    <row r="4" spans="1:4">
      <c r="A4" s="4" t="s">
        <v>550</v>
      </c>
      <c r="B4" s="6" t="n">
        <v>361492</v>
      </c>
      <c r="C4" s="6" t="n">
        <v>367465</v>
      </c>
    </row>
    <row r="5" spans="1:4">
      <c r="A5" s="4" t="s">
        <v>551</v>
      </c>
      <c r="B5" s="5" t="n">
        <v>834765</v>
      </c>
      <c r="C5" s="5" t="n">
        <v>773126</v>
      </c>
    </row>
    <row r="6" spans="1:4">
      <c r="A6" s="4" t="s">
        <v>552</v>
      </c>
      <c r="B6" s="5" t="n">
        <v>248450</v>
      </c>
      <c r="C6" s="5" t="n">
        <v>245731</v>
      </c>
    </row>
    <row r="7" spans="1:4">
      <c r="A7" s="4" t="s">
        <v>553</v>
      </c>
      <c r="B7" s="5" t="n">
        <v>761546</v>
      </c>
      <c r="C7" s="5" t="n">
        <v>709134</v>
      </c>
    </row>
    <row r="8" spans="1:4">
      <c r="A8" s="4" t="s">
        <v>554</v>
      </c>
      <c r="B8" s="5" t="n">
        <v>387229</v>
      </c>
      <c r="C8" s="5" t="n">
        <v>358256</v>
      </c>
      <c r="D8" s="6" t="n">
        <v>308399</v>
      </c>
    </row>
    <row r="9" spans="1:4">
      <c r="A9" s="4" t="s">
        <v>110</v>
      </c>
      <c r="B9" s="5" t="n">
        <v>37800</v>
      </c>
      <c r="C9" s="5" t="n">
        <v>32884</v>
      </c>
      <c r="D9" s="5" t="n">
        <v>34962</v>
      </c>
    </row>
    <row r="10" spans="1:4">
      <c r="A10" s="4" t="s">
        <v>555</v>
      </c>
      <c r="B10" s="6" t="n">
        <v>11529</v>
      </c>
      <c r="C10" s="6" t="n">
        <v>8388</v>
      </c>
      <c r="D10" s="6" t="n">
        <v>-5461</v>
      </c>
    </row>
    <row r="11" spans="1:4">
      <c r="A11" s="4" t="s">
        <v>556</v>
      </c>
    </row>
    <row r="12" spans="1:4">
      <c r="A12" s="3" t="s">
        <v>549</v>
      </c>
    </row>
    <row r="13" spans="1:4">
      <c r="A13" s="4" t="s">
        <v>557</v>
      </c>
      <c r="B13" s="4" t="s">
        <v>508</v>
      </c>
      <c r="C13" s="4" t="s">
        <v>508</v>
      </c>
      <c r="D13" s="4" t="s">
        <v>508</v>
      </c>
    </row>
    <row r="14" spans="1:4">
      <c r="A14" s="4" t="s">
        <v>558</v>
      </c>
    </row>
    <row r="15" spans="1:4">
      <c r="A15" s="3" t="s">
        <v>549</v>
      </c>
    </row>
    <row r="16" spans="1:4">
      <c r="A16" s="4" t="s">
        <v>557</v>
      </c>
      <c r="B16" s="4" t="s">
        <v>559</v>
      </c>
      <c r="C16" s="4" t="s">
        <v>559</v>
      </c>
      <c r="D16" s="4" t="s">
        <v>5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7"/>
    <col customWidth="1" max="6" min="6" width="21"/>
    <col customWidth="1" max="7" min="7" width="14"/>
    <col customWidth="1" max="8" min="8" width="14"/>
  </cols>
  <sheetData>
    <row r="1" spans="1:8">
      <c r="A1" s="1" t="s">
        <v>560</v>
      </c>
      <c r="B1" s="2" t="s">
        <v>561</v>
      </c>
      <c r="C1" s="2" t="s">
        <v>562</v>
      </c>
      <c r="D1" s="2" t="s">
        <v>563</v>
      </c>
      <c r="E1" s="2" t="s">
        <v>564</v>
      </c>
      <c r="F1" s="2" t="s">
        <v>565</v>
      </c>
      <c r="G1" s="2" t="s">
        <v>566</v>
      </c>
      <c r="H1" s="2" t="s">
        <v>567</v>
      </c>
    </row>
    <row r="2" spans="1:8">
      <c r="A2" s="3" t="s">
        <v>549</v>
      </c>
    </row>
    <row r="3" spans="1:8">
      <c r="A3" s="4" t="s">
        <v>568</v>
      </c>
      <c r="D3" s="6" t="n">
        <v>96494</v>
      </c>
    </row>
    <row r="4" spans="1:8">
      <c r="A4" s="4" t="s">
        <v>569</v>
      </c>
      <c r="D4" s="6" t="n">
        <v>314188</v>
      </c>
    </row>
    <row r="5" spans="1:8">
      <c r="A5" s="4" t="s">
        <v>570</v>
      </c>
      <c r="D5" s="5" t="n">
        <v>109</v>
      </c>
      <c r="E5" s="5" t="n">
        <v>102</v>
      </c>
    </row>
    <row r="6" spans="1:8">
      <c r="A6" s="4" t="s">
        <v>571</v>
      </c>
      <c r="D6" s="6" t="n">
        <v>7970</v>
      </c>
      <c r="E6" s="6" t="n">
        <v>7282</v>
      </c>
      <c r="F6" s="6" t="n">
        <v>6149</v>
      </c>
    </row>
    <row r="7" spans="1:8">
      <c r="A7" s="4" t="s">
        <v>572</v>
      </c>
    </row>
    <row r="8" spans="1:8">
      <c r="A8" s="3" t="s">
        <v>549</v>
      </c>
    </row>
    <row r="9" spans="1:8">
      <c r="A9" s="4" t="s">
        <v>573</v>
      </c>
      <c r="C9" s="9" t="n">
        <v>2200</v>
      </c>
    </row>
    <row r="10" spans="1:8">
      <c r="A10" s="4" t="s">
        <v>574</v>
      </c>
    </row>
    <row r="11" spans="1:8">
      <c r="A11" s="3" t="s">
        <v>549</v>
      </c>
    </row>
    <row r="12" spans="1:8">
      <c r="A12" s="4" t="s">
        <v>573</v>
      </c>
      <c r="C12" s="9" t="n">
        <v>320</v>
      </c>
    </row>
    <row r="13" spans="1:8">
      <c r="A13" s="4" t="s">
        <v>575</v>
      </c>
      <c r="C13" s="4" t="s">
        <v>576</v>
      </c>
    </row>
    <row r="14" spans="1:8">
      <c r="A14" s="4" t="s">
        <v>577</v>
      </c>
    </row>
    <row r="15" spans="1:8">
      <c r="A15" s="3" t="s">
        <v>549</v>
      </c>
    </row>
    <row r="16" spans="1:8">
      <c r="A16" s="4" t="s">
        <v>575</v>
      </c>
      <c r="B16" s="4" t="s">
        <v>578</v>
      </c>
      <c r="G16" s="4" t="s">
        <v>579</v>
      </c>
    </row>
    <row r="17" spans="1:8">
      <c r="A17" s="4" t="s">
        <v>580</v>
      </c>
      <c r="B17" s="5" t="n">
        <v>17302700</v>
      </c>
    </row>
    <row r="18" spans="1:8">
      <c r="A18" s="4" t="s">
        <v>581</v>
      </c>
      <c r="B18" s="5" t="n">
        <v>127381600</v>
      </c>
    </row>
    <row r="19" spans="1:8">
      <c r="A19" s="4" t="s">
        <v>582</v>
      </c>
      <c r="B19" s="6" t="n">
        <v>51968</v>
      </c>
    </row>
    <row r="20" spans="1:8">
      <c r="A20" s="4" t="s">
        <v>583</v>
      </c>
      <c r="D20" s="5" t="n">
        <v>37167</v>
      </c>
    </row>
    <row r="21" spans="1:8">
      <c r="A21" s="4" t="s">
        <v>584</v>
      </c>
      <c r="D21" s="6" t="n">
        <v>95609</v>
      </c>
    </row>
    <row r="22" spans="1:8">
      <c r="A22" s="4" t="s">
        <v>585</v>
      </c>
      <c r="D22" s="4" t="s">
        <v>586</v>
      </c>
    </row>
    <row r="23" spans="1:8">
      <c r="A23" s="4" t="s">
        <v>587</v>
      </c>
    </row>
    <row r="24" spans="1:8">
      <c r="A24" s="3" t="s">
        <v>549</v>
      </c>
    </row>
    <row r="25" spans="1:8">
      <c r="A25" s="4" t="s">
        <v>575</v>
      </c>
      <c r="D25" s="4" t="s">
        <v>578</v>
      </c>
    </row>
    <row r="26" spans="1:8">
      <c r="A26" s="4" t="s">
        <v>588</v>
      </c>
    </row>
    <row r="27" spans="1:8">
      <c r="A27" s="3" t="s">
        <v>549</v>
      </c>
    </row>
    <row r="28" spans="1:8">
      <c r="A28" s="4" t="s">
        <v>575</v>
      </c>
      <c r="H28" s="4" t="s">
        <v>578</v>
      </c>
    </row>
    <row r="29" spans="1:8">
      <c r="A29" s="4" t="s">
        <v>589</v>
      </c>
    </row>
    <row r="30" spans="1:8">
      <c r="A30" s="3" t="s">
        <v>549</v>
      </c>
    </row>
    <row r="31" spans="1:8">
      <c r="A31" s="4" t="s">
        <v>590</v>
      </c>
      <c r="D31" s="6" t="n">
        <v>13752</v>
      </c>
      <c r="E31" s="5" t="n">
        <v>22576</v>
      </c>
    </row>
    <row r="32" spans="1:8">
      <c r="A32" s="4" t="s">
        <v>591</v>
      </c>
    </row>
    <row r="33" spans="1:8">
      <c r="A33" s="3" t="s">
        <v>549</v>
      </c>
    </row>
    <row r="34" spans="1:8">
      <c r="A34" s="4" t="s">
        <v>592</v>
      </c>
      <c r="D34" s="6" t="n">
        <v>4922</v>
      </c>
      <c r="E34" s="6" t="n">
        <v>4741</v>
      </c>
    </row>
    <row r="35" spans="1:8">
      <c r="A35" s="4" t="s">
        <v>593</v>
      </c>
    </row>
    <row r="36" spans="1:8">
      <c r="A36" s="3" t="s">
        <v>549</v>
      </c>
    </row>
    <row r="37" spans="1:8">
      <c r="A37" s="4" t="s">
        <v>594</v>
      </c>
      <c r="C37" s="4" t="s">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7</v>
      </c>
      <c r="C2" s="2" t="s">
        <v>28</v>
      </c>
      <c r="D2" s="2" t="s">
        <v>97</v>
      </c>
    </row>
    <row r="3" spans="1:4">
      <c r="A3" s="3" t="s">
        <v>549</v>
      </c>
    </row>
    <row r="4" spans="1:4">
      <c r="A4" s="4" t="s">
        <v>597</v>
      </c>
      <c r="B4" s="6" t="n">
        <v>10873</v>
      </c>
      <c r="C4" s="6" t="n">
        <v>9740</v>
      </c>
    </row>
    <row r="5" spans="1:4">
      <c r="A5" s="4" t="s">
        <v>598</v>
      </c>
      <c r="B5" s="5" t="n">
        <v>2525</v>
      </c>
      <c r="C5" s="5" t="n">
        <v>2044</v>
      </c>
    </row>
    <row r="6" spans="1:4">
      <c r="A6" s="4" t="s">
        <v>599</v>
      </c>
      <c r="B6" s="5" t="n">
        <v>10105</v>
      </c>
      <c r="C6" s="5" t="n">
        <v>21025</v>
      </c>
    </row>
    <row r="7" spans="1:4">
      <c r="A7" s="4" t="s">
        <v>600</v>
      </c>
      <c r="B7" s="5" t="n">
        <v>31238</v>
      </c>
      <c r="C7" s="5" t="n">
        <v>33569</v>
      </c>
      <c r="D7" s="6" t="n">
        <v>29393</v>
      </c>
    </row>
    <row r="8" spans="1:4">
      <c r="A8" s="4" t="s">
        <v>601</v>
      </c>
      <c r="B8" s="5" t="n">
        <v>1966</v>
      </c>
      <c r="C8" s="5" t="n">
        <v>2259</v>
      </c>
      <c r="D8" s="5" t="n">
        <v>1498</v>
      </c>
    </row>
    <row r="9" spans="1:4">
      <c r="A9" s="4" t="s">
        <v>602</v>
      </c>
      <c r="B9" s="6" t="n">
        <v>16492</v>
      </c>
      <c r="C9" s="6" t="n">
        <v>32291</v>
      </c>
      <c r="D9" s="6" t="n">
        <v>36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7</v>
      </c>
      <c r="C2" s="2" t="s">
        <v>28</v>
      </c>
      <c r="D2" s="2" t="s">
        <v>97</v>
      </c>
    </row>
    <row r="3" spans="1:4">
      <c r="A3" s="3" t="s">
        <v>604</v>
      </c>
    </row>
    <row r="4" spans="1:4">
      <c r="A4" s="4" t="s">
        <v>605</v>
      </c>
      <c r="B4" s="6" t="n">
        <v>73185</v>
      </c>
      <c r="C4" s="6" t="n">
        <v>53267</v>
      </c>
      <c r="D4" s="6" t="n">
        <v>633190</v>
      </c>
    </row>
    <row r="5" spans="1:4">
      <c r="A5" s="4" t="s">
        <v>606</v>
      </c>
    </row>
    <row r="6" spans="1:4">
      <c r="A6" s="3" t="s">
        <v>604</v>
      </c>
    </row>
    <row r="7" spans="1:4">
      <c r="A7" s="4" t="s">
        <v>605</v>
      </c>
      <c r="B7" s="6" t="n">
        <v>238</v>
      </c>
      <c r="C7" s="5" t="n">
        <v>2918</v>
      </c>
      <c r="D7" s="5" t="n">
        <v>4237</v>
      </c>
    </row>
    <row r="8" spans="1:4">
      <c r="A8" s="4" t="s">
        <v>607</v>
      </c>
      <c r="C8" s="6" t="n">
        <v>30291</v>
      </c>
      <c r="D8" s="6" t="n">
        <v>308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97</v>
      </c>
    </row>
    <row r="3" spans="1:4">
      <c r="A3" s="3" t="s">
        <v>604</v>
      </c>
    </row>
    <row r="4" spans="1:4">
      <c r="A4" s="4" t="s">
        <v>609</v>
      </c>
      <c r="B4" s="6" t="n">
        <v>73185</v>
      </c>
      <c r="C4" s="6" t="n">
        <v>53267</v>
      </c>
      <c r="D4" s="6" t="n">
        <v>633190</v>
      </c>
    </row>
    <row r="5" spans="1:4">
      <c r="A5" s="4" t="s">
        <v>610</v>
      </c>
      <c r="B5" s="5" t="n">
        <v>1202</v>
      </c>
      <c r="C5" s="5" t="n">
        <v>2298</v>
      </c>
      <c r="D5" s="5" t="n">
        <v>22512</v>
      </c>
    </row>
    <row r="6" spans="1:4">
      <c r="A6" s="4" t="s">
        <v>611</v>
      </c>
    </row>
    <row r="7" spans="1:4">
      <c r="A7" s="3" t="s">
        <v>604</v>
      </c>
    </row>
    <row r="8" spans="1:4">
      <c r="A8" s="4" t="s">
        <v>609</v>
      </c>
      <c r="D8" s="5" t="n">
        <v>50400</v>
      </c>
    </row>
    <row r="9" spans="1:4">
      <c r="A9" s="4" t="s">
        <v>612</v>
      </c>
      <c r="D9" s="5" t="n">
        <v>16150</v>
      </c>
    </row>
    <row r="10" spans="1:4">
      <c r="A10" s="4" t="s">
        <v>610</v>
      </c>
      <c r="D10" s="5" t="n">
        <v>22512</v>
      </c>
    </row>
    <row r="11" spans="1:4">
      <c r="A11" s="4" t="s">
        <v>613</v>
      </c>
    </row>
    <row r="12" spans="1:4">
      <c r="A12" s="3" t="s">
        <v>604</v>
      </c>
    </row>
    <row r="13" spans="1:4">
      <c r="A13" s="4" t="s">
        <v>609</v>
      </c>
      <c r="B13" s="5" t="n">
        <v>238</v>
      </c>
      <c r="C13" s="5" t="n">
        <v>2918</v>
      </c>
      <c r="D13" s="5" t="n">
        <v>4237</v>
      </c>
    </row>
    <row r="14" spans="1:4">
      <c r="A14" s="4" t="s">
        <v>612</v>
      </c>
      <c r="B14" s="5" t="n">
        <v>238</v>
      </c>
      <c r="C14" s="5" t="n">
        <v>2918</v>
      </c>
      <c r="D14" s="6" t="n">
        <v>4237</v>
      </c>
    </row>
    <row r="15" spans="1:4">
      <c r="A15" s="4" t="s">
        <v>610</v>
      </c>
      <c r="B15" s="6" t="n">
        <v>1202</v>
      </c>
      <c r="C15" s="6" t="n">
        <v>22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7</v>
      </c>
      <c r="C1" s="2" t="s">
        <v>28</v>
      </c>
    </row>
    <row r="2" spans="1:3">
      <c r="A2" s="3" t="s">
        <v>615</v>
      </c>
    </row>
    <row r="3" spans="1:3">
      <c r="A3" s="4" t="s">
        <v>616</v>
      </c>
      <c r="B3" s="6" t="n">
        <v>6148520</v>
      </c>
      <c r="C3" s="6" t="n">
        <v>5462503</v>
      </c>
    </row>
    <row r="4" spans="1:3">
      <c r="A4" s="4" t="s">
        <v>617</v>
      </c>
      <c r="B4" s="5" t="n">
        <v>1538986</v>
      </c>
      <c r="C4" s="5" t="n">
        <v>2049180</v>
      </c>
    </row>
    <row r="5" spans="1:3">
      <c r="A5" s="4" t="s">
        <v>618</v>
      </c>
      <c r="B5" s="5" t="n">
        <v>-75492</v>
      </c>
    </row>
    <row r="6" spans="1:3">
      <c r="A6" s="4" t="s">
        <v>619</v>
      </c>
      <c r="B6" s="5" t="n">
        <v>7612014</v>
      </c>
      <c r="C6" s="5" t="n">
        <v>7511683</v>
      </c>
    </row>
    <row r="7" spans="1:3">
      <c r="A7" s="4" t="s">
        <v>620</v>
      </c>
      <c r="B7" s="5" t="n">
        <v>8029066</v>
      </c>
      <c r="C7" s="5" t="n">
        <v>7289953</v>
      </c>
    </row>
    <row r="8" spans="1:3">
      <c r="A8" s="4" t="s">
        <v>621</v>
      </c>
      <c r="B8" s="5" t="n">
        <v>1804294</v>
      </c>
      <c r="C8" s="5" t="n">
        <v>2361653</v>
      </c>
    </row>
    <row r="9" spans="1:3">
      <c r="A9" s="4" t="s">
        <v>622</v>
      </c>
      <c r="B9" s="5" t="n">
        <v>-80343</v>
      </c>
      <c r="C9" s="5" t="n">
        <v>-3856</v>
      </c>
    </row>
    <row r="10" spans="1:3">
      <c r="A10" s="4" t="s">
        <v>623</v>
      </c>
      <c r="B10" s="5" t="n">
        <v>9753017</v>
      </c>
      <c r="C10" s="5" t="n">
        <v>9647750</v>
      </c>
    </row>
    <row r="11" spans="1:3">
      <c r="A11" s="4" t="s">
        <v>624</v>
      </c>
    </row>
    <row r="12" spans="1:3">
      <c r="A12" s="3" t="s">
        <v>615</v>
      </c>
    </row>
    <row r="13" spans="1:3">
      <c r="A13" s="4" t="s">
        <v>625</v>
      </c>
      <c r="B13" s="5" t="n">
        <v>1824618</v>
      </c>
      <c r="C13" s="5" t="n">
        <v>1782698</v>
      </c>
    </row>
    <row r="14" spans="1:3">
      <c r="A14" s="4" t="s">
        <v>626</v>
      </c>
      <c r="B14" s="5" t="n">
        <v>195371</v>
      </c>
      <c r="C14" s="5" t="n">
        <v>241883</v>
      </c>
    </row>
    <row r="15" spans="1:3">
      <c r="A15" s="4" t="s">
        <v>627</v>
      </c>
      <c r="B15" s="5" t="n">
        <v>-4474</v>
      </c>
      <c r="C15" s="5" t="n">
        <v>-3835</v>
      </c>
    </row>
    <row r="16" spans="1:3">
      <c r="A16" s="4" t="s">
        <v>628</v>
      </c>
      <c r="B16" s="5" t="n">
        <v>2015515</v>
      </c>
      <c r="C16" s="5" t="n">
        <v>2020746</v>
      </c>
    </row>
    <row r="17" spans="1:3">
      <c r="A17" s="4" t="s">
        <v>629</v>
      </c>
    </row>
    <row r="18" spans="1:3">
      <c r="A18" s="3" t="s">
        <v>615</v>
      </c>
    </row>
    <row r="19" spans="1:3">
      <c r="A19" s="4" t="s">
        <v>625</v>
      </c>
      <c r="B19" s="5" t="n">
        <v>55928</v>
      </c>
      <c r="C19" s="5" t="n">
        <v>44752</v>
      </c>
    </row>
    <row r="20" spans="1:3">
      <c r="A20" s="4" t="s">
        <v>626</v>
      </c>
      <c r="B20" s="5" t="n">
        <v>69937</v>
      </c>
      <c r="C20" s="5" t="n">
        <v>70590</v>
      </c>
    </row>
    <row r="21" spans="1:3">
      <c r="A21" s="4" t="s">
        <v>627</v>
      </c>
      <c r="B21" s="5" t="n">
        <v>-377</v>
      </c>
      <c r="C21" s="5" t="n">
        <v>-21</v>
      </c>
    </row>
    <row r="22" spans="1:3">
      <c r="A22" s="4" t="s">
        <v>628</v>
      </c>
      <c r="B22" s="5" t="n">
        <v>125488</v>
      </c>
      <c r="C22" s="5" t="n">
        <v>115321</v>
      </c>
    </row>
    <row r="23" spans="1:3">
      <c r="A23" s="4" t="s">
        <v>630</v>
      </c>
    </row>
    <row r="24" spans="1:3">
      <c r="A24" s="3" t="s">
        <v>615</v>
      </c>
    </row>
    <row r="25" spans="1:3">
      <c r="A25" s="4" t="s">
        <v>616</v>
      </c>
      <c r="B25" s="5" t="n">
        <v>5661191</v>
      </c>
      <c r="C25" s="5" t="n">
        <v>5353080</v>
      </c>
    </row>
    <row r="26" spans="1:3">
      <c r="A26" s="4" t="s">
        <v>617</v>
      </c>
      <c r="B26" s="5" t="n">
        <v>1520904</v>
      </c>
      <c r="C26" s="5" t="n">
        <v>2020621</v>
      </c>
    </row>
    <row r="27" spans="1:3">
      <c r="A27" s="4" t="s">
        <v>618</v>
      </c>
      <c r="B27" s="5" t="n">
        <v>-30553</v>
      </c>
    </row>
    <row r="28" spans="1:3">
      <c r="A28" s="4" t="s">
        <v>619</v>
      </c>
      <c r="B28" s="5" t="n">
        <v>7151542</v>
      </c>
      <c r="C28" s="5" t="n">
        <v>7373701</v>
      </c>
    </row>
    <row r="29" spans="1:3">
      <c r="A29" s="4" t="s">
        <v>631</v>
      </c>
    </row>
    <row r="30" spans="1:3">
      <c r="A30" s="3" t="s">
        <v>615</v>
      </c>
    </row>
    <row r="31" spans="1:3">
      <c r="A31" s="4" t="s">
        <v>625</v>
      </c>
      <c r="B31" s="5" t="n">
        <v>1161493</v>
      </c>
      <c r="C31" s="5" t="n">
        <v>1136478</v>
      </c>
    </row>
    <row r="32" spans="1:3">
      <c r="A32" s="4" t="s">
        <v>626</v>
      </c>
      <c r="B32" s="5" t="n">
        <v>182836</v>
      </c>
      <c r="C32" s="5" t="n">
        <v>218863</v>
      </c>
    </row>
    <row r="33" spans="1:3">
      <c r="A33" s="4" t="s">
        <v>627</v>
      </c>
      <c r="B33" s="5" t="n">
        <v>-928</v>
      </c>
      <c r="C33" s="5" t="n">
        <v>-6</v>
      </c>
    </row>
    <row r="34" spans="1:3">
      <c r="A34" s="4" t="s">
        <v>628</v>
      </c>
      <c r="B34" s="5" t="n">
        <v>1343401</v>
      </c>
      <c r="C34" s="5" t="n">
        <v>1355335</v>
      </c>
    </row>
    <row r="35" spans="1:3">
      <c r="A35" s="4" t="s">
        <v>632</v>
      </c>
    </row>
    <row r="36" spans="1:3">
      <c r="A36" s="3" t="s">
        <v>615</v>
      </c>
    </row>
    <row r="37" spans="1:3">
      <c r="A37" s="4" t="s">
        <v>616</v>
      </c>
      <c r="B37" s="5" t="n">
        <v>4101</v>
      </c>
      <c r="C37" s="5" t="n">
        <v>4480</v>
      </c>
    </row>
    <row r="38" spans="1:3">
      <c r="A38" s="4" t="s">
        <v>617</v>
      </c>
      <c r="B38" s="5" t="n">
        <v>449</v>
      </c>
      <c r="C38" s="5" t="n">
        <v>522</v>
      </c>
    </row>
    <row r="39" spans="1:3">
      <c r="A39" s="4" t="s">
        <v>619</v>
      </c>
      <c r="B39" s="5" t="n">
        <v>4550</v>
      </c>
      <c r="C39" s="5" t="n">
        <v>5002</v>
      </c>
    </row>
    <row r="40" spans="1:3">
      <c r="A40" s="4" t="s">
        <v>633</v>
      </c>
    </row>
    <row r="41" spans="1:3">
      <c r="A41" s="3" t="s">
        <v>615</v>
      </c>
    </row>
    <row r="42" spans="1:3">
      <c r="A42" s="4" t="s">
        <v>625</v>
      </c>
      <c r="B42" s="5" t="n">
        <v>60450</v>
      </c>
      <c r="C42" s="5" t="n">
        <v>60707</v>
      </c>
    </row>
    <row r="43" spans="1:3">
      <c r="A43" s="4" t="s">
        <v>626</v>
      </c>
      <c r="B43" s="5" t="n">
        <v>144</v>
      </c>
      <c r="C43" s="5" t="n">
        <v>86</v>
      </c>
    </row>
    <row r="44" spans="1:3">
      <c r="A44" s="4" t="s">
        <v>627</v>
      </c>
      <c r="B44" s="5" t="n">
        <v>-63</v>
      </c>
      <c r="C44" s="5" t="n">
        <v>-254</v>
      </c>
    </row>
    <row r="45" spans="1:3">
      <c r="A45" s="4" t="s">
        <v>628</v>
      </c>
      <c r="B45" s="5" t="n">
        <v>60531</v>
      </c>
      <c r="C45" s="5" t="n">
        <v>60539</v>
      </c>
    </row>
    <row r="46" spans="1:3">
      <c r="A46" s="4" t="s">
        <v>634</v>
      </c>
    </row>
    <row r="47" spans="1:3">
      <c r="A47" s="3" t="s">
        <v>615</v>
      </c>
    </row>
    <row r="48" spans="1:3">
      <c r="A48" s="4" t="s">
        <v>616</v>
      </c>
      <c r="B48" s="5" t="n">
        <v>230011</v>
      </c>
      <c r="C48" s="5" t="n">
        <v>61811</v>
      </c>
    </row>
    <row r="49" spans="1:3">
      <c r="A49" s="4" t="s">
        <v>617</v>
      </c>
      <c r="B49" s="5" t="n">
        <v>12346</v>
      </c>
      <c r="C49" s="5" t="n">
        <v>17382</v>
      </c>
    </row>
    <row r="50" spans="1:3">
      <c r="A50" s="4" t="s">
        <v>618</v>
      </c>
      <c r="B50" s="5" t="n">
        <v>-22071</v>
      </c>
    </row>
    <row r="51" spans="1:3">
      <c r="A51" s="4" t="s">
        <v>619</v>
      </c>
      <c r="B51" s="5" t="n">
        <v>220286</v>
      </c>
      <c r="C51" s="5" t="n">
        <v>79193</v>
      </c>
    </row>
    <row r="52" spans="1:3">
      <c r="A52" s="4" t="s">
        <v>635</v>
      </c>
    </row>
    <row r="53" spans="1:3">
      <c r="A53" s="3" t="s">
        <v>615</v>
      </c>
    </row>
    <row r="54" spans="1:3">
      <c r="A54" s="4" t="s">
        <v>625</v>
      </c>
      <c r="B54" s="5" t="n">
        <v>163785</v>
      </c>
      <c r="C54" s="5" t="n">
        <v>132739</v>
      </c>
    </row>
    <row r="55" spans="1:3">
      <c r="A55" s="4" t="s">
        <v>626</v>
      </c>
      <c r="B55" s="5" t="n">
        <v>7864</v>
      </c>
      <c r="C55" s="5" t="n">
        <v>11472</v>
      </c>
    </row>
    <row r="56" spans="1:3">
      <c r="A56" s="4" t="s">
        <v>627</v>
      </c>
      <c r="B56" s="5" t="n">
        <v>-1846</v>
      </c>
      <c r="C56" s="5" t="n">
        <v>-230</v>
      </c>
    </row>
    <row r="57" spans="1:3">
      <c r="A57" s="4" t="s">
        <v>628</v>
      </c>
      <c r="B57" s="5" t="n">
        <v>169803</v>
      </c>
      <c r="C57" s="5" t="n">
        <v>143981</v>
      </c>
    </row>
    <row r="58" spans="1:3">
      <c r="A58" s="4" t="s">
        <v>636</v>
      </c>
    </row>
    <row r="59" spans="1:3">
      <c r="A59" s="3" t="s">
        <v>615</v>
      </c>
    </row>
    <row r="60" spans="1:3">
      <c r="A60" s="4" t="s">
        <v>616</v>
      </c>
      <c r="B60" s="5" t="n">
        <v>253019</v>
      </c>
      <c r="C60" s="5" t="n">
        <v>42934</v>
      </c>
    </row>
    <row r="61" spans="1:3">
      <c r="A61" s="4" t="s">
        <v>617</v>
      </c>
      <c r="B61" s="5" t="n">
        <v>5269</v>
      </c>
      <c r="C61" s="5" t="n">
        <v>10631</v>
      </c>
    </row>
    <row r="62" spans="1:3">
      <c r="A62" s="4" t="s">
        <v>618</v>
      </c>
      <c r="B62" s="5" t="n">
        <v>-22868</v>
      </c>
    </row>
    <row r="63" spans="1:3">
      <c r="A63" s="4" t="s">
        <v>619</v>
      </c>
      <c r="B63" s="5" t="n">
        <v>235420</v>
      </c>
      <c r="C63" s="5" t="n">
        <v>53565</v>
      </c>
    </row>
    <row r="64" spans="1:3">
      <c r="A64" s="4" t="s">
        <v>637</v>
      </c>
    </row>
    <row r="65" spans="1:3">
      <c r="A65" s="3" t="s">
        <v>615</v>
      </c>
    </row>
    <row r="66" spans="1:3">
      <c r="A66" s="4" t="s">
        <v>625</v>
      </c>
      <c r="B66" s="5" t="n">
        <v>27601</v>
      </c>
      <c r="C66" s="5" t="n">
        <v>35896</v>
      </c>
    </row>
    <row r="67" spans="1:3">
      <c r="A67" s="4" t="s">
        <v>626</v>
      </c>
      <c r="B67" s="5" t="n">
        <v>359</v>
      </c>
      <c r="C67" s="5" t="n">
        <v>5724</v>
      </c>
    </row>
    <row r="68" spans="1:3">
      <c r="A68" s="4" t="s">
        <v>627</v>
      </c>
      <c r="B68" s="5" t="n">
        <v>-918</v>
      </c>
      <c r="C68" s="5" t="n">
        <v>-160</v>
      </c>
    </row>
    <row r="69" spans="1:3">
      <c r="A69" s="4" t="s">
        <v>628</v>
      </c>
      <c r="B69" s="5" t="n">
        <v>27042</v>
      </c>
      <c r="C69" s="5" t="n">
        <v>41460</v>
      </c>
    </row>
    <row r="70" spans="1:3">
      <c r="A70" s="4" t="s">
        <v>638</v>
      </c>
    </row>
    <row r="71" spans="1:3">
      <c r="A71" s="3" t="s">
        <v>615</v>
      </c>
    </row>
    <row r="72" spans="1:3">
      <c r="A72" s="4" t="s">
        <v>616</v>
      </c>
      <c r="B72" s="5" t="n">
        <v>198</v>
      </c>
      <c r="C72" s="5" t="n">
        <v>198</v>
      </c>
    </row>
    <row r="73" spans="1:3">
      <c r="A73" s="4" t="s">
        <v>617</v>
      </c>
      <c r="B73" s="5" t="n">
        <v>18</v>
      </c>
      <c r="C73" s="5" t="n">
        <v>24</v>
      </c>
    </row>
    <row r="74" spans="1:3">
      <c r="A74" s="4" t="s">
        <v>619</v>
      </c>
      <c r="B74" s="5" t="n">
        <v>216</v>
      </c>
      <c r="C74" s="5" t="n">
        <v>222</v>
      </c>
    </row>
    <row r="75" spans="1:3">
      <c r="A75" s="4" t="s">
        <v>639</v>
      </c>
    </row>
    <row r="76" spans="1:3">
      <c r="A76" s="3" t="s">
        <v>615</v>
      </c>
    </row>
    <row r="77" spans="1:3">
      <c r="A77" s="4" t="s">
        <v>625</v>
      </c>
      <c r="B77" s="5" t="n">
        <v>396097</v>
      </c>
      <c r="C77" s="5" t="n">
        <v>415994</v>
      </c>
    </row>
    <row r="78" spans="1:3">
      <c r="A78" s="4" t="s">
        <v>626</v>
      </c>
      <c r="B78" s="5" t="n">
        <v>4168</v>
      </c>
      <c r="C78" s="5" t="n">
        <v>5738</v>
      </c>
    </row>
    <row r="79" spans="1:3">
      <c r="A79" s="4" t="s">
        <v>627</v>
      </c>
      <c r="B79" s="5" t="n">
        <v>-719</v>
      </c>
      <c r="C79" s="5" t="n">
        <v>-3185</v>
      </c>
    </row>
    <row r="80" spans="1:3">
      <c r="A80" s="4" t="s">
        <v>628</v>
      </c>
      <c r="B80" s="5" t="n">
        <v>399546</v>
      </c>
      <c r="C80" s="5" t="n">
        <v>418547</v>
      </c>
    </row>
    <row r="81" spans="1:3">
      <c r="A81" s="4" t="s">
        <v>640</v>
      </c>
    </row>
    <row r="82" spans="1:3">
      <c r="A82" s="3" t="s">
        <v>615</v>
      </c>
    </row>
    <row r="83" spans="1:3">
      <c r="A83" s="4" t="s">
        <v>625</v>
      </c>
      <c r="B83" s="5" t="n">
        <v>15192</v>
      </c>
      <c r="C83" s="5" t="n">
        <v>884</v>
      </c>
    </row>
    <row r="84" spans="1:3">
      <c r="A84" s="4" t="s">
        <v>626</v>
      </c>
      <c r="C84" s="5" t="n">
        <v>0</v>
      </c>
    </row>
    <row r="85" spans="1:3">
      <c r="A85" s="4" t="s">
        <v>627</v>
      </c>
      <c r="B85" s="5" t="n">
        <v>0</v>
      </c>
    </row>
    <row r="86" spans="1:3">
      <c r="A86" s="4" t="s">
        <v>628</v>
      </c>
      <c r="B86" s="6" t="n">
        <v>15192</v>
      </c>
      <c r="C86" s="6" t="n">
        <v>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4"/>
    <col customWidth="1" max="8" min="8" width="40"/>
    <col customWidth="1" max="9" min="9" width="25"/>
  </cols>
  <sheetData>
    <row r="1" spans="1:9">
      <c r="A1" s="1" t="s">
        <v>191</v>
      </c>
      <c r="B1" s="2" t="s">
        <v>192</v>
      </c>
      <c r="C1" s="2" t="s">
        <v>193</v>
      </c>
      <c r="D1" s="2" t="s">
        <v>77</v>
      </c>
      <c r="E1" s="2" t="s">
        <v>78</v>
      </c>
      <c r="F1" s="2" t="s">
        <v>194</v>
      </c>
      <c r="G1" s="2" t="s">
        <v>195</v>
      </c>
      <c r="H1" s="2" t="s">
        <v>196</v>
      </c>
      <c r="I1" s="2" t="s">
        <v>87</v>
      </c>
    </row>
    <row r="2" spans="1:9">
      <c r="A2" s="4" t="s">
        <v>197</v>
      </c>
      <c r="B2" s="6" t="n">
        <v>2783141</v>
      </c>
      <c r="C2" s="6" t="n">
        <v>646654</v>
      </c>
      <c r="D2" s="6" t="n">
        <v>1127090</v>
      </c>
      <c r="E2" s="6" t="n">
        <v>940262</v>
      </c>
      <c r="F2" s="6" t="n">
        <v>-451585</v>
      </c>
      <c r="G2" s="6" t="n">
        <v>-4284</v>
      </c>
      <c r="H2" s="6" t="n">
        <v>2258137</v>
      </c>
      <c r="I2" s="6" t="n">
        <v>525004</v>
      </c>
    </row>
    <row r="3" spans="1:9">
      <c r="A3" s="4" t="s">
        <v>198</v>
      </c>
      <c r="B3" s="5" t="n">
        <v>1988</v>
      </c>
      <c r="C3" s="5" t="n">
        <v>994</v>
      </c>
      <c r="D3" s="5" t="n">
        <v>994</v>
      </c>
      <c r="H3" s="5" t="n">
        <v>1988</v>
      </c>
    </row>
    <row r="4" spans="1:9">
      <c r="A4" s="4" t="s">
        <v>199</v>
      </c>
      <c r="B4" s="5" t="n">
        <v>118780</v>
      </c>
      <c r="C4" s="5" t="n">
        <v>59390</v>
      </c>
      <c r="D4" s="5" t="n">
        <v>59390</v>
      </c>
      <c r="H4" s="5" t="n">
        <v>118780</v>
      </c>
    </row>
    <row r="5" spans="1:9">
      <c r="A5" s="4" t="s">
        <v>200</v>
      </c>
      <c r="B5" s="5" t="n">
        <v>873</v>
      </c>
      <c r="D5" s="5" t="n">
        <v>873</v>
      </c>
      <c r="H5" s="5" t="n">
        <v>873</v>
      </c>
    </row>
    <row r="6" spans="1:9">
      <c r="A6" s="3" t="s">
        <v>201</v>
      </c>
    </row>
    <row r="7" spans="1:9">
      <c r="A7" s="4" t="s">
        <v>125</v>
      </c>
      <c r="B7" s="5" t="n">
        <v>-49004</v>
      </c>
      <c r="E7" s="5" t="n">
        <v>-125980</v>
      </c>
      <c r="H7" s="5" t="n">
        <v>-125980</v>
      </c>
      <c r="I7" s="5" t="n">
        <v>76976</v>
      </c>
    </row>
    <row r="8" spans="1:9">
      <c r="A8" s="3" t="s">
        <v>134</v>
      </c>
    </row>
    <row r="9" spans="1:9">
      <c r="A9" s="4" t="s">
        <v>135</v>
      </c>
      <c r="B9" s="5" t="n">
        <v>38718</v>
      </c>
      <c r="F9" s="5" t="n">
        <v>26644</v>
      </c>
      <c r="H9" s="5" t="n">
        <v>26644</v>
      </c>
      <c r="I9" s="5" t="n">
        <v>12074</v>
      </c>
    </row>
    <row r="10" spans="1:9">
      <c r="A10" s="4" t="s">
        <v>82</v>
      </c>
      <c r="B10" s="5" t="n">
        <v>-21187</v>
      </c>
      <c r="F10" s="5" t="n">
        <v>-21092</v>
      </c>
      <c r="H10" s="5" t="n">
        <v>-21092</v>
      </c>
      <c r="I10" s="5" t="n">
        <v>-95</v>
      </c>
    </row>
    <row r="11" spans="1:9">
      <c r="A11" s="4" t="s">
        <v>83</v>
      </c>
      <c r="B11" s="5" t="n">
        <v>65790</v>
      </c>
      <c r="F11" s="5" t="n">
        <v>60750</v>
      </c>
      <c r="H11" s="5" t="n">
        <v>60750</v>
      </c>
      <c r="I11" s="5" t="n">
        <v>5040</v>
      </c>
    </row>
    <row r="12" spans="1:9">
      <c r="A12" s="4" t="s">
        <v>137</v>
      </c>
      <c r="B12" s="5" t="n">
        <v>34317</v>
      </c>
      <c r="H12" s="5" t="n">
        <v>-59678</v>
      </c>
      <c r="I12" s="5" t="n">
        <v>93995</v>
      </c>
    </row>
    <row r="13" spans="1:9">
      <c r="A13" s="4" t="s">
        <v>202</v>
      </c>
      <c r="B13" s="5" t="n">
        <v>-517</v>
      </c>
      <c r="E13" s="5" t="n">
        <v>-517</v>
      </c>
      <c r="H13" s="5" t="n">
        <v>-517</v>
      </c>
    </row>
    <row r="14" spans="1:9">
      <c r="A14" s="4" t="s">
        <v>203</v>
      </c>
      <c r="B14" s="5" t="n">
        <v>-14108</v>
      </c>
      <c r="I14" s="5" t="n">
        <v>-14108</v>
      </c>
    </row>
    <row r="15" spans="1:9">
      <c r="A15" s="4" t="s">
        <v>204</v>
      </c>
      <c r="B15" s="5" t="n">
        <v>-101</v>
      </c>
      <c r="G15" s="5" t="n">
        <v>-101</v>
      </c>
      <c r="H15" s="5" t="n">
        <v>-101</v>
      </c>
    </row>
    <row r="16" spans="1:9">
      <c r="A16" s="4" t="s">
        <v>205</v>
      </c>
      <c r="B16" s="5" t="n">
        <v>66</v>
      </c>
      <c r="D16" s="5" t="n">
        <v>-99</v>
      </c>
      <c r="G16" s="5" t="n">
        <v>165</v>
      </c>
      <c r="H16" s="5" t="n">
        <v>66</v>
      </c>
    </row>
    <row r="17" spans="1:9">
      <c r="A17" s="4" t="s">
        <v>206</v>
      </c>
      <c r="B17" s="5" t="n">
        <v>4030</v>
      </c>
      <c r="D17" s="5" t="n">
        <v>-2471</v>
      </c>
      <c r="H17" s="5" t="n">
        <v>-2471</v>
      </c>
      <c r="I17" s="5" t="n">
        <v>6501</v>
      </c>
    </row>
    <row r="18" spans="1:9">
      <c r="A18" s="4" t="s">
        <v>207</v>
      </c>
      <c r="B18" s="5" t="n">
        <v>2928469</v>
      </c>
      <c r="C18" s="5" t="n">
        <v>707038</v>
      </c>
      <c r="D18" s="5" t="n">
        <v>1185777</v>
      </c>
      <c r="E18" s="5" t="n">
        <v>813765</v>
      </c>
      <c r="F18" s="5" t="n">
        <v>-385283</v>
      </c>
      <c r="G18" s="5" t="n">
        <v>-4220</v>
      </c>
      <c r="H18" s="5" t="n">
        <v>2317077</v>
      </c>
      <c r="I18" s="5" t="n">
        <v>611392</v>
      </c>
    </row>
    <row r="19" spans="1:9">
      <c r="A19" s="4" t="s">
        <v>208</v>
      </c>
      <c r="B19" s="5" t="n">
        <v>301708</v>
      </c>
      <c r="C19" s="5" t="n">
        <v>150854</v>
      </c>
      <c r="D19" s="5" t="n">
        <v>150854</v>
      </c>
      <c r="H19" s="5" t="n">
        <v>301708</v>
      </c>
    </row>
    <row r="20" spans="1:9">
      <c r="A20" s="4" t="s">
        <v>198</v>
      </c>
      <c r="B20" s="5" t="n">
        <v>1950</v>
      </c>
      <c r="C20" s="5" t="n">
        <v>975</v>
      </c>
      <c r="D20" s="5" t="n">
        <v>975</v>
      </c>
      <c r="H20" s="5" t="n">
        <v>1950</v>
      </c>
    </row>
    <row r="21" spans="1:9">
      <c r="A21" s="4" t="s">
        <v>200</v>
      </c>
      <c r="B21" s="5" t="n">
        <v>1516</v>
      </c>
      <c r="D21" s="5" t="n">
        <v>1516</v>
      </c>
      <c r="H21" s="5" t="n">
        <v>1516</v>
      </c>
    </row>
    <row r="22" spans="1:9">
      <c r="A22" s="3" t="s">
        <v>201</v>
      </c>
    </row>
    <row r="23" spans="1:9">
      <c r="A23" s="4" t="s">
        <v>125</v>
      </c>
      <c r="B23" s="5" t="n">
        <v>209715</v>
      </c>
      <c r="E23" s="5" t="n">
        <v>147791</v>
      </c>
      <c r="H23" s="5" t="n">
        <v>147791</v>
      </c>
      <c r="I23" s="5" t="n">
        <v>61924</v>
      </c>
    </row>
    <row r="24" spans="1:9">
      <c r="A24" s="3" t="s">
        <v>134</v>
      </c>
    </row>
    <row r="25" spans="1:9">
      <c r="A25" s="4" t="s">
        <v>135</v>
      </c>
      <c r="B25" s="5" t="n">
        <v>2220</v>
      </c>
      <c r="F25" s="5" t="n">
        <v>-13417</v>
      </c>
      <c r="H25" s="5" t="n">
        <v>-13417</v>
      </c>
      <c r="I25" s="5" t="n">
        <v>15637</v>
      </c>
    </row>
    <row r="26" spans="1:9">
      <c r="A26" s="4" t="s">
        <v>136</v>
      </c>
      <c r="B26" s="5" t="n">
        <v>-1198</v>
      </c>
      <c r="F26" s="5" t="n">
        <v>-1198</v>
      </c>
      <c r="H26" s="5" t="n">
        <v>-1198</v>
      </c>
    </row>
    <row r="27" spans="1:9">
      <c r="A27" s="4" t="s">
        <v>82</v>
      </c>
      <c r="B27" s="5" t="n">
        <v>-171753</v>
      </c>
      <c r="F27" s="5" t="n">
        <v>-170608</v>
      </c>
      <c r="H27" s="5" t="n">
        <v>-170608</v>
      </c>
      <c r="I27" s="5" t="n">
        <v>-1145</v>
      </c>
    </row>
    <row r="28" spans="1:9">
      <c r="A28" s="4" t="s">
        <v>83</v>
      </c>
      <c r="B28" s="5" t="n">
        <v>-83899</v>
      </c>
      <c r="F28" s="5" t="n">
        <v>-82812</v>
      </c>
      <c r="H28" s="5" t="n">
        <v>-82812</v>
      </c>
      <c r="I28" s="5" t="n">
        <v>-1087</v>
      </c>
    </row>
    <row r="29" spans="1:9">
      <c r="A29" s="4" t="s">
        <v>137</v>
      </c>
      <c r="B29" s="5" t="n">
        <v>-44915</v>
      </c>
      <c r="H29" s="5" t="n">
        <v>-120244</v>
      </c>
      <c r="I29" s="5" t="n">
        <v>75329</v>
      </c>
    </row>
    <row r="30" spans="1:9">
      <c r="A30" s="4" t="s">
        <v>202</v>
      </c>
      <c r="B30" s="5" t="n">
        <v>-1478</v>
      </c>
      <c r="D30" s="5" t="n">
        <v>-1478</v>
      </c>
      <c r="H30" s="5" t="n">
        <v>-1478</v>
      </c>
    </row>
    <row r="31" spans="1:9">
      <c r="A31" s="4" t="s">
        <v>203</v>
      </c>
      <c r="B31" s="5" t="n">
        <v>-46093</v>
      </c>
      <c r="E31" s="5" t="n">
        <v>-25225</v>
      </c>
      <c r="H31" s="5" t="n">
        <v>-25225</v>
      </c>
      <c r="I31" s="5" t="n">
        <v>-20868</v>
      </c>
    </row>
    <row r="32" spans="1:9">
      <c r="A32" s="4" t="s">
        <v>204</v>
      </c>
      <c r="B32" s="5" t="n">
        <v>-110</v>
      </c>
      <c r="G32" s="5" t="n">
        <v>-110</v>
      </c>
      <c r="H32" s="5" t="n">
        <v>-110</v>
      </c>
    </row>
    <row r="33" spans="1:9">
      <c r="A33" s="4" t="s">
        <v>205</v>
      </c>
      <c r="B33" s="5" t="n">
        <v>59</v>
      </c>
      <c r="D33" s="5" t="n">
        <v>-12</v>
      </c>
      <c r="G33" s="5" t="n">
        <v>71</v>
      </c>
      <c r="H33" s="5" t="n">
        <v>59</v>
      </c>
    </row>
    <row r="34" spans="1:9">
      <c r="A34" s="4" t="s">
        <v>206</v>
      </c>
      <c r="B34" s="5" t="n">
        <v>-16696</v>
      </c>
      <c r="D34" s="5" t="n">
        <v>-11913</v>
      </c>
      <c r="H34" s="5" t="n">
        <v>-11913</v>
      </c>
      <c r="I34" s="5" t="n">
        <v>-4783</v>
      </c>
    </row>
    <row r="35" spans="1:9">
      <c r="A35" s="4" t="s">
        <v>209</v>
      </c>
      <c r="B35" s="5" t="n">
        <v>3124410</v>
      </c>
      <c r="C35" s="5" t="n">
        <v>858867</v>
      </c>
      <c r="D35" s="5" t="n">
        <v>1325719</v>
      </c>
      <c r="E35" s="5" t="n">
        <v>936331</v>
      </c>
      <c r="F35" s="5" t="n">
        <v>-653318</v>
      </c>
      <c r="G35" s="5" t="n">
        <v>-4259</v>
      </c>
      <c r="H35" s="5" t="n">
        <v>2463340</v>
      </c>
      <c r="I35" s="5" t="n">
        <v>661070</v>
      </c>
    </row>
    <row r="36" spans="1:9">
      <c r="A36" s="4" t="s">
        <v>198</v>
      </c>
      <c r="B36" s="5" t="n">
        <v>3556</v>
      </c>
      <c r="C36" s="5" t="n">
        <v>1778</v>
      </c>
      <c r="D36" s="5" t="n">
        <v>1778</v>
      </c>
      <c r="H36" s="5" t="n">
        <v>3556</v>
      </c>
    </row>
    <row r="37" spans="1:9">
      <c r="A37" s="4" t="s">
        <v>200</v>
      </c>
      <c r="B37" s="5" t="n">
        <v>1601</v>
      </c>
      <c r="D37" s="5" t="n">
        <v>1601</v>
      </c>
      <c r="H37" s="5" t="n">
        <v>1601</v>
      </c>
    </row>
    <row r="38" spans="1:9">
      <c r="A38" s="3" t="s">
        <v>201</v>
      </c>
    </row>
    <row r="39" spans="1:9">
      <c r="A39" s="4" t="s">
        <v>125</v>
      </c>
      <c r="B39" s="5" t="n">
        <v>127561</v>
      </c>
      <c r="E39" s="5" t="n">
        <v>73289</v>
      </c>
      <c r="H39" s="5" t="n">
        <v>73289</v>
      </c>
      <c r="I39" s="5" t="n">
        <v>54272</v>
      </c>
    </row>
    <row r="40" spans="1:9">
      <c r="A40" s="3" t="s">
        <v>134</v>
      </c>
    </row>
    <row r="41" spans="1:9">
      <c r="A41" s="4" t="s">
        <v>135</v>
      </c>
      <c r="B41" s="5" t="n">
        <v>-30293</v>
      </c>
      <c r="F41" s="5" t="n">
        <v>-14101</v>
      </c>
      <c r="H41" s="5" t="n">
        <v>-14101</v>
      </c>
      <c r="I41" s="5" t="n">
        <v>-16192</v>
      </c>
    </row>
    <row r="42" spans="1:9">
      <c r="A42" s="4" t="s">
        <v>136</v>
      </c>
      <c r="B42" s="5" t="n">
        <v>1140</v>
      </c>
      <c r="F42" s="5" t="n">
        <v>1140</v>
      </c>
      <c r="H42" s="5" t="n">
        <v>1140</v>
      </c>
    </row>
    <row r="43" spans="1:9">
      <c r="A43" s="4" t="s">
        <v>82</v>
      </c>
      <c r="B43" s="5" t="n">
        <v>63232</v>
      </c>
      <c r="F43" s="5" t="n">
        <v>63003</v>
      </c>
      <c r="H43" s="5" t="n">
        <v>63003</v>
      </c>
      <c r="I43" s="5" t="n">
        <v>229</v>
      </c>
    </row>
    <row r="44" spans="1:9">
      <c r="A44" s="4" t="s">
        <v>83</v>
      </c>
      <c r="B44" s="5" t="n">
        <v>-17988</v>
      </c>
      <c r="F44" s="5" t="n">
        <v>-15493</v>
      </c>
      <c r="H44" s="5" t="n">
        <v>-15493</v>
      </c>
      <c r="I44" s="5" t="n">
        <v>-2495</v>
      </c>
    </row>
    <row r="45" spans="1:9">
      <c r="A45" s="4" t="s">
        <v>137</v>
      </c>
      <c r="B45" s="5" t="n">
        <v>143652</v>
      </c>
      <c r="H45" s="5" t="n">
        <v>107838</v>
      </c>
      <c r="I45" s="5" t="n">
        <v>35814</v>
      </c>
    </row>
    <row r="46" spans="1:9">
      <c r="A46" s="4" t="s">
        <v>202</v>
      </c>
      <c r="B46" s="5" t="n">
        <v>-30</v>
      </c>
      <c r="D46" s="5" t="n">
        <v>-30</v>
      </c>
      <c r="H46" s="5" t="n">
        <v>-30</v>
      </c>
    </row>
    <row r="47" spans="1:9">
      <c r="A47" s="4" t="s">
        <v>203</v>
      </c>
      <c r="B47" s="5" t="n">
        <v>-42320</v>
      </c>
      <c r="E47" s="5" t="n">
        <v>-25252</v>
      </c>
      <c r="H47" s="5" t="n">
        <v>-25252</v>
      </c>
      <c r="I47" s="5" t="n">
        <v>-17068</v>
      </c>
    </row>
    <row r="48" spans="1:9">
      <c r="A48" s="4" t="s">
        <v>204</v>
      </c>
      <c r="B48" s="5" t="n">
        <v>-114</v>
      </c>
      <c r="G48" s="5" t="n">
        <v>-114</v>
      </c>
      <c r="H48" s="5" t="n">
        <v>-114</v>
      </c>
    </row>
    <row r="49" spans="1:9">
      <c r="A49" s="4" t="s">
        <v>205</v>
      </c>
      <c r="B49" s="5" t="n">
        <v>28</v>
      </c>
      <c r="D49" s="5" t="n">
        <v>-10</v>
      </c>
      <c r="G49" s="5" t="n">
        <v>38</v>
      </c>
      <c r="H49" s="5" t="n">
        <v>28</v>
      </c>
    </row>
    <row r="50" spans="1:9">
      <c r="A50" s="4" t="s">
        <v>206</v>
      </c>
      <c r="B50" s="5" t="n">
        <v>-95361</v>
      </c>
      <c r="D50" s="5" t="n">
        <v>-53721</v>
      </c>
      <c r="H50" s="5" t="n">
        <v>-53721</v>
      </c>
      <c r="I50" s="5" t="n">
        <v>-41640</v>
      </c>
    </row>
    <row r="51" spans="1:9">
      <c r="A51" s="4" t="s">
        <v>210</v>
      </c>
      <c r="B51" s="6" t="n">
        <v>3135422</v>
      </c>
      <c r="C51" s="6" t="n">
        <v>860645</v>
      </c>
      <c r="D51" s="6" t="n">
        <v>1275337</v>
      </c>
      <c r="E51" s="6" t="n">
        <v>984368</v>
      </c>
      <c r="F51" s="6" t="n">
        <v>-618769</v>
      </c>
      <c r="G51" s="6" t="n">
        <v>-4335</v>
      </c>
      <c r="H51" s="6" t="n">
        <v>2497246</v>
      </c>
      <c r="I51" s="6" t="n">
        <v>6381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7</v>
      </c>
      <c r="C1" s="2" t="s">
        <v>28</v>
      </c>
    </row>
    <row r="2" spans="1:3">
      <c r="A2" s="3" t="s">
        <v>642</v>
      </c>
    </row>
    <row r="3" spans="1:3">
      <c r="A3" s="4" t="s">
        <v>643</v>
      </c>
      <c r="B3" s="6" t="n">
        <v>139341</v>
      </c>
    </row>
    <row r="4" spans="1:3">
      <c r="A4" s="4" t="s">
        <v>644</v>
      </c>
      <c r="B4" s="5" t="n">
        <v>411540</v>
      </c>
    </row>
    <row r="5" spans="1:3">
      <c r="A5" s="4" t="s">
        <v>645</v>
      </c>
      <c r="B5" s="5" t="n">
        <v>283286</v>
      </c>
    </row>
    <row r="6" spans="1:3">
      <c r="A6" s="4" t="s">
        <v>646</v>
      </c>
      <c r="B6" s="5" t="n">
        <v>990451</v>
      </c>
    </row>
    <row r="7" spans="1:3">
      <c r="A7" s="4" t="s">
        <v>192</v>
      </c>
      <c r="B7" s="5" t="n">
        <v>1824618</v>
      </c>
    </row>
    <row r="8" spans="1:3">
      <c r="A8" s="3" t="s">
        <v>647</v>
      </c>
    </row>
    <row r="9" spans="1:3">
      <c r="A9" s="4" t="s">
        <v>643</v>
      </c>
      <c r="B9" s="5" t="n">
        <v>135351</v>
      </c>
    </row>
    <row r="10" spans="1:3">
      <c r="A10" s="4" t="s">
        <v>644</v>
      </c>
      <c r="B10" s="5" t="n">
        <v>416016</v>
      </c>
    </row>
    <row r="11" spans="1:3">
      <c r="A11" s="4" t="s">
        <v>645</v>
      </c>
      <c r="B11" s="5" t="n">
        <v>318272</v>
      </c>
    </row>
    <row r="12" spans="1:3">
      <c r="A12" s="4" t="s">
        <v>646</v>
      </c>
      <c r="B12" s="5" t="n">
        <v>1145876</v>
      </c>
    </row>
    <row r="13" spans="1:3">
      <c r="A13" s="4" t="s">
        <v>192</v>
      </c>
      <c r="B13" s="5" t="n">
        <v>2015515</v>
      </c>
    </row>
    <row r="14" spans="1:3">
      <c r="A14" s="3" t="s">
        <v>616</v>
      </c>
    </row>
    <row r="15" spans="1:3">
      <c r="A15" s="4" t="s">
        <v>643</v>
      </c>
      <c r="B15" s="5" t="n">
        <v>6972</v>
      </c>
    </row>
    <row r="16" spans="1:3">
      <c r="A16" s="4" t="s">
        <v>644</v>
      </c>
      <c r="B16" s="5" t="n">
        <v>19916</v>
      </c>
    </row>
    <row r="17" spans="1:3">
      <c r="A17" s="4" t="s">
        <v>645</v>
      </c>
      <c r="B17" s="5" t="n">
        <v>337696</v>
      </c>
    </row>
    <row r="18" spans="1:3">
      <c r="A18" s="4" t="s">
        <v>646</v>
      </c>
      <c r="B18" s="5" t="n">
        <v>5783936</v>
      </c>
    </row>
    <row r="19" spans="1:3">
      <c r="A19" s="4" t="s">
        <v>616</v>
      </c>
      <c r="B19" s="5" t="n">
        <v>6148520</v>
      </c>
      <c r="C19" s="6" t="n">
        <v>5462503</v>
      </c>
    </row>
    <row r="20" spans="1:3">
      <c r="A20" s="3" t="s">
        <v>619</v>
      </c>
    </row>
    <row r="21" spans="1:3">
      <c r="A21" s="4" t="s">
        <v>643</v>
      </c>
      <c r="B21" s="5" t="n">
        <v>7058</v>
      </c>
    </row>
    <row r="22" spans="1:3">
      <c r="A22" s="4" t="s">
        <v>644</v>
      </c>
      <c r="B22" s="5" t="n">
        <v>20761</v>
      </c>
    </row>
    <row r="23" spans="1:3">
      <c r="A23" s="4" t="s">
        <v>645</v>
      </c>
      <c r="B23" s="5" t="n">
        <v>390072</v>
      </c>
    </row>
    <row r="24" spans="1:3">
      <c r="A24" s="4" t="s">
        <v>646</v>
      </c>
      <c r="B24" s="5" t="n">
        <v>7194123</v>
      </c>
    </row>
    <row r="25" spans="1:3">
      <c r="A25" s="4" t="s">
        <v>192</v>
      </c>
      <c r="B25" s="6" t="n">
        <v>7612014</v>
      </c>
      <c r="C25" s="6" t="n">
        <v>75116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7</v>
      </c>
      <c r="C2" s="2" t="s">
        <v>28</v>
      </c>
      <c r="D2" s="2" t="s">
        <v>97</v>
      </c>
    </row>
    <row r="3" spans="1:4">
      <c r="A3" s="3" t="s">
        <v>649</v>
      </c>
    </row>
    <row r="4" spans="1:4">
      <c r="A4" s="4" t="s">
        <v>650</v>
      </c>
      <c r="B4" s="6" t="n">
        <v>75319</v>
      </c>
      <c r="C4" s="6" t="n">
        <v>315043</v>
      </c>
      <c r="D4" s="6" t="n">
        <v>217651</v>
      </c>
    </row>
    <row r="5" spans="1:4">
      <c r="A5" s="4" t="s">
        <v>651</v>
      </c>
      <c r="B5" s="5" t="n">
        <v>2297</v>
      </c>
      <c r="C5" s="5" t="n">
        <v>67205</v>
      </c>
      <c r="D5" s="5" t="n">
        <v>15656</v>
      </c>
    </row>
    <row r="6" spans="1:4">
      <c r="A6" s="4" t="s">
        <v>652</v>
      </c>
      <c r="B6" s="5" t="n">
        <v>37</v>
      </c>
      <c r="C6" s="5" t="n">
        <v>186</v>
      </c>
      <c r="D6" s="5" t="n">
        <v>32</v>
      </c>
    </row>
    <row r="7" spans="1:4">
      <c r="A7" s="4" t="s">
        <v>653</v>
      </c>
      <c r="B7" s="5" t="n">
        <v>921320</v>
      </c>
      <c r="C7" s="5" t="n">
        <v>799241</v>
      </c>
    </row>
    <row r="8" spans="1:4">
      <c r="A8" s="4" t="s">
        <v>654</v>
      </c>
      <c r="B8" s="5" t="n">
        <v>56593</v>
      </c>
      <c r="D8" s="5" t="n">
        <v>100312</v>
      </c>
    </row>
    <row r="9" spans="1:4">
      <c r="A9" s="4" t="s">
        <v>655</v>
      </c>
      <c r="C9" s="5" t="n">
        <v>45841</v>
      </c>
    </row>
    <row r="10" spans="1:4">
      <c r="A10" s="4" t="s">
        <v>656</v>
      </c>
      <c r="B10" s="5" t="n">
        <v>61323</v>
      </c>
      <c r="C10" s="5" t="n">
        <v>71750</v>
      </c>
    </row>
    <row r="11" spans="1:4">
      <c r="A11" s="4" t="s">
        <v>657</v>
      </c>
      <c r="B11" s="6" t="n">
        <v>7566</v>
      </c>
      <c r="C11" s="5" t="n">
        <v>3566</v>
      </c>
      <c r="D11" s="6" t="n">
        <v>949</v>
      </c>
    </row>
    <row r="12" spans="1:4">
      <c r="A12" s="4" t="s">
        <v>658</v>
      </c>
    </row>
    <row r="13" spans="1:4">
      <c r="A13" s="3" t="s">
        <v>649</v>
      </c>
    </row>
    <row r="14" spans="1:4">
      <c r="A14" s="4" t="s">
        <v>651</v>
      </c>
      <c r="C14" s="6" t="n">
        <v>467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7</v>
      </c>
      <c r="C1" s="2" t="s">
        <v>28</v>
      </c>
    </row>
    <row r="2" spans="1:3">
      <c r="A2" s="3" t="s">
        <v>660</v>
      </c>
    </row>
    <row r="3" spans="1:3">
      <c r="A3" s="4" t="s">
        <v>661</v>
      </c>
      <c r="C3" s="6" t="n">
        <v>215062</v>
      </c>
    </row>
    <row r="4" spans="1:3">
      <c r="A4" s="4" t="s">
        <v>662</v>
      </c>
      <c r="C4" s="5" t="n">
        <v>-3122</v>
      </c>
    </row>
    <row r="5" spans="1:3">
      <c r="A5" s="4" t="s">
        <v>663</v>
      </c>
      <c r="C5" s="5" t="n">
        <v>38123</v>
      </c>
    </row>
    <row r="6" spans="1:3">
      <c r="A6" s="4" t="s">
        <v>664</v>
      </c>
      <c r="C6" s="5" t="n">
        <v>-734</v>
      </c>
    </row>
    <row r="7" spans="1:3">
      <c r="A7" s="4" t="s">
        <v>665</v>
      </c>
      <c r="C7" s="5" t="n">
        <v>253185</v>
      </c>
    </row>
    <row r="8" spans="1:3">
      <c r="A8" s="4" t="s">
        <v>666</v>
      </c>
      <c r="C8" s="5" t="n">
        <v>-3856</v>
      </c>
    </row>
    <row r="9" spans="1:3">
      <c r="A9" s="4" t="s">
        <v>667</v>
      </c>
      <c r="B9" s="6" t="n">
        <v>620072</v>
      </c>
    </row>
    <row r="10" spans="1:3">
      <c r="A10" s="4" t="s">
        <v>668</v>
      </c>
      <c r="B10" s="5" t="n">
        <v>-75492</v>
      </c>
    </row>
    <row r="11" spans="1:3">
      <c r="A11" s="4" t="s">
        <v>669</v>
      </c>
      <c r="B11" s="5" t="n">
        <v>0</v>
      </c>
    </row>
    <row r="12" spans="1:3">
      <c r="A12" s="4" t="s">
        <v>670</v>
      </c>
      <c r="B12" s="5" t="n">
        <v>0</v>
      </c>
    </row>
    <row r="13" spans="1:3">
      <c r="A13" s="4" t="s">
        <v>671</v>
      </c>
      <c r="B13" s="5" t="n">
        <v>620072</v>
      </c>
    </row>
    <row r="14" spans="1:3">
      <c r="A14" s="4" t="s">
        <v>672</v>
      </c>
      <c r="B14" s="5" t="n">
        <v>-75492</v>
      </c>
    </row>
    <row r="15" spans="1:3">
      <c r="A15" s="4" t="s">
        <v>673</v>
      </c>
      <c r="B15" s="5" t="n">
        <v>780072</v>
      </c>
    </row>
    <row r="16" spans="1:3">
      <c r="A16" s="4" t="s">
        <v>674</v>
      </c>
      <c r="B16" s="5" t="n">
        <v>-79258</v>
      </c>
    </row>
    <row r="17" spans="1:3">
      <c r="A17" s="4" t="s">
        <v>675</v>
      </c>
      <c r="B17" s="5" t="n">
        <v>69240</v>
      </c>
    </row>
    <row r="18" spans="1:3">
      <c r="A18" s="4" t="s">
        <v>676</v>
      </c>
      <c r="B18" s="5" t="n">
        <v>-1085</v>
      </c>
    </row>
    <row r="19" spans="1:3">
      <c r="A19" s="4" t="s">
        <v>677</v>
      </c>
      <c r="B19" s="5" t="n">
        <v>849312</v>
      </c>
    </row>
    <row r="20" spans="1:3">
      <c r="A20" s="4" t="s">
        <v>678</v>
      </c>
      <c r="B20" s="5" t="n">
        <v>-80343</v>
      </c>
    </row>
    <row r="21" spans="1:3">
      <c r="A21" s="4" t="s">
        <v>624</v>
      </c>
    </row>
    <row r="22" spans="1:3">
      <c r="A22" s="3" t="s">
        <v>660</v>
      </c>
    </row>
    <row r="23" spans="1:3">
      <c r="A23" s="4" t="s">
        <v>661</v>
      </c>
      <c r="B23" s="5" t="n">
        <v>148122</v>
      </c>
      <c r="C23" s="5" t="n">
        <v>214896</v>
      </c>
    </row>
    <row r="24" spans="1:3">
      <c r="A24" s="4" t="s">
        <v>662</v>
      </c>
      <c r="B24" s="5" t="n">
        <v>-3396</v>
      </c>
      <c r="C24" s="5" t="n">
        <v>-3112</v>
      </c>
    </row>
    <row r="25" spans="1:3">
      <c r="A25" s="4" t="s">
        <v>663</v>
      </c>
      <c r="B25" s="5" t="n">
        <v>69231</v>
      </c>
      <c r="C25" s="5" t="n">
        <v>38113</v>
      </c>
    </row>
    <row r="26" spans="1:3">
      <c r="A26" s="4" t="s">
        <v>664</v>
      </c>
      <c r="B26" s="5" t="n">
        <v>-1078</v>
      </c>
      <c r="C26" s="5" t="n">
        <v>-723</v>
      </c>
    </row>
    <row r="27" spans="1:3">
      <c r="A27" s="4" t="s">
        <v>665</v>
      </c>
      <c r="B27" s="5" t="n">
        <v>217353</v>
      </c>
      <c r="C27" s="5" t="n">
        <v>253009</v>
      </c>
    </row>
    <row r="28" spans="1:3">
      <c r="A28" s="4" t="s">
        <v>666</v>
      </c>
      <c r="B28" s="5" t="n">
        <v>-4474</v>
      </c>
      <c r="C28" s="5" t="n">
        <v>-3835</v>
      </c>
    </row>
    <row r="29" spans="1:3">
      <c r="A29" s="4" t="s">
        <v>629</v>
      </c>
    </row>
    <row r="30" spans="1:3">
      <c r="A30" s="3" t="s">
        <v>660</v>
      </c>
    </row>
    <row r="31" spans="1:3">
      <c r="A31" s="4" t="s">
        <v>661</v>
      </c>
      <c r="B31" s="5" t="n">
        <v>11878</v>
      </c>
      <c r="C31" s="5" t="n">
        <v>166</v>
      </c>
    </row>
    <row r="32" spans="1:3">
      <c r="A32" s="4" t="s">
        <v>662</v>
      </c>
      <c r="B32" s="5" t="n">
        <v>-370</v>
      </c>
      <c r="C32" s="5" t="n">
        <v>-10</v>
      </c>
    </row>
    <row r="33" spans="1:3">
      <c r="A33" s="4" t="s">
        <v>663</v>
      </c>
      <c r="B33" s="5" t="n">
        <v>9</v>
      </c>
      <c r="C33" s="5" t="n">
        <v>10</v>
      </c>
    </row>
    <row r="34" spans="1:3">
      <c r="A34" s="4" t="s">
        <v>664</v>
      </c>
      <c r="B34" s="5" t="n">
        <v>-7</v>
      </c>
      <c r="C34" s="5" t="n">
        <v>-11</v>
      </c>
    </row>
    <row r="35" spans="1:3">
      <c r="A35" s="4" t="s">
        <v>665</v>
      </c>
      <c r="B35" s="5" t="n">
        <v>11887</v>
      </c>
      <c r="C35" s="5" t="n">
        <v>176</v>
      </c>
    </row>
    <row r="36" spans="1:3">
      <c r="A36" s="4" t="s">
        <v>666</v>
      </c>
      <c r="B36" s="5" t="n">
        <v>-377</v>
      </c>
      <c r="C36" s="5" t="n">
        <v>-21</v>
      </c>
    </row>
    <row r="37" spans="1:3">
      <c r="A37" s="4" t="s">
        <v>630</v>
      </c>
    </row>
    <row r="38" spans="1:3">
      <c r="A38" s="3" t="s">
        <v>660</v>
      </c>
    </row>
    <row r="39" spans="1:3">
      <c r="A39" s="4" t="s">
        <v>667</v>
      </c>
      <c r="B39" s="5" t="n">
        <v>277328</v>
      </c>
    </row>
    <row r="40" spans="1:3">
      <c r="A40" s="4" t="s">
        <v>668</v>
      </c>
      <c r="B40" s="5" t="n">
        <v>-30553</v>
      </c>
    </row>
    <row r="41" spans="1:3">
      <c r="A41" s="4" t="s">
        <v>669</v>
      </c>
      <c r="B41" s="5" t="n">
        <v>0</v>
      </c>
    </row>
    <row r="42" spans="1:3">
      <c r="A42" s="4" t="s">
        <v>670</v>
      </c>
      <c r="B42" s="5" t="n">
        <v>0</v>
      </c>
    </row>
    <row r="43" spans="1:3">
      <c r="A43" s="4" t="s">
        <v>671</v>
      </c>
      <c r="B43" s="5" t="n">
        <v>277328</v>
      </c>
    </row>
    <row r="44" spans="1:3">
      <c r="A44" s="4" t="s">
        <v>672</v>
      </c>
      <c r="B44" s="5" t="n">
        <v>-30553</v>
      </c>
    </row>
    <row r="45" spans="1:3">
      <c r="A45" s="4" t="s">
        <v>631</v>
      </c>
    </row>
    <row r="46" spans="1:3">
      <c r="A46" s="3" t="s">
        <v>660</v>
      </c>
    </row>
    <row r="47" spans="1:3">
      <c r="A47" s="4" t="s">
        <v>661</v>
      </c>
      <c r="B47" s="5" t="n">
        <v>52825</v>
      </c>
      <c r="C47" s="5" t="n">
        <v>2056</v>
      </c>
    </row>
    <row r="48" spans="1:3">
      <c r="A48" s="4" t="s">
        <v>662</v>
      </c>
      <c r="B48" s="5" t="n">
        <v>-909</v>
      </c>
      <c r="C48" s="5" t="n">
        <v>-6</v>
      </c>
    </row>
    <row r="49" spans="1:3">
      <c r="A49" s="4" t="s">
        <v>663</v>
      </c>
      <c r="B49" s="5" t="n">
        <v>2018</v>
      </c>
    </row>
    <row r="50" spans="1:3">
      <c r="A50" s="4" t="s">
        <v>664</v>
      </c>
      <c r="B50" s="5" t="n">
        <v>-19</v>
      </c>
    </row>
    <row r="51" spans="1:3">
      <c r="A51" s="4" t="s">
        <v>665</v>
      </c>
      <c r="B51" s="5" t="n">
        <v>54843</v>
      </c>
      <c r="C51" s="5" t="n">
        <v>2056</v>
      </c>
    </row>
    <row r="52" spans="1:3">
      <c r="A52" s="4" t="s">
        <v>666</v>
      </c>
      <c r="B52" s="5" t="n">
        <v>-928</v>
      </c>
      <c r="C52" s="5" t="n">
        <v>-6</v>
      </c>
    </row>
    <row r="53" spans="1:3">
      <c r="A53" s="4" t="s">
        <v>632</v>
      </c>
    </row>
    <row r="54" spans="1:3">
      <c r="A54" s="3" t="s">
        <v>660</v>
      </c>
    </row>
    <row r="55" spans="1:3">
      <c r="A55" s="4" t="s">
        <v>669</v>
      </c>
      <c r="B55" s="5" t="n">
        <v>0</v>
      </c>
    </row>
    <row r="56" spans="1:3">
      <c r="A56" s="4" t="s">
        <v>670</v>
      </c>
      <c r="B56" s="5" t="n">
        <v>0</v>
      </c>
    </row>
    <row r="57" spans="1:3">
      <c r="A57" s="4" t="s">
        <v>633</v>
      </c>
    </row>
    <row r="58" spans="1:3">
      <c r="A58" s="3" t="s">
        <v>660</v>
      </c>
    </row>
    <row r="59" spans="1:3">
      <c r="A59" s="4" t="s">
        <v>661</v>
      </c>
      <c r="B59" s="5" t="n">
        <v>3793</v>
      </c>
      <c r="C59" s="5" t="n">
        <v>38383</v>
      </c>
    </row>
    <row r="60" spans="1:3">
      <c r="A60" s="4" t="s">
        <v>662</v>
      </c>
      <c r="B60" s="5" t="n">
        <v>-6</v>
      </c>
      <c r="C60" s="5" t="n">
        <v>-223</v>
      </c>
    </row>
    <row r="61" spans="1:3">
      <c r="A61" s="4" t="s">
        <v>663</v>
      </c>
      <c r="B61" s="5" t="n">
        <v>14270</v>
      </c>
      <c r="C61" s="5" t="n">
        <v>2929</v>
      </c>
    </row>
    <row r="62" spans="1:3">
      <c r="A62" s="4" t="s">
        <v>664</v>
      </c>
      <c r="B62" s="5" t="n">
        <v>-57</v>
      </c>
      <c r="C62" s="5" t="n">
        <v>-31</v>
      </c>
    </row>
    <row r="63" spans="1:3">
      <c r="A63" s="4" t="s">
        <v>665</v>
      </c>
      <c r="B63" s="5" t="n">
        <v>18063</v>
      </c>
      <c r="C63" s="5" t="n">
        <v>41312</v>
      </c>
    </row>
    <row r="64" spans="1:3">
      <c r="A64" s="4" t="s">
        <v>666</v>
      </c>
      <c r="B64" s="5" t="n">
        <v>-63</v>
      </c>
      <c r="C64" s="5" t="n">
        <v>-254</v>
      </c>
    </row>
    <row r="65" spans="1:3">
      <c r="A65" s="4" t="s">
        <v>634</v>
      </c>
    </row>
    <row r="66" spans="1:3">
      <c r="A66" s="3" t="s">
        <v>660</v>
      </c>
    </row>
    <row r="67" spans="1:3">
      <c r="A67" s="4" t="s">
        <v>667</v>
      </c>
      <c r="B67" s="5" t="n">
        <v>146004</v>
      </c>
    </row>
    <row r="68" spans="1:3">
      <c r="A68" s="4" t="s">
        <v>668</v>
      </c>
      <c r="B68" s="5" t="n">
        <v>-22071</v>
      </c>
    </row>
    <row r="69" spans="1:3">
      <c r="A69" s="4" t="s">
        <v>669</v>
      </c>
      <c r="B69" s="5" t="n">
        <v>0</v>
      </c>
    </row>
    <row r="70" spans="1:3">
      <c r="A70" s="4" t="s">
        <v>670</v>
      </c>
      <c r="B70" s="5" t="n">
        <v>0</v>
      </c>
    </row>
    <row r="71" spans="1:3">
      <c r="A71" s="4" t="s">
        <v>671</v>
      </c>
      <c r="B71" s="5" t="n">
        <v>146004</v>
      </c>
    </row>
    <row r="72" spans="1:3">
      <c r="A72" s="4" t="s">
        <v>672</v>
      </c>
      <c r="B72" s="5" t="n">
        <v>-22071</v>
      </c>
    </row>
    <row r="73" spans="1:3">
      <c r="A73" s="4" t="s">
        <v>635</v>
      </c>
    </row>
    <row r="74" spans="1:3">
      <c r="A74" s="3" t="s">
        <v>660</v>
      </c>
    </row>
    <row r="75" spans="1:3">
      <c r="A75" s="4" t="s">
        <v>661</v>
      </c>
      <c r="B75" s="5" t="n">
        <v>53302</v>
      </c>
      <c r="C75" s="5" t="n">
        <v>41206</v>
      </c>
    </row>
    <row r="76" spans="1:3">
      <c r="A76" s="4" t="s">
        <v>662</v>
      </c>
      <c r="B76" s="5" t="n">
        <v>-1761</v>
      </c>
      <c r="C76" s="5" t="n">
        <v>-201</v>
      </c>
    </row>
    <row r="77" spans="1:3">
      <c r="A77" s="4" t="s">
        <v>663</v>
      </c>
      <c r="B77" s="5" t="n">
        <v>20489</v>
      </c>
      <c r="C77" s="5" t="n">
        <v>3125</v>
      </c>
    </row>
    <row r="78" spans="1:3">
      <c r="A78" s="4" t="s">
        <v>664</v>
      </c>
      <c r="B78" s="5" t="n">
        <v>-85</v>
      </c>
      <c r="C78" s="5" t="n">
        <v>-29</v>
      </c>
    </row>
    <row r="79" spans="1:3">
      <c r="A79" s="4" t="s">
        <v>665</v>
      </c>
      <c r="B79" s="5" t="n">
        <v>73791</v>
      </c>
      <c r="C79" s="5" t="n">
        <v>44331</v>
      </c>
    </row>
    <row r="80" spans="1:3">
      <c r="A80" s="4" t="s">
        <v>666</v>
      </c>
      <c r="B80" s="5" t="n">
        <v>-1846</v>
      </c>
      <c r="C80" s="5" t="n">
        <v>-230</v>
      </c>
    </row>
    <row r="81" spans="1:3">
      <c r="A81" s="4" t="s">
        <v>636</v>
      </c>
    </row>
    <row r="82" spans="1:3">
      <c r="A82" s="3" t="s">
        <v>660</v>
      </c>
    </row>
    <row r="83" spans="1:3">
      <c r="A83" s="4" t="s">
        <v>667</v>
      </c>
      <c r="B83" s="5" t="n">
        <v>196740</v>
      </c>
    </row>
    <row r="84" spans="1:3">
      <c r="A84" s="4" t="s">
        <v>668</v>
      </c>
      <c r="B84" s="5" t="n">
        <v>-22868</v>
      </c>
    </row>
    <row r="85" spans="1:3">
      <c r="A85" s="4" t="s">
        <v>669</v>
      </c>
      <c r="B85" s="5" t="n">
        <v>0</v>
      </c>
    </row>
    <row r="86" spans="1:3">
      <c r="A86" s="4" t="s">
        <v>670</v>
      </c>
      <c r="B86" s="5" t="n">
        <v>0</v>
      </c>
    </row>
    <row r="87" spans="1:3">
      <c r="A87" s="4" t="s">
        <v>671</v>
      </c>
      <c r="B87" s="5" t="n">
        <v>196740</v>
      </c>
    </row>
    <row r="88" spans="1:3">
      <c r="A88" s="4" t="s">
        <v>672</v>
      </c>
      <c r="B88" s="5" t="n">
        <v>-22868</v>
      </c>
    </row>
    <row r="89" spans="1:3">
      <c r="A89" s="4" t="s">
        <v>637</v>
      </c>
    </row>
    <row r="90" spans="1:3">
      <c r="A90" s="3" t="s">
        <v>660</v>
      </c>
    </row>
    <row r="91" spans="1:3">
      <c r="A91" s="4" t="s">
        <v>661</v>
      </c>
      <c r="B91" s="5" t="n">
        <v>10258</v>
      </c>
      <c r="C91" s="5" t="n">
        <v>5882</v>
      </c>
    </row>
    <row r="92" spans="1:3">
      <c r="A92" s="4" t="s">
        <v>662</v>
      </c>
      <c r="B92" s="5" t="n">
        <v>-577</v>
      </c>
      <c r="C92" s="5" t="n">
        <v>-147</v>
      </c>
    </row>
    <row r="93" spans="1:3">
      <c r="A93" s="4" t="s">
        <v>663</v>
      </c>
      <c r="B93" s="5" t="n">
        <v>7792</v>
      </c>
      <c r="C93" s="5" t="n">
        <v>1140</v>
      </c>
    </row>
    <row r="94" spans="1:3">
      <c r="A94" s="4" t="s">
        <v>664</v>
      </c>
      <c r="B94" s="5" t="n">
        <v>-341</v>
      </c>
      <c r="C94" s="5" t="n">
        <v>-13</v>
      </c>
    </row>
    <row r="95" spans="1:3">
      <c r="A95" s="4" t="s">
        <v>665</v>
      </c>
      <c r="B95" s="5" t="n">
        <v>18050</v>
      </c>
      <c r="C95" s="5" t="n">
        <v>7022</v>
      </c>
    </row>
    <row r="96" spans="1:3">
      <c r="A96" s="4" t="s">
        <v>666</v>
      </c>
      <c r="B96" s="5" t="n">
        <v>-918</v>
      </c>
      <c r="C96" s="5" t="n">
        <v>-160</v>
      </c>
    </row>
    <row r="97" spans="1:3">
      <c r="A97" s="4" t="s">
        <v>638</v>
      </c>
    </row>
    <row r="98" spans="1:3">
      <c r="A98" s="3" t="s">
        <v>660</v>
      </c>
    </row>
    <row r="99" spans="1:3">
      <c r="A99" s="4" t="s">
        <v>669</v>
      </c>
      <c r="B99" s="5" t="n">
        <v>0</v>
      </c>
    </row>
    <row r="100" spans="1:3">
      <c r="A100" s="4" t="s">
        <v>670</v>
      </c>
      <c r="B100" s="5" t="n">
        <v>0</v>
      </c>
    </row>
    <row r="101" spans="1:3">
      <c r="A101" s="4" t="s">
        <v>639</v>
      </c>
    </row>
    <row r="102" spans="1:3">
      <c r="A102" s="3" t="s">
        <v>660</v>
      </c>
    </row>
    <row r="103" spans="1:3">
      <c r="A103" s="4" t="s">
        <v>661</v>
      </c>
      <c r="B103" s="5" t="n">
        <v>27944</v>
      </c>
      <c r="C103" s="5" t="n">
        <v>127369</v>
      </c>
    </row>
    <row r="104" spans="1:3">
      <c r="A104" s="4" t="s">
        <v>662</v>
      </c>
      <c r="B104" s="5" t="n">
        <v>-143</v>
      </c>
      <c r="C104" s="5" t="n">
        <v>-2535</v>
      </c>
    </row>
    <row r="105" spans="1:3">
      <c r="A105" s="4" t="s">
        <v>663</v>
      </c>
      <c r="B105" s="5" t="n">
        <v>24662</v>
      </c>
      <c r="C105" s="5" t="n">
        <v>30919</v>
      </c>
    </row>
    <row r="106" spans="1:3">
      <c r="A106" s="4" t="s">
        <v>664</v>
      </c>
      <c r="B106" s="5" t="n">
        <v>-576</v>
      </c>
      <c r="C106" s="5" t="n">
        <v>-650</v>
      </c>
    </row>
    <row r="107" spans="1:3">
      <c r="A107" s="4" t="s">
        <v>665</v>
      </c>
      <c r="B107" s="5" t="n">
        <v>52606</v>
      </c>
      <c r="C107" s="5" t="n">
        <v>158288</v>
      </c>
    </row>
    <row r="108" spans="1:3">
      <c r="A108" s="4" t="s">
        <v>666</v>
      </c>
      <c r="B108" s="6" t="n">
        <v>-719</v>
      </c>
      <c r="C108" s="6" t="n">
        <v>-3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9</v>
      </c>
      <c r="B1" s="2" t="s">
        <v>27</v>
      </c>
      <c r="C1" s="2" t="s">
        <v>28</v>
      </c>
    </row>
    <row r="2" spans="1:3">
      <c r="A2" s="3" t="s">
        <v>680</v>
      </c>
    </row>
    <row r="3" spans="1:3">
      <c r="A3" s="4" t="s">
        <v>681</v>
      </c>
      <c r="B3" s="6" t="n">
        <v>-53330</v>
      </c>
      <c r="C3" s="6" t="n">
        <v>-96270</v>
      </c>
    </row>
    <row r="4" spans="1:3">
      <c r="A4" s="4" t="s">
        <v>682</v>
      </c>
      <c r="B4" s="5" t="n">
        <v>18335</v>
      </c>
      <c r="C4" s="5" t="n">
        <v>34242</v>
      </c>
    </row>
    <row r="5" spans="1:3">
      <c r="A5" s="4" t="s">
        <v>683</v>
      </c>
    </row>
    <row r="6" spans="1:3">
      <c r="A6" s="3" t="s">
        <v>680</v>
      </c>
    </row>
    <row r="7" spans="1:3">
      <c r="A7" s="4" t="s">
        <v>684</v>
      </c>
      <c r="B7" s="5" t="n">
        <v>66722</v>
      </c>
      <c r="C7" s="5" t="n">
        <v>123816</v>
      </c>
    </row>
    <row r="8" spans="1:3">
      <c r="A8" s="4" t="s">
        <v>39</v>
      </c>
    </row>
    <row r="9" spans="1:3">
      <c r="A9" s="3" t="s">
        <v>680</v>
      </c>
    </row>
    <row r="10" spans="1:3">
      <c r="A10" s="4" t="s">
        <v>684</v>
      </c>
      <c r="B10" s="6" t="n">
        <v>4943</v>
      </c>
      <c r="C10" s="6" t="n">
        <v>6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42</v>
      </c>
    </row>
    <row r="2" spans="1:2">
      <c r="A2" s="3" t="s">
        <v>686</v>
      </c>
    </row>
    <row r="3" spans="1:2">
      <c r="A3" s="5" t="n">
        <v>2018</v>
      </c>
      <c r="B3" s="6" t="n">
        <v>7686</v>
      </c>
    </row>
    <row r="4" spans="1:2">
      <c r="A4" s="5" t="n">
        <v>2019</v>
      </c>
      <c r="B4" s="5" t="n">
        <v>6765</v>
      </c>
    </row>
    <row r="5" spans="1:2">
      <c r="A5" s="5" t="n">
        <v>2020</v>
      </c>
      <c r="B5" s="5" t="n">
        <v>6039</v>
      </c>
    </row>
    <row r="6" spans="1:2">
      <c r="A6" s="5" t="n">
        <v>2021</v>
      </c>
      <c r="B6" s="5" t="n">
        <v>5095</v>
      </c>
    </row>
    <row r="7" spans="1:2">
      <c r="A7" s="5" t="n">
        <v>2022</v>
      </c>
      <c r="B7" s="5" t="n">
        <v>2857</v>
      </c>
    </row>
    <row r="8" spans="1:2">
      <c r="A8" s="4" t="s">
        <v>687</v>
      </c>
      <c r="B8" s="5" t="n">
        <v>5098</v>
      </c>
    </row>
    <row r="9" spans="1:2">
      <c r="A9" s="4" t="s">
        <v>688</v>
      </c>
      <c r="B9" s="5" t="n">
        <v>33540</v>
      </c>
    </row>
    <row r="10" spans="1:2">
      <c r="A10" s="4" t="s">
        <v>689</v>
      </c>
      <c r="B10" s="5" t="n">
        <v>2310</v>
      </c>
    </row>
    <row r="11" spans="1:2">
      <c r="A11" s="4" t="s">
        <v>690</v>
      </c>
      <c r="B11" s="5" t="n">
        <v>31230</v>
      </c>
    </row>
    <row r="12" spans="1:2">
      <c r="A12" s="4" t="s">
        <v>691</v>
      </c>
      <c r="B12" s="5" t="n">
        <v>7344</v>
      </c>
    </row>
    <row r="13" spans="1:2">
      <c r="A13" s="4" t="s">
        <v>692</v>
      </c>
      <c r="B13" s="5" t="n">
        <v>23886</v>
      </c>
    </row>
    <row r="14" spans="1:2">
      <c r="A14" s="4" t="s">
        <v>690</v>
      </c>
      <c r="B14" s="6" t="n">
        <v>312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42</v>
      </c>
    </row>
    <row r="2" spans="1:2">
      <c r="A2" s="3" t="s">
        <v>694</v>
      </c>
    </row>
    <row r="3" spans="1:2">
      <c r="A3" s="5" t="n">
        <v>2018</v>
      </c>
      <c r="B3" s="6" t="n">
        <v>54727</v>
      </c>
    </row>
    <row r="4" spans="1:2">
      <c r="A4" s="5" t="n">
        <v>2019</v>
      </c>
      <c r="B4" s="5" t="n">
        <v>37464</v>
      </c>
    </row>
    <row r="5" spans="1:2">
      <c r="A5" s="5" t="n">
        <v>2020</v>
      </c>
      <c r="B5" s="5" t="n">
        <v>46378</v>
      </c>
    </row>
    <row r="6" spans="1:2">
      <c r="A6" s="5" t="n">
        <v>2021</v>
      </c>
      <c r="B6" s="5" t="n">
        <v>23647</v>
      </c>
    </row>
    <row r="7" spans="1:2">
      <c r="A7" s="5" t="n">
        <v>2022</v>
      </c>
      <c r="B7" s="5" t="n">
        <v>19044</v>
      </c>
    </row>
    <row r="8" spans="1:2">
      <c r="A8" s="4" t="s">
        <v>687</v>
      </c>
      <c r="B8" s="5" t="n">
        <v>87260</v>
      </c>
    </row>
    <row r="9" spans="1:2">
      <c r="A9" s="4" t="s">
        <v>695</v>
      </c>
      <c r="B9" s="6" t="n">
        <v>2685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7</v>
      </c>
      <c r="C2" s="2" t="s">
        <v>28</v>
      </c>
      <c r="D2" s="2" t="s">
        <v>97</v>
      </c>
    </row>
    <row r="3" spans="1:4">
      <c r="A3" s="3" t="s">
        <v>697</v>
      </c>
    </row>
    <row r="4" spans="1:4">
      <c r="A4" s="4" t="s">
        <v>698</v>
      </c>
      <c r="B4" s="6" t="n">
        <v>77976</v>
      </c>
      <c r="C4" s="6" t="n">
        <v>94000</v>
      </c>
      <c r="D4" s="6" t="n">
        <v>92828</v>
      </c>
    </row>
    <row r="5" spans="1:4">
      <c r="A5" s="4" t="s">
        <v>699</v>
      </c>
      <c r="B5" s="5" t="n">
        <v>1157</v>
      </c>
      <c r="C5" s="5" t="n">
        <v>1138</v>
      </c>
      <c r="D5" s="5" t="n">
        <v>1180</v>
      </c>
    </row>
    <row r="6" spans="1:4">
      <c r="A6" s="4" t="s">
        <v>700</v>
      </c>
      <c r="B6" s="5" t="n">
        <v>1831</v>
      </c>
    </row>
    <row r="7" spans="1:4">
      <c r="A7" s="4" t="s">
        <v>701</v>
      </c>
    </row>
    <row r="8" spans="1:4">
      <c r="A8" s="3" t="s">
        <v>697</v>
      </c>
    </row>
    <row r="9" spans="1:4">
      <c r="A9" s="4" t="s">
        <v>702</v>
      </c>
      <c r="B9" s="6" t="n">
        <v>2679</v>
      </c>
      <c r="C9" s="6" t="n">
        <v>1856</v>
      </c>
      <c r="D9" s="6" t="n">
        <v>8391</v>
      </c>
    </row>
    <row r="10" spans="1:4">
      <c r="A10" s="4" t="s">
        <v>703</v>
      </c>
      <c r="B10" s="4" t="s">
        <v>512</v>
      </c>
      <c r="C10" s="4" t="s">
        <v>512</v>
      </c>
      <c r="D10" s="4" t="s">
        <v>5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97</v>
      </c>
    </row>
    <row r="3" spans="1:4">
      <c r="A3" s="3" t="s">
        <v>705</v>
      </c>
    </row>
    <row r="4" spans="1:4">
      <c r="A4" s="4" t="s">
        <v>706</v>
      </c>
      <c r="B4" s="6" t="n">
        <v>109726</v>
      </c>
    </row>
    <row r="5" spans="1:4">
      <c r="A5" s="4" t="s">
        <v>707</v>
      </c>
      <c r="B5" s="5" t="n">
        <v>109492</v>
      </c>
    </row>
    <row r="6" spans="1:4">
      <c r="A6" s="4" t="s">
        <v>708</v>
      </c>
      <c r="B6" s="5" t="n">
        <v>121634</v>
      </c>
      <c r="C6" s="6" t="n">
        <v>125616</v>
      </c>
      <c r="D6" s="6" t="n">
        <v>132228</v>
      </c>
    </row>
    <row r="7" spans="1:4">
      <c r="A7" s="4" t="s">
        <v>709</v>
      </c>
      <c r="B7" s="5" t="n">
        <v>112069</v>
      </c>
    </row>
    <row r="8" spans="1:4">
      <c r="A8" s="4" t="s">
        <v>54</v>
      </c>
      <c r="B8" s="5" t="n">
        <v>522538</v>
      </c>
      <c r="C8" s="5" t="n">
        <v>606290</v>
      </c>
      <c r="D8" s="5" t="n">
        <v>561255</v>
      </c>
    </row>
    <row r="9" spans="1:4">
      <c r="A9" s="4" t="s">
        <v>710</v>
      </c>
    </row>
    <row r="10" spans="1:4">
      <c r="A10" s="3" t="s">
        <v>705</v>
      </c>
    </row>
    <row r="11" spans="1:4">
      <c r="A11" s="4" t="s">
        <v>709</v>
      </c>
      <c r="D11" s="5" t="n">
        <v>176045</v>
      </c>
    </row>
    <row r="12" spans="1:4">
      <c r="A12" s="4" t="s">
        <v>54</v>
      </c>
      <c r="B12" s="5" t="n">
        <v>3286</v>
      </c>
      <c r="C12" s="5" t="n">
        <v>3286</v>
      </c>
      <c r="D12" s="5" t="n">
        <v>3286</v>
      </c>
    </row>
    <row r="13" spans="1:4">
      <c r="A13" s="4" t="s">
        <v>371</v>
      </c>
    </row>
    <row r="14" spans="1:4">
      <c r="A14" s="3" t="s">
        <v>705</v>
      </c>
    </row>
    <row r="15" spans="1:4">
      <c r="A15" s="4" t="s">
        <v>709</v>
      </c>
      <c r="B15" s="5" t="n">
        <v>112069</v>
      </c>
    </row>
    <row r="16" spans="1:4">
      <c r="A16" s="4" t="s">
        <v>54</v>
      </c>
      <c r="B16" s="6" t="n">
        <v>138153</v>
      </c>
      <c r="C16" s="6" t="n">
        <v>221517</v>
      </c>
      <c r="D16" s="6" t="n">
        <v>2242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542</v>
      </c>
    </row>
    <row r="3" spans="1:2">
      <c r="A3" s="3" t="s">
        <v>712</v>
      </c>
    </row>
    <row r="4" spans="1:2">
      <c r="A4" s="4" t="s">
        <v>713</v>
      </c>
      <c r="B4" s="6" t="n">
        <v>109492</v>
      </c>
    </row>
    <row r="5" spans="1:2">
      <c r="A5" s="4" t="s">
        <v>714</v>
      </c>
    </row>
    <row r="6" spans="1:2">
      <c r="A6" s="3" t="s">
        <v>712</v>
      </c>
    </row>
    <row r="7" spans="1:2">
      <c r="A7" s="4" t="s">
        <v>713</v>
      </c>
      <c r="B7" s="6" t="n">
        <v>4417</v>
      </c>
    </row>
    <row r="8" spans="1:2">
      <c r="A8" s="4" t="s">
        <v>715</v>
      </c>
      <c r="B8" s="4" t="s">
        <v>716</v>
      </c>
    </row>
    <row r="9" spans="1:2">
      <c r="A9" s="4" t="s">
        <v>528</v>
      </c>
    </row>
    <row r="10" spans="1:2">
      <c r="A10" s="3" t="s">
        <v>712</v>
      </c>
    </row>
    <row r="11" spans="1:2">
      <c r="A11" s="4" t="s">
        <v>713</v>
      </c>
      <c r="B11" s="6" t="n">
        <v>17004</v>
      </c>
    </row>
    <row r="12" spans="1:2">
      <c r="A12" s="4" t="s">
        <v>715</v>
      </c>
      <c r="B12" s="4" t="s">
        <v>523</v>
      </c>
    </row>
    <row r="13" spans="1:2">
      <c r="A13" s="4" t="s">
        <v>717</v>
      </c>
    </row>
    <row r="14" spans="1:2">
      <c r="A14" s="3" t="s">
        <v>712</v>
      </c>
    </row>
    <row r="15" spans="1:2">
      <c r="A15" s="4" t="s">
        <v>713</v>
      </c>
      <c r="B15" s="6" t="n">
        <v>58097</v>
      </c>
    </row>
    <row r="16" spans="1:2">
      <c r="A16" s="4" t="s">
        <v>715</v>
      </c>
      <c r="B16" s="4" t="s">
        <v>718</v>
      </c>
    </row>
    <row r="17" spans="1:2">
      <c r="A17" s="4" t="s">
        <v>56</v>
      </c>
    </row>
    <row r="18" spans="1:2">
      <c r="A18" s="3" t="s">
        <v>712</v>
      </c>
    </row>
    <row r="19" spans="1:2">
      <c r="A19" s="4" t="s">
        <v>713</v>
      </c>
      <c r="B19" s="6" t="n">
        <v>29974</v>
      </c>
    </row>
    <row r="20" spans="1:2">
      <c r="A20" s="4" t="s">
        <v>715</v>
      </c>
      <c r="B20" s="4" t="s">
        <v>7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7</v>
      </c>
      <c r="C1" s="2" t="s">
        <v>28</v>
      </c>
    </row>
    <row r="2" spans="1:3">
      <c r="A2" s="3" t="s">
        <v>721</v>
      </c>
    </row>
    <row r="3" spans="1:3">
      <c r="A3" s="4" t="s">
        <v>722</v>
      </c>
      <c r="B3" s="6" t="n">
        <v>1364609</v>
      </c>
      <c r="C3" s="6" t="n">
        <v>1347081</v>
      </c>
    </row>
    <row r="4" spans="1:3">
      <c r="A4" s="4" t="s">
        <v>681</v>
      </c>
      <c r="B4" s="5" t="n">
        <v>-872587</v>
      </c>
      <c r="C4" s="5" t="n">
        <v>-823512</v>
      </c>
    </row>
    <row r="5" spans="1:3">
      <c r="A5" s="4" t="s">
        <v>714</v>
      </c>
    </row>
    <row r="6" spans="1:3">
      <c r="A6" s="3" t="s">
        <v>721</v>
      </c>
    </row>
    <row r="7" spans="1:3">
      <c r="A7" s="4" t="s">
        <v>722</v>
      </c>
      <c r="B7" s="5" t="n">
        <v>317337</v>
      </c>
      <c r="C7" s="5" t="n">
        <v>337675</v>
      </c>
    </row>
    <row r="8" spans="1:3">
      <c r="A8" s="4" t="s">
        <v>681</v>
      </c>
      <c r="B8" s="5" t="n">
        <v>-251401</v>
      </c>
      <c r="C8" s="5" t="n">
        <v>-223738</v>
      </c>
    </row>
    <row r="9" spans="1:3">
      <c r="A9" s="4" t="s">
        <v>723</v>
      </c>
    </row>
    <row r="10" spans="1:3">
      <c r="A10" s="3" t="s">
        <v>721</v>
      </c>
    </row>
    <row r="11" spans="1:3">
      <c r="A11" s="4" t="s">
        <v>722</v>
      </c>
      <c r="B11" s="5" t="n">
        <v>37289</v>
      </c>
      <c r="C11" s="5" t="n">
        <v>36925</v>
      </c>
    </row>
    <row r="12" spans="1:3">
      <c r="A12" s="4" t="s">
        <v>681</v>
      </c>
      <c r="B12" s="5" t="n">
        <v>-15585</v>
      </c>
      <c r="C12" s="5" t="n">
        <v>-12531</v>
      </c>
    </row>
    <row r="13" spans="1:3">
      <c r="A13" s="4" t="s">
        <v>724</v>
      </c>
    </row>
    <row r="14" spans="1:3">
      <c r="A14" s="3" t="s">
        <v>721</v>
      </c>
    </row>
    <row r="15" spans="1:3">
      <c r="A15" s="4" t="s">
        <v>722</v>
      </c>
      <c r="B15" s="5" t="n">
        <v>31630</v>
      </c>
      <c r="C15" s="5" t="n">
        <v>29825</v>
      </c>
    </row>
    <row r="16" spans="1:3">
      <c r="A16" s="4" t="s">
        <v>681</v>
      </c>
      <c r="B16" s="5" t="n">
        <v>-15554</v>
      </c>
      <c r="C16" s="5" t="n">
        <v>-12979</v>
      </c>
    </row>
    <row r="17" spans="1:3">
      <c r="A17" s="4" t="s">
        <v>528</v>
      </c>
    </row>
    <row r="18" spans="1:3">
      <c r="A18" s="3" t="s">
        <v>721</v>
      </c>
    </row>
    <row r="19" spans="1:3">
      <c r="A19" s="4" t="s">
        <v>722</v>
      </c>
      <c r="B19" s="5" t="n">
        <v>117897</v>
      </c>
      <c r="C19" s="5" t="n">
        <v>126743</v>
      </c>
    </row>
    <row r="20" spans="1:3">
      <c r="A20" s="4" t="s">
        <v>681</v>
      </c>
      <c r="B20" s="5" t="n">
        <v>-86661</v>
      </c>
      <c r="C20" s="5" t="n">
        <v>-94009</v>
      </c>
    </row>
    <row r="21" spans="1:3">
      <c r="A21" s="4" t="s">
        <v>717</v>
      </c>
    </row>
    <row r="22" spans="1:3">
      <c r="A22" s="3" t="s">
        <v>721</v>
      </c>
    </row>
    <row r="23" spans="1:3">
      <c r="A23" s="4" t="s">
        <v>722</v>
      </c>
      <c r="B23" s="5" t="n">
        <v>473750</v>
      </c>
      <c r="C23" s="5" t="n">
        <v>448109</v>
      </c>
    </row>
    <row r="24" spans="1:3">
      <c r="A24" s="4" t="s">
        <v>681</v>
      </c>
      <c r="B24" s="5" t="n">
        <v>-310408</v>
      </c>
      <c r="C24" s="5" t="n">
        <v>-297057</v>
      </c>
    </row>
    <row r="25" spans="1:3">
      <c r="A25" s="4" t="s">
        <v>725</v>
      </c>
    </row>
    <row r="26" spans="1:3">
      <c r="A26" s="3" t="s">
        <v>721</v>
      </c>
    </row>
    <row r="27" spans="1:3">
      <c r="A27" s="4" t="s">
        <v>722</v>
      </c>
      <c r="B27" s="5" t="n">
        <v>218321</v>
      </c>
      <c r="C27" s="5" t="n">
        <v>217056</v>
      </c>
    </row>
    <row r="28" spans="1:3">
      <c r="A28" s="4" t="s">
        <v>681</v>
      </c>
      <c r="B28" s="5" t="n">
        <v>-95367</v>
      </c>
      <c r="C28" s="5" t="n">
        <v>-91303</v>
      </c>
    </row>
    <row r="29" spans="1:3">
      <c r="A29" s="4" t="s">
        <v>726</v>
      </c>
    </row>
    <row r="30" spans="1:3">
      <c r="A30" s="3" t="s">
        <v>721</v>
      </c>
    </row>
    <row r="31" spans="1:3">
      <c r="A31" s="4" t="s">
        <v>722</v>
      </c>
      <c r="B31" s="5" t="n">
        <v>31393</v>
      </c>
      <c r="C31" s="5" t="n">
        <v>31923</v>
      </c>
    </row>
    <row r="32" spans="1:3">
      <c r="A32" s="4" t="s">
        <v>681</v>
      </c>
      <c r="B32" s="5" t="n">
        <v>-29001</v>
      </c>
      <c r="C32" s="5" t="n">
        <v>-28857</v>
      </c>
    </row>
    <row r="33" spans="1:3">
      <c r="A33" s="4" t="s">
        <v>727</v>
      </c>
    </row>
    <row r="34" spans="1:3">
      <c r="A34" s="3" t="s">
        <v>721</v>
      </c>
    </row>
    <row r="35" spans="1:3">
      <c r="A35" s="4" t="s">
        <v>722</v>
      </c>
      <c r="B35" s="5" t="n">
        <v>74780</v>
      </c>
      <c r="C35" s="5" t="n">
        <v>59607</v>
      </c>
    </row>
    <row r="36" spans="1:3">
      <c r="A36" s="4" t="s">
        <v>681</v>
      </c>
      <c r="B36" s="5" t="n">
        <v>-21986</v>
      </c>
      <c r="C36" s="5" t="n">
        <v>-15563</v>
      </c>
    </row>
    <row r="37" spans="1:3">
      <c r="A37" s="4" t="s">
        <v>56</v>
      </c>
    </row>
    <row r="38" spans="1:3">
      <c r="A38" s="3" t="s">
        <v>721</v>
      </c>
    </row>
    <row r="39" spans="1:3">
      <c r="A39" s="4" t="s">
        <v>722</v>
      </c>
      <c r="B39" s="5" t="n">
        <v>62212</v>
      </c>
      <c r="C39" s="5" t="n">
        <v>59218</v>
      </c>
    </row>
    <row r="40" spans="1:3">
      <c r="A40" s="4" t="s">
        <v>681</v>
      </c>
      <c r="B40" s="6" t="n">
        <v>-46624</v>
      </c>
      <c r="C40" s="6" t="n">
        <v>-47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42</v>
      </c>
    </row>
    <row r="2" spans="1:2">
      <c r="A2" s="3" t="s">
        <v>729</v>
      </c>
    </row>
    <row r="3" spans="1:2">
      <c r="A3" s="5" t="n">
        <v>2018</v>
      </c>
      <c r="B3" s="6" t="n">
        <v>104291</v>
      </c>
    </row>
    <row r="4" spans="1:2">
      <c r="A4" s="5" t="n">
        <v>2019</v>
      </c>
      <c r="B4" s="5" t="n">
        <v>74247</v>
      </c>
    </row>
    <row r="5" spans="1:2">
      <c r="A5" s="5" t="n">
        <v>2020</v>
      </c>
      <c r="B5" s="5" t="n">
        <v>56934</v>
      </c>
    </row>
    <row r="6" spans="1:2">
      <c r="A6" s="5" t="n">
        <v>2021</v>
      </c>
      <c r="B6" s="5" t="n">
        <v>42996</v>
      </c>
    </row>
    <row r="7" spans="1:2">
      <c r="A7" s="5" t="n">
        <v>2022</v>
      </c>
      <c r="B7" s="6" t="n">
        <v>302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7</v>
      </c>
      <c r="C1" s="2" t="s">
        <v>28</v>
      </c>
    </row>
    <row r="2" spans="1:3">
      <c r="A2" s="3" t="s">
        <v>731</v>
      </c>
    </row>
    <row r="3" spans="1:3">
      <c r="A3" s="4" t="s">
        <v>732</v>
      </c>
      <c r="B3" s="6" t="n">
        <v>92163</v>
      </c>
      <c r="C3" s="6" t="n">
        <v>92185</v>
      </c>
    </row>
    <row r="4" spans="1:3">
      <c r="A4" s="4" t="s">
        <v>724</v>
      </c>
    </row>
    <row r="5" spans="1:3">
      <c r="A5" s="3" t="s">
        <v>731</v>
      </c>
    </row>
    <row r="6" spans="1:3">
      <c r="A6" s="4" t="s">
        <v>732</v>
      </c>
      <c r="B6" s="5" t="n">
        <v>70220</v>
      </c>
      <c r="C6" s="5" t="n">
        <v>70081</v>
      </c>
    </row>
    <row r="7" spans="1:3">
      <c r="A7" s="4" t="s">
        <v>733</v>
      </c>
    </row>
    <row r="8" spans="1:3">
      <c r="A8" s="3" t="s">
        <v>731</v>
      </c>
    </row>
    <row r="9" spans="1:3">
      <c r="A9" s="4" t="s">
        <v>732</v>
      </c>
      <c r="B9" s="5" t="n">
        <v>18834</v>
      </c>
      <c r="C9" s="5" t="n">
        <v>18834</v>
      </c>
    </row>
    <row r="10" spans="1:3">
      <c r="A10" s="4" t="s">
        <v>56</v>
      </c>
    </row>
    <row r="11" spans="1:3">
      <c r="A11" s="3" t="s">
        <v>731</v>
      </c>
    </row>
    <row r="12" spans="1:3">
      <c r="A12" s="4" t="s">
        <v>732</v>
      </c>
      <c r="B12" s="6" t="n">
        <v>3109</v>
      </c>
      <c r="C12" s="6" t="n">
        <v>32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4</v>
      </c>
      <c r="C1" s="2" t="s">
        <v>1</v>
      </c>
    </row>
    <row r="2" spans="1:7">
      <c r="C2" s="2" t="s">
        <v>27</v>
      </c>
      <c r="E2" s="2" t="s">
        <v>28</v>
      </c>
      <c r="G2" s="2" t="s">
        <v>97</v>
      </c>
    </row>
    <row r="3" spans="1:7">
      <c r="A3" s="3" t="s">
        <v>735</v>
      </c>
    </row>
    <row r="4" spans="1:7">
      <c r="A4" s="4" t="s">
        <v>736</v>
      </c>
      <c r="C4" s="6" t="n">
        <v>813353</v>
      </c>
      <c r="E4" s="6" t="n">
        <v>768318</v>
      </c>
    </row>
    <row r="5" spans="1:7">
      <c r="A5" s="4" t="s">
        <v>737</v>
      </c>
      <c r="C5" s="5" t="n">
        <v>-207063</v>
      </c>
      <c r="E5" s="5" t="n">
        <v>-207063</v>
      </c>
    </row>
    <row r="6" spans="1:7">
      <c r="A6" s="4" t="s">
        <v>54</v>
      </c>
      <c r="C6" s="5" t="n">
        <v>606290</v>
      </c>
      <c r="E6" s="5" t="n">
        <v>561255</v>
      </c>
    </row>
    <row r="7" spans="1:7">
      <c r="A7" s="3" t="s">
        <v>738</v>
      </c>
    </row>
    <row r="8" spans="1:7">
      <c r="A8" s="4" t="s">
        <v>276</v>
      </c>
      <c r="C8" s="5" t="n">
        <v>37113</v>
      </c>
      <c r="D8" s="4" t="s">
        <v>739</v>
      </c>
      <c r="E8" s="5" t="n">
        <v>72792</v>
      </c>
      <c r="F8" s="4" t="s">
        <v>740</v>
      </c>
    </row>
    <row r="9" spans="1:7">
      <c r="A9" s="4" t="s">
        <v>741</v>
      </c>
      <c r="C9" s="5" t="n">
        <v>-60</v>
      </c>
    </row>
    <row r="10" spans="1:7">
      <c r="A10" s="4" t="s">
        <v>709</v>
      </c>
      <c r="C10" s="5" t="n">
        <v>-112069</v>
      </c>
    </row>
    <row r="11" spans="1:7">
      <c r="A11" s="4" t="s">
        <v>742</v>
      </c>
      <c r="C11" s="5" t="n">
        <v>-4578</v>
      </c>
      <c r="E11" s="5" t="n">
        <v>-27757</v>
      </c>
    </row>
    <row r="12" spans="1:7">
      <c r="A12" s="4" t="s">
        <v>56</v>
      </c>
      <c r="C12" s="5" t="n">
        <v>-4158</v>
      </c>
    </row>
    <row r="13" spans="1:7">
      <c r="A13" s="4" t="s">
        <v>736</v>
      </c>
      <c r="C13" s="5" t="n">
        <v>837533</v>
      </c>
      <c r="E13" s="5" t="n">
        <v>813353</v>
      </c>
      <c r="G13" s="6" t="n">
        <v>768318</v>
      </c>
    </row>
    <row r="14" spans="1:7">
      <c r="A14" s="4" t="s">
        <v>737</v>
      </c>
      <c r="C14" s="5" t="n">
        <v>-314995</v>
      </c>
      <c r="E14" s="5" t="n">
        <v>-207063</v>
      </c>
      <c r="G14" s="5" t="n">
        <v>-207063</v>
      </c>
    </row>
    <row r="15" spans="1:7">
      <c r="A15" s="4" t="s">
        <v>54</v>
      </c>
      <c r="C15" s="5" t="n">
        <v>522538</v>
      </c>
      <c r="E15" s="5" t="n">
        <v>606290</v>
      </c>
      <c r="G15" s="5" t="n">
        <v>561255</v>
      </c>
    </row>
    <row r="16" spans="1:7">
      <c r="A16" s="4" t="s">
        <v>710</v>
      </c>
    </row>
    <row r="17" spans="1:7">
      <c r="A17" s="3" t="s">
        <v>735</v>
      </c>
    </row>
    <row r="18" spans="1:7">
      <c r="A18" s="4" t="s">
        <v>736</v>
      </c>
      <c r="C18" s="5" t="n">
        <v>179331</v>
      </c>
      <c r="E18" s="5" t="n">
        <v>179331</v>
      </c>
    </row>
    <row r="19" spans="1:7">
      <c r="A19" s="4" t="s">
        <v>737</v>
      </c>
      <c r="C19" s="5" t="n">
        <v>-176045</v>
      </c>
      <c r="E19" s="5" t="n">
        <v>-176045</v>
      </c>
    </row>
    <row r="20" spans="1:7">
      <c r="A20" s="4" t="s">
        <v>54</v>
      </c>
      <c r="C20" s="5" t="n">
        <v>3286</v>
      </c>
      <c r="E20" s="5" t="n">
        <v>3286</v>
      </c>
    </row>
    <row r="21" spans="1:7">
      <c r="A21" s="3" t="s">
        <v>738</v>
      </c>
    </row>
    <row r="22" spans="1:7">
      <c r="A22" s="4" t="s">
        <v>709</v>
      </c>
      <c r="G22" s="5" t="n">
        <v>-176045</v>
      </c>
    </row>
    <row r="23" spans="1:7">
      <c r="A23" s="4" t="s">
        <v>736</v>
      </c>
      <c r="C23" s="5" t="n">
        <v>179331</v>
      </c>
      <c r="E23" s="5" t="n">
        <v>179331</v>
      </c>
      <c r="G23" s="5" t="n">
        <v>179331</v>
      </c>
    </row>
    <row r="24" spans="1:7">
      <c r="A24" s="4" t="s">
        <v>737</v>
      </c>
      <c r="C24" s="5" t="n">
        <v>-176045</v>
      </c>
      <c r="E24" s="5" t="n">
        <v>-176045</v>
      </c>
      <c r="G24" s="5" t="n">
        <v>-176045</v>
      </c>
    </row>
    <row r="25" spans="1:7">
      <c r="A25" s="4" t="s">
        <v>54</v>
      </c>
      <c r="C25" s="5" t="n">
        <v>3286</v>
      </c>
      <c r="E25" s="5" t="n">
        <v>3286</v>
      </c>
      <c r="G25" s="5" t="n">
        <v>3286</v>
      </c>
    </row>
    <row r="26" spans="1:7">
      <c r="A26" s="4" t="s">
        <v>743</v>
      </c>
    </row>
    <row r="27" spans="1:7">
      <c r="A27" s="3" t="s">
        <v>735</v>
      </c>
    </row>
    <row r="28" spans="1:7">
      <c r="A28" s="4" t="s">
        <v>736</v>
      </c>
      <c r="C28" s="5" t="n">
        <v>152293</v>
      </c>
      <c r="E28" s="5" t="n">
        <v>154399</v>
      </c>
    </row>
    <row r="29" spans="1:7">
      <c r="A29" s="4" t="s">
        <v>54</v>
      </c>
      <c r="C29" s="5" t="n">
        <v>152293</v>
      </c>
      <c r="E29" s="5" t="n">
        <v>154399</v>
      </c>
    </row>
    <row r="30" spans="1:7">
      <c r="A30" s="3" t="s">
        <v>738</v>
      </c>
    </row>
    <row r="31" spans="1:7">
      <c r="A31" s="4" t="s">
        <v>742</v>
      </c>
      <c r="C31" s="5" t="n">
        <v>-355</v>
      </c>
      <c r="E31" s="5" t="n">
        <v>-2106</v>
      </c>
    </row>
    <row r="32" spans="1:7">
      <c r="A32" s="4" t="s">
        <v>736</v>
      </c>
      <c r="C32" s="5" t="n">
        <v>151938</v>
      </c>
      <c r="E32" s="5" t="n">
        <v>152293</v>
      </c>
      <c r="G32" s="5" t="n">
        <v>154399</v>
      </c>
    </row>
    <row r="33" spans="1:7">
      <c r="A33" s="4" t="s">
        <v>54</v>
      </c>
      <c r="C33" s="5" t="n">
        <v>151938</v>
      </c>
      <c r="E33" s="5" t="n">
        <v>152293</v>
      </c>
      <c r="G33" s="5" t="n">
        <v>154399</v>
      </c>
    </row>
    <row r="34" spans="1:7">
      <c r="A34" s="4" t="s">
        <v>744</v>
      </c>
    </row>
    <row r="35" spans="1:7">
      <c r="A35" s="3" t="s">
        <v>735</v>
      </c>
    </row>
    <row r="36" spans="1:7">
      <c r="A36" s="4" t="s">
        <v>736</v>
      </c>
      <c r="C36" s="5" t="n">
        <v>8637</v>
      </c>
      <c r="E36" s="5" t="n">
        <v>7186</v>
      </c>
    </row>
    <row r="37" spans="1:7">
      <c r="A37" s="4" t="s">
        <v>737</v>
      </c>
      <c r="C37" s="5" t="n">
        <v>-300</v>
      </c>
      <c r="E37" s="5" t="n">
        <v>-300</v>
      </c>
    </row>
    <row r="38" spans="1:7">
      <c r="A38" s="4" t="s">
        <v>54</v>
      </c>
      <c r="C38" s="5" t="n">
        <v>8337</v>
      </c>
      <c r="E38" s="5" t="n">
        <v>6886</v>
      </c>
    </row>
    <row r="39" spans="1:7">
      <c r="A39" s="3" t="s">
        <v>738</v>
      </c>
    </row>
    <row r="40" spans="1:7">
      <c r="A40" s="4" t="s">
        <v>276</v>
      </c>
      <c r="B40" s="4" t="s">
        <v>740</v>
      </c>
      <c r="E40" s="5" t="n">
        <v>1589</v>
      </c>
    </row>
    <row r="41" spans="1:7">
      <c r="A41" s="4" t="s">
        <v>742</v>
      </c>
      <c r="C41" s="5" t="n">
        <v>-186</v>
      </c>
      <c r="E41" s="5" t="n">
        <v>-138</v>
      </c>
    </row>
    <row r="42" spans="1:7">
      <c r="A42" s="4" t="s">
        <v>736</v>
      </c>
      <c r="C42" s="5" t="n">
        <v>8451</v>
      </c>
      <c r="E42" s="5" t="n">
        <v>8637</v>
      </c>
      <c r="G42" s="5" t="n">
        <v>7186</v>
      </c>
    </row>
    <row r="43" spans="1:7">
      <c r="A43" s="4" t="s">
        <v>737</v>
      </c>
      <c r="C43" s="5" t="n">
        <v>-300</v>
      </c>
      <c r="E43" s="5" t="n">
        <v>-300</v>
      </c>
      <c r="G43" s="5" t="n">
        <v>-300</v>
      </c>
    </row>
    <row r="44" spans="1:7">
      <c r="A44" s="4" t="s">
        <v>54</v>
      </c>
      <c r="C44" s="5" t="n">
        <v>8151</v>
      </c>
      <c r="E44" s="5" t="n">
        <v>8337</v>
      </c>
      <c r="G44" s="5" t="n">
        <v>6886</v>
      </c>
    </row>
    <row r="45" spans="1:7">
      <c r="A45" s="4" t="s">
        <v>745</v>
      </c>
    </row>
    <row r="46" spans="1:7">
      <c r="A46" s="3" t="s">
        <v>735</v>
      </c>
    </row>
    <row r="47" spans="1:7">
      <c r="A47" s="4" t="s">
        <v>736</v>
      </c>
      <c r="C47" s="5" t="n">
        <v>5320</v>
      </c>
      <c r="E47" s="5" t="n">
        <v>5320</v>
      </c>
    </row>
    <row r="48" spans="1:7">
      <c r="A48" s="4" t="s">
        <v>737</v>
      </c>
      <c r="C48" s="5" t="n">
        <v>-5320</v>
      </c>
      <c r="E48" s="5" t="n">
        <v>-5320</v>
      </c>
    </row>
    <row r="49" spans="1:7">
      <c r="A49" s="3" t="s">
        <v>738</v>
      </c>
    </row>
    <row r="50" spans="1:7">
      <c r="A50" s="4" t="s">
        <v>736</v>
      </c>
      <c r="C50" s="5" t="n">
        <v>5320</v>
      </c>
      <c r="E50" s="5" t="n">
        <v>5320</v>
      </c>
      <c r="G50" s="5" t="n">
        <v>5320</v>
      </c>
    </row>
    <row r="51" spans="1:7">
      <c r="A51" s="4" t="s">
        <v>737</v>
      </c>
      <c r="C51" s="5" t="n">
        <v>-5320</v>
      </c>
      <c r="E51" s="5" t="n">
        <v>-5320</v>
      </c>
      <c r="G51" s="5" t="n">
        <v>-5320</v>
      </c>
    </row>
    <row r="52" spans="1:7">
      <c r="A52" s="4" t="s">
        <v>746</v>
      </c>
    </row>
    <row r="53" spans="1:7">
      <c r="A53" s="3" t="s">
        <v>735</v>
      </c>
    </row>
    <row r="54" spans="1:7">
      <c r="A54" s="4" t="s">
        <v>736</v>
      </c>
      <c r="C54" s="5" t="n">
        <v>49621</v>
      </c>
      <c r="E54" s="5" t="n">
        <v>33006</v>
      </c>
    </row>
    <row r="55" spans="1:7">
      <c r="A55" s="4" t="s">
        <v>54</v>
      </c>
      <c r="C55" s="5" t="n">
        <v>49621</v>
      </c>
      <c r="E55" s="5" t="n">
        <v>33006</v>
      </c>
    </row>
    <row r="56" spans="1:7">
      <c r="A56" s="3" t="s">
        <v>738</v>
      </c>
    </row>
    <row r="57" spans="1:7">
      <c r="A57" s="4" t="s">
        <v>276</v>
      </c>
      <c r="B57" s="4" t="s">
        <v>740</v>
      </c>
      <c r="E57" s="5" t="n">
        <v>18035</v>
      </c>
    </row>
    <row r="58" spans="1:7">
      <c r="A58" s="4" t="s">
        <v>742</v>
      </c>
      <c r="C58" s="5" t="n">
        <v>-77</v>
      </c>
      <c r="E58" s="5" t="n">
        <v>-1420</v>
      </c>
    </row>
    <row r="59" spans="1:7">
      <c r="A59" s="4" t="s">
        <v>56</v>
      </c>
      <c r="C59" s="5" t="n">
        <v>-1475</v>
      </c>
    </row>
    <row r="60" spans="1:7">
      <c r="A60" s="4" t="s">
        <v>736</v>
      </c>
      <c r="C60" s="5" t="n">
        <v>48069</v>
      </c>
      <c r="E60" s="5" t="n">
        <v>49621</v>
      </c>
      <c r="G60" s="5" t="n">
        <v>33006</v>
      </c>
    </row>
    <row r="61" spans="1:7">
      <c r="A61" s="4" t="s">
        <v>54</v>
      </c>
      <c r="C61" s="5" t="n">
        <v>48069</v>
      </c>
      <c r="E61" s="5" t="n">
        <v>49621</v>
      </c>
      <c r="G61" s="5" t="n">
        <v>33006</v>
      </c>
    </row>
    <row r="62" spans="1:7">
      <c r="A62" s="4" t="s">
        <v>747</v>
      </c>
    </row>
    <row r="63" spans="1:7">
      <c r="A63" s="3" t="s">
        <v>735</v>
      </c>
    </row>
    <row r="64" spans="1:7">
      <c r="A64" s="4" t="s">
        <v>736</v>
      </c>
      <c r="C64" s="5" t="n">
        <v>7150</v>
      </c>
      <c r="E64" s="5" t="n">
        <v>4756</v>
      </c>
    </row>
    <row r="65" spans="1:7">
      <c r="A65" s="4" t="s">
        <v>54</v>
      </c>
      <c r="C65" s="5" t="n">
        <v>7150</v>
      </c>
      <c r="E65" s="5" t="n">
        <v>4756</v>
      </c>
    </row>
    <row r="66" spans="1:7">
      <c r="A66" s="3" t="s">
        <v>738</v>
      </c>
    </row>
    <row r="67" spans="1:7">
      <c r="A67" s="4" t="s">
        <v>276</v>
      </c>
      <c r="B67" s="4" t="s">
        <v>740</v>
      </c>
      <c r="E67" s="5" t="n">
        <v>2599</v>
      </c>
    </row>
    <row r="68" spans="1:7">
      <c r="A68" s="4" t="s">
        <v>742</v>
      </c>
      <c r="C68" s="5" t="n">
        <v>-11</v>
      </c>
      <c r="E68" s="5" t="n">
        <v>-205</v>
      </c>
    </row>
    <row r="69" spans="1:7">
      <c r="A69" s="4" t="s">
        <v>56</v>
      </c>
      <c r="C69" s="5" t="n">
        <v>-2683</v>
      </c>
    </row>
    <row r="70" spans="1:7">
      <c r="A70" s="4" t="s">
        <v>736</v>
      </c>
      <c r="C70" s="5" t="n">
        <v>4456</v>
      </c>
      <c r="E70" s="5" t="n">
        <v>7150</v>
      </c>
      <c r="G70" s="5" t="n">
        <v>4756</v>
      </c>
    </row>
    <row r="71" spans="1:7">
      <c r="A71" s="4" t="s">
        <v>54</v>
      </c>
      <c r="C71" s="5" t="n">
        <v>4456</v>
      </c>
      <c r="E71" s="5" t="n">
        <v>7150</v>
      </c>
      <c r="G71" s="5" t="n">
        <v>4756</v>
      </c>
    </row>
    <row r="72" spans="1:7">
      <c r="A72" s="4" t="s">
        <v>371</v>
      </c>
    </row>
    <row r="73" spans="1:7">
      <c r="A73" s="3" t="s">
        <v>735</v>
      </c>
    </row>
    <row r="74" spans="1:7">
      <c r="A74" s="4" t="s">
        <v>736</v>
      </c>
      <c r="C74" s="5" t="n">
        <v>221517</v>
      </c>
      <c r="E74" s="5" t="n">
        <v>224239</v>
      </c>
    </row>
    <row r="75" spans="1:7">
      <c r="A75" s="4" t="s">
        <v>54</v>
      </c>
      <c r="C75" s="5" t="n">
        <v>221517</v>
      </c>
      <c r="E75" s="5" t="n">
        <v>224239</v>
      </c>
    </row>
    <row r="76" spans="1:7">
      <c r="A76" s="3" t="s">
        <v>738</v>
      </c>
    </row>
    <row r="77" spans="1:7">
      <c r="A77" s="4" t="s">
        <v>276</v>
      </c>
      <c r="C77" s="5" t="n">
        <v>29363</v>
      </c>
      <c r="D77" s="4" t="s">
        <v>739</v>
      </c>
      <c r="E77" s="5" t="n">
        <v>12082</v>
      </c>
      <c r="F77" s="4" t="s">
        <v>740</v>
      </c>
    </row>
    <row r="78" spans="1:7">
      <c r="A78" s="4" t="s">
        <v>741</v>
      </c>
      <c r="C78" s="5" t="n">
        <v>-60</v>
      </c>
    </row>
    <row r="79" spans="1:7">
      <c r="A79" s="4" t="s">
        <v>709</v>
      </c>
      <c r="C79" s="5" t="n">
        <v>-112069</v>
      </c>
    </row>
    <row r="80" spans="1:7">
      <c r="A80" s="4" t="s">
        <v>742</v>
      </c>
      <c r="C80" s="5" t="n">
        <v>-598</v>
      </c>
      <c r="E80" s="5" t="n">
        <v>-14804</v>
      </c>
    </row>
    <row r="81" spans="1:7">
      <c r="A81" s="4" t="s">
        <v>736</v>
      </c>
      <c r="C81" s="5" t="n">
        <v>246085</v>
      </c>
      <c r="E81" s="5" t="n">
        <v>221517</v>
      </c>
      <c r="G81" s="5" t="n">
        <v>224239</v>
      </c>
    </row>
    <row r="82" spans="1:7">
      <c r="A82" s="4" t="s">
        <v>737</v>
      </c>
      <c r="C82" s="5" t="n">
        <v>-107932</v>
      </c>
    </row>
    <row r="83" spans="1:7">
      <c r="A83" s="4" t="s">
        <v>54</v>
      </c>
      <c r="C83" s="5" t="n">
        <v>138153</v>
      </c>
      <c r="E83" s="5" t="n">
        <v>221517</v>
      </c>
      <c r="G83" s="5" t="n">
        <v>224239</v>
      </c>
    </row>
    <row r="84" spans="1:7">
      <c r="A84" s="4" t="s">
        <v>748</v>
      </c>
    </row>
    <row r="85" spans="1:7">
      <c r="A85" s="3" t="s">
        <v>735</v>
      </c>
    </row>
    <row r="86" spans="1:7">
      <c r="A86" s="4" t="s">
        <v>736</v>
      </c>
      <c r="C86" s="5" t="n">
        <v>162078</v>
      </c>
      <c r="E86" s="5" t="n">
        <v>132675</v>
      </c>
    </row>
    <row r="87" spans="1:7">
      <c r="A87" s="4" t="s">
        <v>737</v>
      </c>
      <c r="C87" s="5" t="n">
        <v>-306</v>
      </c>
      <c r="E87" s="5" t="n">
        <v>-306</v>
      </c>
    </row>
    <row r="88" spans="1:7">
      <c r="A88" s="4" t="s">
        <v>54</v>
      </c>
      <c r="C88" s="5" t="n">
        <v>161772</v>
      </c>
      <c r="E88" s="5" t="n">
        <v>132369</v>
      </c>
    </row>
    <row r="89" spans="1:7">
      <c r="A89" s="3" t="s">
        <v>738</v>
      </c>
    </row>
    <row r="90" spans="1:7">
      <c r="A90" s="4" t="s">
        <v>276</v>
      </c>
      <c r="C90" s="5" t="n">
        <v>7689</v>
      </c>
      <c r="D90" s="4" t="s">
        <v>739</v>
      </c>
      <c r="E90" s="5" t="n">
        <v>38487</v>
      </c>
      <c r="F90" s="4" t="s">
        <v>740</v>
      </c>
    </row>
    <row r="91" spans="1:7">
      <c r="A91" s="4" t="s">
        <v>742</v>
      </c>
      <c r="C91" s="5" t="n">
        <v>-3351</v>
      </c>
      <c r="E91" s="5" t="n">
        <v>-9084</v>
      </c>
    </row>
    <row r="92" spans="1:7">
      <c r="A92" s="4" t="s">
        <v>736</v>
      </c>
      <c r="C92" s="5" t="n">
        <v>166416</v>
      </c>
      <c r="E92" s="5" t="n">
        <v>162078</v>
      </c>
      <c r="G92" s="5" t="n">
        <v>132675</v>
      </c>
    </row>
    <row r="93" spans="1:7">
      <c r="A93" s="4" t="s">
        <v>737</v>
      </c>
      <c r="C93" s="5" t="n">
        <v>-306</v>
      </c>
      <c r="E93" s="5" t="n">
        <v>-306</v>
      </c>
      <c r="G93" s="5" t="n">
        <v>-306</v>
      </c>
    </row>
    <row r="94" spans="1:7">
      <c r="A94" s="4" t="s">
        <v>54</v>
      </c>
      <c r="C94" s="5" t="n">
        <v>166110</v>
      </c>
      <c r="E94" s="5" t="n">
        <v>161772</v>
      </c>
      <c r="G94" s="5" t="n">
        <v>132369</v>
      </c>
    </row>
    <row r="95" spans="1:7">
      <c r="A95" s="4" t="s">
        <v>187</v>
      </c>
    </row>
    <row r="96" spans="1:7">
      <c r="A96" s="3" t="s">
        <v>735</v>
      </c>
    </row>
    <row r="97" spans="1:7">
      <c r="A97" s="4" t="s">
        <v>736</v>
      </c>
      <c r="C97" s="5" t="n">
        <v>3020</v>
      </c>
      <c r="E97" s="5" t="n">
        <v>3020</v>
      </c>
    </row>
    <row r="98" spans="1:7">
      <c r="A98" s="4" t="s">
        <v>737</v>
      </c>
      <c r="C98" s="5" t="n">
        <v>-706</v>
      </c>
      <c r="E98" s="5" t="n">
        <v>-706</v>
      </c>
    </row>
    <row r="99" spans="1:7">
      <c r="A99" s="4" t="s">
        <v>54</v>
      </c>
      <c r="C99" s="5" t="n">
        <v>2314</v>
      </c>
      <c r="E99" s="5" t="n">
        <v>2314</v>
      </c>
    </row>
    <row r="100" spans="1:7">
      <c r="A100" s="3" t="s">
        <v>738</v>
      </c>
    </row>
    <row r="101" spans="1:7">
      <c r="A101" s="4" t="s">
        <v>276</v>
      </c>
      <c r="B101" s="4" t="s">
        <v>739</v>
      </c>
      <c r="C101" s="5" t="n">
        <v>61</v>
      </c>
    </row>
    <row r="102" spans="1:7">
      <c r="A102" s="4" t="s">
        <v>736</v>
      </c>
      <c r="C102" s="5" t="n">
        <v>3081</v>
      </c>
      <c r="E102" s="5" t="n">
        <v>3020</v>
      </c>
      <c r="G102" s="5" t="n">
        <v>3020</v>
      </c>
    </row>
    <row r="103" spans="1:7">
      <c r="A103" s="4" t="s">
        <v>737</v>
      </c>
      <c r="C103" s="5" t="n">
        <v>-706</v>
      </c>
      <c r="E103" s="5" t="n">
        <v>-706</v>
      </c>
      <c r="G103" s="5" t="n">
        <v>-706</v>
      </c>
    </row>
    <row r="104" spans="1:7">
      <c r="A104" s="4" t="s">
        <v>54</v>
      </c>
      <c r="C104" s="5" t="n">
        <v>2375</v>
      </c>
      <c r="E104" s="5" t="n">
        <v>2314</v>
      </c>
      <c r="G104" s="5" t="n">
        <v>2314</v>
      </c>
    </row>
    <row r="105" spans="1:7">
      <c r="A105" s="4" t="s">
        <v>749</v>
      </c>
    </row>
    <row r="106" spans="1:7">
      <c r="A106" s="3" t="s">
        <v>735</v>
      </c>
    </row>
    <row r="107" spans="1:7">
      <c r="A107" s="4" t="s">
        <v>736</v>
      </c>
      <c r="C107" s="5" t="n">
        <v>24386</v>
      </c>
      <c r="E107" s="5" t="n">
        <v>24386</v>
      </c>
    </row>
    <row r="108" spans="1:7">
      <c r="A108" s="4" t="s">
        <v>737</v>
      </c>
      <c r="C108" s="5" t="n">
        <v>-24386</v>
      </c>
      <c r="E108" s="5" t="n">
        <v>-24386</v>
      </c>
    </row>
    <row r="109" spans="1:7">
      <c r="A109" s="3" t="s">
        <v>738</v>
      </c>
    </row>
    <row r="110" spans="1:7">
      <c r="A110" s="4" t="s">
        <v>736</v>
      </c>
      <c r="C110" s="5" t="n">
        <v>24386</v>
      </c>
      <c r="E110" s="5" t="n">
        <v>24386</v>
      </c>
      <c r="G110" s="5" t="n">
        <v>24386</v>
      </c>
    </row>
    <row r="111" spans="1:7">
      <c r="A111" s="4" t="s">
        <v>737</v>
      </c>
      <c r="C111" s="6" t="n">
        <v>-24386</v>
      </c>
      <c r="E111" s="6" t="n">
        <v>-24386</v>
      </c>
      <c r="G111" s="6" t="n">
        <v>-24386</v>
      </c>
    </row>
    <row r="112" spans="1:7"/>
    <row r="113" spans="1:7">
      <c r="A113" s="4" t="s">
        <v>739</v>
      </c>
      <c r="B113" s="4" t="s">
        <v>750</v>
      </c>
    </row>
    <row r="114" spans="1:7">
      <c r="A114" s="4" t="s">
        <v>740</v>
      </c>
      <c r="B114" s="4" t="s">
        <v>751</v>
      </c>
    </row>
  </sheetData>
  <mergeCells count="7">
    <mergeCell ref="A1:B2"/>
    <mergeCell ref="C1:G1"/>
    <mergeCell ref="C2:D2"/>
    <mergeCell ref="E2:F2"/>
    <mergeCell ref="A112:F112"/>
    <mergeCell ref="B113:F113"/>
    <mergeCell ref="B114:F1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7</v>
      </c>
      <c r="C2" s="2" t="s">
        <v>28</v>
      </c>
      <c r="D2" s="2" t="s">
        <v>97</v>
      </c>
    </row>
    <row r="3" spans="1:4">
      <c r="A3" s="3" t="s">
        <v>753</v>
      </c>
    </row>
    <row r="4" spans="1:4">
      <c r="A4" s="4" t="s">
        <v>754</v>
      </c>
      <c r="B4" s="6" t="n">
        <v>502999</v>
      </c>
      <c r="C4" s="6" t="n">
        <v>510501</v>
      </c>
    </row>
    <row r="5" spans="1:4">
      <c r="A5" s="4" t="s">
        <v>755</v>
      </c>
      <c r="B5" s="5" t="n">
        <v>754242</v>
      </c>
      <c r="C5" s="5" t="n">
        <v>803549</v>
      </c>
      <c r="D5" s="6" t="n">
        <v>693132</v>
      </c>
    </row>
    <row r="6" spans="1:4">
      <c r="A6" s="4" t="s">
        <v>756</v>
      </c>
      <c r="B6" s="5" t="n">
        <v>97581</v>
      </c>
      <c r="C6" s="5" t="n">
        <v>93928</v>
      </c>
      <c r="D6" s="5" t="n">
        <v>90431</v>
      </c>
    </row>
    <row r="7" spans="1:4">
      <c r="A7" s="4" t="s">
        <v>757</v>
      </c>
      <c r="B7" s="5" t="n">
        <v>36130</v>
      </c>
      <c r="C7" s="5" t="n">
        <v>92203</v>
      </c>
      <c r="D7" s="6" t="n">
        <v>56530</v>
      </c>
    </row>
    <row r="8" spans="1:4">
      <c r="A8" s="4" t="s">
        <v>322</v>
      </c>
      <c r="B8" s="6" t="n">
        <v>4823687</v>
      </c>
      <c r="C8" s="6" t="n">
        <v>4497951</v>
      </c>
    </row>
    <row r="9" spans="1:4">
      <c r="A9" s="4" t="s">
        <v>556</v>
      </c>
    </row>
    <row r="10" spans="1:4">
      <c r="A10" s="3" t="s">
        <v>753</v>
      </c>
    </row>
    <row r="11" spans="1:4">
      <c r="A11" s="4" t="s">
        <v>758</v>
      </c>
      <c r="B11" s="4" t="s">
        <v>759</v>
      </c>
    </row>
    <row r="12" spans="1:4">
      <c r="A12" s="4" t="s">
        <v>760</v>
      </c>
    </row>
    <row r="13" spans="1:4">
      <c r="A13" s="3" t="s">
        <v>753</v>
      </c>
    </row>
    <row r="14" spans="1:4">
      <c r="A14" s="4" t="s">
        <v>761</v>
      </c>
      <c r="B14" s="4" t="s">
        <v>762</v>
      </c>
    </row>
    <row r="15" spans="1:4">
      <c r="A15" s="4" t="s">
        <v>763</v>
      </c>
    </row>
    <row r="16" spans="1:4">
      <c r="A16" s="3" t="s">
        <v>753</v>
      </c>
    </row>
    <row r="17" spans="1:4">
      <c r="A17" s="4" t="s">
        <v>761</v>
      </c>
      <c r="B17" s="4" t="s">
        <v>764</v>
      </c>
    </row>
    <row r="18" spans="1:4">
      <c r="A18" s="4" t="s">
        <v>558</v>
      </c>
    </row>
    <row r="19" spans="1:4">
      <c r="A19" s="3" t="s">
        <v>753</v>
      </c>
    </row>
    <row r="20" spans="1:4">
      <c r="A20" s="4" t="s">
        <v>758</v>
      </c>
      <c r="B20" s="4" t="s">
        <v>765</v>
      </c>
    </row>
    <row r="21" spans="1:4">
      <c r="A21" s="4" t="s">
        <v>766</v>
      </c>
    </row>
    <row r="22" spans="1:4">
      <c r="A22" s="3" t="s">
        <v>753</v>
      </c>
    </row>
    <row r="23" spans="1:4">
      <c r="A23" s="4" t="s">
        <v>761</v>
      </c>
      <c r="B23" s="4" t="s">
        <v>767</v>
      </c>
    </row>
    <row r="24" spans="1:4">
      <c r="A24" s="4" t="s">
        <v>768</v>
      </c>
    </row>
    <row r="25" spans="1:4">
      <c r="A25" s="3" t="s">
        <v>753</v>
      </c>
    </row>
    <row r="26" spans="1:4">
      <c r="A26" s="4" t="s">
        <v>761</v>
      </c>
      <c r="B26" s="4" t="s">
        <v>7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7</v>
      </c>
      <c r="C1" s="2" t="s">
        <v>28</v>
      </c>
    </row>
    <row r="2" spans="1:3">
      <c r="A2" s="3" t="s">
        <v>771</v>
      </c>
    </row>
    <row r="3" spans="1:3">
      <c r="A3" s="4" t="s">
        <v>70</v>
      </c>
      <c r="B3" s="6" t="n">
        <v>2631073</v>
      </c>
      <c r="C3" s="6" t="n">
        <v>2401320</v>
      </c>
    </row>
    <row r="4" spans="1:3">
      <c r="A4" s="4" t="s">
        <v>772</v>
      </c>
    </row>
    <row r="5" spans="1:3">
      <c r="A5" s="3" t="s">
        <v>771</v>
      </c>
    </row>
    <row r="6" spans="1:3">
      <c r="A6" s="4" t="s">
        <v>70</v>
      </c>
      <c r="B6" s="5" t="n">
        <v>1809142</v>
      </c>
      <c r="C6" s="5" t="n">
        <v>1634642</v>
      </c>
    </row>
    <row r="7" spans="1:3">
      <c r="A7" s="4" t="s">
        <v>773</v>
      </c>
    </row>
    <row r="8" spans="1:3">
      <c r="A8" s="3" t="s">
        <v>771</v>
      </c>
    </row>
    <row r="9" spans="1:3">
      <c r="A9" s="4" t="s">
        <v>70</v>
      </c>
      <c r="B9" s="5" t="n">
        <v>686182</v>
      </c>
      <c r="C9" s="5" t="n">
        <v>638737</v>
      </c>
    </row>
    <row r="10" spans="1:3">
      <c r="A10" s="4" t="s">
        <v>56</v>
      </c>
    </row>
    <row r="11" spans="1:3">
      <c r="A11" s="3" t="s">
        <v>771</v>
      </c>
    </row>
    <row r="12" spans="1:3">
      <c r="A12" s="4" t="s">
        <v>70</v>
      </c>
      <c r="B12" s="6" t="n">
        <v>135749</v>
      </c>
      <c r="C12" s="6" t="n">
        <v>1279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7</v>
      </c>
      <c r="C1" s="2" t="s">
        <v>28</v>
      </c>
    </row>
    <row r="2" spans="1:3">
      <c r="A2" s="3" t="s">
        <v>775</v>
      </c>
    </row>
    <row r="3" spans="1:3">
      <c r="A3" s="4" t="s">
        <v>60</v>
      </c>
      <c r="B3" s="6" t="n">
        <v>464655</v>
      </c>
      <c r="C3" s="6" t="n">
        <v>149272</v>
      </c>
    </row>
    <row r="4" spans="1:3">
      <c r="A4" s="4" t="s">
        <v>776</v>
      </c>
    </row>
    <row r="5" spans="1:3">
      <c r="A5" s="3" t="s">
        <v>775</v>
      </c>
    </row>
    <row r="6" spans="1:3">
      <c r="A6" s="4" t="s">
        <v>60</v>
      </c>
      <c r="C6" s="5" t="n">
        <v>86467</v>
      </c>
    </row>
    <row r="7" spans="1:3">
      <c r="A7" s="4" t="s">
        <v>777</v>
      </c>
    </row>
    <row r="8" spans="1:3">
      <c r="A8" s="3" t="s">
        <v>775</v>
      </c>
    </row>
    <row r="9" spans="1:3">
      <c r="A9" s="4" t="s">
        <v>60</v>
      </c>
      <c r="B9" s="5" t="n">
        <v>64046</v>
      </c>
    </row>
    <row r="10" spans="1:3">
      <c r="A10" s="4" t="s">
        <v>778</v>
      </c>
    </row>
    <row r="11" spans="1:3">
      <c r="A11" s="3" t="s">
        <v>775</v>
      </c>
    </row>
    <row r="12" spans="1:3">
      <c r="A12" s="4" t="s">
        <v>60</v>
      </c>
      <c r="B12" s="5" t="n">
        <v>20000</v>
      </c>
    </row>
    <row r="13" spans="1:3">
      <c r="A13" s="4" t="s">
        <v>779</v>
      </c>
    </row>
    <row r="14" spans="1:3">
      <c r="A14" s="3" t="s">
        <v>775</v>
      </c>
    </row>
    <row r="15" spans="1:3">
      <c r="A15" s="4" t="s">
        <v>60</v>
      </c>
      <c r="B15" s="5" t="n">
        <v>310609</v>
      </c>
      <c r="C15" s="6" t="n">
        <v>62805</v>
      </c>
    </row>
    <row r="16" spans="1:3">
      <c r="A16" s="4" t="s">
        <v>780</v>
      </c>
    </row>
    <row r="17" spans="1:3">
      <c r="A17" s="3" t="s">
        <v>775</v>
      </c>
    </row>
    <row r="18" spans="1:3">
      <c r="A18" s="4" t="s">
        <v>60</v>
      </c>
      <c r="B18" s="6" t="n">
        <v>7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7</v>
      </c>
      <c r="C1" s="2" t="s">
        <v>28</v>
      </c>
    </row>
    <row r="2" spans="1:3">
      <c r="A2" s="4" t="s">
        <v>776</v>
      </c>
    </row>
    <row r="3" spans="1:3">
      <c r="A3" s="3" t="s">
        <v>775</v>
      </c>
    </row>
    <row r="4" spans="1:3">
      <c r="A4" s="4" t="s">
        <v>782</v>
      </c>
      <c r="C4" s="4" t="s">
        <v>783</v>
      </c>
    </row>
    <row r="5" spans="1:3">
      <c r="A5" s="4" t="s">
        <v>777</v>
      </c>
    </row>
    <row r="6" spans="1:3">
      <c r="A6" s="3" t="s">
        <v>775</v>
      </c>
    </row>
    <row r="7" spans="1:3">
      <c r="A7" s="4" t="s">
        <v>782</v>
      </c>
      <c r="B7" s="4" t="s">
        <v>784</v>
      </c>
    </row>
    <row r="8" spans="1:3">
      <c r="A8" s="4" t="s">
        <v>778</v>
      </c>
    </row>
    <row r="9" spans="1:3">
      <c r="A9" s="3" t="s">
        <v>775</v>
      </c>
    </row>
    <row r="10" spans="1:3">
      <c r="A10" s="4" t="s">
        <v>782</v>
      </c>
      <c r="B10" s="4" t="s">
        <v>785</v>
      </c>
    </row>
    <row r="11" spans="1:3">
      <c r="A11" s="4" t="s">
        <v>779</v>
      </c>
    </row>
    <row r="12" spans="1:3">
      <c r="A12" s="3" t="s">
        <v>775</v>
      </c>
    </row>
    <row r="13" spans="1:3">
      <c r="A13" s="4" t="s">
        <v>782</v>
      </c>
      <c r="B13" s="4" t="s">
        <v>764</v>
      </c>
      <c r="C13" s="4" t="s">
        <v>764</v>
      </c>
    </row>
    <row r="14" spans="1:3">
      <c r="A14" s="4" t="s">
        <v>780</v>
      </c>
    </row>
    <row r="15" spans="1:3">
      <c r="A15" s="3" t="s">
        <v>775</v>
      </c>
    </row>
    <row r="16" spans="1:3">
      <c r="A16" s="4" t="s">
        <v>782</v>
      </c>
      <c r="B16" s="4" t="s">
        <v>7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80"/>
    <col customWidth="1" max="7" min="7" width="21"/>
    <col customWidth="1" max="8" min="8" width="21"/>
  </cols>
  <sheetData>
    <row r="1" spans="1:8">
      <c r="A1" s="1" t="s">
        <v>787</v>
      </c>
      <c r="B1" s="2" t="s">
        <v>788</v>
      </c>
      <c r="C1" s="2" t="s">
        <v>789</v>
      </c>
      <c r="D1" s="2" t="s">
        <v>790</v>
      </c>
      <c r="E1" s="2" t="s">
        <v>791</v>
      </c>
      <c r="F1" s="2" t="s">
        <v>542</v>
      </c>
      <c r="G1" s="2" t="s">
        <v>792</v>
      </c>
      <c r="H1" s="2" t="s">
        <v>793</v>
      </c>
    </row>
    <row r="2" spans="1:8">
      <c r="A2" s="3" t="s">
        <v>794</v>
      </c>
    </row>
    <row r="3" spans="1:8">
      <c r="A3" s="4" t="s">
        <v>60</v>
      </c>
      <c r="F3" s="6" t="n">
        <v>464655</v>
      </c>
      <c r="H3" s="6" t="n">
        <v>149272</v>
      </c>
    </row>
    <row r="4" spans="1:8">
      <c r="A4" s="4" t="s">
        <v>795</v>
      </c>
      <c r="E4" s="9" t="n">
        <v>1365</v>
      </c>
    </row>
    <row r="5" spans="1:8">
      <c r="A5" s="4" t="s">
        <v>796</v>
      </c>
      <c r="C5" s="9" t="n">
        <v>683</v>
      </c>
      <c r="D5" s="9" t="n">
        <v>682</v>
      </c>
    </row>
    <row r="6" spans="1:8">
      <c r="A6" s="4" t="s">
        <v>797</v>
      </c>
      <c r="F6" s="5" t="n">
        <v>734886</v>
      </c>
      <c r="H6" s="5" t="n">
        <v>744273</v>
      </c>
    </row>
    <row r="7" spans="1:8">
      <c r="A7" s="4" t="s">
        <v>798</v>
      </c>
    </row>
    <row r="8" spans="1:8">
      <c r="A8" s="3" t="s">
        <v>794</v>
      </c>
    </row>
    <row r="9" spans="1:8">
      <c r="A9" s="4" t="s">
        <v>799</v>
      </c>
      <c r="F9" s="5" t="n">
        <v>50000</v>
      </c>
    </row>
    <row r="10" spans="1:8">
      <c r="A10" s="4" t="s">
        <v>800</v>
      </c>
      <c r="F10" s="5" t="n">
        <v>87627</v>
      </c>
    </row>
    <row r="11" spans="1:8">
      <c r="A11" s="4" t="s">
        <v>556</v>
      </c>
    </row>
    <row r="12" spans="1:8">
      <c r="A12" s="3" t="s">
        <v>794</v>
      </c>
    </row>
    <row r="13" spans="1:8">
      <c r="A13" s="4" t="s">
        <v>801</v>
      </c>
      <c r="E13" s="4" t="s">
        <v>802</v>
      </c>
    </row>
    <row r="14" spans="1:8">
      <c r="A14" s="4" t="s">
        <v>558</v>
      </c>
    </row>
    <row r="15" spans="1:8">
      <c r="A15" s="3" t="s">
        <v>794</v>
      </c>
    </row>
    <row r="16" spans="1:8">
      <c r="A16" s="4" t="s">
        <v>801</v>
      </c>
      <c r="E16" s="4" t="s">
        <v>517</v>
      </c>
    </row>
    <row r="17" spans="1:8">
      <c r="A17" s="4" t="s">
        <v>803</v>
      </c>
    </row>
    <row r="18" spans="1:8">
      <c r="A18" s="3" t="s">
        <v>794</v>
      </c>
    </row>
    <row r="19" spans="1:8">
      <c r="A19" s="4" t="s">
        <v>804</v>
      </c>
      <c r="F19" s="6" t="n">
        <v>524880</v>
      </c>
    </row>
    <row r="20" spans="1:8">
      <c r="A20" s="4" t="s">
        <v>805</v>
      </c>
      <c r="F20" s="4" t="s">
        <v>806</v>
      </c>
    </row>
    <row r="21" spans="1:8">
      <c r="A21" s="4" t="s">
        <v>807</v>
      </c>
    </row>
    <row r="22" spans="1:8">
      <c r="A22" s="3" t="s">
        <v>794</v>
      </c>
    </row>
    <row r="23" spans="1:8">
      <c r="A23" s="4" t="s">
        <v>804</v>
      </c>
      <c r="F23" s="6" t="n">
        <v>836570</v>
      </c>
    </row>
    <row r="24" spans="1:8">
      <c r="A24" s="4" t="s">
        <v>805</v>
      </c>
      <c r="F24" s="4" t="s">
        <v>808</v>
      </c>
    </row>
    <row r="25" spans="1:8">
      <c r="A25" s="4" t="s">
        <v>779</v>
      </c>
    </row>
    <row r="26" spans="1:8">
      <c r="A26" s="3" t="s">
        <v>794</v>
      </c>
    </row>
    <row r="27" spans="1:8">
      <c r="A27" s="4" t="s">
        <v>60</v>
      </c>
      <c r="F27" s="6" t="n">
        <v>310609</v>
      </c>
      <c r="H27" s="5" t="n">
        <v>62805</v>
      </c>
    </row>
    <row r="28" spans="1:8">
      <c r="A28" s="4" t="s">
        <v>809</v>
      </c>
      <c r="F28" s="5" t="n">
        <v>247961</v>
      </c>
    </row>
    <row r="29" spans="1:8">
      <c r="A29" s="4" t="s">
        <v>810</v>
      </c>
    </row>
    <row r="30" spans="1:8">
      <c r="A30" s="3" t="s">
        <v>794</v>
      </c>
    </row>
    <row r="31" spans="1:8">
      <c r="A31" s="4" t="s">
        <v>811</v>
      </c>
      <c r="F31" s="5" t="n">
        <v>14330</v>
      </c>
    </row>
    <row r="32" spans="1:8">
      <c r="A32" s="4" t="s">
        <v>778</v>
      </c>
    </row>
    <row r="33" spans="1:8">
      <c r="A33" s="3" t="s">
        <v>794</v>
      </c>
    </row>
    <row r="34" spans="1:8">
      <c r="A34" s="4" t="s">
        <v>811</v>
      </c>
      <c r="F34" s="5" t="n">
        <v>61994</v>
      </c>
    </row>
    <row r="35" spans="1:8">
      <c r="A35" s="4" t="s">
        <v>60</v>
      </c>
      <c r="F35" s="5" t="n">
        <v>20000</v>
      </c>
    </row>
    <row r="36" spans="1:8">
      <c r="A36" s="4" t="s">
        <v>812</v>
      </c>
    </row>
    <row r="37" spans="1:8">
      <c r="A37" s="3" t="s">
        <v>794</v>
      </c>
    </row>
    <row r="38" spans="1:8">
      <c r="A38" s="4" t="s">
        <v>60</v>
      </c>
      <c r="F38" s="5" t="n">
        <v>20000</v>
      </c>
    </row>
    <row r="39" spans="1:8">
      <c r="A39" s="4" t="s">
        <v>799</v>
      </c>
      <c r="F39" s="5" t="n">
        <v>20000</v>
      </c>
    </row>
    <row r="40" spans="1:8">
      <c r="A40" s="4" t="s">
        <v>780</v>
      </c>
    </row>
    <row r="41" spans="1:8">
      <c r="A41" s="3" t="s">
        <v>794</v>
      </c>
    </row>
    <row r="42" spans="1:8">
      <c r="A42" s="4" t="s">
        <v>60</v>
      </c>
      <c r="F42" s="5" t="n">
        <v>70000</v>
      </c>
    </row>
    <row r="43" spans="1:8">
      <c r="A43" s="4" t="s">
        <v>813</v>
      </c>
    </row>
    <row r="44" spans="1:8">
      <c r="A44" s="3" t="s">
        <v>794</v>
      </c>
    </row>
    <row r="45" spans="1:8">
      <c r="A45" s="4" t="s">
        <v>811</v>
      </c>
      <c r="F45" s="5" t="n">
        <v>88007</v>
      </c>
    </row>
    <row r="46" spans="1:8">
      <c r="A46" s="4" t="s">
        <v>814</v>
      </c>
    </row>
    <row r="47" spans="1:8">
      <c r="A47" s="3" t="s">
        <v>794</v>
      </c>
    </row>
    <row r="48" spans="1:8">
      <c r="A48" s="4" t="s">
        <v>797</v>
      </c>
      <c r="B48" s="6" t="n">
        <v>120000</v>
      </c>
      <c r="F48" s="6" t="n">
        <v>120000</v>
      </c>
      <c r="H48" s="6" t="n">
        <v>120000</v>
      </c>
    </row>
    <row r="49" spans="1:8">
      <c r="A49" s="4" t="s">
        <v>815</v>
      </c>
      <c r="B49" s="4" t="s">
        <v>816</v>
      </c>
    </row>
    <row r="50" spans="1:8">
      <c r="A50" s="4" t="s">
        <v>817</v>
      </c>
      <c r="B50" s="4" t="s">
        <v>818</v>
      </c>
    </row>
    <row r="51" spans="1:8">
      <c r="A51" s="4" t="s">
        <v>819</v>
      </c>
      <c r="B51" s="6" t="n">
        <v>5008</v>
      </c>
    </row>
    <row r="52" spans="1:8">
      <c r="A52" s="4" t="s">
        <v>820</v>
      </c>
      <c r="B52" s="6" t="n">
        <v>25</v>
      </c>
    </row>
    <row r="53" spans="1:8">
      <c r="A53" s="4" t="s">
        <v>821</v>
      </c>
      <c r="B53" s="4" t="s">
        <v>822</v>
      </c>
    </row>
    <row r="54" spans="1:8">
      <c r="A54" s="4" t="s">
        <v>823</v>
      </c>
      <c r="B54" s="4" t="s">
        <v>824</v>
      </c>
    </row>
    <row r="55" spans="1:8">
      <c r="A55" s="4" t="s">
        <v>825</v>
      </c>
      <c r="B55" s="4" t="s">
        <v>816</v>
      </c>
    </row>
    <row r="56" spans="1:8">
      <c r="A56" s="4" t="s">
        <v>826</v>
      </c>
      <c r="B56" s="4" t="s">
        <v>827</v>
      </c>
    </row>
    <row r="57" spans="1:8">
      <c r="A57" s="4" t="s">
        <v>828</v>
      </c>
      <c r="F57" s="4" t="s">
        <v>829</v>
      </c>
    </row>
    <row r="58" spans="1:8">
      <c r="A58" s="4" t="s">
        <v>830</v>
      </c>
    </row>
    <row r="59" spans="1:8">
      <c r="A59" s="3" t="s">
        <v>794</v>
      </c>
    </row>
    <row r="60" spans="1:8">
      <c r="A60" s="4" t="s">
        <v>831</v>
      </c>
      <c r="B60" s="4" t="s">
        <v>832</v>
      </c>
    </row>
    <row r="61" spans="1:8">
      <c r="A61" s="4" t="s">
        <v>833</v>
      </c>
    </row>
    <row r="62" spans="1:8">
      <c r="A62" s="3" t="s">
        <v>794</v>
      </c>
    </row>
    <row r="63" spans="1:8">
      <c r="A63" s="4" t="s">
        <v>819</v>
      </c>
      <c r="B63" s="10" t="n">
        <v>3526.5</v>
      </c>
    </row>
    <row r="64" spans="1:8">
      <c r="A64" s="4" t="s">
        <v>834</v>
      </c>
    </row>
    <row r="65" spans="1:8">
      <c r="A65" s="3" t="s">
        <v>794</v>
      </c>
    </row>
    <row r="66" spans="1:8">
      <c r="A66" s="4" t="s">
        <v>835</v>
      </c>
      <c r="G66" s="6" t="n">
        <v>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7</v>
      </c>
      <c r="C1" s="2" t="s">
        <v>28</v>
      </c>
      <c r="D1" s="2" t="s">
        <v>837</v>
      </c>
    </row>
    <row r="2" spans="1:4">
      <c r="A2" s="3" t="s">
        <v>794</v>
      </c>
    </row>
    <row r="3" spans="1:4">
      <c r="A3" s="4" t="s">
        <v>797</v>
      </c>
      <c r="B3" s="6" t="n">
        <v>734886</v>
      </c>
      <c r="C3" s="6" t="n">
        <v>744273</v>
      </c>
    </row>
    <row r="4" spans="1:4">
      <c r="A4" s="4" t="s">
        <v>838</v>
      </c>
      <c r="B4" s="5" t="n">
        <v>53424</v>
      </c>
      <c r="C4" s="5" t="n">
        <v>187668</v>
      </c>
    </row>
    <row r="5" spans="1:4">
      <c r="A5" s="4" t="s">
        <v>192</v>
      </c>
      <c r="B5" s="5" t="n">
        <v>681462</v>
      </c>
      <c r="C5" s="5" t="n">
        <v>556605</v>
      </c>
    </row>
    <row r="6" spans="1:4">
      <c r="A6" s="4" t="s">
        <v>839</v>
      </c>
    </row>
    <row r="7" spans="1:4">
      <c r="A7" s="3" t="s">
        <v>794</v>
      </c>
    </row>
    <row r="8" spans="1:4">
      <c r="A8" s="4" t="s">
        <v>797</v>
      </c>
      <c r="C8" s="5" t="n">
        <v>237850</v>
      </c>
    </row>
    <row r="9" spans="1:4">
      <c r="A9" s="4" t="s">
        <v>840</v>
      </c>
    </row>
    <row r="10" spans="1:4">
      <c r="A10" s="3" t="s">
        <v>794</v>
      </c>
    </row>
    <row r="11" spans="1:4">
      <c r="A11" s="4" t="s">
        <v>797</v>
      </c>
      <c r="B11" s="5" t="n">
        <v>63248</v>
      </c>
    </row>
    <row r="12" spans="1:4">
      <c r="A12" s="4" t="s">
        <v>841</v>
      </c>
    </row>
    <row r="13" spans="1:4">
      <c r="A13" s="3" t="s">
        <v>794</v>
      </c>
    </row>
    <row r="14" spans="1:4">
      <c r="A14" s="4" t="s">
        <v>797</v>
      </c>
      <c r="C14" s="5" t="n">
        <v>10000</v>
      </c>
    </row>
    <row r="15" spans="1:4">
      <c r="A15" s="4" t="s">
        <v>842</v>
      </c>
    </row>
    <row r="16" spans="1:4">
      <c r="A16" s="3" t="s">
        <v>794</v>
      </c>
    </row>
    <row r="17" spans="1:4">
      <c r="A17" s="4" t="s">
        <v>797</v>
      </c>
      <c r="C17" s="5" t="n">
        <v>45000</v>
      </c>
    </row>
    <row r="18" spans="1:4">
      <c r="A18" s="4" t="s">
        <v>843</v>
      </c>
    </row>
    <row r="19" spans="1:4">
      <c r="A19" s="3" t="s">
        <v>794</v>
      </c>
    </row>
    <row r="20" spans="1:4">
      <c r="A20" s="4" t="s">
        <v>797</v>
      </c>
      <c r="B20" s="5" t="n">
        <v>10000</v>
      </c>
      <c r="C20" s="5" t="n">
        <v>10000</v>
      </c>
    </row>
    <row r="21" spans="1:4">
      <c r="A21" s="4" t="s">
        <v>844</v>
      </c>
    </row>
    <row r="22" spans="1:4">
      <c r="A22" s="3" t="s">
        <v>794</v>
      </c>
    </row>
    <row r="23" spans="1:4">
      <c r="A23" s="4" t="s">
        <v>797</v>
      </c>
      <c r="B23" s="5" t="n">
        <v>150000</v>
      </c>
      <c r="C23" s="5" t="n">
        <v>150000</v>
      </c>
    </row>
    <row r="24" spans="1:4">
      <c r="A24" s="4" t="s">
        <v>845</v>
      </c>
    </row>
    <row r="25" spans="1:4">
      <c r="A25" s="3" t="s">
        <v>794</v>
      </c>
    </row>
    <row r="26" spans="1:4">
      <c r="A26" s="4" t="s">
        <v>797</v>
      </c>
      <c r="B26" s="5" t="n">
        <v>16300</v>
      </c>
      <c r="C26" s="5" t="n">
        <v>16300</v>
      </c>
    </row>
    <row r="27" spans="1:4">
      <c r="A27" s="4" t="s">
        <v>846</v>
      </c>
    </row>
    <row r="28" spans="1:4">
      <c r="A28" s="3" t="s">
        <v>794</v>
      </c>
    </row>
    <row r="29" spans="1:4">
      <c r="A29" s="4" t="s">
        <v>797</v>
      </c>
      <c r="B29" s="5" t="n">
        <v>69793</v>
      </c>
    </row>
    <row r="30" spans="1:4">
      <c r="A30" s="4" t="s">
        <v>847</v>
      </c>
    </row>
    <row r="31" spans="1:4">
      <c r="A31" s="3" t="s">
        <v>794</v>
      </c>
    </row>
    <row r="32" spans="1:4">
      <c r="A32" s="4" t="s">
        <v>797</v>
      </c>
      <c r="B32" s="5" t="n">
        <v>50000</v>
      </c>
      <c r="C32" s="5" t="n">
        <v>50000</v>
      </c>
    </row>
    <row r="33" spans="1:4">
      <c r="A33" s="4" t="s">
        <v>848</v>
      </c>
    </row>
    <row r="34" spans="1:4">
      <c r="A34" s="3" t="s">
        <v>794</v>
      </c>
    </row>
    <row r="35" spans="1:4">
      <c r="A35" s="4" t="s">
        <v>797</v>
      </c>
      <c r="B35" s="5" t="n">
        <v>89670</v>
      </c>
    </row>
    <row r="36" spans="1:4">
      <c r="A36" s="4" t="s">
        <v>849</v>
      </c>
    </row>
    <row r="37" spans="1:4">
      <c r="A37" s="3" t="s">
        <v>794</v>
      </c>
    </row>
    <row r="38" spans="1:4">
      <c r="A38" s="4" t="s">
        <v>797</v>
      </c>
      <c r="B38" s="5" t="n">
        <v>10000</v>
      </c>
      <c r="C38" s="5" t="n">
        <v>10000</v>
      </c>
    </row>
    <row r="39" spans="1:4">
      <c r="A39" s="4" t="s">
        <v>850</v>
      </c>
    </row>
    <row r="40" spans="1:4">
      <c r="A40" s="3" t="s">
        <v>794</v>
      </c>
    </row>
    <row r="41" spans="1:4">
      <c r="A41" s="4" t="s">
        <v>797</v>
      </c>
      <c r="B41" s="5" t="n">
        <v>15000</v>
      </c>
    </row>
    <row r="42" spans="1:4">
      <c r="A42" s="4" t="s">
        <v>851</v>
      </c>
    </row>
    <row r="43" spans="1:4">
      <c r="A43" s="3" t="s">
        <v>794</v>
      </c>
    </row>
    <row r="44" spans="1:4">
      <c r="A44" s="4" t="s">
        <v>797</v>
      </c>
      <c r="B44" s="5" t="n">
        <v>24887</v>
      </c>
    </row>
    <row r="45" spans="1:4">
      <c r="A45" s="4" t="s">
        <v>814</v>
      </c>
    </row>
    <row r="46" spans="1:4">
      <c r="A46" s="3" t="s">
        <v>794</v>
      </c>
    </row>
    <row r="47" spans="1:4">
      <c r="A47" s="4" t="s">
        <v>797</v>
      </c>
      <c r="B47" s="5" t="n">
        <v>120000</v>
      </c>
      <c r="C47" s="5" t="n">
        <v>120000</v>
      </c>
      <c r="D47" s="6" t="n">
        <v>120000</v>
      </c>
    </row>
    <row r="48" spans="1:4">
      <c r="A48" s="4" t="s">
        <v>852</v>
      </c>
    </row>
    <row r="49" spans="1:4">
      <c r="A49" s="3" t="s">
        <v>794</v>
      </c>
    </row>
    <row r="50" spans="1:4">
      <c r="A50" s="4" t="s">
        <v>797</v>
      </c>
      <c r="C50" s="5" t="n">
        <v>40000</v>
      </c>
    </row>
    <row r="51" spans="1:4">
      <c r="A51" s="4" t="s">
        <v>853</v>
      </c>
    </row>
    <row r="52" spans="1:4">
      <c r="A52" s="3" t="s">
        <v>794</v>
      </c>
    </row>
    <row r="53" spans="1:4">
      <c r="A53" s="4" t="s">
        <v>797</v>
      </c>
      <c r="B53" s="5" t="n">
        <v>70000</v>
      </c>
    </row>
    <row r="54" spans="1:4">
      <c r="A54" s="4" t="s">
        <v>854</v>
      </c>
    </row>
    <row r="55" spans="1:4">
      <c r="A55" s="3" t="s">
        <v>794</v>
      </c>
    </row>
    <row r="56" spans="1:4">
      <c r="A56" s="4" t="s">
        <v>797</v>
      </c>
      <c r="C56" s="5" t="n">
        <v>43248</v>
      </c>
    </row>
    <row r="57" spans="1:4">
      <c r="A57" s="4" t="s">
        <v>855</v>
      </c>
    </row>
    <row r="58" spans="1:4">
      <c r="A58" s="3" t="s">
        <v>794</v>
      </c>
    </row>
    <row r="59" spans="1:4">
      <c r="A59" s="4" t="s">
        <v>797</v>
      </c>
      <c r="B59" s="5" t="n">
        <v>34224</v>
      </c>
    </row>
    <row r="60" spans="1:4">
      <c r="A60" s="4" t="s">
        <v>856</v>
      </c>
    </row>
    <row r="61" spans="1:4">
      <c r="A61" s="3" t="s">
        <v>794</v>
      </c>
    </row>
    <row r="62" spans="1:4">
      <c r="A62" s="4" t="s">
        <v>797</v>
      </c>
      <c r="B62" s="6" t="n">
        <v>11764</v>
      </c>
      <c r="C62" s="6" t="n">
        <v>118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4"/>
  </cols>
  <sheetData>
    <row r="1" spans="1:2">
      <c r="A1" s="1" t="s">
        <v>857</v>
      </c>
      <c r="B1" s="2" t="s">
        <v>27</v>
      </c>
    </row>
    <row r="2" spans="1:2">
      <c r="A2" s="4" t="s">
        <v>858</v>
      </c>
    </row>
    <row r="3" spans="1:2">
      <c r="A3" s="3" t="s">
        <v>794</v>
      </c>
    </row>
    <row r="4" spans="1:2">
      <c r="A4" s="4" t="s">
        <v>815</v>
      </c>
      <c r="B4" s="4" t="s">
        <v>859</v>
      </c>
    </row>
    <row r="5" spans="1:2">
      <c r="A5" s="4" t="s">
        <v>860</v>
      </c>
    </row>
    <row r="6" spans="1:2">
      <c r="A6" s="3" t="s">
        <v>794</v>
      </c>
    </row>
    <row r="7" spans="1:2">
      <c r="A7" s="4" t="s">
        <v>815</v>
      </c>
      <c r="B7" s="4" t="s">
        <v>861</v>
      </c>
    </row>
    <row r="8" spans="1:2">
      <c r="A8" s="4" t="s">
        <v>862</v>
      </c>
    </row>
    <row r="9" spans="1:2">
      <c r="A9" s="3" t="s">
        <v>794</v>
      </c>
    </row>
    <row r="10" spans="1:2">
      <c r="A10" s="4" t="s">
        <v>815</v>
      </c>
      <c r="B10" s="4" t="s">
        <v>863</v>
      </c>
    </row>
    <row r="11" spans="1:2">
      <c r="A11" s="4" t="s">
        <v>864</v>
      </c>
    </row>
    <row r="12" spans="1:2">
      <c r="A12" s="3" t="s">
        <v>794</v>
      </c>
    </row>
    <row r="13" spans="1:2">
      <c r="A13" s="4" t="s">
        <v>815</v>
      </c>
      <c r="B13" s="4" t="s">
        <v>865</v>
      </c>
    </row>
    <row r="14" spans="1:2">
      <c r="A14" s="4" t="s">
        <v>841</v>
      </c>
    </row>
    <row r="15" spans="1:2">
      <c r="A15" s="3" t="s">
        <v>794</v>
      </c>
    </row>
    <row r="16" spans="1:2">
      <c r="A16" s="4" t="s">
        <v>815</v>
      </c>
      <c r="B16" s="4" t="s">
        <v>866</v>
      </c>
    </row>
    <row r="17" spans="1:2">
      <c r="A17" s="4" t="s">
        <v>842</v>
      </c>
    </row>
    <row r="18" spans="1:2">
      <c r="A18" s="3" t="s">
        <v>794</v>
      </c>
    </row>
    <row r="19" spans="1:2">
      <c r="A19" s="4" t="s">
        <v>815</v>
      </c>
      <c r="B19" s="4" t="s">
        <v>867</v>
      </c>
    </row>
    <row r="20" spans="1:2">
      <c r="A20" s="4" t="s">
        <v>843</v>
      </c>
    </row>
    <row r="21" spans="1:2">
      <c r="A21" s="3" t="s">
        <v>794</v>
      </c>
    </row>
    <row r="22" spans="1:2">
      <c r="A22" s="4" t="s">
        <v>815</v>
      </c>
      <c r="B22" s="4" t="s">
        <v>868</v>
      </c>
    </row>
    <row r="23" spans="1:2">
      <c r="A23" s="4" t="s">
        <v>844</v>
      </c>
    </row>
    <row r="24" spans="1:2">
      <c r="A24" s="3" t="s">
        <v>794</v>
      </c>
    </row>
    <row r="25" spans="1:2">
      <c r="A25" s="4" t="s">
        <v>815</v>
      </c>
      <c r="B25" s="4" t="s">
        <v>869</v>
      </c>
    </row>
    <row r="26" spans="1:2">
      <c r="A26" s="4" t="s">
        <v>845</v>
      </c>
    </row>
    <row r="27" spans="1:2">
      <c r="A27" s="3" t="s">
        <v>794</v>
      </c>
    </row>
    <row r="28" spans="1:2">
      <c r="A28" s="4" t="s">
        <v>815</v>
      </c>
      <c r="B28" s="4" t="s">
        <v>767</v>
      </c>
    </row>
    <row r="29" spans="1:2">
      <c r="A29" s="4" t="s">
        <v>846</v>
      </c>
    </row>
    <row r="30" spans="1:2">
      <c r="A30" s="3" t="s">
        <v>794</v>
      </c>
    </row>
    <row r="31" spans="1:2">
      <c r="A31" s="4" t="s">
        <v>815</v>
      </c>
      <c r="B31" s="4" t="s">
        <v>870</v>
      </c>
    </row>
    <row r="32" spans="1:2">
      <c r="A32" s="4" t="s">
        <v>847</v>
      </c>
    </row>
    <row r="33" spans="1:2">
      <c r="A33" s="3" t="s">
        <v>794</v>
      </c>
    </row>
    <row r="34" spans="1:2">
      <c r="A34" s="4" t="s">
        <v>815</v>
      </c>
      <c r="B34" s="4" t="s">
        <v>871</v>
      </c>
    </row>
    <row r="35" spans="1:2">
      <c r="A35" s="4" t="s">
        <v>848</v>
      </c>
    </row>
    <row r="36" spans="1:2">
      <c r="A36" s="3" t="s">
        <v>794</v>
      </c>
    </row>
    <row r="37" spans="1:2">
      <c r="A37" s="4" t="s">
        <v>815</v>
      </c>
      <c r="B37" s="4" t="s">
        <v>872</v>
      </c>
    </row>
    <row r="38" spans="1:2">
      <c r="A38" s="4" t="s">
        <v>849</v>
      </c>
    </row>
    <row r="39" spans="1:2">
      <c r="A39" s="3" t="s">
        <v>794</v>
      </c>
    </row>
    <row r="40" spans="1:2">
      <c r="A40" s="4" t="s">
        <v>815</v>
      </c>
      <c r="B40" s="4" t="s">
        <v>873</v>
      </c>
    </row>
    <row r="41" spans="1:2">
      <c r="A41" s="4" t="s">
        <v>850</v>
      </c>
    </row>
    <row r="42" spans="1:2">
      <c r="A42" s="3" t="s">
        <v>794</v>
      </c>
    </row>
    <row r="43" spans="1:2">
      <c r="A43" s="4" t="s">
        <v>815</v>
      </c>
      <c r="B43" s="4" t="s">
        <v>874</v>
      </c>
    </row>
    <row r="44" spans="1:2">
      <c r="A44" s="4" t="s">
        <v>851</v>
      </c>
    </row>
    <row r="45" spans="1:2">
      <c r="A45" s="3" t="s">
        <v>794</v>
      </c>
    </row>
    <row r="46" spans="1:2">
      <c r="A46" s="4" t="s">
        <v>815</v>
      </c>
      <c r="B46" s="4" t="s">
        <v>875</v>
      </c>
    </row>
    <row r="47" spans="1:2">
      <c r="A47" s="4" t="s">
        <v>852</v>
      </c>
    </row>
    <row r="48" spans="1:2">
      <c r="A48" s="3" t="s">
        <v>794</v>
      </c>
    </row>
    <row r="49" spans="1:2">
      <c r="A49" s="4" t="s">
        <v>815</v>
      </c>
      <c r="B49" s="4" t="s">
        <v>876</v>
      </c>
    </row>
    <row r="50" spans="1:2">
      <c r="A50" s="4" t="s">
        <v>853</v>
      </c>
    </row>
    <row r="51" spans="1:2">
      <c r="A51" s="3" t="s">
        <v>794</v>
      </c>
    </row>
    <row r="52" spans="1:2">
      <c r="A52" s="4" t="s">
        <v>815</v>
      </c>
      <c r="B52" s="4" t="s">
        <v>785</v>
      </c>
    </row>
    <row r="53" spans="1:2">
      <c r="A53" s="4" t="s">
        <v>877</v>
      </c>
    </row>
    <row r="54" spans="1:2">
      <c r="A54" s="3" t="s">
        <v>794</v>
      </c>
    </row>
    <row r="55" spans="1:2">
      <c r="A55" s="4" t="s">
        <v>815</v>
      </c>
      <c r="B55" s="4" t="s">
        <v>878</v>
      </c>
    </row>
    <row r="56" spans="1:2">
      <c r="A56" s="4" t="s">
        <v>879</v>
      </c>
    </row>
    <row r="57" spans="1:2">
      <c r="A57" s="3" t="s">
        <v>794</v>
      </c>
    </row>
    <row r="58" spans="1:2">
      <c r="A58" s="4" t="s">
        <v>815</v>
      </c>
      <c r="B58" s="4" t="s">
        <v>880</v>
      </c>
    </row>
    <row r="59" spans="1:2">
      <c r="A59" s="4" t="s">
        <v>881</v>
      </c>
    </row>
    <row r="60" spans="1:2">
      <c r="A60" s="3" t="s">
        <v>794</v>
      </c>
    </row>
    <row r="61" spans="1:2">
      <c r="A61" s="4" t="s">
        <v>815</v>
      </c>
      <c r="B61" s="4" t="s">
        <v>878</v>
      </c>
    </row>
    <row r="62" spans="1:2">
      <c r="A62" s="4" t="s">
        <v>882</v>
      </c>
    </row>
    <row r="63" spans="1:2">
      <c r="A63" s="3" t="s">
        <v>794</v>
      </c>
    </row>
    <row r="64" spans="1:2">
      <c r="A64" s="4" t="s">
        <v>815</v>
      </c>
      <c r="B64" s="4" t="s">
        <v>8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7</v>
      </c>
    </row>
    <row r="3" spans="1:2">
      <c r="A3" s="3" t="s">
        <v>212</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7</v>
      </c>
      <c r="C1" s="2" t="s">
        <v>28</v>
      </c>
    </row>
    <row r="2" spans="1:3">
      <c r="A2" s="3" t="s">
        <v>239</v>
      </c>
    </row>
    <row r="3" spans="1:3">
      <c r="A3" s="5" t="n">
        <v>2017</v>
      </c>
      <c r="B3" s="6" t="n">
        <v>53424</v>
      </c>
    </row>
    <row r="4" spans="1:3">
      <c r="A4" s="5" t="n">
        <v>2018</v>
      </c>
      <c r="B4" s="5" t="n">
        <v>203639</v>
      </c>
    </row>
    <row r="5" spans="1:3">
      <c r="A5" s="5" t="n">
        <v>2019</v>
      </c>
      <c r="B5" s="5" t="n">
        <v>145667</v>
      </c>
    </row>
    <row r="6" spans="1:3">
      <c r="A6" s="5" t="n">
        <v>2020</v>
      </c>
      <c r="B6" s="5" t="n">
        <v>55000</v>
      </c>
    </row>
    <row r="7" spans="1:3">
      <c r="A7" s="5" t="n">
        <v>2021</v>
      </c>
      <c r="B7" s="5" t="n">
        <v>102517</v>
      </c>
    </row>
    <row r="8" spans="1:3">
      <c r="A8" s="4" t="s">
        <v>687</v>
      </c>
      <c r="B8" s="5" t="n">
        <v>174639</v>
      </c>
    </row>
    <row r="9" spans="1:3">
      <c r="A9" s="4" t="s">
        <v>192</v>
      </c>
      <c r="B9" s="6" t="n">
        <v>734886</v>
      </c>
      <c r="C9" s="6" t="n">
        <v>7442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7</v>
      </c>
      <c r="C1" s="2" t="s">
        <v>28</v>
      </c>
    </row>
    <row r="2" spans="1:3">
      <c r="A2" s="3" t="s">
        <v>886</v>
      </c>
    </row>
    <row r="3" spans="1:3">
      <c r="A3" s="4" t="s">
        <v>887</v>
      </c>
      <c r="B3" s="6" t="n">
        <v>1449790</v>
      </c>
      <c r="C3" s="6" t="n">
        <v>1235311</v>
      </c>
    </row>
    <row r="4" spans="1:3">
      <c r="A4" s="4" t="s">
        <v>888</v>
      </c>
      <c r="B4" s="5" t="n">
        <v>866</v>
      </c>
      <c r="C4" s="5" t="n">
        <v>910</v>
      </c>
    </row>
    <row r="5" spans="1:3">
      <c r="A5" s="4" t="s">
        <v>889</v>
      </c>
      <c r="B5" s="6" t="n">
        <v>275638</v>
      </c>
      <c r="C5" s="6" t="n">
        <v>2477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542</v>
      </c>
    </row>
    <row r="2" spans="1:2">
      <c r="A2" s="3" t="s">
        <v>891</v>
      </c>
    </row>
    <row r="3" spans="1:2">
      <c r="A3" s="5" t="n">
        <v>2019</v>
      </c>
      <c r="B3" s="6" t="n">
        <v>59777</v>
      </c>
    </row>
    <row r="4" spans="1:2">
      <c r="A4" s="5" t="n">
        <v>2020</v>
      </c>
      <c r="B4" s="5" t="n">
        <v>15411</v>
      </c>
    </row>
    <row r="5" spans="1:2">
      <c r="A5" s="5" t="n">
        <v>2021</v>
      </c>
      <c r="B5" s="5" t="n">
        <v>13443</v>
      </c>
    </row>
    <row r="6" spans="1:2">
      <c r="A6" s="5" t="n">
        <v>2022</v>
      </c>
      <c r="B6" s="5" t="n">
        <v>9390</v>
      </c>
    </row>
    <row r="7" spans="1:2">
      <c r="A7" s="5" t="n">
        <v>2023</v>
      </c>
      <c r="B7" s="5" t="n">
        <v>10619</v>
      </c>
    </row>
    <row r="8" spans="1:2">
      <c r="A8" s="4" t="s">
        <v>687</v>
      </c>
      <c r="B8" s="5" t="n">
        <v>18771</v>
      </c>
    </row>
    <row r="9" spans="1:2">
      <c r="A9" s="4" t="s">
        <v>192</v>
      </c>
      <c r="B9" s="6" t="n">
        <v>1274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2</v>
      </c>
      <c r="C1" s="2" t="s">
        <v>27</v>
      </c>
      <c r="E1" s="2" t="s">
        <v>28</v>
      </c>
    </row>
    <row r="2" spans="1:5">
      <c r="A2" s="3" t="s">
        <v>893</v>
      </c>
    </row>
    <row r="3" spans="1:5">
      <c r="A3" s="4" t="s">
        <v>894</v>
      </c>
      <c r="C3" s="6" t="n">
        <v>921320</v>
      </c>
      <c r="E3" s="6" t="n">
        <v>799241</v>
      </c>
    </row>
    <row r="4" spans="1:5">
      <c r="A4" s="4" t="s">
        <v>895</v>
      </c>
      <c r="C4" s="5" t="n">
        <v>27260</v>
      </c>
      <c r="E4" s="5" t="n">
        <v>17828</v>
      </c>
    </row>
    <row r="5" spans="1:5">
      <c r="A5" s="4" t="s">
        <v>896</v>
      </c>
      <c r="C5" s="5" t="n">
        <v>34450</v>
      </c>
      <c r="E5" s="5" t="n">
        <v>49135</v>
      </c>
    </row>
    <row r="6" spans="1:5">
      <c r="A6" s="4" t="s">
        <v>897</v>
      </c>
    </row>
    <row r="7" spans="1:5">
      <c r="A7" s="3" t="s">
        <v>893</v>
      </c>
    </row>
    <row r="8" spans="1:5">
      <c r="A8" s="4" t="s">
        <v>894</v>
      </c>
      <c r="C8" s="5" t="n">
        <v>921320</v>
      </c>
      <c r="E8" s="5" t="n">
        <v>799241</v>
      </c>
    </row>
    <row r="9" spans="1:5">
      <c r="A9" s="4" t="s">
        <v>898</v>
      </c>
      <c r="B9" s="4" t="s">
        <v>739</v>
      </c>
      <c r="C9" s="5" t="n">
        <v>21597</v>
      </c>
      <c r="E9" s="5" t="n">
        <v>24669</v>
      </c>
    </row>
    <row r="10" spans="1:5">
      <c r="A10" s="4" t="s">
        <v>895</v>
      </c>
      <c r="B10" s="4" t="s">
        <v>740</v>
      </c>
      <c r="C10" s="5" t="n">
        <v>27260</v>
      </c>
      <c r="E10" s="5" t="n">
        <v>17828</v>
      </c>
    </row>
    <row r="11" spans="1:5">
      <c r="A11" s="4" t="s">
        <v>58</v>
      </c>
      <c r="C11" s="5" t="n">
        <v>3111180</v>
      </c>
      <c r="E11" s="5" t="n">
        <v>2977805</v>
      </c>
    </row>
    <row r="12" spans="1:5">
      <c r="A12" s="4" t="s">
        <v>896</v>
      </c>
      <c r="B12" s="4" t="s">
        <v>740</v>
      </c>
      <c r="C12" s="5" t="n">
        <v>34450</v>
      </c>
      <c r="E12" s="5" t="n">
        <v>49135</v>
      </c>
    </row>
    <row r="13" spans="1:5">
      <c r="A13" s="4" t="s">
        <v>71</v>
      </c>
      <c r="C13" s="5" t="n">
        <v>34450</v>
      </c>
      <c r="E13" s="5" t="n">
        <v>49135</v>
      </c>
    </row>
    <row r="14" spans="1:5">
      <c r="A14" s="4" t="s">
        <v>899</v>
      </c>
    </row>
    <row r="15" spans="1:5">
      <c r="A15" s="3" t="s">
        <v>893</v>
      </c>
    </row>
    <row r="16" spans="1:5">
      <c r="A16" s="4" t="s">
        <v>900</v>
      </c>
      <c r="C16" s="5" t="n">
        <v>1343401</v>
      </c>
      <c r="E16" s="5" t="n">
        <v>1355335</v>
      </c>
    </row>
    <row r="17" spans="1:5">
      <c r="A17" s="4" t="s">
        <v>901</v>
      </c>
    </row>
    <row r="18" spans="1:5">
      <c r="A18" s="3" t="s">
        <v>893</v>
      </c>
    </row>
    <row r="19" spans="1:5">
      <c r="A19" s="4" t="s">
        <v>900</v>
      </c>
      <c r="C19" s="5" t="n">
        <v>60531</v>
      </c>
      <c r="E19" s="5" t="n">
        <v>60539</v>
      </c>
    </row>
    <row r="20" spans="1:5">
      <c r="A20" s="4" t="s">
        <v>902</v>
      </c>
    </row>
    <row r="21" spans="1:5">
      <c r="A21" s="3" t="s">
        <v>893</v>
      </c>
    </row>
    <row r="22" spans="1:5">
      <c r="A22" s="4" t="s">
        <v>900</v>
      </c>
      <c r="C22" s="5" t="n">
        <v>169803</v>
      </c>
      <c r="E22" s="5" t="n">
        <v>143981</v>
      </c>
    </row>
    <row r="23" spans="1:5">
      <c r="A23" s="4" t="s">
        <v>903</v>
      </c>
    </row>
    <row r="24" spans="1:5">
      <c r="A24" s="3" t="s">
        <v>893</v>
      </c>
    </row>
    <row r="25" spans="1:5">
      <c r="A25" s="4" t="s">
        <v>900</v>
      </c>
      <c r="C25" s="5" t="n">
        <v>27042</v>
      </c>
      <c r="D25" s="4" t="s">
        <v>904</v>
      </c>
      <c r="E25" s="5" t="n">
        <v>41460</v>
      </c>
    </row>
    <row r="26" spans="1:5">
      <c r="A26" s="4" t="s">
        <v>905</v>
      </c>
    </row>
    <row r="27" spans="1:5">
      <c r="A27" s="3" t="s">
        <v>893</v>
      </c>
    </row>
    <row r="28" spans="1:5">
      <c r="A28" s="4" t="s">
        <v>900</v>
      </c>
      <c r="C28" s="5" t="n">
        <v>399546</v>
      </c>
      <c r="D28" s="4" t="s">
        <v>906</v>
      </c>
      <c r="E28" s="5" t="n">
        <v>418547</v>
      </c>
    </row>
    <row r="29" spans="1:5">
      <c r="A29" s="4" t="s">
        <v>907</v>
      </c>
    </row>
    <row r="30" spans="1:5">
      <c r="A30" s="3" t="s">
        <v>893</v>
      </c>
    </row>
    <row r="31" spans="1:5">
      <c r="A31" s="4" t="s">
        <v>900</v>
      </c>
      <c r="C31" s="5" t="n">
        <v>15192</v>
      </c>
      <c r="D31" s="4" t="s">
        <v>908</v>
      </c>
      <c r="E31" s="5" t="n">
        <v>884</v>
      </c>
    </row>
    <row r="32" spans="1:5">
      <c r="A32" s="4" t="s">
        <v>909</v>
      </c>
    </row>
    <row r="33" spans="1:5">
      <c r="A33" s="3" t="s">
        <v>893</v>
      </c>
    </row>
    <row r="34" spans="1:5">
      <c r="A34" s="4" t="s">
        <v>900</v>
      </c>
      <c r="C34" s="5" t="n">
        <v>125488</v>
      </c>
      <c r="E34" s="5" t="n">
        <v>115321</v>
      </c>
    </row>
    <row r="35" spans="1:5">
      <c r="A35" s="4" t="s">
        <v>910</v>
      </c>
    </row>
    <row r="36" spans="1:5">
      <c r="A36" s="3" t="s">
        <v>893</v>
      </c>
    </row>
    <row r="37" spans="1:5">
      <c r="A37" s="4" t="s">
        <v>894</v>
      </c>
      <c r="C37" s="5" t="n">
        <v>921320</v>
      </c>
      <c r="E37" s="5" t="n">
        <v>799241</v>
      </c>
    </row>
    <row r="38" spans="1:5">
      <c r="A38" s="4" t="s">
        <v>58</v>
      </c>
      <c r="C38" s="5" t="n">
        <v>1044469</v>
      </c>
      <c r="E38" s="5" t="n">
        <v>943556</v>
      </c>
    </row>
    <row r="39" spans="1:5">
      <c r="A39" s="4" t="s">
        <v>911</v>
      </c>
    </row>
    <row r="40" spans="1:5">
      <c r="A40" s="3" t="s">
        <v>893</v>
      </c>
    </row>
    <row r="41" spans="1:5">
      <c r="A41" s="4" t="s">
        <v>900</v>
      </c>
      <c r="C41" s="5" t="n">
        <v>18483</v>
      </c>
      <c r="E41" s="5" t="n">
        <v>5084</v>
      </c>
    </row>
    <row r="42" spans="1:5">
      <c r="A42" s="4" t="s">
        <v>912</v>
      </c>
    </row>
    <row r="43" spans="1:5">
      <c r="A43" s="3" t="s">
        <v>893</v>
      </c>
    </row>
    <row r="44" spans="1:5">
      <c r="A44" s="4" t="s">
        <v>900</v>
      </c>
      <c r="C44" s="5" t="n">
        <v>8518</v>
      </c>
      <c r="E44" s="5" t="n">
        <v>6515</v>
      </c>
    </row>
    <row r="45" spans="1:5">
      <c r="A45" s="4" t="s">
        <v>913</v>
      </c>
    </row>
    <row r="46" spans="1:5">
      <c r="A46" s="3" t="s">
        <v>893</v>
      </c>
    </row>
    <row r="47" spans="1:5">
      <c r="A47" s="4" t="s">
        <v>900</v>
      </c>
      <c r="C47" s="5" t="n">
        <v>8433</v>
      </c>
      <c r="E47" s="5" t="n">
        <v>5727</v>
      </c>
    </row>
    <row r="48" spans="1:5">
      <c r="A48" s="4" t="s">
        <v>914</v>
      </c>
    </row>
    <row r="49" spans="1:5">
      <c r="A49" s="3" t="s">
        <v>893</v>
      </c>
    </row>
    <row r="50" spans="1:5">
      <c r="A50" s="4" t="s">
        <v>900</v>
      </c>
      <c r="C50" s="5" t="n">
        <v>1007</v>
      </c>
      <c r="D50" s="4" t="s">
        <v>904</v>
      </c>
      <c r="E50" s="5" t="n">
        <v>2309</v>
      </c>
    </row>
    <row r="51" spans="1:5">
      <c r="A51" s="4" t="s">
        <v>915</v>
      </c>
    </row>
    <row r="52" spans="1:5">
      <c r="A52" s="3" t="s">
        <v>893</v>
      </c>
    </row>
    <row r="53" spans="1:5">
      <c r="A53" s="4" t="s">
        <v>900</v>
      </c>
      <c r="C53" s="5" t="n">
        <v>86708</v>
      </c>
      <c r="D53" s="4" t="s">
        <v>906</v>
      </c>
      <c r="E53" s="5" t="n">
        <v>124680</v>
      </c>
    </row>
    <row r="54" spans="1:5">
      <c r="A54" s="4" t="s">
        <v>916</v>
      </c>
    </row>
    <row r="55" spans="1:5">
      <c r="A55" s="3" t="s">
        <v>893</v>
      </c>
    </row>
    <row r="56" spans="1:5">
      <c r="A56" s="4" t="s">
        <v>898</v>
      </c>
      <c r="B56" s="4" t="s">
        <v>739</v>
      </c>
      <c r="C56" s="5" t="n">
        <v>21597</v>
      </c>
      <c r="E56" s="5" t="n">
        <v>24669</v>
      </c>
    </row>
    <row r="57" spans="1:5">
      <c r="A57" s="4" t="s">
        <v>58</v>
      </c>
      <c r="C57" s="5" t="n">
        <v>2039451</v>
      </c>
      <c r="E57" s="5" t="n">
        <v>2016421</v>
      </c>
    </row>
    <row r="58" spans="1:5">
      <c r="A58" s="4" t="s">
        <v>917</v>
      </c>
    </row>
    <row r="59" spans="1:5">
      <c r="A59" s="3" t="s">
        <v>893</v>
      </c>
    </row>
    <row r="60" spans="1:5">
      <c r="A60" s="4" t="s">
        <v>900</v>
      </c>
      <c r="C60" s="5" t="n">
        <v>1324918</v>
      </c>
      <c r="E60" s="5" t="n">
        <v>1350251</v>
      </c>
    </row>
    <row r="61" spans="1:5">
      <c r="A61" s="4" t="s">
        <v>918</v>
      </c>
    </row>
    <row r="62" spans="1:5">
      <c r="A62" s="3" t="s">
        <v>893</v>
      </c>
    </row>
    <row r="63" spans="1:5">
      <c r="A63" s="4" t="s">
        <v>900</v>
      </c>
      <c r="C63" s="5" t="n">
        <v>52013</v>
      </c>
      <c r="E63" s="5" t="n">
        <v>54024</v>
      </c>
    </row>
    <row r="64" spans="1:5">
      <c r="A64" s="4" t="s">
        <v>919</v>
      </c>
    </row>
    <row r="65" spans="1:5">
      <c r="A65" s="3" t="s">
        <v>893</v>
      </c>
    </row>
    <row r="66" spans="1:5">
      <c r="A66" s="4" t="s">
        <v>900</v>
      </c>
      <c r="C66" s="5" t="n">
        <v>161370</v>
      </c>
      <c r="E66" s="5" t="n">
        <v>138254</v>
      </c>
    </row>
    <row r="67" spans="1:5">
      <c r="A67" s="4" t="s">
        <v>920</v>
      </c>
    </row>
    <row r="68" spans="1:5">
      <c r="A68" s="3" t="s">
        <v>893</v>
      </c>
    </row>
    <row r="69" spans="1:5">
      <c r="A69" s="4" t="s">
        <v>900</v>
      </c>
      <c r="C69" s="5" t="n">
        <v>26035</v>
      </c>
      <c r="D69" s="4" t="s">
        <v>904</v>
      </c>
      <c r="E69" s="5" t="n">
        <v>39151</v>
      </c>
    </row>
    <row r="70" spans="1:5">
      <c r="A70" s="4" t="s">
        <v>921</v>
      </c>
    </row>
    <row r="71" spans="1:5">
      <c r="A71" s="3" t="s">
        <v>893</v>
      </c>
    </row>
    <row r="72" spans="1:5">
      <c r="A72" s="4" t="s">
        <v>900</v>
      </c>
      <c r="C72" s="5" t="n">
        <v>312838</v>
      </c>
      <c r="D72" s="4" t="s">
        <v>906</v>
      </c>
      <c r="E72" s="5" t="n">
        <v>293867</v>
      </c>
    </row>
    <row r="73" spans="1:5">
      <c r="A73" s="4" t="s">
        <v>922</v>
      </c>
    </row>
    <row r="74" spans="1:5">
      <c r="A74" s="3" t="s">
        <v>893</v>
      </c>
    </row>
    <row r="75" spans="1:5">
      <c r="A75" s="4" t="s">
        <v>900</v>
      </c>
      <c r="C75" s="5" t="n">
        <v>15192</v>
      </c>
      <c r="D75" s="4" t="s">
        <v>908</v>
      </c>
      <c r="E75" s="5" t="n">
        <v>884</v>
      </c>
    </row>
    <row r="76" spans="1:5">
      <c r="A76" s="4" t="s">
        <v>923</v>
      </c>
    </row>
    <row r="77" spans="1:5">
      <c r="A77" s="3" t="s">
        <v>893</v>
      </c>
    </row>
    <row r="78" spans="1:5">
      <c r="A78" s="4" t="s">
        <v>900</v>
      </c>
      <c r="C78" s="5" t="n">
        <v>125488</v>
      </c>
      <c r="E78" s="5" t="n">
        <v>115321</v>
      </c>
    </row>
    <row r="79" spans="1:5">
      <c r="A79" s="4" t="s">
        <v>924</v>
      </c>
    </row>
    <row r="80" spans="1:5">
      <c r="A80" s="3" t="s">
        <v>893</v>
      </c>
    </row>
    <row r="81" spans="1:5">
      <c r="A81" s="4" t="s">
        <v>895</v>
      </c>
      <c r="B81" s="4" t="s">
        <v>740</v>
      </c>
      <c r="C81" s="5" t="n">
        <v>25409</v>
      </c>
      <c r="E81" s="5" t="n">
        <v>17257</v>
      </c>
    </row>
    <row r="82" spans="1:5">
      <c r="A82" s="4" t="s">
        <v>58</v>
      </c>
      <c r="C82" s="5" t="n">
        <v>25409</v>
      </c>
      <c r="E82" s="5" t="n">
        <v>17257</v>
      </c>
    </row>
    <row r="83" spans="1:5">
      <c r="A83" s="4" t="s">
        <v>896</v>
      </c>
      <c r="B83" s="4" t="s">
        <v>740</v>
      </c>
      <c r="C83" s="5" t="n">
        <v>15743</v>
      </c>
      <c r="E83" s="5" t="n">
        <v>20680</v>
      </c>
    </row>
    <row r="84" spans="1:5">
      <c r="A84" s="4" t="s">
        <v>71</v>
      </c>
      <c r="C84" s="5" t="n">
        <v>15743</v>
      </c>
      <c r="E84" s="5" t="n">
        <v>20680</v>
      </c>
    </row>
    <row r="85" spans="1:5">
      <c r="A85" s="4" t="s">
        <v>925</v>
      </c>
    </row>
    <row r="86" spans="1:5">
      <c r="A86" s="3" t="s">
        <v>893</v>
      </c>
    </row>
    <row r="87" spans="1:5">
      <c r="A87" s="4" t="s">
        <v>895</v>
      </c>
      <c r="B87" s="4" t="s">
        <v>740</v>
      </c>
      <c r="C87" s="5" t="n">
        <v>1851</v>
      </c>
      <c r="E87" s="5" t="n">
        <v>571</v>
      </c>
    </row>
    <row r="88" spans="1:5">
      <c r="A88" s="4" t="s">
        <v>58</v>
      </c>
      <c r="C88" s="5" t="n">
        <v>1851</v>
      </c>
      <c r="E88" s="5" t="n">
        <v>571</v>
      </c>
    </row>
    <row r="89" spans="1:5">
      <c r="A89" s="4" t="s">
        <v>896</v>
      </c>
      <c r="B89" s="4" t="s">
        <v>740</v>
      </c>
      <c r="C89" s="5" t="n">
        <v>18707</v>
      </c>
      <c r="E89" s="5" t="n">
        <v>28455</v>
      </c>
    </row>
    <row r="90" spans="1:5">
      <c r="A90" s="4" t="s">
        <v>71</v>
      </c>
      <c r="C90" s="5" t="n">
        <v>18707</v>
      </c>
      <c r="E90" s="5" t="n">
        <v>28455</v>
      </c>
    </row>
    <row r="91" spans="1:5">
      <c r="A91" s="4" t="s">
        <v>926</v>
      </c>
    </row>
    <row r="92" spans="1:5">
      <c r="A92" s="3" t="s">
        <v>893</v>
      </c>
    </row>
    <row r="93" spans="1:5">
      <c r="A93" s="4" t="s">
        <v>894</v>
      </c>
      <c r="C93" s="5" t="n">
        <v>611108</v>
      </c>
      <c r="E93" s="5" t="n">
        <v>501448</v>
      </c>
    </row>
    <row r="94" spans="1:5">
      <c r="A94" s="4" t="s">
        <v>898</v>
      </c>
      <c r="B94" s="4" t="s">
        <v>739</v>
      </c>
      <c r="C94" s="5" t="n">
        <v>6589</v>
      </c>
      <c r="E94" s="5" t="n">
        <v>7179</v>
      </c>
    </row>
    <row r="95" spans="1:5">
      <c r="A95" s="4" t="s">
        <v>895</v>
      </c>
      <c r="B95" s="4" t="s">
        <v>740</v>
      </c>
      <c r="C95" s="5" t="n">
        <v>981</v>
      </c>
      <c r="E95" s="5" t="n">
        <v>437</v>
      </c>
    </row>
    <row r="96" spans="1:5">
      <c r="A96" s="4" t="s">
        <v>58</v>
      </c>
      <c r="C96" s="5" t="n">
        <v>743984</v>
      </c>
      <c r="E96" s="5" t="n">
        <v>624264</v>
      </c>
    </row>
    <row r="97" spans="1:5">
      <c r="A97" s="4" t="s">
        <v>896</v>
      </c>
      <c r="B97" s="4" t="s">
        <v>740</v>
      </c>
      <c r="C97" s="5" t="n">
        <v>520</v>
      </c>
      <c r="E97" s="5" t="n">
        <v>668</v>
      </c>
    </row>
    <row r="98" spans="1:5">
      <c r="A98" s="4" t="s">
        <v>71</v>
      </c>
      <c r="C98" s="5" t="n">
        <v>520</v>
      </c>
      <c r="E98" s="5" t="n">
        <v>668</v>
      </c>
    </row>
    <row r="99" spans="1:5">
      <c r="A99" s="4" t="s">
        <v>927</v>
      </c>
    </row>
    <row r="100" spans="1:5">
      <c r="A100" s="3" t="s">
        <v>893</v>
      </c>
    </row>
    <row r="101" spans="1:5">
      <c r="A101" s="4" t="s">
        <v>900</v>
      </c>
      <c r="C101" s="5" t="n">
        <v>125306</v>
      </c>
      <c r="E101" s="5" t="n">
        <v>115200</v>
      </c>
    </row>
    <row r="102" spans="1:5">
      <c r="A102" s="4" t="s">
        <v>928</v>
      </c>
    </row>
    <row r="103" spans="1:5">
      <c r="A103" s="3" t="s">
        <v>893</v>
      </c>
    </row>
    <row r="104" spans="1:5">
      <c r="A104" s="4" t="s">
        <v>894</v>
      </c>
      <c r="C104" s="5" t="n">
        <v>310212</v>
      </c>
      <c r="E104" s="5" t="n">
        <v>297793</v>
      </c>
    </row>
    <row r="105" spans="1:5">
      <c r="A105" s="4" t="s">
        <v>898</v>
      </c>
      <c r="B105" s="4" t="s">
        <v>739</v>
      </c>
      <c r="C105" s="5" t="n">
        <v>4525</v>
      </c>
      <c r="E105" s="5" t="n">
        <v>4027</v>
      </c>
    </row>
    <row r="106" spans="1:5">
      <c r="A106" s="4" t="s">
        <v>895</v>
      </c>
      <c r="B106" s="4" t="s">
        <v>740</v>
      </c>
      <c r="C106" s="5" t="n">
        <v>26279</v>
      </c>
      <c r="E106" s="5" t="n">
        <v>17391</v>
      </c>
    </row>
    <row r="107" spans="1:5">
      <c r="A107" s="4" t="s">
        <v>58</v>
      </c>
      <c r="C107" s="5" t="n">
        <v>2299034</v>
      </c>
      <c r="E107" s="5" t="n">
        <v>2319995</v>
      </c>
    </row>
    <row r="108" spans="1:5">
      <c r="A108" s="4" t="s">
        <v>896</v>
      </c>
      <c r="B108" s="4" t="s">
        <v>740</v>
      </c>
      <c r="C108" s="5" t="n">
        <v>33930</v>
      </c>
      <c r="E108" s="5" t="n">
        <v>48467</v>
      </c>
    </row>
    <row r="109" spans="1:5">
      <c r="A109" s="4" t="s">
        <v>71</v>
      </c>
      <c r="C109" s="5" t="n">
        <v>33930</v>
      </c>
      <c r="E109" s="5" t="n">
        <v>48467</v>
      </c>
    </row>
    <row r="110" spans="1:5">
      <c r="A110" s="4" t="s">
        <v>929</v>
      </c>
    </row>
    <row r="111" spans="1:5">
      <c r="A111" s="3" t="s">
        <v>893</v>
      </c>
    </row>
    <row r="112" spans="1:5">
      <c r="A112" s="4" t="s">
        <v>900</v>
      </c>
      <c r="C112" s="5" t="n">
        <v>1343401</v>
      </c>
      <c r="E112" s="5" t="n">
        <v>1355335</v>
      </c>
    </row>
    <row r="113" spans="1:5">
      <c r="A113" s="4" t="s">
        <v>930</v>
      </c>
    </row>
    <row r="114" spans="1:5">
      <c r="A114" s="3" t="s">
        <v>893</v>
      </c>
    </row>
    <row r="115" spans="1:5">
      <c r="A115" s="4" t="s">
        <v>900</v>
      </c>
      <c r="C115" s="5" t="n">
        <v>60531</v>
      </c>
      <c r="E115" s="5" t="n">
        <v>60539</v>
      </c>
    </row>
    <row r="116" spans="1:5">
      <c r="A116" s="4" t="s">
        <v>931</v>
      </c>
    </row>
    <row r="117" spans="1:5">
      <c r="A117" s="3" t="s">
        <v>893</v>
      </c>
    </row>
    <row r="118" spans="1:5">
      <c r="A118" s="4" t="s">
        <v>900</v>
      </c>
      <c r="C118" s="5" t="n">
        <v>168493</v>
      </c>
      <c r="E118" s="5" t="n">
        <v>140635</v>
      </c>
    </row>
    <row r="119" spans="1:5">
      <c r="A119" s="4" t="s">
        <v>932</v>
      </c>
    </row>
    <row r="120" spans="1:5">
      <c r="A120" s="3" t="s">
        <v>893</v>
      </c>
    </row>
    <row r="121" spans="1:5">
      <c r="A121" s="4" t="s">
        <v>900</v>
      </c>
      <c r="C121" s="5" t="n">
        <v>27042</v>
      </c>
      <c r="D121" s="4" t="s">
        <v>904</v>
      </c>
      <c r="E121" s="5" t="n">
        <v>41460</v>
      </c>
    </row>
    <row r="122" spans="1:5">
      <c r="A122" s="4" t="s">
        <v>933</v>
      </c>
    </row>
    <row r="123" spans="1:5">
      <c r="A123" s="3" t="s">
        <v>893</v>
      </c>
    </row>
    <row r="124" spans="1:5">
      <c r="A124" s="4" t="s">
        <v>900</v>
      </c>
      <c r="C124" s="5" t="n">
        <v>358369</v>
      </c>
      <c r="D124" s="4" t="s">
        <v>906</v>
      </c>
      <c r="E124" s="5" t="n">
        <v>402694</v>
      </c>
    </row>
    <row r="125" spans="1:5">
      <c r="A125" s="4" t="s">
        <v>934</v>
      </c>
    </row>
    <row r="126" spans="1:5">
      <c r="A126" s="3" t="s">
        <v>893</v>
      </c>
    </row>
    <row r="127" spans="1:5">
      <c r="A127" s="4" t="s">
        <v>900</v>
      </c>
      <c r="C127" s="5" t="n">
        <v>182</v>
      </c>
      <c r="E127" s="5" t="n">
        <v>121</v>
      </c>
    </row>
    <row r="128" spans="1:5">
      <c r="A128" s="4" t="s">
        <v>935</v>
      </c>
    </row>
    <row r="129" spans="1:5">
      <c r="A129" s="3" t="s">
        <v>893</v>
      </c>
    </row>
    <row r="130" spans="1:5">
      <c r="A130" s="4" t="s">
        <v>898</v>
      </c>
      <c r="B130" s="4" t="s">
        <v>739</v>
      </c>
      <c r="C130" s="5" t="n">
        <v>10483</v>
      </c>
      <c r="E130" s="5" t="n">
        <v>13463</v>
      </c>
    </row>
    <row r="131" spans="1:5">
      <c r="A131" s="4" t="s">
        <v>58</v>
      </c>
      <c r="C131" s="5" t="n">
        <v>68162</v>
      </c>
      <c r="E131" s="5" t="n">
        <v>33546</v>
      </c>
    </row>
    <row r="132" spans="1:5">
      <c r="A132" s="4" t="s">
        <v>936</v>
      </c>
    </row>
    <row r="133" spans="1:5">
      <c r="A133" s="3" t="s">
        <v>893</v>
      </c>
    </row>
    <row r="134" spans="1:5">
      <c r="A134" s="4" t="s">
        <v>900</v>
      </c>
      <c r="C134" s="5" t="n">
        <v>1310</v>
      </c>
      <c r="E134" s="5" t="n">
        <v>3346</v>
      </c>
    </row>
    <row r="135" spans="1:5">
      <c r="A135" s="4" t="s">
        <v>937</v>
      </c>
    </row>
    <row r="136" spans="1:5">
      <c r="A136" s="3" t="s">
        <v>893</v>
      </c>
    </row>
    <row r="137" spans="1:5">
      <c r="A137" s="4" t="s">
        <v>900</v>
      </c>
      <c r="C137" s="5" t="n">
        <v>41177</v>
      </c>
      <c r="D137" s="4" t="s">
        <v>906</v>
      </c>
      <c r="E137" s="5" t="n">
        <v>15853</v>
      </c>
    </row>
    <row r="138" spans="1:5">
      <c r="A138" s="4" t="s">
        <v>938</v>
      </c>
    </row>
    <row r="139" spans="1:5">
      <c r="A139" s="3" t="s">
        <v>893</v>
      </c>
    </row>
    <row r="140" spans="1:5">
      <c r="A140" s="4" t="s">
        <v>900</v>
      </c>
      <c r="C140" s="6" t="n">
        <v>15192</v>
      </c>
      <c r="D140" s="4" t="s">
        <v>908</v>
      </c>
      <c r="E140" s="6" t="n">
        <v>884</v>
      </c>
    </row>
    <row r="141" spans="1:5"/>
    <row r="142" spans="1:5">
      <c r="A142" s="4" t="s">
        <v>739</v>
      </c>
      <c r="B142" s="4" t="s">
        <v>939</v>
      </c>
    </row>
    <row r="143" spans="1:5">
      <c r="A143" s="4" t="s">
        <v>740</v>
      </c>
      <c r="B143" s="4" t="s">
        <v>940</v>
      </c>
    </row>
    <row r="144" spans="1:5">
      <c r="A144" s="4" t="s">
        <v>904</v>
      </c>
      <c r="B144" s="4" t="s">
        <v>941</v>
      </c>
    </row>
    <row r="145" spans="1:5">
      <c r="A145" s="4" t="s">
        <v>906</v>
      </c>
      <c r="B145" s="4" t="s">
        <v>942</v>
      </c>
    </row>
    <row r="146" spans="1:5">
      <c r="A146" s="4" t="s">
        <v>908</v>
      </c>
      <c r="B146" s="4" t="s">
        <v>943</v>
      </c>
    </row>
  </sheetData>
  <mergeCells count="8">
    <mergeCell ref="A1:B1"/>
    <mergeCell ref="C1:D1"/>
    <mergeCell ref="A141:D141"/>
    <mergeCell ref="B142:D142"/>
    <mergeCell ref="B143:D143"/>
    <mergeCell ref="B144:D144"/>
    <mergeCell ref="B145:D145"/>
    <mergeCell ref="B146:D1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542</v>
      </c>
    </row>
    <row r="3" spans="1:2">
      <c r="A3" s="3" t="s">
        <v>893</v>
      </c>
    </row>
    <row r="4" spans="1:2">
      <c r="A4" s="4" t="s">
        <v>945</v>
      </c>
      <c r="B4" s="6" t="n">
        <v>502</v>
      </c>
    </row>
    <row r="5" spans="1:2">
      <c r="A5" s="4" t="s">
        <v>946</v>
      </c>
    </row>
    <row r="6" spans="1:2">
      <c r="A6" s="3" t="s">
        <v>893</v>
      </c>
    </row>
    <row r="7" spans="1:2">
      <c r="A7" s="4" t="s">
        <v>900</v>
      </c>
      <c r="B7" s="5" t="n">
        <v>165236</v>
      </c>
    </row>
    <row r="8" spans="1:2">
      <c r="A8" s="4" t="s">
        <v>947</v>
      </c>
    </row>
    <row r="9" spans="1:2">
      <c r="A9" s="3" t="s">
        <v>893</v>
      </c>
    </row>
    <row r="10" spans="1:2">
      <c r="A10" s="4" t="s">
        <v>900</v>
      </c>
      <c r="B10" s="5" t="n">
        <v>32167</v>
      </c>
    </row>
    <row r="11" spans="1:2">
      <c r="A11" s="4" t="s">
        <v>948</v>
      </c>
    </row>
    <row r="12" spans="1:2">
      <c r="A12" s="3" t="s">
        <v>893</v>
      </c>
    </row>
    <row r="13" spans="1:2">
      <c r="A13" s="4" t="s">
        <v>900</v>
      </c>
      <c r="B13" s="5" t="n">
        <v>2215</v>
      </c>
    </row>
    <row r="14" spans="1:2">
      <c r="A14" s="4" t="s">
        <v>949</v>
      </c>
    </row>
    <row r="15" spans="1:2">
      <c r="A15" s="3" t="s">
        <v>893</v>
      </c>
    </row>
    <row r="16" spans="1:2">
      <c r="A16" s="4" t="s">
        <v>900</v>
      </c>
      <c r="B16" s="5" t="n">
        <v>133069</v>
      </c>
    </row>
    <row r="17" spans="1:2">
      <c r="A17" s="4" t="s">
        <v>950</v>
      </c>
    </row>
    <row r="18" spans="1:2">
      <c r="A18" s="3" t="s">
        <v>893</v>
      </c>
    </row>
    <row r="19" spans="1:2">
      <c r="A19" s="4" t="s">
        <v>900</v>
      </c>
      <c r="B19" s="6" t="n">
        <v>146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7</v>
      </c>
      <c r="C2" s="2" t="s">
        <v>28</v>
      </c>
      <c r="D2" s="2" t="s">
        <v>97</v>
      </c>
    </row>
    <row r="3" spans="1:4">
      <c r="A3" s="3" t="s">
        <v>893</v>
      </c>
    </row>
    <row r="4" spans="1:4">
      <c r="A4" s="4" t="s">
        <v>952</v>
      </c>
      <c r="B4" s="6" t="n">
        <v>2833</v>
      </c>
      <c r="C4" s="6" t="n">
        <v>3556</v>
      </c>
    </row>
    <row r="5" spans="1:4">
      <c r="A5" s="4" t="s">
        <v>953</v>
      </c>
      <c r="B5" s="5" t="n">
        <v>3103</v>
      </c>
      <c r="C5" s="5" t="n">
        <v>2716</v>
      </c>
    </row>
    <row r="6" spans="1:4">
      <c r="A6" s="4" t="s">
        <v>709</v>
      </c>
      <c r="B6" s="5" t="n">
        <v>112069</v>
      </c>
    </row>
    <row r="7" spans="1:4">
      <c r="A7" s="4" t="s">
        <v>710</v>
      </c>
    </row>
    <row r="8" spans="1:4">
      <c r="A8" s="3" t="s">
        <v>893</v>
      </c>
    </row>
    <row r="9" spans="1:4">
      <c r="A9" s="4" t="s">
        <v>709</v>
      </c>
      <c r="D9" s="6" t="n">
        <v>176045</v>
      </c>
    </row>
    <row r="10" spans="1:4">
      <c r="A10" s="4" t="s">
        <v>954</v>
      </c>
    </row>
    <row r="11" spans="1:4">
      <c r="A11" s="3" t="s">
        <v>893</v>
      </c>
    </row>
    <row r="12" spans="1:4">
      <c r="A12" s="4" t="s">
        <v>955</v>
      </c>
      <c r="D12" s="4" t="s">
        <v>956</v>
      </c>
    </row>
    <row r="13" spans="1:4">
      <c r="A13" s="4" t="s">
        <v>957</v>
      </c>
    </row>
    <row r="14" spans="1:4">
      <c r="A14" s="3" t="s">
        <v>893</v>
      </c>
    </row>
    <row r="15" spans="1:4">
      <c r="A15" s="4" t="s">
        <v>958</v>
      </c>
      <c r="D15" s="4" t="s">
        <v>959</v>
      </c>
    </row>
    <row r="16" spans="1:4">
      <c r="A16" s="4" t="s">
        <v>960</v>
      </c>
    </row>
    <row r="17" spans="1:4">
      <c r="A17" s="3" t="s">
        <v>893</v>
      </c>
    </row>
    <row r="18" spans="1:4">
      <c r="A18" s="4" t="s">
        <v>958</v>
      </c>
      <c r="D18" s="4" t="s">
        <v>961</v>
      </c>
    </row>
    <row r="19" spans="1:4">
      <c r="A19" s="4" t="s">
        <v>962</v>
      </c>
    </row>
    <row r="20" spans="1:4">
      <c r="A20" s="3" t="s">
        <v>893</v>
      </c>
    </row>
    <row r="21" spans="1:4">
      <c r="A21" s="4" t="s">
        <v>325</v>
      </c>
      <c r="D21" s="6" t="n">
        <v>4929</v>
      </c>
    </row>
    <row r="22" spans="1:4">
      <c r="A22" s="4" t="s">
        <v>963</v>
      </c>
    </row>
    <row r="23" spans="1:4">
      <c r="A23" s="3" t="s">
        <v>893</v>
      </c>
    </row>
    <row r="24" spans="1:4">
      <c r="A24" s="4" t="s">
        <v>325</v>
      </c>
      <c r="D24" s="6" t="n">
        <v>8608</v>
      </c>
    </row>
    <row r="25" spans="1:4">
      <c r="A25" s="4" t="s">
        <v>964</v>
      </c>
    </row>
    <row r="26" spans="1:4">
      <c r="A26" s="3" t="s">
        <v>893</v>
      </c>
    </row>
    <row r="27" spans="1:4">
      <c r="A27" s="4" t="s">
        <v>955</v>
      </c>
      <c r="D27" s="4" t="s">
        <v>965</v>
      </c>
    </row>
    <row r="28" spans="1:4">
      <c r="A28" s="4" t="s">
        <v>966</v>
      </c>
    </row>
    <row r="29" spans="1:4">
      <c r="A29" s="3" t="s">
        <v>893</v>
      </c>
    </row>
    <row r="30" spans="1:4">
      <c r="A30" s="4" t="s">
        <v>967</v>
      </c>
      <c r="D30" s="4" t="s">
        <v>968</v>
      </c>
    </row>
    <row r="31" spans="1:4">
      <c r="A31" s="4" t="s">
        <v>969</v>
      </c>
    </row>
    <row r="32" spans="1:4">
      <c r="A32" s="3" t="s">
        <v>893</v>
      </c>
    </row>
    <row r="33" spans="1:4">
      <c r="A33" s="4" t="s">
        <v>967</v>
      </c>
      <c r="D33" s="4" t="s">
        <v>970</v>
      </c>
    </row>
    <row r="34" spans="1:4">
      <c r="A34" s="4" t="s">
        <v>971</v>
      </c>
    </row>
    <row r="35" spans="1:4">
      <c r="A35" s="3" t="s">
        <v>893</v>
      </c>
    </row>
    <row r="36" spans="1:4">
      <c r="A36" s="4" t="s">
        <v>325</v>
      </c>
      <c r="C36" s="6" t="n">
        <v>30643</v>
      </c>
    </row>
    <row r="37" spans="1:4">
      <c r="A37" s="4" t="s">
        <v>972</v>
      </c>
    </row>
    <row r="38" spans="1:4">
      <c r="A38" s="3" t="s">
        <v>893</v>
      </c>
    </row>
    <row r="39" spans="1:4">
      <c r="A39" s="4" t="s">
        <v>955</v>
      </c>
      <c r="C39" s="4" t="s">
        <v>965</v>
      </c>
    </row>
    <row r="40" spans="1:4">
      <c r="A40" s="4" t="s">
        <v>973</v>
      </c>
    </row>
    <row r="41" spans="1:4">
      <c r="A41" s="3" t="s">
        <v>893</v>
      </c>
    </row>
    <row r="42" spans="1:4">
      <c r="A42" s="4" t="s">
        <v>958</v>
      </c>
      <c r="C42" s="4" t="s">
        <v>785</v>
      </c>
    </row>
    <row r="43" spans="1:4">
      <c r="A43" s="4" t="s">
        <v>974</v>
      </c>
    </row>
    <row r="44" spans="1:4">
      <c r="A44" s="3" t="s">
        <v>893</v>
      </c>
    </row>
    <row r="45" spans="1:4">
      <c r="A45" s="4" t="s">
        <v>958</v>
      </c>
      <c r="C45" s="4" t="s">
        <v>975</v>
      </c>
    </row>
    <row r="46" spans="1:4">
      <c r="A46" s="4" t="s">
        <v>976</v>
      </c>
    </row>
    <row r="47" spans="1:4">
      <c r="A47" s="3" t="s">
        <v>893</v>
      </c>
    </row>
    <row r="48" spans="1:4">
      <c r="A48" s="4" t="s">
        <v>325</v>
      </c>
      <c r="B48" s="6" t="n">
        <v>23860</v>
      </c>
      <c r="C48" s="6" t="n">
        <v>59616</v>
      </c>
    </row>
    <row r="49" spans="1:4">
      <c r="A49" s="4" t="s">
        <v>977</v>
      </c>
    </row>
    <row r="50" spans="1:4">
      <c r="A50" s="3" t="s">
        <v>893</v>
      </c>
    </row>
    <row r="51" spans="1:4">
      <c r="A51" s="4" t="s">
        <v>955</v>
      </c>
      <c r="B51" s="4" t="s">
        <v>965</v>
      </c>
      <c r="C51" s="4" t="s">
        <v>965</v>
      </c>
    </row>
    <row r="52" spans="1:4">
      <c r="A52" s="4" t="s">
        <v>978</v>
      </c>
    </row>
    <row r="53" spans="1:4">
      <c r="A53" s="3" t="s">
        <v>893</v>
      </c>
    </row>
    <row r="54" spans="1:4">
      <c r="A54" s="4" t="s">
        <v>958</v>
      </c>
      <c r="B54" s="4" t="s">
        <v>979</v>
      </c>
      <c r="C54" s="4" t="s">
        <v>785</v>
      </c>
    </row>
    <row r="55" spans="1:4">
      <c r="A55" s="4" t="s">
        <v>980</v>
      </c>
    </row>
    <row r="56" spans="1:4">
      <c r="A56" s="3" t="s">
        <v>893</v>
      </c>
    </row>
    <row r="57" spans="1:4">
      <c r="A57" s="4" t="s">
        <v>958</v>
      </c>
      <c r="B57" s="4" t="s">
        <v>981</v>
      </c>
      <c r="C57" s="4" t="s">
        <v>982</v>
      </c>
    </row>
    <row r="58" spans="1:4">
      <c r="A58" s="4" t="s">
        <v>371</v>
      </c>
    </row>
    <row r="59" spans="1:4">
      <c r="A59" s="3" t="s">
        <v>893</v>
      </c>
    </row>
    <row r="60" spans="1:4">
      <c r="A60" s="4" t="s">
        <v>709</v>
      </c>
      <c r="B60" s="6" t="n">
        <v>112069</v>
      </c>
    </row>
    <row r="61" spans="1:4">
      <c r="A61" s="4" t="s">
        <v>983</v>
      </c>
    </row>
    <row r="62" spans="1:4">
      <c r="A62" s="3" t="s">
        <v>893</v>
      </c>
    </row>
    <row r="63" spans="1:4">
      <c r="A63" s="4" t="s">
        <v>955</v>
      </c>
      <c r="B63" s="4" t="s">
        <v>984</v>
      </c>
    </row>
    <row r="64" spans="1:4">
      <c r="A64" s="4" t="s">
        <v>985</v>
      </c>
      <c r="B64" s="5" t="n">
        <v>9</v>
      </c>
    </row>
    <row r="65" spans="1:4">
      <c r="A65" s="4" t="s">
        <v>986</v>
      </c>
    </row>
    <row r="66" spans="1:4">
      <c r="A66" s="3" t="s">
        <v>893</v>
      </c>
    </row>
    <row r="67" spans="1:4">
      <c r="A67" s="4" t="s">
        <v>958</v>
      </c>
      <c r="B67" s="4" t="s">
        <v>987</v>
      </c>
    </row>
    <row r="68" spans="1:4">
      <c r="A68" s="4" t="s">
        <v>988</v>
      </c>
    </row>
    <row r="69" spans="1:4">
      <c r="A69" s="3" t="s">
        <v>893</v>
      </c>
    </row>
    <row r="70" spans="1:4">
      <c r="A70" s="4" t="s">
        <v>958</v>
      </c>
      <c r="B70" s="4" t="s">
        <v>7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9</v>
      </c>
      <c r="C1" s="2" t="s">
        <v>1</v>
      </c>
    </row>
    <row r="2" spans="1:4">
      <c r="C2" s="2" t="s">
        <v>27</v>
      </c>
      <c r="D2" s="2" t="s">
        <v>28</v>
      </c>
    </row>
    <row r="3" spans="1:4">
      <c r="A3" s="4" t="s">
        <v>990</v>
      </c>
    </row>
    <row r="4" spans="1:4">
      <c r="A4" s="3" t="s">
        <v>991</v>
      </c>
    </row>
    <row r="5" spans="1:4">
      <c r="A5" s="4" t="s">
        <v>992</v>
      </c>
      <c r="C5" s="6" t="n">
        <v>13463</v>
      </c>
      <c r="D5" s="6" t="n">
        <v>74641</v>
      </c>
    </row>
    <row r="6" spans="1:4">
      <c r="A6" s="4" t="s">
        <v>993</v>
      </c>
      <c r="B6" s="4" t="s">
        <v>739</v>
      </c>
      <c r="C6" s="5" t="n">
        <v>328</v>
      </c>
      <c r="D6" s="5" t="n">
        <v>-2653</v>
      </c>
    </row>
    <row r="7" spans="1:4">
      <c r="A7" s="4" t="s">
        <v>994</v>
      </c>
      <c r="B7" s="4" t="s">
        <v>740</v>
      </c>
      <c r="C7" s="5" t="n">
        <v>-2416</v>
      </c>
      <c r="D7" s="5" t="n">
        <v>-2316</v>
      </c>
    </row>
    <row r="8" spans="1:4">
      <c r="A8" s="4" t="s">
        <v>601</v>
      </c>
      <c r="C8" s="5" t="n">
        <v>247</v>
      </c>
      <c r="D8" s="5" t="n">
        <v>657</v>
      </c>
    </row>
    <row r="9" spans="1:4">
      <c r="A9" s="4" t="s">
        <v>995</v>
      </c>
      <c r="C9" s="5" t="n">
        <v>-1139</v>
      </c>
      <c r="D9" s="5" t="n">
        <v>-56866</v>
      </c>
    </row>
    <row r="10" spans="1:4">
      <c r="A10" s="4" t="s">
        <v>996</v>
      </c>
      <c r="C10" s="5" t="n">
        <v>10483</v>
      </c>
      <c r="D10" s="5" t="n">
        <v>13463</v>
      </c>
    </row>
    <row r="11" spans="1:4">
      <c r="A11" s="4" t="s">
        <v>997</v>
      </c>
      <c r="B11" s="4" t="s">
        <v>739</v>
      </c>
      <c r="C11" s="5" t="n">
        <v>-27</v>
      </c>
      <c r="D11" s="5" t="n">
        <v>-2653</v>
      </c>
    </row>
    <row r="12" spans="1:4">
      <c r="A12" s="4" t="s">
        <v>998</v>
      </c>
    </row>
    <row r="13" spans="1:4">
      <c r="A13" s="3" t="s">
        <v>991</v>
      </c>
    </row>
    <row r="14" spans="1:4">
      <c r="A14" s="4" t="s">
        <v>992</v>
      </c>
      <c r="C14" s="5" t="n">
        <v>3346</v>
      </c>
      <c r="D14" s="5" t="n">
        <v>3506</v>
      </c>
    </row>
    <row r="15" spans="1:4">
      <c r="A15" s="4" t="s">
        <v>993</v>
      </c>
      <c r="B15" s="4" t="s">
        <v>739</v>
      </c>
      <c r="D15" s="5" t="n">
        <v>6</v>
      </c>
    </row>
    <row r="16" spans="1:4">
      <c r="A16" s="4" t="s">
        <v>994</v>
      </c>
      <c r="B16" s="4" t="s">
        <v>740</v>
      </c>
      <c r="C16" s="5" t="n">
        <v>-20</v>
      </c>
      <c r="D16" s="5" t="n">
        <v>30</v>
      </c>
    </row>
    <row r="17" spans="1:4">
      <c r="A17" s="4" t="s">
        <v>601</v>
      </c>
      <c r="D17" s="5" t="n">
        <v>2798</v>
      </c>
    </row>
    <row r="18" spans="1:4">
      <c r="A18" s="4" t="s">
        <v>600</v>
      </c>
      <c r="D18" s="5" t="n">
        <v>-3000</v>
      </c>
    </row>
    <row r="19" spans="1:4">
      <c r="A19" s="4" t="s">
        <v>999</v>
      </c>
      <c r="B19" s="4" t="s">
        <v>904</v>
      </c>
      <c r="D19" s="5" t="n">
        <v>2002</v>
      </c>
    </row>
    <row r="20" spans="1:4">
      <c r="A20" s="4" t="s">
        <v>1000</v>
      </c>
      <c r="B20" s="4" t="s">
        <v>906</v>
      </c>
      <c r="C20" s="5" t="n">
        <v>-2016</v>
      </c>
      <c r="D20" s="5" t="n">
        <v>-1996</v>
      </c>
    </row>
    <row r="21" spans="1:4">
      <c r="A21" s="4" t="s">
        <v>996</v>
      </c>
      <c r="C21" s="5" t="n">
        <v>1310</v>
      </c>
      <c r="D21" s="5" t="n">
        <v>3346</v>
      </c>
    </row>
    <row r="22" spans="1:4">
      <c r="A22" s="4" t="s">
        <v>1001</v>
      </c>
    </row>
    <row r="23" spans="1:4">
      <c r="A23" s="3" t="s">
        <v>991</v>
      </c>
    </row>
    <row r="24" spans="1:4">
      <c r="A24" s="4" t="s">
        <v>992</v>
      </c>
      <c r="C24" s="5" t="n">
        <v>15853</v>
      </c>
      <c r="D24" s="5" t="n">
        <v>9491</v>
      </c>
    </row>
    <row r="25" spans="1:4">
      <c r="A25" s="4" t="s">
        <v>993</v>
      </c>
      <c r="B25" s="4" t="s">
        <v>739</v>
      </c>
      <c r="C25" s="5" t="n">
        <v>1091</v>
      </c>
      <c r="D25" s="5" t="n">
        <v>458</v>
      </c>
    </row>
    <row r="26" spans="1:4">
      <c r="A26" s="4" t="s">
        <v>994</v>
      </c>
      <c r="B26" s="4" t="s">
        <v>740</v>
      </c>
      <c r="C26" s="5" t="n">
        <v>-84</v>
      </c>
      <c r="D26" s="5" t="n">
        <v>-791</v>
      </c>
    </row>
    <row r="27" spans="1:4">
      <c r="A27" s="4" t="s">
        <v>601</v>
      </c>
      <c r="C27" s="5" t="n">
        <v>35335</v>
      </c>
      <c r="D27" s="5" t="n">
        <v>11214</v>
      </c>
    </row>
    <row r="28" spans="1:4">
      <c r="A28" s="4" t="s">
        <v>600</v>
      </c>
      <c r="D28" s="5" t="n">
        <v>-4872</v>
      </c>
    </row>
    <row r="29" spans="1:4">
      <c r="A29" s="4" t="s">
        <v>995</v>
      </c>
      <c r="C29" s="5" t="n">
        <v>-10021</v>
      </c>
      <c r="D29" s="5" t="n">
        <v>-641</v>
      </c>
    </row>
    <row r="30" spans="1:4">
      <c r="A30" s="4" t="s">
        <v>999</v>
      </c>
      <c r="B30" s="4" t="s">
        <v>904</v>
      </c>
      <c r="C30" s="5" t="n">
        <v>1008</v>
      </c>
      <c r="D30" s="5" t="n">
        <v>1498</v>
      </c>
    </row>
    <row r="31" spans="1:4">
      <c r="A31" s="4" t="s">
        <v>1000</v>
      </c>
      <c r="B31" s="4" t="s">
        <v>906</v>
      </c>
      <c r="C31" s="5" t="n">
        <v>-2005</v>
      </c>
      <c r="D31" s="5" t="n">
        <v>-504</v>
      </c>
    </row>
    <row r="32" spans="1:4">
      <c r="A32" s="4" t="s">
        <v>996</v>
      </c>
      <c r="C32" s="5" t="n">
        <v>41177</v>
      </c>
      <c r="D32" s="5" t="n">
        <v>15853</v>
      </c>
    </row>
    <row r="33" spans="1:4">
      <c r="A33" s="4" t="s">
        <v>997</v>
      </c>
      <c r="B33" s="4" t="s">
        <v>739</v>
      </c>
      <c r="C33" s="5" t="n">
        <v>11</v>
      </c>
      <c r="D33" s="5" t="n">
        <v>-56</v>
      </c>
    </row>
    <row r="34" spans="1:4">
      <c r="A34" s="4" t="s">
        <v>1002</v>
      </c>
    </row>
    <row r="35" spans="1:4">
      <c r="A35" s="3" t="s">
        <v>991</v>
      </c>
    </row>
    <row r="36" spans="1:4">
      <c r="A36" s="4" t="s">
        <v>992</v>
      </c>
      <c r="C36" s="5" t="n">
        <v>884</v>
      </c>
    </row>
    <row r="37" spans="1:4">
      <c r="A37" s="4" t="s">
        <v>993</v>
      </c>
      <c r="B37" s="4" t="s">
        <v>739</v>
      </c>
      <c r="C37" s="5" t="n">
        <v>514</v>
      </c>
    </row>
    <row r="38" spans="1:4">
      <c r="A38" s="4" t="s">
        <v>994</v>
      </c>
      <c r="B38" s="4" t="s">
        <v>740</v>
      </c>
      <c r="C38" s="5" t="n">
        <v>-1</v>
      </c>
    </row>
    <row r="39" spans="1:4">
      <c r="A39" s="4" t="s">
        <v>601</v>
      </c>
      <c r="C39" s="5" t="n">
        <v>14026</v>
      </c>
      <c r="D39" s="5" t="n">
        <v>1000</v>
      </c>
    </row>
    <row r="40" spans="1:4">
      <c r="A40" s="4" t="s">
        <v>995</v>
      </c>
      <c r="C40" s="5" t="n">
        <v>-231</v>
      </c>
      <c r="D40" s="5" t="n">
        <v>-116</v>
      </c>
    </row>
    <row r="41" spans="1:4">
      <c r="A41" s="4" t="s">
        <v>996</v>
      </c>
      <c r="C41" s="5" t="n">
        <v>15192</v>
      </c>
      <c r="D41" s="6" t="n">
        <v>884</v>
      </c>
    </row>
    <row r="42" spans="1:4">
      <c r="A42" s="4" t="s">
        <v>997</v>
      </c>
      <c r="B42" s="4" t="s">
        <v>739</v>
      </c>
      <c r="C42" s="6" t="n">
        <v>79</v>
      </c>
    </row>
    <row r="43" spans="1:4"/>
    <row r="44" spans="1:4">
      <c r="A44" s="4" t="s">
        <v>739</v>
      </c>
      <c r="B44" s="4" t="s">
        <v>1003</v>
      </c>
    </row>
    <row r="45" spans="1:4">
      <c r="A45" s="4" t="s">
        <v>740</v>
      </c>
      <c r="B45" s="4" t="s">
        <v>1004</v>
      </c>
    </row>
    <row r="46" spans="1:4">
      <c r="A46" s="4" t="s">
        <v>904</v>
      </c>
      <c r="B46" s="4" t="s">
        <v>1005</v>
      </c>
    </row>
    <row r="47" spans="1:4">
      <c r="A47" s="4" t="s">
        <v>906</v>
      </c>
      <c r="B47" s="4" t="s">
        <v>1006</v>
      </c>
    </row>
  </sheetData>
  <mergeCells count="7">
    <mergeCell ref="A1:B2"/>
    <mergeCell ref="C1:D1"/>
    <mergeCell ref="A43:C43"/>
    <mergeCell ref="B44:C44"/>
    <mergeCell ref="B45:C45"/>
    <mergeCell ref="B46:C46"/>
    <mergeCell ref="B47:C4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7</v>
      </c>
      <c r="C2" s="2" t="s">
        <v>28</v>
      </c>
    </row>
    <row r="3" spans="1:3">
      <c r="A3" s="3" t="s">
        <v>1008</v>
      </c>
    </row>
    <row r="4" spans="1:3">
      <c r="A4" s="4" t="s">
        <v>1009</v>
      </c>
      <c r="B4" s="6" t="n">
        <v>-151206</v>
      </c>
      <c r="C4" s="6" t="n">
        <v>-92544</v>
      </c>
    </row>
    <row r="5" spans="1:3">
      <c r="A5" s="4" t="s">
        <v>1010</v>
      </c>
    </row>
    <row r="6" spans="1:3">
      <c r="A6" s="3" t="s">
        <v>1008</v>
      </c>
    </row>
    <row r="7" spans="1:3">
      <c r="A7" s="4" t="s">
        <v>1011</v>
      </c>
      <c r="B7" s="5" t="n">
        <v>72</v>
      </c>
      <c r="C7" s="5" t="n">
        <v>19680</v>
      </c>
    </row>
    <row r="8" spans="1:3">
      <c r="A8" s="4" t="s">
        <v>1012</v>
      </c>
      <c r="B8" s="5" t="n">
        <v>0</v>
      </c>
    </row>
    <row r="9" spans="1:3">
      <c r="A9" s="4" t="s">
        <v>1013</v>
      </c>
    </row>
    <row r="10" spans="1:3">
      <c r="A10" s="3" t="s">
        <v>1008</v>
      </c>
    </row>
    <row r="11" spans="1:3">
      <c r="A11" s="4" t="s">
        <v>1009</v>
      </c>
      <c r="B11" s="5" t="n">
        <v>-39137</v>
      </c>
      <c r="C11" s="6" t="n">
        <v>-92544</v>
      </c>
    </row>
    <row r="12" spans="1:3">
      <c r="A12" s="4" t="s">
        <v>1014</v>
      </c>
    </row>
    <row r="13" spans="1:3">
      <c r="A13" s="3" t="s">
        <v>1008</v>
      </c>
    </row>
    <row r="14" spans="1:3">
      <c r="A14" s="4" t="s">
        <v>1009</v>
      </c>
      <c r="B14" s="6" t="n">
        <v>-1120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7</v>
      </c>
      <c r="C1" s="2" t="s">
        <v>28</v>
      </c>
    </row>
    <row r="2" spans="1:3">
      <c r="A2" s="3" t="s">
        <v>1008</v>
      </c>
    </row>
    <row r="3" spans="1:3">
      <c r="A3" s="4" t="s">
        <v>887</v>
      </c>
      <c r="B3" s="6" t="n">
        <v>1449790</v>
      </c>
      <c r="C3" s="6" t="n">
        <v>1235311</v>
      </c>
    </row>
    <row r="4" spans="1:3">
      <c r="A4" s="4" t="s">
        <v>1016</v>
      </c>
      <c r="B4" s="5" t="n">
        <v>17660556</v>
      </c>
      <c r="C4" s="5" t="n">
        <v>16673390</v>
      </c>
    </row>
    <row r="5" spans="1:3">
      <c r="A5" s="4" t="s">
        <v>1017</v>
      </c>
      <c r="B5" s="5" t="n">
        <v>734886</v>
      </c>
      <c r="C5" s="5" t="n">
        <v>744273</v>
      </c>
    </row>
    <row r="6" spans="1:3">
      <c r="A6" s="4" t="s">
        <v>71</v>
      </c>
      <c r="B6" s="5" t="n">
        <v>14513076</v>
      </c>
      <c r="C6" s="5" t="n">
        <v>13541502</v>
      </c>
    </row>
    <row r="7" spans="1:3">
      <c r="A7" s="4" t="s">
        <v>1018</v>
      </c>
    </row>
    <row r="8" spans="1:3">
      <c r="A8" s="3" t="s">
        <v>1008</v>
      </c>
    </row>
    <row r="9" spans="1:3">
      <c r="A9" s="4" t="s">
        <v>1019</v>
      </c>
      <c r="B9" s="5" t="n">
        <v>1603784</v>
      </c>
      <c r="C9" s="5" t="n">
        <v>1369157</v>
      </c>
    </row>
    <row r="10" spans="1:3">
      <c r="A10" s="4" t="s">
        <v>1020</v>
      </c>
      <c r="B10" s="5" t="n">
        <v>1603784</v>
      </c>
      <c r="C10" s="5" t="n">
        <v>1369157</v>
      </c>
    </row>
    <row r="11" spans="1:3">
      <c r="A11" s="4" t="s">
        <v>1021</v>
      </c>
      <c r="B11" s="5" t="n">
        <v>745599</v>
      </c>
      <c r="C11" s="5" t="n">
        <v>755631</v>
      </c>
    </row>
    <row r="12" spans="1:3">
      <c r="A12" s="4" t="s">
        <v>1022</v>
      </c>
      <c r="B12" s="5" t="n">
        <v>710191</v>
      </c>
      <c r="C12" s="5" t="n">
        <v>677375</v>
      </c>
    </row>
    <row r="13" spans="1:3">
      <c r="A13" s="4" t="s">
        <v>1023</v>
      </c>
      <c r="B13" s="5" t="n">
        <v>1455790</v>
      </c>
      <c r="C13" s="5" t="n">
        <v>1433006</v>
      </c>
    </row>
    <row r="14" spans="1:3">
      <c r="A14" s="4" t="s">
        <v>1024</v>
      </c>
    </row>
    <row r="15" spans="1:3">
      <c r="A15" s="3" t="s">
        <v>1008</v>
      </c>
    </row>
    <row r="16" spans="1:3">
      <c r="A16" s="4" t="s">
        <v>887</v>
      </c>
      <c r="B16" s="5" t="n">
        <v>1449790</v>
      </c>
      <c r="C16" s="5" t="n">
        <v>1235311</v>
      </c>
    </row>
    <row r="17" spans="1:3">
      <c r="A17" s="4" t="s">
        <v>1016</v>
      </c>
      <c r="B17" s="5" t="n">
        <v>1449790</v>
      </c>
      <c r="C17" s="5" t="n">
        <v>1235311</v>
      </c>
    </row>
    <row r="18" spans="1:3">
      <c r="A18" s="4" t="s">
        <v>1017</v>
      </c>
      <c r="B18" s="5" t="n">
        <v>734886</v>
      </c>
      <c r="C18" s="5" t="n">
        <v>744273</v>
      </c>
    </row>
    <row r="19" spans="1:3">
      <c r="A19" s="4" t="s">
        <v>1025</v>
      </c>
      <c r="B19" s="5" t="n">
        <v>686182</v>
      </c>
      <c r="C19" s="5" t="n">
        <v>638737</v>
      </c>
    </row>
    <row r="20" spans="1:3">
      <c r="A20" s="4" t="s">
        <v>71</v>
      </c>
      <c r="B20" s="5" t="n">
        <v>1421068</v>
      </c>
      <c r="C20" s="5" t="n">
        <v>1383010</v>
      </c>
    </row>
    <row r="21" spans="1:3">
      <c r="A21" s="4" t="s">
        <v>1026</v>
      </c>
    </row>
    <row r="22" spans="1:3">
      <c r="A22" s="3" t="s">
        <v>1008</v>
      </c>
    </row>
    <row r="23" spans="1:3">
      <c r="A23" s="4" t="s">
        <v>1019</v>
      </c>
      <c r="B23" s="5" t="n">
        <v>1603784</v>
      </c>
      <c r="C23" s="5" t="n">
        <v>1369157</v>
      </c>
    </row>
    <row r="24" spans="1:3">
      <c r="A24" s="4" t="s">
        <v>1020</v>
      </c>
      <c r="B24" s="5" t="n">
        <v>1603784</v>
      </c>
      <c r="C24" s="5" t="n">
        <v>1369157</v>
      </c>
    </row>
    <row r="25" spans="1:3">
      <c r="A25" s="4" t="s">
        <v>1021</v>
      </c>
      <c r="B25" s="5" t="n">
        <v>745599</v>
      </c>
      <c r="C25" s="5" t="n">
        <v>755631</v>
      </c>
    </row>
    <row r="26" spans="1:3">
      <c r="A26" s="4" t="s">
        <v>1022</v>
      </c>
      <c r="B26" s="5" t="n">
        <v>710191</v>
      </c>
      <c r="C26" s="5" t="n">
        <v>677375</v>
      </c>
    </row>
    <row r="27" spans="1:3">
      <c r="A27" s="4" t="s">
        <v>1023</v>
      </c>
      <c r="B27" s="6" t="n">
        <v>1455790</v>
      </c>
      <c r="C27" s="6" t="n">
        <v>14330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7</v>
      </c>
      <c r="C1" s="2" t="s">
        <v>28</v>
      </c>
    </row>
    <row r="2" spans="1:3">
      <c r="A2" s="3" t="s">
        <v>1028</v>
      </c>
    </row>
    <row r="3" spans="1:3">
      <c r="A3" s="4" t="s">
        <v>895</v>
      </c>
      <c r="B3" s="6" t="n">
        <v>27260</v>
      </c>
      <c r="C3" s="6" t="n">
        <v>17828</v>
      </c>
    </row>
    <row r="4" spans="1:3">
      <c r="A4" s="4" t="s">
        <v>896</v>
      </c>
      <c r="B4" s="5" t="n">
        <v>34450</v>
      </c>
      <c r="C4" s="5" t="n">
        <v>49135</v>
      </c>
    </row>
    <row r="5" spans="1:3">
      <c r="A5" s="4" t="s">
        <v>1029</v>
      </c>
    </row>
    <row r="6" spans="1:3">
      <c r="A6" s="3" t="s">
        <v>1028</v>
      </c>
    </row>
    <row r="7" spans="1:3">
      <c r="A7" s="4" t="s">
        <v>895</v>
      </c>
      <c r="B7" s="5" t="n">
        <v>138</v>
      </c>
      <c r="C7" s="5" t="n">
        <v>50</v>
      </c>
    </row>
    <row r="8" spans="1:3">
      <c r="A8" s="4" t="s">
        <v>896</v>
      </c>
      <c r="B8" s="5" t="n">
        <v>14241</v>
      </c>
      <c r="C8" s="5" t="n">
        <v>23270</v>
      </c>
    </row>
    <row r="9" spans="1:3">
      <c r="A9" s="4" t="s">
        <v>1030</v>
      </c>
    </row>
    <row r="10" spans="1:3">
      <c r="A10" s="3" t="s">
        <v>1028</v>
      </c>
    </row>
    <row r="11" spans="1:3">
      <c r="A11" s="4" t="s">
        <v>896</v>
      </c>
      <c r="B11" s="5" t="n">
        <v>497</v>
      </c>
      <c r="C11" s="5" t="n">
        <v>665</v>
      </c>
    </row>
    <row r="12" spans="1:3">
      <c r="A12" s="4" t="s">
        <v>1031</v>
      </c>
    </row>
    <row r="13" spans="1:3">
      <c r="A13" s="3" t="s">
        <v>1028</v>
      </c>
    </row>
    <row r="14" spans="1:3">
      <c r="A14" s="4" t="s">
        <v>896</v>
      </c>
      <c r="B14" s="5" t="n">
        <v>13713</v>
      </c>
      <c r="C14" s="5" t="n">
        <v>22605</v>
      </c>
    </row>
    <row r="15" spans="1:3">
      <c r="A15" s="4" t="s">
        <v>1032</v>
      </c>
    </row>
    <row r="16" spans="1:3">
      <c r="A16" s="3" t="s">
        <v>1028</v>
      </c>
    </row>
    <row r="17" spans="1:3">
      <c r="A17" s="4" t="s">
        <v>895</v>
      </c>
      <c r="B17" s="5" t="n">
        <v>43</v>
      </c>
      <c r="C17" s="5" t="n">
        <v>16</v>
      </c>
    </row>
    <row r="18" spans="1:3">
      <c r="A18" s="4" t="s">
        <v>1033</v>
      </c>
    </row>
    <row r="19" spans="1:3">
      <c r="A19" s="3" t="s">
        <v>1028</v>
      </c>
    </row>
    <row r="20" spans="1:3">
      <c r="A20" s="4" t="s">
        <v>895</v>
      </c>
      <c r="B20" s="5" t="n">
        <v>95</v>
      </c>
      <c r="C20" s="5" t="n">
        <v>33</v>
      </c>
    </row>
    <row r="21" spans="1:3">
      <c r="A21" s="4" t="s">
        <v>1034</v>
      </c>
    </row>
    <row r="22" spans="1:3">
      <c r="A22" s="3" t="s">
        <v>1028</v>
      </c>
    </row>
    <row r="23" spans="1:3">
      <c r="A23" s="4" t="s">
        <v>896</v>
      </c>
      <c r="B23" s="5" t="n">
        <v>31</v>
      </c>
    </row>
    <row r="24" spans="1:3">
      <c r="A24" s="4" t="s">
        <v>1035</v>
      </c>
    </row>
    <row r="25" spans="1:3">
      <c r="A25" s="3" t="s">
        <v>1028</v>
      </c>
    </row>
    <row r="26" spans="1:3">
      <c r="A26" s="4" t="s">
        <v>895</v>
      </c>
      <c r="C26" s="5" t="n">
        <v>1</v>
      </c>
    </row>
    <row r="27" spans="1:3">
      <c r="A27" s="4" t="s">
        <v>1036</v>
      </c>
    </row>
    <row r="28" spans="1:3">
      <c r="A28" s="3" t="s">
        <v>1028</v>
      </c>
    </row>
    <row r="29" spans="1:3">
      <c r="A29" s="4" t="s">
        <v>895</v>
      </c>
      <c r="B29" s="5" t="n">
        <v>27122</v>
      </c>
      <c r="C29" s="5" t="n">
        <v>17778</v>
      </c>
    </row>
    <row r="30" spans="1:3">
      <c r="A30" s="4" t="s">
        <v>896</v>
      </c>
      <c r="B30" s="5" t="n">
        <v>20209</v>
      </c>
      <c r="C30" s="5" t="n">
        <v>25865</v>
      </c>
    </row>
    <row r="31" spans="1:3">
      <c r="A31" s="4" t="s">
        <v>1037</v>
      </c>
    </row>
    <row r="32" spans="1:3">
      <c r="A32" s="3" t="s">
        <v>1028</v>
      </c>
    </row>
    <row r="33" spans="1:3">
      <c r="A33" s="4" t="s">
        <v>896</v>
      </c>
      <c r="B33" s="5" t="n">
        <v>221</v>
      </c>
      <c r="C33" s="5" t="n">
        <v>38</v>
      </c>
    </row>
    <row r="34" spans="1:3">
      <c r="A34" s="4" t="s">
        <v>1038</v>
      </c>
    </row>
    <row r="35" spans="1:3">
      <c r="A35" s="3" t="s">
        <v>1028</v>
      </c>
    </row>
    <row r="36" spans="1:3">
      <c r="A36" s="4" t="s">
        <v>896</v>
      </c>
      <c r="B36" s="5" t="n">
        <v>4374</v>
      </c>
      <c r="C36" s="5" t="n">
        <v>5850</v>
      </c>
    </row>
    <row r="37" spans="1:3">
      <c r="A37" s="4" t="s">
        <v>1039</v>
      </c>
    </row>
    <row r="38" spans="1:3">
      <c r="A38" s="3" t="s">
        <v>1028</v>
      </c>
    </row>
    <row r="39" spans="1:3">
      <c r="A39" s="4" t="s">
        <v>895</v>
      </c>
      <c r="B39" s="5" t="n">
        <v>3</v>
      </c>
    </row>
    <row r="40" spans="1:3">
      <c r="A40" s="4" t="s">
        <v>1040</v>
      </c>
    </row>
    <row r="41" spans="1:3">
      <c r="A41" s="3" t="s">
        <v>1028</v>
      </c>
    </row>
    <row r="42" spans="1:3">
      <c r="A42" s="4" t="s">
        <v>895</v>
      </c>
      <c r="B42" s="5" t="n">
        <v>1599</v>
      </c>
      <c r="C42" s="5" t="n">
        <v>538</v>
      </c>
    </row>
    <row r="43" spans="1:3">
      <c r="A43" s="4" t="s">
        <v>1041</v>
      </c>
    </row>
    <row r="44" spans="1:3">
      <c r="A44" s="3" t="s">
        <v>1028</v>
      </c>
    </row>
    <row r="45" spans="1:3">
      <c r="A45" s="4" t="s">
        <v>896</v>
      </c>
      <c r="B45" s="5" t="n">
        <v>14475</v>
      </c>
      <c r="C45" s="5" t="n">
        <v>19309</v>
      </c>
    </row>
    <row r="46" spans="1:3">
      <c r="A46" s="4" t="s">
        <v>1042</v>
      </c>
    </row>
    <row r="47" spans="1:3">
      <c r="A47" s="3" t="s">
        <v>1028</v>
      </c>
    </row>
    <row r="48" spans="1:3">
      <c r="A48" s="4" t="s">
        <v>896</v>
      </c>
      <c r="B48" s="5" t="n">
        <v>620</v>
      </c>
    </row>
    <row r="49" spans="1:3">
      <c r="A49" s="4" t="s">
        <v>1043</v>
      </c>
    </row>
    <row r="50" spans="1:3">
      <c r="A50" s="3" t="s">
        <v>1028</v>
      </c>
    </row>
    <row r="51" spans="1:3">
      <c r="A51" s="4" t="s">
        <v>895</v>
      </c>
      <c r="B51" s="5" t="n">
        <v>24382</v>
      </c>
      <c r="C51" s="5" t="n">
        <v>16803</v>
      </c>
    </row>
    <row r="52" spans="1:3">
      <c r="A52" s="4" t="s">
        <v>1044</v>
      </c>
    </row>
    <row r="53" spans="1:3">
      <c r="A53" s="3" t="s">
        <v>1028</v>
      </c>
    </row>
    <row r="54" spans="1:3">
      <c r="A54" s="4" t="s">
        <v>895</v>
      </c>
      <c r="B54" s="5" t="n">
        <v>157</v>
      </c>
    </row>
    <row r="55" spans="1:3">
      <c r="A55" s="4" t="s">
        <v>1045</v>
      </c>
    </row>
    <row r="56" spans="1:3">
      <c r="A56" s="3" t="s">
        <v>1028</v>
      </c>
    </row>
    <row r="57" spans="1:3">
      <c r="A57" s="4" t="s">
        <v>896</v>
      </c>
      <c r="B57" s="5" t="n">
        <v>519</v>
      </c>
      <c r="C57" s="5" t="n">
        <v>668</v>
      </c>
    </row>
    <row r="58" spans="1:3">
      <c r="A58" s="4" t="s">
        <v>1046</v>
      </c>
    </row>
    <row r="59" spans="1:3">
      <c r="A59" s="3" t="s">
        <v>1028</v>
      </c>
    </row>
    <row r="60" spans="1:3">
      <c r="A60" s="4" t="s">
        <v>895</v>
      </c>
      <c r="B60" s="6" t="n">
        <v>981</v>
      </c>
      <c r="C60" s="6" t="n">
        <v>4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06:14:26Z</dcterms:created>
  <dcterms:modified xmlns:dcterms="http://purl.org/dc/terms/" xmlns:xsi="http://www.w3.org/2001/XMLSchema-instance" xsi:type="dcterms:W3CDTF">2017-06-15T06:14:26Z</dcterms:modified>
</cp:coreProperties>
</file>